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OTHER REAL ESTATE OWNED (OREO)"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GOODWILL AND OTHER INTANGIBLE A" sheetId="24" state="visible" r:id="rId24"/>
    <sheet xmlns:r="http://schemas.openxmlformats.org/officeDocument/2006/relationships" name="REVENUE FROM CONTRACTS WITH CU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STMENTS (Tables)" sheetId="28" state="visible" r:id="rId28"/>
    <sheet xmlns:r="http://schemas.openxmlformats.org/officeDocument/2006/relationships" name="LOANS RECEIVABLE AND ALLOWANC_2" sheetId="29" state="visible" r:id="rId29"/>
    <sheet xmlns:r="http://schemas.openxmlformats.org/officeDocument/2006/relationships" name="SERVICING RIGHTS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OTHER REAL ESTATE OWNED (OREO) " sheetId="33" state="visible" r:id="rId33"/>
    <sheet xmlns:r="http://schemas.openxmlformats.org/officeDocument/2006/relationships" name="DEPOSIT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GOODWILL AND OTHER INTANGIBLE_2" sheetId="40" state="visible" r:id="rId40"/>
    <sheet xmlns:r="http://schemas.openxmlformats.org/officeDocument/2006/relationships" name="REVENUE FROM CONTRACTS WITH C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INVESTMENTS - Available-for-sal" sheetId="45" state="visible" r:id="rId45"/>
    <sheet xmlns:r="http://schemas.openxmlformats.org/officeDocument/2006/relationships" name="INVESTMENTS - Narrative (Detail" sheetId="46" state="visible" r:id="rId46"/>
    <sheet xmlns:r="http://schemas.openxmlformats.org/officeDocument/2006/relationships" name="INVESTMENTS - Allowance for cre" sheetId="47" state="visible" r:id="rId47"/>
    <sheet xmlns:r="http://schemas.openxmlformats.org/officeDocument/2006/relationships" name="INVESTMENTS - Amortized cost of" sheetId="48" state="visible" r:id="rId48"/>
    <sheet xmlns:r="http://schemas.openxmlformats.org/officeDocument/2006/relationships" name="INVESTMENTS - Investments with " sheetId="49" state="visible" r:id="rId49"/>
    <sheet xmlns:r="http://schemas.openxmlformats.org/officeDocument/2006/relationships" name="INVESTMENTS - Available for Sal" sheetId="50" state="visible" r:id="rId50"/>
    <sheet xmlns:r="http://schemas.openxmlformats.org/officeDocument/2006/relationships" name="LOANS RECEIVABLE AND ALLOWANC_3" sheetId="51" state="visible" r:id="rId51"/>
    <sheet xmlns:r="http://schemas.openxmlformats.org/officeDocument/2006/relationships" name="LOANS RECEIVABLE AND ALLOWANC_4" sheetId="52" state="visible" r:id="rId52"/>
    <sheet xmlns:r="http://schemas.openxmlformats.org/officeDocument/2006/relationships" name="LOANS RECEIVABLE AND ALLOWANC_5" sheetId="53" state="visible" r:id="rId53"/>
    <sheet xmlns:r="http://schemas.openxmlformats.org/officeDocument/2006/relationships" name="LOANS RECEIVABLE AND ALLOWANC_6" sheetId="54" state="visible" r:id="rId54"/>
    <sheet xmlns:r="http://schemas.openxmlformats.org/officeDocument/2006/relationships" name="LOANS RECEIVABLE AND ALLOWANC_7" sheetId="55" state="visible" r:id="rId55"/>
    <sheet xmlns:r="http://schemas.openxmlformats.org/officeDocument/2006/relationships" name="LOANS RECEIVABLE AND ALLOWANC_8" sheetId="56" state="visible" r:id="rId56"/>
    <sheet xmlns:r="http://schemas.openxmlformats.org/officeDocument/2006/relationships" name="LOANS RECEIVABLE AND ALLOWANC_9" sheetId="57" state="visible" r:id="rId57"/>
    <sheet xmlns:r="http://schemas.openxmlformats.org/officeDocument/2006/relationships" name="LOANS RECEIVABLE AND ALLOWAN_10" sheetId="58" state="visible" r:id="rId58"/>
    <sheet xmlns:r="http://schemas.openxmlformats.org/officeDocument/2006/relationships" name="LOANS RECEIVABLE AND ALLOWAN_11" sheetId="59" state="visible" r:id="rId59"/>
    <sheet xmlns:r="http://schemas.openxmlformats.org/officeDocument/2006/relationships" name="SERVICING RIGHTS - Narrative (D" sheetId="60" state="visible" r:id="rId60"/>
    <sheet xmlns:r="http://schemas.openxmlformats.org/officeDocument/2006/relationships" name="SERVICING RIGHTS - Servicing Ri" sheetId="61" state="visible" r:id="rId61"/>
    <sheet xmlns:r="http://schemas.openxmlformats.org/officeDocument/2006/relationships" name="SERVICING RIGHTS - Valuation As" sheetId="62" state="visible" r:id="rId62"/>
    <sheet xmlns:r="http://schemas.openxmlformats.org/officeDocument/2006/relationships" name="SERVICING RIGHTS - Changes in V" sheetId="63" state="visible" r:id="rId63"/>
    <sheet xmlns:r="http://schemas.openxmlformats.org/officeDocument/2006/relationships" name="DERIVATIVES (Details)" sheetId="64" state="visible" r:id="rId64"/>
    <sheet xmlns:r="http://schemas.openxmlformats.org/officeDocument/2006/relationships" name="DERIVATIVES - Cumulative-basis " sheetId="65" state="visible" r:id="rId65"/>
    <sheet xmlns:r="http://schemas.openxmlformats.org/officeDocument/2006/relationships" name="DERIVATIVES - Derivative instru" sheetId="66" state="visible" r:id="rId66"/>
    <sheet xmlns:r="http://schemas.openxmlformats.org/officeDocument/2006/relationships" name="DERIVATIVES - Effect of Fair Va" sheetId="67" state="visible" r:id="rId67"/>
    <sheet xmlns:r="http://schemas.openxmlformats.org/officeDocument/2006/relationships" name="DERIVATIVES - Offsetting Deriva" sheetId="68" state="visible" r:id="rId68"/>
    <sheet xmlns:r="http://schemas.openxmlformats.org/officeDocument/2006/relationships" name="DERIVATIVES - Offsetting Deri_2" sheetId="69" state="visible" r:id="rId69"/>
    <sheet xmlns:r="http://schemas.openxmlformats.org/officeDocument/2006/relationships" name="DERIVATIVES - Credit-risk-relat" sheetId="70" state="visible" r:id="rId70"/>
    <sheet xmlns:r="http://schemas.openxmlformats.org/officeDocument/2006/relationships" name="LEASES (Details)" sheetId="71" state="visible" r:id="rId71"/>
    <sheet xmlns:r="http://schemas.openxmlformats.org/officeDocument/2006/relationships" name="LEASES - Components of lease co" sheetId="72" state="visible" r:id="rId72"/>
    <sheet xmlns:r="http://schemas.openxmlformats.org/officeDocument/2006/relationships" name="LEASES - Maturities of operatin" sheetId="73" state="visible" r:id="rId73"/>
    <sheet xmlns:r="http://schemas.openxmlformats.org/officeDocument/2006/relationships" name="OTHER REAL ESTATE OWNED (OREO_2" sheetId="74" state="visible" r:id="rId74"/>
    <sheet xmlns:r="http://schemas.openxmlformats.org/officeDocument/2006/relationships" name="OTHER REAL ESTATE OWNED (OREO_3" sheetId="75" state="visible" r:id="rId75"/>
    <sheet xmlns:r="http://schemas.openxmlformats.org/officeDocument/2006/relationships" name="DEPOSITS - Deposit Liabilities " sheetId="76" state="visible" r:id="rId76"/>
    <sheet xmlns:r="http://schemas.openxmlformats.org/officeDocument/2006/relationships" name="DEPOSITS - Maturities of Time D" sheetId="77" state="visible" r:id="rId77"/>
    <sheet xmlns:r="http://schemas.openxmlformats.org/officeDocument/2006/relationships" name="DEPOSITS - Interest Expense by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AIR VALUE MEASUREMENTS - Avail" sheetId="81" state="visible" r:id="rId81"/>
    <sheet xmlns:r="http://schemas.openxmlformats.org/officeDocument/2006/relationships" name="FAIR VALUE MEASUREMENTS - Loans" sheetId="82" state="visible" r:id="rId82"/>
    <sheet xmlns:r="http://schemas.openxmlformats.org/officeDocument/2006/relationships" name="FAIR VALUE MEASUREMENTS - Disco" sheetId="83" state="visible" r:id="rId83"/>
    <sheet xmlns:r="http://schemas.openxmlformats.org/officeDocument/2006/relationships" name="FAIR VALUE MEASUREMENTS - Fair " sheetId="84" state="visible" r:id="rId84"/>
    <sheet xmlns:r="http://schemas.openxmlformats.org/officeDocument/2006/relationships" name="FAIR VALUE MEASUREMENTS - Fai_2" sheetId="85" state="visible" r:id="rId85"/>
    <sheet xmlns:r="http://schemas.openxmlformats.org/officeDocument/2006/relationships" name="EMPLOYEE BENEFITS - Narrative (" sheetId="86" state="visible" r:id="rId86"/>
    <sheet xmlns:r="http://schemas.openxmlformats.org/officeDocument/2006/relationships" name="EARNINGS PER SHARE - Schedule o" sheetId="87" state="visible" r:id="rId87"/>
    <sheet xmlns:r="http://schemas.openxmlformats.org/officeDocument/2006/relationships" name="STOCK-BASED COMPENSATION - Narr" sheetId="88" state="visible" r:id="rId88"/>
    <sheet xmlns:r="http://schemas.openxmlformats.org/officeDocument/2006/relationships" name="STOCK-BASED COMPENSATION - Stoc" sheetId="89" state="visible" r:id="rId89"/>
    <sheet xmlns:r="http://schemas.openxmlformats.org/officeDocument/2006/relationships" name="STOCK-BASED COMPENSATION - Rest" sheetId="90" state="visible" r:id="rId90"/>
    <sheet xmlns:r="http://schemas.openxmlformats.org/officeDocument/2006/relationships" name="REGULATORY CAPITAL - Regulatory" sheetId="91" state="visible" r:id="rId91"/>
    <sheet xmlns:r="http://schemas.openxmlformats.org/officeDocument/2006/relationships" name="BUSINESS SEGMENTS - Narrative (" sheetId="92" state="visible" r:id="rId92"/>
    <sheet xmlns:r="http://schemas.openxmlformats.org/officeDocument/2006/relationships" name="BUSINESS SEGMENTS - Segment Fin" sheetId="93" state="visible" r:id="rId93"/>
    <sheet xmlns:r="http://schemas.openxmlformats.org/officeDocument/2006/relationships" name="GOODWILL AND OTHER INTANGIBLE_3" sheetId="94" state="visible" r:id="rId94"/>
    <sheet xmlns:r="http://schemas.openxmlformats.org/officeDocument/2006/relationships" name="REVENUE FROM CONTRACTS WITH C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589</t>
        </is>
      </c>
      <c r="C8" s="4" t="inlineStr">
        <is>
          <t xml:space="preserve"> </t>
        </is>
      </c>
    </row>
    <row r="9">
      <c r="A9" s="4" t="inlineStr">
        <is>
          <t>Entity Registrant Name</t>
        </is>
      </c>
      <c r="B9" s="4" t="inlineStr">
        <is>
          <t>FS BANCOR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5-4585178</t>
        </is>
      </c>
      <c r="C11" s="4" t="inlineStr">
        <is>
          <t xml:space="preserve"> </t>
        </is>
      </c>
    </row>
    <row r="12">
      <c r="A12" s="4" t="inlineStr">
        <is>
          <t>Entity Address, Address Line One</t>
        </is>
      </c>
      <c r="B12" s="4" t="inlineStr">
        <is>
          <t>6920 220th Street SW</t>
        </is>
      </c>
      <c r="C12" s="4" t="inlineStr">
        <is>
          <t xml:space="preserve"> </t>
        </is>
      </c>
    </row>
    <row r="13">
      <c r="A13" s="4" t="inlineStr">
        <is>
          <t>Entity Address, City or Town</t>
        </is>
      </c>
      <c r="B13" s="4" t="inlineStr">
        <is>
          <t>Mountlake Terrac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4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71-529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SB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26232</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3024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NOTE 2 - INVESTMENTS The following tables present the amortized costs, unrealized gains, unrealized losses, estimated fair values of securities available-for-sale and held-to-maturity, and ACL at June 30, 2022 and December 31, 2021: ​ ​ ​ ​ ​ ​ ​ ​ ​ ​ ​ ​ ​ ​ ​ ​ ​ ​ ​ June 30, 2022 ​ ​ ​ ​ ​ ​ ​ Estimated Allowance ​ ​ Amortized ​ Unrealized ​ Unrealized ​ Fair for Credit SECURITIES AVAILABLE-FOR-SALE ​ Cost ​ Gains ​ Losses ​ Values Losses U.S. agency securities ​ $ 21,154 ​ $ 68 ​ $ (2,672) ​ $ 18,550 ​ $ — Corporate securities ​ 9,496 ​ 36 ​ (764) ​ 8,768 ​ ​ — Municipal bonds ​ 148,363 ​ 92 ​ (21,324) ​ 127,131 ​ ​ — Mortgage-backed securities ​ 85,142 ​ 77 ​ (8,044) ​ 77,175 ​ ​ — U.S. Small Business Administration securities ​ 16,848 ​ 21 ​ (661) ​ 16,208 ​ ​ — Total securities available-for-sale ​ ​ 281,003 ​ ​ 294 ​ ​ (33,465) ​ ​ 247,832 ​ ​ — ​ ​ ​ ​ ​ ​ ​ ​ ​ ​ ​ ​ ​ ​ ​ ​ SECURITIES HELD-TO-MATURITY ​ ​ ​ ​ ​ ​ ​ ​ ​ ​ ​ ​ ​ ​ ​ Corporate securities ​ ​ 8,500 ​ ​ — ​ ​ (158) ​ ​ 8,342 ​ ​ (31) Total securities held-to-maturity ​ ​ 8,500 ​ ​ — ​ ​ (158) ​ ​ 8,342 ​ ​ (31) ​ ​ ​ ​ ​ ​ ​ ​ ​ ​ ​ ​ ​ ​ ​ — Total securities ​ $ 289,503 ​ $ 294 ​ $ (33,623) ​ $ 256,174 ​ $ (31) ​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 ​ The following table presents the activity in the allowance for credit losses on securities held-to-maturity by major security type for the three and six months ended June 30, 2022: ​ ​ ​ ​ ​ ​ ​ ​ ​ ​ For the Three Months Ended ​ For the Six Months Ended ​ ​ June 30, 2022 June 30, 2022 ​ ​ Corporate Securities ​ Corporate Securities Beginning allowance balance ​ $ 72 ​ $ — Impact of adopting ASU 2016-13 ​ — ​ 72 Recapture of provision for credit losses ​ (41) ​ (41) Securities charged-off ​ — ​ — Recoveries ​ — ​ — Total ending allowance balance ​ $ 31 ​ $ 31 ​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7,000 and $113,000 as of June 30, 2022 and December 31, 2021, respectively and was $1.2 million and $1.1 million on available-for-sale debt securities as of June 30, 2022 and December 31, 2021, respectively. Accrued interest receivable on securities is reported in accrued interest receivable on the Consolidated Balance Sheets and is excluded from the calculation of the ACL. The Bank monitors the credit quality of debt securities held-to-maturity quarterly through the use of credit rating, material event notices, and changes in market value. The following table summarizes the amortized cost of debt securities held-to-maturity at June 30, 2022 and December 31, 2021, aggregated by credit quality indicator: ​ ​ ​ ​ ​ ​ ​ Corporate June 30, 2022 ​ Securities BBB/BBB- ​ $ 8,500 ​ ​ ​ ​ December 31, 2021 ​ ​ ​ BBB/BBB- ​ $ 7,500 ​ As of June 30, 2022, there were no debt securities held-to-maturity that were classified as either nonaccrual or 90 days or more past due and still accruing interest. At June 30, 2022, the Bank pledged seven securities held at the FHLB of Des Moines with a carrying value of $6.4 million to secure Washington State public deposits of $15.7 million with a $6.4 million collateral requirement by the Washington Public Deposit Protection Commission. Investment securities that were in an unrealized loss position at June 30, 2022 and December 31, 2021 are presented in the following tables, based on the length of time individual securities have been in an unrealized loss position. ​ ​ ​ ​ ​ ​ ​ ​ ​ ​ ​ ​ ​ ​ ​ ​ ​ ​ ​ ​ ​ ​ June 30, 2022 ​ ​ Less than 12 Months ​ 12 Months or Longer ​ Total ​ Fair Unrealized Fair Unrealized Fair Unrealized SECURITIES AVAILABLE-FOR-SALE ​ Value Losses ​ Value Losses ​ Value Losses U.S. agency securities ​ $ 13,349 ​ $ (1,837) ​ $ 3,132 ​ $ (835) ​ $ 16,481 ​ $ (2,672) Corporate securities ​ ​ 1,494 ​ ​ (4) ​ ​ 4,240 ​ ​ (760) ​ ​ 5,734 ​ ​ (764) Municipal bonds ​ ​ 81,129 ​ ​ (13,146) ​ ​ 39,852 ​ ​ (8,178) ​ ​ 120,981 ​ ​ (21,324) Mortgage-backed securities ​ 68,824 ​ (7,451) ​ 5,235 ​ ​ (593) ​ 74,059 ​ (8,044) U.S. Small Business Administration securities ​ ​ 11,059 ​ ​ (661) ​ ​ — ​ ​ — ​ ​ 11,059 ​ ​ (661) Total securities available-for-sale ​ $ 175,855 ​ $ (23,099) ​ $ 52,459 ​ $ (10,366) ​ $ 228,314 ​ $ (33,465) ​ ​ ​ ​ ​ ​ ​ ​ ​ ​ ​ ​ ​ ​ ​ ​ ​ ​ ​ SECURITIES HELD-TO-MATURITY ​ ​ ​ ​ ​ ​ ​ ​ ​ ​ ​ ​ ​ ​ ​ ​ ​ ​ Corporate securities ​ ​ 7,342 ​ ​ (158) ​ ​ — ​ ​ — ​ ​ 7,342 ​ ​ (158) Total securities held-to-maturity ​ ​ 7,342 ​ ​ (158) ​ ​ — ​ ​ — ​ ​ 7,342 ​ ​ (158) ​ ​ ​ ​ ​ ​ ​ ​ ​ ​ ​ ​ ​ ​ ​ ​ ​ ​ ​ Total ​ $ 183,197 ​ $ (23,257) ​ $ 52,459 ​ $ (10,366) ​ $ 235,656 ​ $ (33,623) ​ ​ ​ ​ ​ ​ ​ ​ ​ ​ ​ ​ ​ ​ ​ ​ ​ ​ ​ ​ ​ ​ December 31, 2021 ​ ​ Less than 12 Months ​ 12 Months or Longer ​ Total ​ Fair Unrealized Fair Unrealized Fair Unrealized SECURITIES AVAILABLE-FOR-SALE Value Losses Value Losses Value Losses U.S. agency securities ​ $ 13,125 ​ $ (105) ​ $ 3,752 ​ $ (213) ​ $ 16,877 ​ $ (318) Corporate securities ​ — ​ — ​ 5,476 ​ (524) ​ 5,476 ​ (524) Municipal bonds ​ ​ 72,098 ​ ​ (1,961) ​ ​ 14,116 ​ ​ (560) ​ ​ 86,214 ​ ​ (2,521) Mortgage-backed securities ​ 33,291 ​ (620) ​ 3,825 ​ (76) ​ 37,116 ​ (696) U.S. Small Business Administration securities ​ 2,988 ​ (66) ​ — ​ — ​ 2,988 ​ (66) Total securities available-for-sale ​ $ 121,502 ​ $ (2,752) ​ $ 27,169 ​ $ (1,373) ​ $ 148,671 ​ $ (4,125) ​ There were six held-to-maturity debt securities with unrealized losses less than one year and none with unrealized losses of more than one year at June 30, 2022. There were no held-to-maturity debt securities in an unrealized loss position as of December 31, 2021. ​ There were 148 available-for-sale securities with unrealized losses of less than one year, and 39 available-for-sale securities with an unrealized loss of more than one year at June 30, 2022. There were 75 available-for-sale securities with unrealized losses of less than one year, and 17 available-for-sale securities with an unrealized loss of more than one year at December 31, 2021. The unrealized losses associated with these securities are believed to be caused by changing market conditions that are considered to be temporary and the Company does not intend to sell the securities, and it is not likely to be required to sell these securities prior to maturity. Management monitors the published credit ratings of the issuers of the debt securities for material ratings or outlook changes. Substantially, all of the Company’s municipal bond portfolio is comprised of obligations of states and political subdivisions located within the Company’s geographic footprint that are monitored through quarterly or annual financial review. All of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six months ended June 30, 2022, or for the year ended December 31, 2021. The contractual maturities of securities available-for-sale and held-to-maturity at June 30, 2022 and December 31, 2021 are listed below. Expected maturities of mortgage-backed securities may differ from contractual maturities because borrowers may have the right to call or prepay the obligations; therefore, these securities are classified separately with no specific maturity date. ​ ​ ​ ​ ​ ​ ​ ​ ​ ​ ​ ​ ​ ​ ​ ​ June 30, 2022 ​ December 31, 2021 SECURITIES AVAILABLE-FOR-SALE Amortized Fair Amortized Fair U.S. agency securities ​ Cost ​ Value ​ Cost ​ Value Due after one year through five years ​ $ 950 ​ $ 948 ​ $ 959 ​ $ 1,004 Due after five years through ten years ​ ​ 6,927 ​ ​ 6,229 ​ ​ 6,920 ​ ​ 6,850 Due after ten years ​ ​ 13,277 ​ ​ 11,373 ​ ​ 13,276 ​ ​ 13,116 Subtotal ​ 21,154 ​ 18,550 ​ 21,155 ​ 20,970 Corporate securities ​ ​ ​ ​ Due within one year ​ 1,000 ​ 1,005 ​ — ​ — Due after one year through five years ​ 2,496 ​ 2,523 ​ 3,495 ​ 3,526 Due after five years through ten years ​ ​ 4,000 ​ ​ 3,788 ​ ​ 4,000 ​ ​ 3,627 Due after ten years ​ ​ 2,000 ​ ​ 1,452 ​ ​ 2,000 ​ ​ 1,849 Subtotal ​ 9,496 ​ 8,768 ​ 9,495 ​ 9,002 Municipal bonds ​ ​ ​ ​ Due within one year ​ 2,660 ​ 2,653 ​ — ​ — Due after one year through five years ​ 1,051 ​ 1,047 ​ 3,724 ​ 3,850 Due after five years through ten years ​ 8,013 ​ 7,729 ​ 6,857 ​ 7,035 Due after ten years ​ 136,639 ​ 115,702 ​ 125,796 ​ 124,548 Subtotal ​ 148,363 ​ 127,131 ​ 136,377 ​ 135,433 Mortgage-backed securities ​ ​ ​ ​ Federal National Mortgage Association (“FNMA”) ​ 70,871 ​ 63,653 ​ 75,171 ​ 75,737 Federal Home Loan Mortgage Corporation (“FHLMC”) ​ 9,395 ​ 8,920 ​ 9,606 ​ 9,768 Government National Mortgage Association (“GNMA”) ​ 4,876 ​ 4,602 ​ 3,864 ​ 3,897 Subtotal ​ 85,142 ​ 77,175 ​ 88,641 ​ 89,402 U.S. Small Business Administration securities ​ ​ ​ ​ Due after one year through five years ​ 3,423 ​ 3,285 ​ 2,485 ​ 2,507 Due after five years through ten years ​ ​ 4,805 ​ ​ 4,661 ​ ​ 4,420 ​ ​ 4,515 Due after ten years ​ ​ 8,620 ​ ​ 8,262 ​ ​ 9,478 ​ ​ 9,530 Subtotal ​ ​ 16,848 ​ ​ 16,208 ​ ​ 16,383 ​ ​ 16,552 Total securities available-for-sale ​ ​ 281,003 ​ ​ 247,832 ​ ​ 272,051 ​ ​ 271,359 ​ ​ ​ ​ ​ ​ ​ ​ ​ ​ ​ ​ ​ SECURITIES HELD-TO-MATURITY ​ ​ ​ ​ ​ ​ ​ ​ ​ ​ ​ ​ Corporate securities ​ ​ ​ ​ ​ ​ ​ ​ ​ ​ ​ ​ Due after five years through ten years ​ ​ 8,500 ​ ​ 8,342 ​ ​ 7,500 ​ ​ 8,128 Total securities held-to-maturity ​ ​ 8,500 ​ ​ 8,342 ​ ​ 7,500 ​ ​ 8,128 Total securities ​ $ 289,503 ​ $ 256,174 ​ $ 279,551 ​ $ 279,487 ​ There were no sales proceeds, gains or losses from the sale of securities available-for-sale for both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 AND ALLOWANCE FOR CREDIT LOSSES - LOANS</t>
        </is>
      </c>
      <c r="B1" s="2" t="inlineStr">
        <is>
          <t>6 Months Ended</t>
        </is>
      </c>
    </row>
    <row r="2">
      <c r="B2" s="2" t="inlineStr">
        <is>
          <t>Jun. 30, 2022</t>
        </is>
      </c>
    </row>
    <row r="3">
      <c r="A3" s="3" t="inlineStr">
        <is>
          <t>LOANS RECEIVABLE AND ALLOWANCE FOR CREDIT LOSSES - LOANS</t>
        </is>
      </c>
      <c r="B3" s="4" t="inlineStr">
        <is>
          <t xml:space="preserve"> </t>
        </is>
      </c>
    </row>
    <row r="4">
      <c r="A4" s="4" t="inlineStr">
        <is>
          <t>LOANS RECEIVABLE AND ALLOWANCE FOR CREDIT LOSSES - LOANS</t>
        </is>
      </c>
      <c r="B4" s="4" t="inlineStr">
        <is>
          <t>NOTE 3 - LOANS RECEIVABLE AND ALLOWANCE FOR CREDIT LOSSES - LOANS The composition of the loan portfolio was as follows at the dates indicated: ​ ​ ​ ​ ​ ​ ​ ​ ​ June 30, December 31, REAL ESTATE LOANS ​ 2022 2021 Commercial ​ $ 299,181 ​ $ 264,429 Construction and development ​ 304,387 ​ 240,553 Home equity ​ 49,292 ​ 41,017 One-to-four-family (excludes loans held for sale) ​ 390,791 ​ 366,146 Multi-family ​ 204,862 ​ 178,158 Total real estate loans ​ 1,248,513 ​ 1,090,303 CONSUMER LOANS ​ ​ ​ ​ Indirect home improvement ​ 396,459 ​ 336,285 Marine ​ 85,806 ​ 82,778 Other consumer ​ 3,062 ​ 2,980 Total consumer loans ​ 485,327 ​ 422,043 COMMERCIAL BUSINESS LOANS ​ ​ ​ ​ Commercial and industrial (includes Paycheck Protection Program ("PPP") loans) ​ 203,331 ​ 208,552 Warehouse lending ​ 33,868 ​ 33,277 Total commercial business loans ​ 237,199 ​ 241,829 Total loans receivable, gross ​ 1,971,039 ​ 1,754,175 Allowance for credit losses on loans (1) ​ (24,967) ​ (25,635) Total loans receivable, net ​ $ 1,946,072 ​ $ 1,728,540 _________________________________ (1) Allowance for credit losses on loans in 2022 is reported using the CECL method and the allowance for loan losses in 2021 is reported using the incurred loss method. Loan amounts are net of unearned loan fees in excess of unamortized costs and premiums of $5.8 million as of June 30, 2022 and $4.9 million as of December 31, 2021. Net loans include unamortized net discounts on acquired loans of $568,000 and $751,000 as of June 30, 2022 and December 31, 2021, respectively. Net loans does not include accrued interest receivable. Accrued interest receivable on loans was $7.2 million as of June 30, 2022 and $6.3 million as of December 31, 2021 and was reported in accrued interest receivable on the Consolidated Balance Sheets. Most of the Company’s commercial and multi-family real estate, construction, residential, and/or commercial business lending activities are with customers located in Western Washington, near our newest loan production office in Vancouver, Washington, or near our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and most recently, Texas and Utah. Loans are generally secured by collateral and rights to collateral vary and are legally documented to the extent practicable. Local economic conditions may affect borrowers’ ability to meet the stated repayment terms. At June 30, 2022, the Bank held approximately $718.6 million in loans that are pledged as collateral for FHLB advances, compared to approximately $761.6 million at December 31, 2021. The Bank held approximately $491.4 million in loans that are pledged as collateral for the Federal Reserve Bank of San Francisco (“FRB”) line of credit at June 30, 2022, compared to approximately $428.7 million at December 31, 2021.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 ​ The following tables detail activity in the allowance for credit losses on loans by loan categories at or for the three and six months ended June 30, 2022 and in the allowance for loan losses under the incurred loss methodology for the three and six months ended June 30, 2021: ​ ​ ​ ​ ​ ​ ​ ​ ​ ​ ​ ​ ​ ​ ​ ​ ​ ​ ​ At or For the Three Months Ended June 30, 2022 ​ Real ​ ​ Commercial ​ ​ ​ ​ ALLOWANCE FOR CREDIT LOSSES ON LOANS ​ Estate ​ Consumer ​ Business ​ Unallocated ​ Total Beginning balance ​ $ 10,560 ​ $ 9,792 ​ $ 3,013 ​ $ — ​ $ 23,365 Provision (recapture) for credit losses on loans ​ ​ 952 ​ ​ 830 ​ ​ (163) ​ ​ — ​ ​ 1,619 Loans charged-off ​ — ​ (297) ​ — ​ — ​ (297) Recoveries ​ ​ — ​ ​ 280 ​ ​ — ​ ​ — ​ ​ 280 Total ending allowance balance ​ $ 11,512 ​ $ 10,605 ​ $ 2,850 ​ $ — ​ $ 24,967 ​ ​ ​ ​ ​ ​ ​ ​ ​ ​ ​ ​ ​ ​ ​ ​ ​ ​ ​ At or For the Three Months Ended June 30, 2021 ​ Real ​ ​ Commercial ​ ​ ​ ​ ALLOWANCE FOR LOAN LOSSES ​ Estate ​ Consumer ​ Business ​ Unallocated ​ Total Beginning balance ​ $ 13,615 ​ $ 6,815 ​ $ 5,669 ​ $ 1,276 ​ $ 27,375 Provision (recapture) for loan losses ​ ​ 693 ​ ​ 349 ​ ​ 5 ​ ​ (1,047) ​ ​ — Loans charged-off ​ — ​ (349) ​ — ​ — ​ (349) Recoveries ​ ​ — ​ ​ 208 ​ ​ — ​ ​ — ​ ​ 208 Total ending allowance balance ​ $ 14,308 ​ $ 7,023 ​ $ 5,674 ​ $ 229 ​ $ 27,234 Period end amount allocated to: ​ ​ ​ ​ ​ ​ ​ ​ ​ ​ ​ ​ ​ ​ ​ Loans individually evaluated for impairment ​ $ — ​ $ 269 ​ $ 988 ​ $ — ​ $ 1,257 Loans collectively evaluated for impairment ​ ​ 14,308 ​ ​ 6,754 ​ ​ 4,686 ​ ​ 229 ​ ​ 25,977 Ending balance ​ $ 14,308 ​ $ 7,023 ​ $ 5,674 ​ $ 229 ​ $ 27,234 LOANS RECEIVABLE ​ ​ ​ ​ ​ ​ ​ ​ ​ ​ ​ ​ ​ ​ ​ Loans individually evaluated for impairment ​ $ 1,049 ​ $ 768 ​ $ 4,487 ​ $ — ​ $ 6,304 Loans collectively evaluated for impairment ​ ​ 980,414 ​ ​ 395,686 ​ ​ 290,494 ​ ​ — ​ ​ 1,666,594 Ending balance ​ $ 981,463 ​ $ 396,454 ​ $ 294,981 ​ $ — ​ $ 1,672,898 ​ ​ ​ ​ ​ ​ ​ ​ ​ ​ ​ ​ ​ ​ ​ ​ ​ ​ ​ At or For the Six Months Ended June 30, 2022 ​ Real ​ ​ Commercial ​ ​ ​ ​ ALLOWANCE FOR CREDIT LOSSES ON LOANS ​ Estate ​ Consumer ​ Business ​ Unallocated ​ Total Beginning balance, prior to adoption of ASC 326 ​ $ 14,798 ​ $ 4,280 ​ $ 6,536 ​ $ 21 ​ $ 25,635 Impact of adopting ASC 326 ​ ​ (5,234) ​ ​ 6,078 ​ ​ (3,682) ​ ​ (21) ​ ​ (2,859) Provision (recapture) for credit losses on loans ​ ​ 1,948 ​ ​ 527 ​ ​ (4) ​ ​ — ​ ​ 2,471 Loans charged-off ​ — ​ (820) ​ — ​ — ​ (820) Recoveries ​ ​ — ​ ​ 540 ​ ​ — ​ ​ — ​ ​ 540 Total ending allowance balance ​ $ 11,512 ​ $ 10,605 ​ $ 2,850 ​ $ — ​ $ 24,967 ​ ​ ​ ​ ​ ​ ​ ​ ​ ​ ​ ​ ​ ​ ​ ​ ​ ​ ​ At or For the Six Months Ended June 30, 2021 ​ Real ​ ​ Commercial ​ ​ ​ ​ ALLOWANCE FOR LOAN LOSSES ​ Estate ​ Consumer ​ Business ​ Unallocated ​ Total Beginning balance ​ $ 13,846 ​ $ 6,696 ​ $ 4,939 ​ $ 691 ​ $ 26,172 Provision (recapture) for loan losses ​ ​ 462 ​ ​ 727 ​ ​ 773 ​ ​ (462) ​ ​ 1,500 Loans charged-off ​ — ​ (852) ​ (38) ​ — ​ (890) Recoveries ​ ​ — ​ ​ 452 ​ ​ — ​ ​ — ​ ​ 452 Total ending allowance balance ​ $ 14,308 ​ $ 7,023 ​ $ 5,674 ​ $ 229 ​ $ 27,234 Period end amount allocated to: ​ ​ ​ ​ ​ ​ ​ ​ ​ ​ ​ ​ ​ ​ ​ Loans individually evaluated for impairment ​ $ — ​ $ 269 ​ $ 988 ​ $ — ​ $ 1,257 Loans collectively evaluated for impairment ​ ​ 14,308 ​ ​ 6,754 ​ ​ 4,686 ​ ​ 229 ​ ​ 25,977 Ending balance ​ $ 14,308 ​ $ 7,023 ​ $ 5,674 ​ $ 229 ​ $ 27,234 LOANS RECEIVABLE ​ ​ ​ ​ ​ ​ ​ ​ ​ ​ ​ ​ ​ ​ ​ Loans individually evaluated for impairment ​ $ 1,049 ​ $ 768 ​ $ 4,487 ​ $ — ​ $ 6,304 Loans collectively evaluated for impairment ​ ​ 980,414 ​ ​ 395,686 ​ ​ 290,494 ​ ​ — ​ ​ 1,666,594 Ending balance ​ $ 981,463 ​ $ 396,454 ​ $ 294,981 ​ $ — ​ $ 1,672,898 ​ Nonaccrual and Past Due Loans At June 30, 2022 and December 31, 2021, the Company had no TDRs. There were no TDRs which incurred a payment default within twelve months of the restructure date during the three and six months ended June 30, 2022 and 2021. ​ The following tables provide information pertaining to the aging analysis of contractually past due loans and nonaccrual loans at June 30, 2022 and December 31, 2021: ​ ​ ​ ​ ​ ​ ​ ​ ​ ​ ​ ​ ​ ​ ​ ​ ​ ​ ​ ​ ​ ​ ​ ​ ​ June 30, 2022 ​ 30-59 60-89 ​ ​ ​ ​ ​ ​ ​ Days ​ Days ​ 90 Days ​ Total ​ ​ ​ Total ​ ​ ​ ​ Past ​ Past ​ or More ​ Past ​ ​ ​ Loans ​ Non- REAL ESTATE LOANS ​ Due ​ Due ​ Past Due ​ Due ​ Current ​ Receivable ​ Accrual Commercial ​ $ — ​ $ — ​ $ — ​ $ — ​ $ 299,181 ​ $ 299,181 ​ $ — Construction and development ​ — ​ — ​ — ​ — ​ 304,387 ​ 304,387 ​ — Home equity ​ 6 ​ 32 ​ 151 ​ 189 ​ 49,103 ​ 49,292 ​ 151 One-to-four-family ​ — ​ — ​ 331 ​ 331 ​ 390,460 ​ 390,791 ​ 799 Multi-family ​ — ​ — ​ — ​ — ​ 204,862 ​ 204,862 ​ — Total real estate loans ​ 6 ​ 32 ​ 482 ​ 520 ​ 1,247,993 ​ 1,248,513 ​ 950 CONSUMER LOANS ​ ​ ​ ​ ​ ​ ​ ​ Indirect home improvement ​ 787 ​ 439 ​ 218 ​ 1,444 ​ 395,015 ​ 396,459 ​ 558 Marine ​ 48 ​ — ​ 34 ​ 82 ​ 85,724 ​ 85,806 ​ 91 Other consumer ​ 19 ​ 13 ​ — ​ 32 ​ 3,030 ​ 3,062 ​ — Total consumer loans ​ 854 ​ 452 ​ 252 ​ 1,558 ​ 483,769 ​ 485,327 ​ 649 COMMERCIAL BUSINESS LOANS ​ ​ ​ ​ ​ ​ ​ Commercial and industrial ​ — ​ — ​ 1,087 ​ 1,087 ​ 202,244 ​ 203,331 ​ 5,059 Warehouse lending ​ — ​ — ​ — ​ — ​ 33,868 ​ 33,868 ​ — Total commercial business loans ​ — ​ — ​ 1,087 ​ 1,087 ​ 236,112 ​ 237,199 ​ 5,059 Total loans ​ $ 860 ​ $ 484 ​ $ 1,821 ​ $ 3,165 ​ $ 1,967,874 ​ $ 1,971,039 ​ $ 6,658 ​ ​ ​ ​ ​ ​ ​ ​ ​ ​ ​ ​ ​ ​ ​ ​ ​ ​ ​ ​ ​ ​ ​ ​ ​ December 31, 2021 ​ 30-59 60-89 ​ ​ ​ ​ ​ ​ ​ Days ​ Days ​ 90 Days ​ Total ​ ​ ​ Total ​ ​ ​ ​ Past ​ Past ​ or More ​ Past ​ ​ ​ Loans ​ Non- REAL ESTATE LOANS ​ Due ​ Due ​ Past Due ​ Due ​ Current ​ Receivable ​ Accrual Commercial ​ $ — ​ $ — ​ $ — ​ $ — ​ $ 264,429 ​ $ 264,429 ​ $ — Construction and development ​ — ​ — ​ — ​ — ​ 240,553 ​ 240,553 ​ — Home equity ​ — ​ — ​ 179 ​ 179 ​ 40,838 ​ 41,017 ​ 301 One-to-four-family ​ 593 ​ 264 ​ 480 ​ 1,337 ​ 364,809 ​ 366,146 ​ 480 Multi-family ​ — ​ — ​ — ​ — ​ 178,158 ​ 178,158 ​ — Total real estate loans ​ 593 ​ 264 ​ 659 ​ 1,516 ​ 1,088,787 ​ 1,090,303 ​ 781 CONSUMER LOANS ​ ​ ​ ​ ​ ​ ​ ​ Indirect home improvement ​ 1,047 ​ 280 ​ 295 ​ 1,622 ​ 334,663 ​ 336,285 ​ 554 Marine ​ 119 ​ — ​ — ​ 119 ​ 82,659 ​ 82,778 ​ 57 Other consumer ​ 11 ​ 2 ​ 18 ​ 31 ​ 2,949 ​ 2,980 ​ 18 Total consumer loans ​ 1,177 ​ 282 ​ 313 ​ 1,772 ​ 420,271 ​ 422,043 ​ 629 COMMERCIAL BUSINESS LOANS ​ ​ ​ ​ ​ ​ ​ Commercial and industrial ​ 791 ​ — ​ — ​ 791 ​ 207,761 ​ 208,552 ​ 4,419 Warehouse lending ​ — ​ — ​ — ​ — ​ 33,277 ​ 33,277 ​ — Total commercial business loans ​ 791 ​ — ​ — ​ 791 ​ 241,038 ​ 241,829 ​ 4,419 Total loans ​ $ 2,561 ​ $ 546 ​ $ 972 ​ $ 4,079 ​ $ 1,750,096 ​ $ 1,754,175 ​ $ 5,829 ​ There were no loans 90 days or more past due and still accruing interest at both June 30, 2022 and December 31, 2021. Impaired Loans and the Allowance for Loan Losses - Financial Instruments - Credit Losses (Topic 326) The following table provides additional information on impaired loans with and without allowance reserves at December 31, 2021. Recorded investment includes the unpaid principal balance or the carrying amount of loans less charge-offs and net deferred loan fees (in thousands): ​ ​ ​ ​ ​ ​ ​ ​ ​ ​ ​ ​ ​ December 31, 2021 ​ Unpaid ​ ​ ​ ​ WITH NO RELATED ALLOWANCE RECORDED ​ Principal ​ Recorded ​ Related Real estate loans: ​ Balance ​ Investment ​ Allowance Home equity ​ $ 259 ​ $ 227 ​ $ — One-to-four-family ​ ​ 497 ​ ​ 480 ​ ​ — ​ ​ ​ 756 ​ 707 ​ ​ — WITH RELATED ALLOWANCE RECORDED ​ ​ ​ ​ ​ ​ ​ ​ ​ Real estate loans: ​ ​ ​ ​ ​ ​ ​ ​ ​ Home equity ​ ​ 92 ​ ​ 74 ​ ​ 23 Consumer loans: ​ ​ ​ ​ ​ ​ ​ ​ ​ Indirect ​ ​ 551 ​ ​ 554 ​ ​ 193 Marine ​ ​ 56 ​ ​ 57 ​ ​ 20 Other consumer ​ ​ 18 ​ ​ 18 ​ ​ 6 Commercial business loans: ​ ​ ​ ​ ​ ​ ​ ​ ​ Commercial and industrial ​ ​ 4,417 ​ ​ 4,419 ​ ​ 921 ​ ​ ​ 5,134 ​ ​ 5,122 ​ ​ 1,163 Total ​ $ 5,890 ​ $ 5,829 ​ $ 1,163 ​ The following tables present the average recorded investment in loans individually evaluated for impairment and the interest income recognized and received for the three and six months ended June 30, 2021: ​ ​ ​ ​ ​ ​ ​ ​ ​ ​ At or For the Three Months Ended ​ ​ June 30, 2021 WITH NO RELATED ALLOWANCE RECORDED Average Recorded Interest Income Real estate loans: ​ Investment ​ Recognized Construction and development ​ $ 1,233 ​ $ — Home equity ​ ​ 506 ​ ​ 7 One-to-four-family ​ 645 ​ 4 ​ ​ ​ 2,384 ​ ​ 11 WITH AN ALLOWANCE RECORDED ​ ​ ​ ​ ​ ​ Real estate loans: ​ ​ ​ ​ ​ ​ One-to-four-family ​ ​ 20 ​ ​ — Consumer loans: ​ ​ ​ ​ ​ ​ Indirect ​ ​ 671 ​ ​ 8 Marine ​ ​ 102 ​ ​ 2 Other consumer ​ ​ 19 ​ ​ 1 Commercial business loans: ​ ​ ​ ​ ​ ​ Commercial and industrial ​ ​ 4,487 ​ ​ 105 ​ ​ ​ 5,299 ​ ​ 116 Total ​ $ 7,683 ​ $ 127 ​ ​ ​ ​ ​ ​ ​ ​ ​ ​ ​ At or For the Six Months Ended ​ ​ June 30, 2021 WITH NO RELATED ALLOWANCE RECORDED Average Recorded Interest Income Real estate loans: ​ Investment ​ Recognized Commercial ​ $ 1,541 ​ $ — Home equity ​ ​ 579 ​ ​ 9 One-to-four-family ​ 594 ​ 6 ​ ​ ​ 2,714 ​ ​ 15 WITH RELATED ALLOWANCE RECORDED ​ ​ ​ ​ ​ ​ Real estate loans: ​ ​ ​ ​ ​ ​ One-to-four-family ​ ​ 40 ​ ​ — Consumer loans: ​ ​ ​ ​ ​ ​ Indirect ​ ​ 728 ​ ​ 22 Marine ​ ​ 69 ​ ​ 3 Other consumer ​ ​ 11 ​ ​ 1 Commercial business loans: ​ ​ ​ ​ ​ ​ Commercial and industrial ​ ​ 5,082 ​ ​ 105 ​ ​ ​ 5,930 ​ ​ 131 Total ​ $ 8,644 ​ $ 146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credit loan loss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s of June 30, 2022. Revolving loans that are converted to term loans are presented by year of origination. Term loans that are renewed or extended for periods longer than 90 days are presented as a new origination in the year of the most recent renewal or extension. ​ ​ ​ ​ ​ ​ ​ ​ ​ ​ ​ ​ ​ ​ ​ ​ ​ ​ ​ ​ ​ ​ ​ ​ ​ ​ ​ ​ June 30, 2022 REAL ESTATE LOANS Term Loans by Year of Origination ​ ​ ​ ​ ​ ​ Commercial ​ 2022 2021 2020 2019 2018 Prior Revolving Loans Total Loans Pass ​ $ 44,338 ​ $ 77,669 ​ $ 49,204 ​ $ 40,786 ​ $ 14,987 ​ $ 63,451 ​ $ 229 ​ $ 290,664 Watch ​ ​ — ​ ​ — ​ ​ 220 ​ ​ 409 ​ ​ — ​ ​ 132 ​ ​ — ​ ​ 761 Special mention ​ ​ — ​ ​ — ​ ​ 1,704 ​ ​ 304 ​ ​ 590 ​ ​ 5,158 ​ ​ — ​ ​ 7,756 Total commercial ​ $ 44,338 ​ $ 77,669 ​ $ 51,128 ​ $ 41,499 ​ $ 15,577 ​ $ 68,741 ​ $ 229 ​ $ 299,181 Construction and development ​ ​ ​ ​ ​ ​ ​ ​ ​ ​ ​ ​ ​ ​ ​ ​ Pass ​ ​ 87,315 ​ ​ 146,937 ​ ​ 50,098 ​ ​ 19,325 ​ ​ — ​ ​ 712 ​ ​ — ​ ​ 304,387 Total construction and development ​ $ 87,315 ​ $ 146,937 ​ $ 50,098 ​ $ 19,325 ​ $ — ​ $ 712 ​ $ — ​ $ 304,387 Home equity ​ ​ ​ ​ ​ ​ ​ ​ ​ ​ ​ ​ ​ ​ ​ ​ ​ ​ ​ ​ ​ ​ ​ ​ Pass ​ ​ 4,308 ​ ​ 2,088 ​ ​ 7,138 ​ ​ 4 ​ ​ 1,411 ​ ​ 1,939 ​ ​ 32,253 ​ ​ 49,141 Substandard ​ ​ — ​ ​ — ​ ​ — ​ ​ — ​ ​ 12 ​ ​ 139 ​ ​ — ​ ​ 151 Total home equity ​ $ 4,308 ​ $ 2,088 ​ $ 7,138 ​ $ 4 ​ $ 1,423 ​ $ 2,078 ​ $ 32,253 ​ $ 49,292 One-to-four-family ​ ​ ​ ​ ​ ​ ​ ​ ​ ​ ​ ​ ​ ​ ​ ​ ​ ​ ​ ​ ​ ​ ​ ​ Pass ​ ​ 71,358 ​ ​ 140,226 ​ ​ 84,623 ​ ​ 32,577 ​ ​ 16,443 ​ ​ 42,805 ​ ​ — ​ ​ 388,032 Special mention ​ ​ — ​ ​ — ​ ​ — ​ ​ — ​ ​ 1,960 ​ ​ — ​ ​ — ​ ​ 1,960 Substandard ​ ​ — ​ ​ — ​ ​ — ​ ​ — ​ ​ — ​ ​ 799 ​ ​ — ​ ​ 799 Total one-to-four-family ​ $ 71,358 ​ $ 140,226 ​ $ 84,623 ​ $ 32,577 ​ $ 18,403 ​ $ 43,604 ​ $ — ​ $ 390,791 Multi-family ​ ​ ​ ​ ​ ​ ​ ​ ​ ​ ​ ​ ​ ​ ​ ​ ​ ​ ​ ​ ​ ​ ​ Pass ​ ​ 29,298 ​ ​ 63,418 ​ ​ 33,971 ​ ​ 48,319 ​ ​ 4,236 ​ ​ 25,620 ​ ​ — ​ ​ 204,862 Total multi-family ​ $ 29,298 ​ $ 63,418 ​ $ 33,971 ​ $ 48,319 ​ $ 4,236 ​ $ 25,620 ​ $ — ​ $ 204,862 Total real estate loans ​ $ 236,617 ​ $ 430,338 ​ $ 226,958 ​ $ 141,724 ​ $ 39,639 ​ $ 140,755 ​ $ — ​ $ 1,248,513 ​ ​ ​ ​ ​ ​ ​ ​ ​ ​ ​ ​ ​ ​ ​ ​ ​ ​ ​ ​ ​ ​ ​ ​ ​ ​ ​ ​ June 30, 2022 CONSUMER LOANS Term Loans by Year of Origination ​ ​ ​ ​ ​ ​ Indirect home improvement ​ 2022 2021 2020 2019 2018 Prior Revolving Loans Total Loans Pass ​ $ 115,241 ​ $ 142,356 ​ $ 55,040 ​ $ 35,897 ​ $ 21,115 ​ $ 26,242 ​ $ 10 ​ $ 395,901 Substandard ​ ​ — ​ ​ 134 ​ ​ 92 ​ ​ 97 ​ ​ 83 ​ ​ 152 ​ ​ — ​ ​ 558 Total indirect home improvement ​ $ 115,241 ​ $ 142,490 ​ $ 55,132 ​ $ 35,994 ​ $ 21,198 ​ $ 26,394 ​ $ 10 ​ $ 396,459 Marine ​ ​ ​ ​ ​ ​ ​ ​ ​ ​ ​ ​ ​ ​ ​ ​ ​ ​ ​ ​ ​ ​ ​ ​ Pass ​ ​ 15,020 ​ ​ 16,430 ​ ​ 23,266 ​ ​ 9,376 ​ ​ 11,373 ​ ​ 10,250 ​ ​ — ​ ​ 85,715 Substandard ​ ​ — ​ ​ — ​ ​ — ​ ​ — ​ ​ — ​ ​ 91 ​ ​ — ​ ​ 91 Total marine ​ $ 15,020 ​ $ 16,430 ​ $ 23,266 ​ $ 9,376 ​ $ 11,373 ​ $ 10,341 ​ $ — ​ $ 85,806 Other consumer ​ ​ ​ ​ ​ ​ ​ ​ ​ ​ ​ ​ ​ ​ ​ ​ ​ ​ ​ ​ ​ ​ ​ ​ Pass ​ ​ 532 ​ ​ 800 ​ ​ 203 ​ ​ 45 ​ ​ 43 ​ ​ 208 ​ ​ 1,231 ​ ​ 3,062 Total other consumer ​ $ 532 ​ $ 800 ​ $ 203 ​ $ 45 ​ $ 43 ​ $ 208 ​ $ 1,231 ​ $ 3,062 Total consumer loans ​ $ 130,793 ​ $ 159,720 ​ $ 78,601 ​ $ 45,415 ​ $ 32,614 ​ $ 36,943 ​ $ 1,241 ​ $ 485,327 ​ ​ ​ ​ ​ ​ ​ ​ ​ ​ ​ ​ ​ ​ ​ ​ ​ ​ ​ ​ ​ ​ ​ ​ ​ ​ COMMERCIAL ​ June 30, 2022 BUSINESS LOANS ​ Term Loans by Year of Origination ​ ​ ​ ​ ​ ​ Commercial and industrial 2022 2021 2020 2019 2018 Prior Revolving Loans Total Loans Pass ​ $ 17,244 ​ $ 30,206 ​ $ 22,527 ​ $ 2,909 ​ $ 4,154 ​ $ 8,438 ​ $ 100,584 ​ $ 186,062 Watch ​ ​ — ​ ​ 14 ​ ​ — ​ ​ 1,325 ​ ​ — ​ ​ 222 ​ ​ 607 ​ ​ 2,168 Special mention ​ ​ — ​ ​ 1,602 ​ ​ 1,652 ​ ​ 585 ​ ​ 21 ​ ​ 59 ​ ​ 2,154 ​ ​ 6,073 Substandard ​ ​ — ​ ​ 1,087 ​ ​ — ​ ​ 2,267 ​ ​ 193 ​ ​ 4,559 ​ ​ 922 ​ ​ 9,028 Total commercial and industrial ​ $ 17,244 ​ $ 32,909 ​ $ 24,179 ​ $ 7,086 ​ $ 4,368 ​ $ 13,278 ​ $ 104,267 ​ $ 203,331 Warehouse lending ​ ​ ​ ​ ​ ​ ​ ​ ​ ​ ​ ​ ​ ​ ​ ​ ​ ​ ​ ​ ​ ​ ​ Pass ​ ​ — ​ ​ — ​ ​ — ​ ​ — ​ ​ — ​ ​ — ​ ​ 33,868 ​ ​ 33,868 Total warehouse lending ​ $ — ​ $ — ​ $ — ​ $ — ​ $ — ​ $ — ​ $ 33,868 ​ $ 33,868 Total commercial business loans ​ $ 17,244 ​ $ 32,909 ​ $ 24,179 ​ $ 7,086 ​ $ 4,368 ​ $ 13,278 ​ $ 138,135 ​ $ 237,199 ​ ​ ​ ​ ​ ​ ​ ​ ​ ​ ​ ​ ​ ​ ​ ​ ​ ​ ​ ​ ​ ​ ​ ​ ​ TOTAL LOANS RECEIVABLE, GROSS ​ ​ ​ ​ ​ ​ ​ ​ ​ ​ ​ ​ ​ ​ ​ ​ Pass ​ $ 384,654 ​ $ 620,130 ​ $ 326,070 ​ $ 189,238 ​ $ 73,762 ​ $ 179,665 ​ $ 168,175 ​ $ 1,941,694 Watch ​ ​ — ​ ​ 14 ​ ​ 220 ​ ​ 1,734 ​ ​ — ​ ​ 354 ​ ​ 607 ​ ​ 2,929 Special mention ​ ​ — ​ ​ 1,602 ​ ​ 3,356 ​ ​ 889 ​ ​ 2,571 ​ ​ 5,217 ​ ​ 2,154 ​ ​ 15,789 Substandard ​ ​ — ​ ​ 1,221 ​ ​ 92 ​ ​ 2,364 ​ ​ 288 ​ ​ 5,740 ​ ​ 922 ​ ​ 10,627 Total loans receivable, gross ​ $ 384,654 ​ $ 622,967 ​ $ 329,738 ​ $ 194,225 ​ $ 76,621 ​ $ 190,976 ​ $ 171,858 ​ $ 1,971,039 ​ ​ ​ ​ ​ ​ ​ ​ ​ ​ ​ ​ ​ ​ ​ ​ ​ ​ ​ ​ ​ ​ ​ ​ ​ December 31, 2021 ​ ​ ​ ​ ​ ​ Special ​ ​ ​ ​ ​ ​ ​ ​ ​ ​ Pass ​ Watch ​ Mention ​ Substandard ​ Doubtful ​ Loss ​ ​ REAL ESTATE LOANS (1 - 5) (6) (7) (8) (9) (10) Total Commercial ​ $ 253,092 ​ $ 4,652 ​ $ 5,769 ​ $ 916 ​ $ — ​ $ — ​ $ 264,429 Construction and development ​ 240,553 ​ — ​ — ​ — ​ — ​ — ​ 240,553 Home equity ​ 40,716 ​ — ​ — ​ 301 ​ — ​ — ​ 41,017 One-to-four-family ​ 363,682 ​ — ​ — ​ 2,464 ​ — ​ — ​ 366,146 Multi-family ​ 178,158 ​ — ​ — ​ — ​ — ​ — ​ 178,158 Total real estate loans ​ 1,076,201 ​ 4,652 ​ 5,769 ​ 3,681 ​ — ​ — ​ 1,090,303 CONSUMER LOANS ​ ​ ​ ​ ​ ​ ​ Indirect home improvement ​ 335,731 ​ — ​ — ​ 554 ​ — ​ — ​ 336,285 Marine ​ 82,721 ​ — ​ — ​ 57 ​ — ​ — ​ 82,778 Other consumer ​ 2,962 ​ — ​ — ​ 18 ​ — ​ — ​ 2,980 Total consumer loans ​ 421,414 ​ — ​ — ​ 629 ​ — ​ — ​ 422,043 COMMERCIAL BUSINESS LOANS ​ ​ ​ ​ ​ ​ ​ Commercial and industrial ​ 188,767 ​ 4,182 ​ 1,829 ​ 13,774 ​ — ​ — ​ 208,552 Warehouse lending ​ 33,277 ​ — ​ — ​ — ​ — ​ — ​ 33,277 Total commercial business loans ​ 222,044 ​ 4,182 ​ 1,829 ​ 13,774 ​ — ​ — ​ 241,829 Total loans receivable, gross ​ $ 1,719,659 ​ $ 8,834 ​ $ 7,598 ​ $ 18,084 ​ $ — ​ $ — ​ $ 1,754,175 ​ The following table presents the amortized cost basis of loans on nonaccrual status and loans 90 days or more past due and still accruing interest as of June 30, 2022: ​ ​ ​ ​ ​ ​ ​ ​ ​ ​ ​ ​ ​ ​ ​ ​ June 30, 2022 ​ ​ Nonaccrual with No ​ Nonaccrual with ​ ​ ​ 90-Days or More ​ ​ Allowance for Credit Allowance for Credit Total Past Due and Still REAL ESTATE LOANS ​ Losses ​ Losses ​ Nonaccrual ​ Accruing Interest Home equity ​ $ 16 ​ $ 135 ​ $ 151 ​ $ — One-to-four-family ​ 799 ​ — ​ 799 ​ — ​ ​ 815 ​ 135 ​ 950 ​ — CONSUMER LOANS ​ ​ ​ ​ ​ ​ ​ ​ ​ ​ ​ ​ Indirect home improvement ​ ​ — ​ ​ 558 ​ ​ 558 ​ ​ — Marine ​ ​ — ​ ​ 91 ​ ​ 91 ​ ​ — ​ ​ ​ — ​ ​ 649 ​ ​ 649 ​ ​ — COMMERCIAL BUSINESS LOANS ​ ​ ​ ​ ​ ​ ​ ​ Commercial and industrial ​ 1,087 ​ 3,972 ​ 5,059 ​ — ​ ​ ​ ​ ​ ​ ​ ​ ​ ​ ​ ​ ​ Total ​ $ 1,902 ​ $ 4,756 ​ $ 6,658 ​ $ — ​ The Company recognized interest income on nonaccrual loans of $128,000 and $127,000 during the three months ended June 30, 2022 and 2021, respectively and $226,000 and $146,000 during the six months ended June 30, 2022 and 2021, respectively. ​ The following table presents the amortized cost basis of collateral dependent loans by class of loans as of June 30, 2022: ​ ​ ​ ​ ​ ​ ​ ​ ​ ​ ​ ​ ​ June 30, 2022 ​ ​ ​ ​ ​ ​ ​ ​ ​ ​ REAL ESTATE LOANS ​ Real Estate ​ Equipment ​ Total Home equity ​ $ 151 ​ $ — ​ $ 151 One-to-four-family ​ ​ 799 ​ ​ — ​ ​ 799 ​ ​ ​ 950 ​ ​ — ​ ​ 950 CONSUMER LOANS ​ ​ ​ ​ ​ ​ ​ ​ ​ Indirect home improvement ​ ​ — ​ ​ 558 ​ ​ 558 Marine ​ ​ — ​ ​ 91 ​ ​ 91 ​ ​ ​ — ​ ​ 649 ​ ​ 649 COMMERCIAL BUSINESS LOANS ​ ​ ​ ​ ​ ​ Commercial and industrial ​ 1,087 ​ 3,972 ​ 5,059 ​ ​ ​ ​ ​ ​ ​ Total ​ $ 2,037 ​ $ 4,621 ​ $ 6,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6 Months Ended</t>
        </is>
      </c>
    </row>
    <row r="2">
      <c r="B2" s="2" t="inlineStr">
        <is>
          <t>Jun. 30, 2022</t>
        </is>
      </c>
    </row>
    <row r="3">
      <c r="A3" s="3" t="inlineStr">
        <is>
          <t>SERVICING RIGHTS</t>
        </is>
      </c>
      <c r="B3" s="4" t="inlineStr">
        <is>
          <t xml:space="preserve"> </t>
        </is>
      </c>
    </row>
    <row r="4">
      <c r="A4" s="4" t="inlineStr">
        <is>
          <t>SERVICING RIGHTS</t>
        </is>
      </c>
      <c r="B4" s="4" t="inlineStr">
        <is>
          <t>NOTE 4 - SERVICING RIGHTS Loans serviced for others are not included on the Consolidated Balance Sheets. The unpaid principal balances of permanent loans serviced for others were $2.79 billion and $2.61 billion at June 30, 2022 and December 31, 2021, respectively. The following tables summarize servicing rights activity at or for the dates indicated: ​ ​ ​ ​ ​ ​ ​ ​ ​ ​ At or For the Three Months Ended ​ ​ June 30, ​ 2022 2021 Beginning balance, at the lower of cost or fair value ​ $ 18,041 ​ $ 15,735 Additions ​ 1,460 ​ 2,456 Servicing rights amortized ​ (985) ​ (1,831) Impairment of servicing rights ​ — ​ (4) Ending balance, at the lower of cost or fair value ​ $ 18,516 ​ $ 16,356 ​ ​ ​ ​ ​ ​ ​ ​ ​ ​ At or For the Six Months Ended ​ ​ June 30, ​ 2022 2021 Beginning balance, at the lower of cost or fair value ​ $ 16,970 ​ $ 12,595 Additions ​ 4,010 ​ 5,600 Servicing rights amortized ​ (2,465) ​ (3,885) Recovery of servicing rights ​ ​ 1 ​ ​ 2,046 Ending balance, at the lower of cost or fair value ​ $ 18,516 ​ $ 16,356 ​ The fair value of the servicing rights’ assets was $34.1 million and $26.1 million at June 30, 2022 and December 31, 2021,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 ​ ​ ​ ​ ​ ​ ​ ​ At June 30, ​ At December 31, Key assumptions: 2022 2021 ​ Weighted average discount rate 9.1 % 9.1 % Conditional prepayment rate (“CPR”) 8.8 % 13.8 % Weighted average life in years 7.6 5.9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June 30, 2022 and December 31, 2021: ​ ​ ​ ​ ​ ​ ​ ​ ​ ​ ​ ​ ​ ​ ​ June 30, 2022 December 31, 2021 Aggregate portfolio principal balance ​ $ 2,789,663 $ 2,609,776 ​ Weighted average rate of note ​ ​ 3.3 % ​ 3.2 % ​ ​ ​ ​ ​ ​ ​ ​ ​ ​ ​ At June 30, 2022 Base 0.5% Adverse Rate Change 1.0% Adverse Rate Change ​ Conditional prepayment rate ​ 8.8 % ​ 9.4 % ​ 10.4 % Fair value MSR ​ $ 34,098 $ 33,334 $ 32,420 ​ Percentage of MSR ​ 1.2 % 1.2 % 1.2 % ​ ​ ​ ​ ​ ​ ​ ​ ​ ​ ​ Discount rate ​ 9.1 % 9.6 % 10.1 % Fair value MSR ​ $ 34,098 $ 33,364 $ 32,659 ​ Percentage of MSR ​ 1.2 % 1.2 % 1.2 % ​ ​ ​ ​ ​ ​ ​ ​ ​ ​ ​ At December 31, 2021 ​ Base 0.5% Adverse Rate Change 1.0% Adverse Rate Change ​ Conditional prepayment rate ​ 13.8 % ​ 20.0 % ​ 31.5 % Fair value MSR ​ $ 26,070 $ 21,188 $ 15,348 ​ Percentage of MSR ​ 1.0 % 0.8 % 0.6 % ​ ​ ​ ​ ​ ​ ​ ​ ​ ​ ​ Discount rate ​ 9.1 % 9.6 % 10.1 % Fair value MSR ​ $ 26,070 $ 25,586 $ 25,119 ​ Percentage of MSR ​ 1.0 % 1.0 % 1.0 % ​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time. The Company recorded $1.8 million and $1.6 million of gross contractually specified servicing fees, late fees, and other ancillary fees resulting from servicing of loans for the three months ended June 30, 2022 and 2021, respectively, and $3.5 million and $3.0 million for the six months ended June 30, 2022 and 2021, respectively. The income, net of MSR amortization, is reported in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NOTE 5 -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and forward sales contracts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Designated as Hedges The Company regularly enters into commitments to originate and sell loans held for sale. The Company has exposure to movements in interest rates associated with written interest rate lock commitments with potential borrowers to originate one-to four-family loans that are intended to be sold and for closed one-to-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to-four-family mortgage loans or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Bank recognizes all derivative instruments as either other assets or other liabilities on the Consolidated Balance Sheets and measures those instruments at fair value. Cash Flow Hedges ​ The Bank has entered into interest rate swaps to reduce the exposure to variability in interest-related cash outflows attributable to changes in forecasted London Interbank Offered Rate (“LIBOR”)-based borrowings and brokered deposits. These derivative instruments are designated as cash flow hedges. The hedged item is the LIBO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Bank tests for hedging effectiveness on a quarterly basis. The accumulated other comprehensive income is subsequently reclassified into earnings in the period that the hedged forecasted transaction affects earnings. The Bank has not recorded any hedge ineffectiveness since inception. ​ The Bank expects that approximately $2.1 million will be reclassified from accumulated OCI as a decrease to interest expense over the next twelve months related to these cash flow hedges. ​ Fair Value Hedges ​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ecured Overnight Financing Rate (“SOFR”). Interest rate swaps designated as fair value hedges involve the receipt of fixed-rate amounts from a counterparty in exchange for the Company mak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As of June 30, 2022, the following amounts were recorded on the balance sheet related to cumulative-basis adjustment for fair value hedges. The Company had no fair value hedges at December 31, 2021. ​ ​ ​ ​ ​ ​ ​ ​ ​ ​ June 30, 2022 ​ ​ ​ ​ Line Item in the Statement of Financial ​ ​ ​ Position in Which the Hedged Item is ​ ​ Included Hedged Assets/(Liabilities) Investment securities (1) ​ $ 59,067 ​ $ (933) Total ​ $ 59,067 ​ $ (933) __________________________ 1) These amounts include the amortized cost basis of closed portfolios used in designated hedging relationships in which the hedged item is the last layer expected to be remaining at the end of the hedging relationship. At June 30, 2022, the amortized cost basis of the closed portfolios used in these hedging relationships was $244.7 million; the cumulative basis adjustments associated with these hedging relationships was $933,000 ; and the amounts of the designated hedged items was $60.0 million. The following tables summarize the Bank’s derivative instruments at the dates indicated. The Bank has master netting agreements with derivative dealers with which it does business, but reflects gross assets and liabilities as other assets and other liabilities, respectively, on the Consolidated Balance Sheets, as follows: ​ ​ ​ ​ ​ ​ ​ ​ ​ ​ ​ ​ ​ June 30, 2022 ​ ​ ​ ​ ​ Fair Value Cash flow hedges: Notional Asset Liability Interest rate swaps - brokered deposits and borrowings ​ $ 90,000 ​ $ 4,670 ​ $ — Fair value hedges: ​ ​ ​ ​ ​ ​ ​ ​ ​ Interest rate swaps - securities ​ $ 60,000 ​ $ 931 ​ $ — Non-hedging derivatives: ​ ​ ​ ​ ​ ​ ​ ​ ​ Fallout adjusted interest rate lock commitments with customers ​ ​ 43,792 ​ ​ 184 ​ ​ — Mandatory and best effort forward commitments with investors ​ 18,320 ​ 518 ​ — Forward TBA mortgage-backed securities ​ ​ 52,565 ​ ​ 203 ​ ​ — ​ ​ ​ ​ ​ ​ ​ ​ ​ ​ ​ ​ ​ ​ December 31, 2021 ​ ​ ​ ​ ​ Fair Value Cash flow hedges: ​ Notional Asset Liability Interest rate swaps - brokered deposits and borrowings ​ $ 90,000 ​ $ 1,168 ​ $ 155 Non-hedging derivatives: ​ ​ ​ ​ ​ ​ ​ ​ Fallout adjusted interest rate lock commitments with customers ​ ​ 71,890 ​ ​ 757 ​ ​ — Mandatory and best effort forward commitments with investors ​ 74,375 ​ 808 ​ — Forward TBA mortgage-backed securities ​ ​ 111,000 ​ ​ 53 ​ ​ — ​ The following tables summarize the effect of fair value and cash flow hedge accounting on the income statement for the three and six months ended June 30, 2022 and 2021: ​ ​ ​ ​ ​ ​ ​ ​ ​ ​ ​ ​ ​ ​ ​ ​ Three Months Ended ​ Three Months Ended ​ ​ June 30, 2022 ​ June 30, 2021 ​ Interest Expense Deposits Interest Income Securities Interest Expense Deposits Interest Income Securities Total amounts presented in the Consolidated Statements of Income ​ $ 1,557 ​ $ 1,670 ​ $ 1,870 ​ $ 1,313 Net gains (losses) on fair value hedging relationships ​ ​ ​ ​ ​ ​ ​ ​ Interest rate swaps - securities ​ ​ ​ ​ ​ ​ ​ ​ ​ ​ ​ ​ Recognized on hedged items ​ $ — ​ $ (933) ​ $ — ​ $ — Recognized on derivatives designated as hedging instruments ​ ​ — ​ ​ 831 ​ ​ — ​ ​ — Net income (expense) recognized on fair value hedges ​ $ — ​ $ (102) ​ $ — ​ $ — Net gain (loss) on cash flow hedging relationships ​ ​ ​ ​ ​ ​ ​ ​ ​ ​ ​ ​ Interest rate swaps - brokered deposits and borrowings ​ ​ ​ ​ ​ ​ ​ ​ ​ ​ ​ ​ Realized gains (losses) (pre-tax) reclassified from AOCI into net income ​ $ 55 ​ $ — ​ $ (124) ​ $ — Net income (expense) recognized on cash flow hedges ​ $ 55 ​ $ — ​ $ (124) ​ $ — ​ ​ ​ ​ ​ ​ ​ ​ ​ ​ ​ ​ ​ ​ ​ ​ Six Months Ended ​ Six Months Ended ​ ​ June 30, 2022 ​ June 30, 2021 ​ Interest Expense Deposits Interest Income Securities Interest Expense Deposits Interest Income Securities Total amounts presented in the Consolidated Statements of Income ​ $ 2,842 ​ $ 3,249 ​ $ 3,852 ​ $ 2,563 Net gains (losses) on fair value hedging relationships ​ ​ ​ ​ ​ ​ ​ ​ Interest rate swaps - securities ​ ​ ​ ​ ​ ​ ​ ​ ​ ​ ​ ​ Recognized on hedged items ​ $ — ​ $ (933) ​ $ — ​ $ — Recognized on derivatives designated as hedging instruments ​ ​ — ​ ​ 831 ​ ​ — ​ ​ — Net income (expense) recognized on fair value hedges ​ $ — ​ $ (102) ​ $ — ​ $ — Net gain (loss) on cash flow hedging relationships ​ ​ ​ ​ ​ ​ ​ ​ ​ ​ ​ ​ Interest rate swaps - brokered deposits and borrowings ​ ​ ​ ​ ​ ​ ​ ​ ​ ​ ​ ​ Realized gains (losses) (pre-tax) reclassified from AOCI into net income ​ $ (46) ​ $ — ​ $ (238) ​ $ — Net income (expense) recognized on cash flow hedges ​ $ (46) ​ $ — ​ $ (238) ​ $ — ​ Changes in the fair value of the nonhedging derivatives recognized in noninterest income on the Consolidated Statements of Income and included in gain on sale of loans resulted in net losses of $1.5 million and $3.0 million for the three months ended June 30, 2022 and 2021, respectively, and net losses of $1.7 million and $3.9 million for the six months ended June 30, 2022 and 2021, respectively. ​ The following tables present additional information related to the Company’s derivative contracts by type of financial instrument, as of June 30, 2022 and December 31, 2021: ​ ​ ​ ​ ​ ​ ​ ​ ​ ​ ​ ​ ​ ​ ​ ​ ​ ​ ​ ​ ​ ​ ​ ​ ​ Gross Amounts ​ Net Amounts of Assets ​ Gross Amounts Not Offset ​ Gross Amounts ​ Offset in the ​ Presented in the ​ in the Statement of Financial Position Offsetting of Derivative Assets of Recognized ​ Statement of ​ Statement of ​ Financial ​ Cash Collateral ​ ​ as of June 30, 2022 Assets Financial Position Financial Position Instruments Received Net Amount Interest rate swaps $ 5,601 ​ $ — ​ $ 5,601 ​ $ — ​ $ — ​ $ 5,601 ​ ​ ​ ​ ​ ​ ​ ​ ​ ​ ​ ​ ​ ​ ​ ​ ​ ​ ​ as of December 31, 2021 ​ ​ ​ ​ ​ ​ ​ ​ ​ ​ ​ ​ ​ ​ ​ ​ ​ ​ Interest rate swaps ​ $ 1,168 ​ $ — ​ $ 1,168 ​ $ — ​ $ — ​ $ 1,168 ​ ​ ​ ​ ​ ​ ​ ​ ​ ​ ​ ​ ​ ​ ​ ​ ​ ​ ​ ​ ​ ​ ​ ​ ​ Gross Amounts ​ Net Amounts of ​ Gross Amounts Not Offset ​ Gross Amounts ​ Offset in the ​ Liabilities ​ in the Statement of Financial Position Offsetting of Derivative Liabilities of Recognized Statement of Presented in the Statement Financial Cash Collateral ​ as of June 30, 2022 Liabilities ​ Financial Position ​ of Financial Position ​ Instruments ​ Posted ​ Net Amount Interest rate swaps $ — ​ $ — ​ $ — ​ $ — ​ $ — ​ $ — ​ ​ ​ ​ ​ ​ ​ ​ ​ ​ ​ ​ ​ ​ ​ ​ ​ ​ ​ as of December 31, 2021 ​ ​ ​ ​ ​ ​ ​ ​ ​ ​ ​ ​ ​ ​ ​ ​ ​ ​ Interest rate swaps ​ $ 155 ​ $ — ​ $ 155 ​ $ — ​ $ 155 ​ $ — ​ Credit-risk-related Contingent Features ​ The Company has interest rate swap agreements with certain of its derivative counterparties that contain a provision where if the Company either defaults or fails to maintain its status as a well / adequately capitalized institution, then the Company could be required to terminate the contracts or post additional collateral. As of June 30, 2022, the Company had no derivatives in a net liability position related to these agreements. The Company has minimum collateral posting thresholds with certain of its derivative counterparties and has posted collateral of securities with a carrying value of $2.7 million to secure interest rate swap agreements as of June 30, 2022. The Bank had posted no collateral, and had no posting requirement for TBA trades with counterparties at that date. In certain cases, the Company will have posted excess collateral, compared to total exposure due to initial margin requirements or day-to-day rate volat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6 - LEASES The Company has operating leases for retail bank branches, home lending branches, and certain equipment. The Company’s leases have remaining lease terms of five months to eight years, some of which include options to extend the leases for up to five years. The components of lease cost (included in occupancy expense on the Consolidated Statements of Income) are as follows for the three and six months ended June 30, 2022 and 2021: ​ ​ ​ ​ ​ ​ ​ ​ ​ ​ Three Months Ended ​ Three Months Ended Lease cost: June 30, 2022 June 30, 2021 Operating lease cost ​ $ 348 ​ $ 360 Short-term lease cost ​ 7 ​ 1 Total lease cost ​ $ 355 ​ $ 361 ​ ​ ​ ​ ​ ​ ​ ​ ​ ​ Six Months Ended ​ Six Months Ended Lease cost: June 30, 2022 June 30, 2021 Operating lease cost ​ $ 691 ​ $ 709 Short-term lease cost ​ 8 ​ 2 Total lease cost ​ $ 699 ​ $ 711 ​ The following tables provide supplemental information related to operating leases at or for the three and six months ended June 30, 2022 and 2021: ​ ​ ​ ​ ​ ​ ​ ​ ​ ​ ​ ​ At or For the ​ At or For the Cash paid for amounts included in the ​ Three Months Ended ​ Three Months Ended measurement of lease liabilities: June 30, 2022 June 30, 2021 Operating cash flows from operating leases ​ $ 357 ​ ​ $ 353 ​ Weighted average remaining lease term- operating leases ​ ​ 4.7 years ​ 5.1 years Weighted average discount rate- operating leases ​ ​ 2.05 % ​ 2.21 % ​ ​ ​ ​ ​ ​ ​ ​ ​ ​ ​ ​ ​ At or For the ​ At or For the Cash paid for amounts included in the ​ Six Months Ended ​ Six Months Ended measurement of lease liabilities: June 30, 2022 June 30, 2021 Operating cash flows from operating leases ​ $ 703 ​ ​ $ 702 ​ Weighted average remaining lease term- operating leases ​ ​ 4.7 years ​ 5.1 years Weighted average discount rate- operating leases ​ ​ 2.05 % ​ 2.21 % ​ The Company’s leases typically do not contain a discount rate implicit in the lease contract. As an alternative, the discount rate used in determining the lease liability for each individual lease was the FHLB of Des Moines’ fixed-advance rate. Maturities of operating lease liabilities at June 30, 2022 for future periods are as follows: ​ ​ ​ ​ ​ 2022 $ 720 2023 ​ 1,226 2024 ​ 1,173 2025 ​ 861 2026 ​ ​ 736 Thereafter ​ 688 Total lease payments ​ ​ 5,404 Less imputed interest ​ ​ (323) Total ​ $ 5,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6 Months Ended</t>
        </is>
      </c>
    </row>
    <row r="2">
      <c r="B2" s="2" t="inlineStr">
        <is>
          <t>Jun. 30, 2022</t>
        </is>
      </c>
    </row>
    <row r="3">
      <c r="A3" s="3" t="inlineStr">
        <is>
          <t>OTHER REAL ESTATE OWNED ("OREO")</t>
        </is>
      </c>
      <c r="B3" s="4" t="inlineStr">
        <is>
          <t xml:space="preserve"> </t>
        </is>
      </c>
    </row>
    <row r="4">
      <c r="A4" s="4" t="inlineStr">
        <is>
          <t>OTHER REAL ESTATE OWNED ("OREO")</t>
        </is>
      </c>
      <c r="B4" s="4" t="inlineStr">
        <is>
          <t xml:space="preserve">NOTE 7 - OTHER REAL ESTATE OWNED (“OREO”) The following table presents the activity related to OREO at or for the three and six months ended June 30, 2022 and 2021: ​ ​ ​ ​ ​ ​ ​ ​ ​ ​ ​ ​ ​ ​ ​ ​ At or For the Three Months Ended ​ At or For the Six Months Ended ​ ​ June 30, ​ June 30, ​ 2022 2021 2022 2021 Beginning balance ​ $ — ​ $ — ​ $ — ​ $ 90 Additions ​ 145 ​ — ​ 145 ​ — Gross proceeds from sale of OREO ​ — ​ — ​ — ​ (81) Loss on sale of OREO ​ — ​ — ​ — ​ (9) Ending balance ​ $ 145 ​ $ — ​ $ 145 ​ $ — ​ There was one OREO property at June 30, 2022 and none at June 30, 2021. There were no OREO holding costs for the three and six months ended June 30, 2022 and 2021. There was $482,000 in portfolio mortgage loans collateralized by residential real estate property in the process of fore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8 - DEPOSITS Deposits are summarized as follows at June 30, 2022 and December 31, 2021: ​ ​ ​ ​ ​ ​ ​ ​ ​ June 30, December 31, ​ ​ 2022 2021 Noninterest-bearing checking (4) ​ $ 571,942 ​ $ 564,360 Interest-bearing checking (1)(4) ​ 158,607 ​ 228,024 Savings ​ 156,313 ​ 193,922 Money market (2) ​ 680,246 ​ 552,357 Certificates of deposit less than $100,000 (3) ​ 262,199 ​ 186,974 Certificates of deposit of $100,000 through $250,000 ​ 116,559 ​ 116,206 Certificates of deposit of $250,000 and over ​ 53,812 ​ 57,512 Escrow accounts related to mortgages serviced ​ 16,422 ​ 16,389 Total ​ $ 2,016,100 ​ $ 1,915,744 ________________________ (1) Includes $1.2 million and $90.0 million of brokered deposits at June 30, 2022 and December 31, 2021, respectively. (2) Includes $78.8 million and $5.0 million of brokered deposits at June 30, 2022 and December 31, 2021, respectively. (3) Includes $180.3 million and $97.6 million of brokered deposits at June 30, 2022 and December 31, 2021, respectively. (4) Prior presentation of interest-bearing checking balances was revised due to misclassification of certain checking products in previous periods. As a result of the misclassification, interest-bearing checking balances of $121.2 million as of December 31, 2021, were reclassified to noninterest-bearing checking for comparative purposes. Balances as of the dates and average values included herein have been updated to reflect the reclassification. Scheduled maturities of time deposits at June 30, 2022 for future periods ending are as follows: ​ ​ ​ ​ ​ ​ At June 30, 2022 Maturing in 2022 ​ $ 200,760 Maturing in 2023 ​ ​ 101,038 Maturing in 2024 ​ ​ 44,119 Maturing in 2025 ​ ​ 56,716 Maturing in 2026 ​ ​ 17,951 Thereafter ​ ​ 11,986 Total ​ $ 432,570 ​ Interest expense by deposit category for the three and six months ended June 30, 2022 and 2021 is as follows: ​ ​ ​ ​ ​ ​ ​ ​ ​ ​ ​ ​ ​ ​ ​ ​ Three Months Ended Six Months Ended ​ ​ June 30, ​ June 30, ​ ​ 2022 2021 2022 2021 Interest-bearing checking ​ $ 92 ​ $ 48 ​ $ 253 ​ $ 98 Savings and money market ​ 711 ​ 416 ​ 1,094 ​ 884 Certificates of deposit ​ 754 ​ 1,406 ​ 1,495 ​ 2,870 Total ​ $ 1,557 ​ $ 1,870 ​ $ 2,842 ​ $ 3,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June 30, 2022 and December 31, 2021: ​ ​ ​ ​ ​ ​ ​ ​ COMMITMENTS TO EXTEND CREDIT June 30, December 31, REAL ESTATE LOANS ​ 2022 2021 Commercial ​ $ 470 ​ $ 787 Construction and development ​ 248,840 ​ 182,297 One-to-four-family (includes locks for saleable loans) ​ 71,952 ​ 78,264 Home equity ​ 78,495 ​ 67,596 Multi-family ​ 3,475 ​ 3,434 Total real estate loans ​ 403,232 ​ 332,378 CONSUMER LOANS ​ 40,729 ​ 35,873 COMMERCIAL BUSINESS LOANS ​ ​ ​ Commercial and industrial ​ 134,298 ​ 126,220 Warehouse lending ​ 61,637 ​ 64,160 Total commercial business loans ​ 195,935 ​ 190,380 Total commitments to extend credit ​ $ 639,896 ​ $ 558,631 ​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s ACL - unfunded loan commitments at June 30, 2022 and reserves for estimated losses from unfunded commitments at December 31, 2021 was $3.4 million and $499,000, respectively. The increase in the ACL - unfunded loan commitments reflects the adoption of CECL, as well as the increased provision for credit losses - unfunded loan commitments recorded during the current quarter. One-to-four-family commitments included in the table above are accounted for as fair value derivatives and do not carry an associated reserve. The Company’s derivative positions are presented with discussion in “Note 5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June 30, 2022, the total loans sold to the FHLB were $10.7 million with the FLA totaling $938,000 and the CE obligation at $811,000 or 7.5% of the loans outstanding. Management has established a holdback of 10% of the outstanding CE, or $81,000, which is a part of the off-balance sheet holdback for loans sold. At both June 30, 2022 and December 31, 2021, there were no loans sold to the FHLB of Des Moines that were greater than 30 days past their contractual payment due date. Contingent liabilities for loans held for sale - indemnify the investor for losses sustained. If there are no such defects, the Company has no commitment to repurchase the loan. The Company has recorded a holdback reserve of $2.3 million and $2.7 million to cover loss exposure related to these guarantees for one-to-four-family loans sold into the secondary market at June 30, 2022 and December 31, 2021, respectively, which is included in other liabilities on the Consolidated Balance Sheets. The Company has entered into a severance agreement with its Chief Executive Officer (“CEO”). The severance agreement, subject to certain requirements, generally includes a lump sum payment to the CEO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0 - FAIR VALUE MEASUREMENTS The Company determines fair value based on the requirements established in Accounting Standards Codification (“ASC”) Topic 820, Fair Value Measurements,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Loans receivable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June 30, 2022 and December 31, 2021, there were $14.9 million and $16.1 million, respectively, in residential mortgage loans recorded at fair value as they were previously transferred from held for sale to loans held for investment (Level 2). Derivative Instruments - Other Real Estate Owned - Fair value adjustments to OREO are recorded at the lower of carrying amount of the loan or fair value of the collateral less selling cost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Level 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 - The following tables present securities available-for-sale, mortgage loans held for sale, loans receivable, and derivative assets and liabilities measured at fair value on a recurring basis at the dates indicated: ​ ​ ​ ​ ​ ​ ​ ​ ​ ​ ​ ​ ​ ​ Financial Assets ​ At June 30, 2022 Securities available-for-sale: Level 1 Level 2 Level 3 Total U.S. agency securities ​ $ — ​ $ 18,550 ​ $ — ​ $ 18,550 Corporate securities ​ — ​ 7,739 ​ 1,029 ​ 8,768 Municipal bonds ​ — ​ 127,015 ​ 116 ​ 127,131 Mortgage-backed securities ​ — ​ 77,175 ​ — ​ 77,175 U.S. Small Business Administration securities ​ — ​ 16,208 ​ — ​ 16,208 Mortgage loans held for sale, at fair value ​ ​ — ​ ​ 34,989 ​ ​ — ​ ​ 34,989 Loans receivable, at fair value ​ ​ — ​ ​ 14,863 ​ ​ — ​ ​ 14,863 Derivatives: ​ ​ ​ ​ ​ ​ ​ ​ ​ ​ ​ ​ Mandatory and best effort forward commitments with investors ​ ​ — ​ ​ — ​ ​ 518 ​ ​ 518 Forward TBA mortgage-backed securities ​ ​ — ​ ​ 203 ​ ​ — ​ ​ 203 Interest rate swaps ​ ​ — ​ ​ 5,601 ​ ​ — ​ ​ 5,601 Interest rate lock commitments with customers ​ ​ — ​ ​ — ​ ​ 184 ​ ​ 184 Total assets measured at fair value ​ $ — ​ $ 302,343 ​ $ 1,847 ​ $ 304,190 ​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Loans receivable, at fair value ​ ​ — ​ ​ 16,083 ​ ​ — ​ ​ 16,083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413,335 ​ $ 2,703 ​ $ 416,038 Financial Liabilities ​ ​ ​ ​ ​ ​ ​ ​ ​ ​ ​ ​ Derivatives: ​ ​ ​ ​ ​ ​ ​ ​ ​ ​ ​ ​ Interest rate swaps ​ ​ — ​ ​ (155) ​ ​ — ​ ​ (155) Total liabilities measured at fair value ​ $ — ​ $ (155) ​ $ — ​ $ (155) ​ The following tables present loans individually evaluated,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 ​ ​ ​ ​ ​ ​ ​ ​ ​ ​ ​ ​ ​ ​ ​ June 30, 2022 ​ Level 1 Level 2 Level 3 Total Loans individually evaluated ​ $ — $ — $ 6,658 $ 6,658 OREO ​ ​ — ​ ​ — ​ ​ 145 ​ ​ 145 Servicing rights ​ ​ — ​ — ​ 34,098 ​ 34,098 ​ ​ ​ ​ ​ ​ ​ ​ ​ ​ ​ ​ ​ ​ ​ ​ December 31, 2021 ​ Level 1 Level 2 Level 3 Total Loans individually evaluated ​ $ — $ — $ 5,829 $ 5,829 Servicing rights ​ ​ — ​ — ​ 26,070 ​ 26,070 ​ Quantitative Information about Level 3 Fair Value Measurements ​ ​ ​ ​ ​ ​ ​ ​ ​ ​ ​ ​ ​ ​ Level 3 ​ Significant ​ Weighted Average Fair Value ​ Valuation ​ Unobservable ​ ​ ​ June 30, ​ ​ December 31, ​ Instruments Techniques Inputs Range 2022 ​ 2021 RECURRING ​ ​ ​ ​ Interest rate lock commitments with customers Quoted market prices Pull-through expectations 80% - 99% ​ 97.5 % ​ 93.3 % Individual forward sale commitments with investors Quoted market prices Pull-through expectations 80% - 99% ​ 97.5 % ​ 93.3 % Corporate securities ​ Discounted cash flows ​ Discount rate ​ 2.1% - 2.7% ​ 2.1 % ​ 2.2 % Municipal bonds ​ Discounted cash flows ​ Discount rate ​ 6.0% ​ 6.0 % ​ 6.0 % NONRECURRING ​ ​ ​ ​ ​ Loans individually evaluated Fair value of underlying collateral Discount applied to the obtained appraisal 10.0% ​ 10.0 % ​ 10.0 % OREO ​ Fair value of collateral ​ Discount applied to the obtained appraisal ​ 10.0% ​ 10.0 % ​ 10.0 % Servicing rights ​ Industry sources ​ Pre-payment speeds ​ 0% - 50% ​ 8.8 % ​ 13.8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s provides a reconciliation of assets and liabilities measured at fair value using significant unobservable inputs (Level 3) on a recurring basis during the three and six months ended June 30, 2022 and 2021: ​ ​ ​ ​ ​ ​ ​ ​ ​ ​ ​ ​ ​ ​ ​ ​ ​ ​ ​ ​ ​ ​ ​ ​ Purchases ​ ​ ​ ​ ​ Net change in ​ Net change in Three Months Ended Beginning and Sales and Ending ​ fair value for ​ fair value for June 30, 2022 Balance Issuances Settlements Balance gains/(losses) (1) gains/(losses) (2) Interest rate lock commitments with customers ​ $ 250 ​ $ 22 ​ $ (88) ​ $ 184 ​ $ (66) ​ $ — Individual forward sale commitments with investors ​ ​ 885 ​ ​ 2,931 ​ ​ (3,298) ​ ​ 518 ​ ​ (367) ​ ​ — Securities available-for-sale, at fair value ​ ​ 1,121 ​ ​ 27 ​ ​ (3) ​ ​ 1,145 ​ ​ — ​ ​ 24 June 30, 2021 ​ ​ ​ ​ ​ ​ ​ ​ ​ ​ ​ ​ ​ ​ ​ ​ ​ ​ Interest rate lock commitments with customers ​ $ 1,985 ​ $ 7,169 ​ $ (7,048) ​ $ 2,106 ​ $ 121 ​ $ — Individual forward sale commitments with investors ​ ​ 506 ​ ​ (1,200) ​ ​ 141 ​ ​ (553) ​ ​ (1,059) ​ ​ — Securities available-for-sale, at fair value ​ ​ 1,129 ​ ​ — ​ ​ (12) ​ ​ 1,117 ​ ​ — ​ ​ (9) ​ ​ ​ ​ ​ ​ ​ ​ ​ ​ ​ ​ ​ ​ ​ ​ ​ ​ ​ ​ ​ ​ Purchases ​ ​ Net change in Net change in Six Months Ended Beginning and Sales and Ending fair value for fair value for June 30, 2022 Balance Issuances Settlements Balance gains/(losses) (1) gains/(losses) (2) Interest rate lock commitments with customers ​ $ 757 ​ $ 2,117 ​ $ (2,690) ​ $ 184 ​ $ (573) ​ $ — Individual forward sale commitments with investors ​ ​ 808 ​ ​ 5,073 ​ ​ (5,363) ​ ​ 518 ​ ​ (290) ​ ​ — Securities available-for-sale, at fair value ​ ​ 1,138 ​ ​ 13 ​ ​ (6) ​ ​ 1,145 ​ ​ — ​ ​ 7 June 30, 2021 ​ ​ ​ ​ ​ ​ ​ ​ ​ ​ ​ ​ ​ ​ ​ ​ ​ ​ Interest rate lock commitments with customers ​ $ 4,024 ​ $ 14,860 ​ $ (16,778) ​ $ 2,106 ​ $ (1,918) ​ $ — Individual forward sale commitments with investors ​ ​ (67) ​ ​ (546) ​ ​ 60 ​ ​ (553) ​ ​ (486) ​ ​ — Securities available-for-sale, at fair value ​ ​ 1,111 ​ ​ 12 ​ ​ (6) ​ ​ 1,117 ​ ​ — ​ ​ 12 ___________________________ (1) Relating to items held at end of period included in income. (2) Relating to items held at end of period included in other comprehensive income (loss). Gains (losses) on interest rate lock commitments carried at fair value are recorded in other noninterest income. Gains (losses) on forward sale commitments with investors carried at fair value are recorded in noninterest income. Unrealized gains (losses) on securities available-for-sale, at fair value are recorded in accumulated OCI. The following table provides estimated fair values of the Company’s financial instruments at June 30, 2022 and December 31, 2021, whether or not recognized at fair value on the Consolidated Balance Sheets: ​ ​ ​ ​ ​ ​ ​ ​ ​ ​ ​ ​ ​ ​ ​ ​ June 30, ​ December 31, ​ ​ 2022 ​ 2021 Financial Assets Carrying Fair Carrying Fair Level 1 inputs: Amount Value Amount Value Cash and cash equivalents ​ $ 28,659 ​ $ 28,659 ​ $ 26,491 ​ $ 26,491 Certificates of deposit at other financial institutions ​ 4,960 ​ 4,960 ​ 10,542 ​ 10,542 Level 2 inputs: ​ ​ ​ ​ ​ ​ ​ ​ ​ ​ ​ ​ Securities available-for-sale, at fair value ​ 246,687 ​ 246,687 ​ 270,221 ​ 270,221 Securities held-to-maturity ​ ​ 8,500 ​ ​ 8,342 ​ ​ 7,500 ​ ​ 8,128 Loans held for sale, at fair value ​ 34,989 ​ 34,989 ​ 125,810 ​ 125,810 FHLB stock, at cost ​ 6,295 ​ 6,295 ​ 4,778 ​ 4,778 Forward TBA mortgage-backed securities ​ ​ 203 ​ ​ 203 ​ ​ 53 ​ ​ 53 Loans receivable, at fair value ​ ​ 14,863 ​ ​ 14,863 ​ ​ 16,083 ​ ​ 16,083 Interest rate swaps ​ ​ 5,601 ​ ​ 5,601 ​ ​ 1,168 ​ ​ 1,168 Accrued interest receivable ​ 8,553 ​ 8,553 ​ 7,594 ​ 7,594 Level 3 inputs: ​ ​ ​ ​ ​ ​ ​ ​ ​ ​ ​ ​ Securities available-for-sale, at fair value ​ ​ 1,145 ​ ​ 1,145 ​ ​ 1,138 ​ ​ 1,138 Loans receivable, gross ​ 1,931,209 ​ 1,895,089 ​ 1,738,092 ​ 1,725,651 Servicing rights, held at lower of cost or fair value ​ 18,516 ​ 34,098 ​ 16,970 ​ 26,070 Fair value interest rate locks with customers ​ 184 ​ 184 ​ 757 ​ 757 Mandatory and best effort forward commitments with investors ​ 518 ​ 518 ​ 808 ​ 808 Financial Liabilities ​ ​ ​ ​ ​ ​ ​ ​ ​ ​ ​ ​ Level 2 inputs: ​ ​ ​ ​ ​ ​ ​ ​ ​ ​ ​ ​ Deposits ​ 2,016,100 ​ 1,999,713 ​ 1,915,744 ​ 1,912,498 Borrowings ​ 78,028 ​ 77,630 ​ 42,528 ​ 43,365 Subordinated notes, excluding unamortized debt issuance costs ​ 50,000 ​ 47,188 ​ 50,000 ​ 51,688 Accrued interest payable ​ 952 ​ 952 ​ 766 ​ 766 Interest rate swaps ​ ​ — ​ ​ — ​ ​ 155 ​ ​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2</t>
        </is>
      </c>
    </row>
    <row r="3">
      <c r="A3" s="3" t="inlineStr">
        <is>
          <t>EMPLOYEE BENEFITS</t>
        </is>
      </c>
      <c r="B3" s="4" t="inlineStr">
        <is>
          <t xml:space="preserve"> </t>
        </is>
      </c>
    </row>
    <row r="4">
      <c r="A4" s="4" t="inlineStr">
        <is>
          <t>EMPLOYEE BENEFITS</t>
        </is>
      </c>
      <c r="B4" s="4" t="inlineStr">
        <is>
          <t xml:space="preserve">NOTE 11 - EMPLOYEE BENEFITS Employee Stock Ownership Plan (“ESOP”) On January 1, 2012, the Company established an ESOP for eligible employees of the Company and the Bank. Employees of the Company and the Bank are eligible to participate in the ESOP if they have been credited with at least 1,000 hours 1,000 The ESOP borrowed $2.6 million from FS Bancorp, Inc. and used those funds to acquire 518,420 shares of FS Bancorp, Inc. common stock in the open market at an average price of $5.09 per share during the second half of 2012.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21, the ESOP paid the tenth annual and final installment of principal in the amount of $288,000, plus accrued interest of $7,000 pursuant to the ESOP loan agreement. All ESOP shares have been allocated as of December 31, 2021. Compensation expense related to the ESOP was $0 for both the three and six months ended June 30, 2022, and $495,000 and $897,000, for the three and six months ended June 30,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2708</v>
      </c>
      <c r="C3" s="6" t="n">
        <v>12043</v>
      </c>
    </row>
    <row r="4">
      <c r="A4" s="4" t="inlineStr">
        <is>
          <t>Interest-bearing deposits at other financial institutions</t>
        </is>
      </c>
      <c r="B4" s="5" t="n">
        <v>15951</v>
      </c>
      <c r="C4" s="5" t="n">
        <v>14448</v>
      </c>
    </row>
    <row r="5">
      <c r="A5" s="4" t="inlineStr">
        <is>
          <t>Total cash and cash equivalents</t>
        </is>
      </c>
      <c r="B5" s="5" t="n">
        <v>28659</v>
      </c>
      <c r="C5" s="5" t="n">
        <v>26491</v>
      </c>
    </row>
    <row r="6">
      <c r="A6" s="4" t="inlineStr">
        <is>
          <t>Certificates of deposit at other financial institutions</t>
        </is>
      </c>
      <c r="B6" s="5" t="n">
        <v>4960</v>
      </c>
      <c r="C6" s="5" t="n">
        <v>10542</v>
      </c>
    </row>
    <row r="7">
      <c r="A7" s="4" t="inlineStr">
        <is>
          <t>Securities available-for-sale, at fair value</t>
        </is>
      </c>
      <c r="B7" s="5" t="n">
        <v>247832</v>
      </c>
      <c r="C7" s="5" t="n">
        <v>271359</v>
      </c>
    </row>
    <row r="8">
      <c r="A8" s="4" t="inlineStr">
        <is>
          <t>Securities held-to-maturity, net of allowance for credit losses of $31 and none, respectively (fair value of $8,342 and $8,128, respectively)</t>
        </is>
      </c>
      <c r="B8" s="5" t="n">
        <v>8469</v>
      </c>
      <c r="C8" s="5" t="n">
        <v>7500</v>
      </c>
    </row>
    <row r="9">
      <c r="A9" s="4" t="inlineStr">
        <is>
          <t>Loans held for sale, at fair value</t>
        </is>
      </c>
      <c r="B9" s="5" t="n">
        <v>34989</v>
      </c>
      <c r="C9" s="5" t="n">
        <v>125810</v>
      </c>
    </row>
    <row r="10">
      <c r="A10" s="4" t="inlineStr">
        <is>
          <t>Loans receivable, net (includes $14,863 and $16,083, at fair value, respectively)</t>
        </is>
      </c>
      <c r="B10" s="5" t="n">
        <v>1946072</v>
      </c>
      <c r="C10" s="5" t="n">
        <v>1728540</v>
      </c>
    </row>
    <row r="11">
      <c r="A11" s="4" t="inlineStr">
        <is>
          <t>Accrued interest receivable</t>
        </is>
      </c>
      <c r="B11" s="5" t="n">
        <v>8553</v>
      </c>
      <c r="C11" s="5" t="n">
        <v>7594</v>
      </c>
    </row>
    <row r="12">
      <c r="A12" s="4" t="inlineStr">
        <is>
          <t>Premises and equipment, net</t>
        </is>
      </c>
      <c r="B12" s="5" t="n">
        <v>25740</v>
      </c>
      <c r="C12" s="5" t="n">
        <v>26591</v>
      </c>
    </row>
    <row r="13">
      <c r="A13" s="4" t="inlineStr">
        <is>
          <t>Operating lease right-of-use ("ROU") assets</t>
        </is>
      </c>
      <c r="B13" s="5" t="n">
        <v>4850</v>
      </c>
      <c r="C13" s="5" t="n">
        <v>4557</v>
      </c>
    </row>
    <row r="14">
      <c r="A14" s="4" t="inlineStr">
        <is>
          <t>Federal Home Loan Bank ("FHLB") stock, at cost</t>
        </is>
      </c>
      <c r="B14" s="5" t="n">
        <v>6295</v>
      </c>
      <c r="C14" s="5" t="n">
        <v>4778</v>
      </c>
    </row>
    <row r="15">
      <c r="A15" s="4" t="inlineStr">
        <is>
          <t>Deferred tax asset, net</t>
        </is>
      </c>
      <c r="B15" s="5" t="n">
        <v>4709</v>
      </c>
      <c r="C15" s="4" t="inlineStr">
        <is>
          <t xml:space="preserve"> </t>
        </is>
      </c>
    </row>
    <row r="16">
      <c r="A16" s="4" t="inlineStr">
        <is>
          <t>Other real estate owned ("OREO")</t>
        </is>
      </c>
      <c r="B16" s="5" t="n">
        <v>145</v>
      </c>
      <c r="C16" s="4" t="inlineStr">
        <is>
          <t xml:space="preserve"> </t>
        </is>
      </c>
    </row>
    <row r="17">
      <c r="A17" s="4" t="inlineStr">
        <is>
          <t>Bank owned life insurance ("BOLI"), net</t>
        </is>
      </c>
      <c r="B17" s="5" t="n">
        <v>37106</v>
      </c>
      <c r="C17" s="5" t="n">
        <v>37092</v>
      </c>
    </row>
    <row r="18">
      <c r="A18" s="4" t="inlineStr">
        <is>
          <t>Servicing rights, held at the lower of cost or fair value</t>
        </is>
      </c>
      <c r="B18" s="5" t="n">
        <v>18516</v>
      </c>
      <c r="C18" s="5" t="n">
        <v>16970</v>
      </c>
    </row>
    <row r="19">
      <c r="A19" s="4" t="inlineStr">
        <is>
          <t>Goodwill</t>
        </is>
      </c>
      <c r="B19" s="5" t="n">
        <v>2312</v>
      </c>
      <c r="C19" s="5" t="n">
        <v>2312</v>
      </c>
    </row>
    <row r="20">
      <c r="A20" s="4" t="inlineStr">
        <is>
          <t>Core deposit intangible, net</t>
        </is>
      </c>
      <c r="B20" s="5" t="n">
        <v>3715</v>
      </c>
      <c r="C20" s="5" t="n">
        <v>4060</v>
      </c>
    </row>
    <row r="21">
      <c r="A21" s="4" t="inlineStr">
        <is>
          <t>Other assets</t>
        </is>
      </c>
      <c r="B21" s="5" t="n">
        <v>16317</v>
      </c>
      <c r="C21" s="5" t="n">
        <v>12195</v>
      </c>
    </row>
    <row r="22">
      <c r="A22" s="4" t="inlineStr">
        <is>
          <t>TOTAL ASSETS</t>
        </is>
      </c>
      <c r="B22" s="5" t="n">
        <v>2399239</v>
      </c>
      <c r="C22" s="5" t="n">
        <v>2286391</v>
      </c>
    </row>
    <row r="23">
      <c r="A23" s="3" t="inlineStr">
        <is>
          <t>LIABILITIES</t>
        </is>
      </c>
      <c r="B23" s="4" t="inlineStr">
        <is>
          <t xml:space="preserve"> </t>
        </is>
      </c>
      <c r="C23" s="4" t="inlineStr">
        <is>
          <t xml:space="preserve"> </t>
        </is>
      </c>
    </row>
    <row r="24">
      <c r="A24" s="4" t="inlineStr">
        <is>
          <t>Noninterest-bearing accounts</t>
        </is>
      </c>
      <c r="B24" s="5" t="n">
        <v>588364</v>
      </c>
      <c r="C24" s="5" t="n">
        <v>580749</v>
      </c>
    </row>
    <row r="25">
      <c r="A25" s="4" t="inlineStr">
        <is>
          <t>Interest-bearing accounts</t>
        </is>
      </c>
      <c r="B25" s="5" t="n">
        <v>1427736</v>
      </c>
      <c r="C25" s="5" t="n">
        <v>1334995</v>
      </c>
    </row>
    <row r="26">
      <c r="A26" s="4" t="inlineStr">
        <is>
          <t>Total deposits</t>
        </is>
      </c>
      <c r="B26" s="5" t="n">
        <v>2016100</v>
      </c>
      <c r="C26" s="5" t="n">
        <v>1915744</v>
      </c>
    </row>
    <row r="27">
      <c r="A27" s="4" t="inlineStr">
        <is>
          <t>Borrowings</t>
        </is>
      </c>
      <c r="B27" s="5" t="n">
        <v>78028</v>
      </c>
      <c r="C27" s="5" t="n">
        <v>42528</v>
      </c>
    </row>
    <row r="28">
      <c r="A28" s="4" t="inlineStr">
        <is>
          <t>Principal amount</t>
        </is>
      </c>
      <c r="B28" s="5" t="n">
        <v>50000</v>
      </c>
      <c r="C28" s="5" t="n">
        <v>50000</v>
      </c>
    </row>
    <row r="29">
      <c r="A29" s="4" t="inlineStr">
        <is>
          <t>Unamortized debt issuance costs</t>
        </is>
      </c>
      <c r="B29" s="5" t="n">
        <v>-573</v>
      </c>
      <c r="C29" s="5" t="n">
        <v>-606</v>
      </c>
    </row>
    <row r="30">
      <c r="A30" s="4" t="inlineStr">
        <is>
          <t>Total subordinated notes less unamortized debt issuance costs</t>
        </is>
      </c>
      <c r="B30" s="5" t="n">
        <v>49427</v>
      </c>
      <c r="C30" s="5" t="n">
        <v>49394</v>
      </c>
    </row>
    <row r="31">
      <c r="A31" s="4" t="inlineStr">
        <is>
          <t>Operating lease liabilities</t>
        </is>
      </c>
      <c r="B31" s="5" t="n">
        <v>5081</v>
      </c>
      <c r="C31" s="5" t="n">
        <v>4792</v>
      </c>
    </row>
    <row r="32">
      <c r="A32" s="4" t="inlineStr">
        <is>
          <t>Deferred tax liability, net</t>
        </is>
      </c>
      <c r="B32" s="4" t="inlineStr">
        <is>
          <t xml:space="preserve"> </t>
        </is>
      </c>
      <c r="C32" s="5" t="n">
        <v>1183</v>
      </c>
    </row>
    <row r="33">
      <c r="A33" s="4" t="inlineStr">
        <is>
          <t>Other liabilities</t>
        </is>
      </c>
      <c r="B33" s="5" t="n">
        <v>27962</v>
      </c>
      <c r="C33" s="5" t="n">
        <v>25243</v>
      </c>
    </row>
    <row r="34">
      <c r="A34" s="4" t="inlineStr">
        <is>
          <t>Total liabilities</t>
        </is>
      </c>
      <c r="B34" s="5" t="n">
        <v>2176598</v>
      </c>
      <c r="C34" s="5" t="n">
        <v>2038884</v>
      </c>
    </row>
    <row r="35">
      <c r="A35" s="4" t="inlineStr">
        <is>
          <t>COMMITMENTS AND CONTINGENCIES (NOTE 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5,000,000 shares authorized; none issued or outstanding</t>
        </is>
      </c>
      <c r="B37" s="4" t="inlineStr">
        <is>
          <t xml:space="preserve"> </t>
        </is>
      </c>
      <c r="C37" s="4" t="inlineStr">
        <is>
          <t xml:space="preserve"> </t>
        </is>
      </c>
    </row>
    <row r="38">
      <c r="A38" s="4" t="inlineStr">
        <is>
          <t>Common stock, $.01 par value; 45,000,000 shares authorized;7,726,232 and 8,169,887 shares issued and outstanding at June 30, 2022 and December 31, 2021, respectively</t>
        </is>
      </c>
      <c r="B38" s="5" t="n">
        <v>77</v>
      </c>
      <c r="C38" s="5" t="n">
        <v>82</v>
      </c>
    </row>
    <row r="39">
      <c r="A39" s="4" t="inlineStr">
        <is>
          <t>Additional paid-in capital</t>
        </is>
      </c>
      <c r="B39" s="5" t="n">
        <v>55129</v>
      </c>
      <c r="C39" s="5" t="n">
        <v>67958</v>
      </c>
    </row>
    <row r="40">
      <c r="A40" s="4" t="inlineStr">
        <is>
          <t>Retained earnings</t>
        </is>
      </c>
      <c r="B40" s="5" t="n">
        <v>189075</v>
      </c>
      <c r="C40" s="5" t="n">
        <v>179215</v>
      </c>
    </row>
    <row r="41">
      <c r="A41" s="4" t="inlineStr">
        <is>
          <t>Accumulated other comprehensive (loss) income, net of tax</t>
        </is>
      </c>
      <c r="B41" s="5" t="n">
        <v>-21640</v>
      </c>
      <c r="C41" s="5" t="n">
        <v>252</v>
      </c>
    </row>
    <row r="42">
      <c r="A42" s="4" t="inlineStr">
        <is>
          <t>Total stockholders' equity</t>
        </is>
      </c>
      <c r="B42" s="5" t="n">
        <v>222641</v>
      </c>
      <c r="C42" s="5" t="n">
        <v>247507</v>
      </c>
    </row>
    <row r="43">
      <c r="A43" s="4" t="inlineStr">
        <is>
          <t>TOTAL LIABILITIES AND STOCKHOLDERS' EQUITY</t>
        </is>
      </c>
      <c r="B43" s="6" t="n">
        <v>2399239</v>
      </c>
      <c r="C43" s="6" t="n">
        <v>2286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2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at or for the three and six months ended June 30, 2022 and 2021: ​ ​ ​ ​ ​ ​ ​ ​ ​ ​ ​ ​ ​ ​ ​ ​ At or For the Three Months Ended June 30, ​ At or For the Six Months Ended June 30, Numerator (in thousands): 2022 2021 2022 2021 Net income ​ $ 6,699 ​ $ 8,549 ​ $ 13,569 ​ $ 20,432 Dividends and undistributed earnings allocated to participating securities ​ ​ (138) ​ ​ (128) ​ ​ (265) ​ ​ (298) Net income available to common shareholders ​ $ 6,561 ​ $ 8,421 ​ $ 13,304 ​ $ 20,134 Denominator (shown as actual): ​ ​ ​ ​ ​ ​ ​ ​ ​ ​ ​ ​ Basic weighted average common shares outstanding ​ 7,776,939 ​ 8,282,980 ​ 7,899,522 ​ 8,308,115 Dilutive shares ​ 119,271 ​ 267,449 ​ 131,214 ​ 252,852 Diluted weighted average common shares outstanding ​ 7,896,210 ​ 8,550,429 ​ 8,030,736 ​ 8,560,967 Basic earnings per share ​ $ 0.84 ​ $ 1.02 ​ $ 1.68 ​ $ 2.42 Diluted earnings per share ​ $ 0.83 ​ $ 0.98 ​ $ 1.66 ​ $ 2.35 Potentially dilutive weighted average share options that were not included in the computation of diluted earnings per share because to do so would be anti-dilutive ​ ​ 68,008 ​ ​ — ​ ​ 52,364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 xml:space="preserve">NOTE 13 - STOCK-BASED COMPENSATION Stock Options and Restricted Stock On May 17, 2018, the shareholders of FS Bancorp, Inc. approved the 2018 Equity Incentive Plan (the “2018 Plan”) that authorized 1.3 million shares of the Company’s common stock to be awarded. The 2018 Plan provides for the grant of incentive stock options, nonqualified stock options, and up to 326,000 restricted stock awards (“RSAs”) to directors, emeritus directors, officers, employees or advisory directors of the Company. At June 30, 2022, there were 441,296 stock option awards and 144,460 RSAs available to be granted under the 2018 Plan. Total share-based compensation expense was $481,000 and $932,000 for the three and six months ended June 30, 2022, respectively, and $298,000 and $593,000 for the three and six months ended June 30, 2021, respectively. Stock Options The 2018 Plan consists of stock option awards that may be granted as incentive stock options or nonqualified stock options. Stock option awards generally vest at one year or three years for independent directors or over a five-year period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6.0 years for three-year vesting, and 6.5 years for five-year vesting. The following table presents a summary of the Company’s stock option awards during the six months ended June 30, 2022 (shown as actual): ​ ​ ​ ​ ​ ​ ​ ​ ​ ​ ​ ​ ​ ​ ​ ​ Weighted-Average ​ ​ ​ ​ ​ ​ Weighted- ​ Remaining ​ ​ ​ ​ ​ ​ ​ Average ​ Contractual Term In ​ Aggregate ​ ​ Shares ​ Exercise Price ​ Years ​ Intrinsic Value Outstanding at January 1, 2022 613,626 ​ $ 25.24 7.17 ​ $ 5,362,902 Granted — ​ ​ — — ​ ​ — Less exercised 32,952 ​ $ 16.04 — ​ $ 486,754 Forfeited or expired — ​ — — ​ — Outstanding at June 30, 2022 580,674 ​ $ 25.77 6.71 ​ $ 2,619,892 ​ ​ ​ ​ ​ ​ ​ ​ ​ ​ ​ Expected to vest, assuming a 0.31% annual forfeiture rate (1) 579,160 ​ $ 25.76 6.70 ​ $ 2,615,442 ​ ​ ​ ​ ​ ​ ​ ​ ​ ​ ​ Exercisable at June 30, 2022 233,090 ​ $ 21.86 4.99 ​ $ 1,669,026 __________________________ (1) Forfeiture rate has been calculated and estimated to assume a forfeiture of 3.1% of the options forfeited over 10 years . ​ At June 30, 2022, there was $1.7 million of total unrecognized compensation cost related to nonvested stock options granted under the 2018 plan. The cost is expected to be recognized over the remaining weighted-average vesting period of 3.2 years. Restricted Stock Awards The RSAs’ fair value is equal to the value of the market price of FS Bancorp’s common stock on the grant date and compensation expense is recognized over the vesting period of the awards based on the fair value of the restricted stock. Shares for the 2018 Plan generally vest at one year or three years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six months ended June 30, 2022 (shown as actual): ​ ​ ​ ​ ​ ​ ​ ​ ​ Weighted-Average ​ ​ ​ ​ Grant-Date Fair Value Nonvested Shares ​ Shares ​ Per Share Nonvested at January 1, 2022 121,672 ​ $ 28.02 Granted — ​ ​ — Less vested 1,180 ​ ​ 31.91 Forfeited or expired — ​ — Nonvested at June 30, 2022 120,492 ​ $ 27.98 ​ At June 30, 2022, there was $2.5 million of total unrecognized compensation cost related to nonvested shares granted under the 2018 Plan as RSAs. The cost is expected to be recognized over the remaining weighted-average vesting period of 3.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t>
        </is>
      </c>
      <c r="B3" s="4" t="inlineStr">
        <is>
          <t xml:space="preserve"> </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will allow qualifying community banking organizations to calculate a leverage ratio to measure capital adequacy. Banks opting into the CBLR framework are not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s Tier 1 capital and the existing leverage ratio into the community bank leverage ratio framework. A bank electing the framework is not subject to other capital and leverage requirements. Under the CBLR framework, a bank will generally be considered well-capitalized and to have met the risk-based and leverage capital requirements of the capital regulations if it has a leverage ratio greater than 9.0%.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 The ​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June 30, 2022, FS Bancorp, Inc. would have exceeded all regulatory capital requirements. For informational purposes, the Tier 1 leverage-based capital ratio calculated for FS Bancorp, Inc. at June 30, 2022 and December 31, 2021 was 10.1% and 10.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2</t>
        </is>
      </c>
    </row>
    <row r="3">
      <c r="A3" s="3" t="inlineStr">
        <is>
          <t>BUSINESS SEGMENTS</t>
        </is>
      </c>
      <c r="B3" s="4" t="inlineStr">
        <is>
          <t xml:space="preserve"> </t>
        </is>
      </c>
    </row>
    <row r="4">
      <c r="A4" s="4" t="inlineStr">
        <is>
          <t>BUSINESS SEGMENTS</t>
        </is>
      </c>
      <c r="B4" s="4" t="inlineStr">
        <is>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 ● ● ●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June 30, 2022, the Company’s retail deposit branch network consisted of 21 branches in the Pacific Northwest. This segment is also responsible for the management of the investment portfolio and other assets of the Bank. Home Lending Segment The home lending segment Segment Financial Results The tables below summarize the financial results for each segment based on the factors mentioned above within each segment for the three and six months ended June 30, 2022 and 2021: ​ ​ ​ ​ ​ ​ ​ ​ ​ ​ ​ ​ ​ At or For the Three Months Ended June 30, 2022 Condensed income statement: Commercial and Consumer Banking Home Lending Total Net interest income (1) $ 22,084 ​ $ 2,645 $ 24,729 Provision for credit losses (2) ​ (719) ​ (1,152) ​ (1,871) Noninterest income ​ 2,125 ​ 2,230 ​ 4,355 Noninterest expense ​ (14,231) ​ (4,698) ​ (18,929) Income (loss) before (provision) benefit for income taxes ​ 9,259 ​ (975) ​ 8,284 (Provision) benefit for income taxes ​ (1,804) ​ 219 ​ (1,585) Net income (loss) $ 7,455 ​ $ (756) $ 6,699 Total average assets for period ended $ 1,957,630 ​ $ 398,690 $ 2,356,320 Full-time employees ("FTEs") ​ 389 ​ 148 ​ 537 ​ ​ ​ ​ ​ ​ ​ ​ ​ ​ ​ ​ ​ ​ At or For the Three Months Ended June 30, 2021 Condensed income statement: Commercial and Consumer Banking Home Lending Total Net interest income (1) $ 18,974 ​ $ 2,246 $ 21,220 Benefit (provision) for loan losses (2) ​ 499 ​ (499) ​ — Noninterest income ​ 2,385 ​ 5,801 ​ 8,186 Noninterest expense ​ (13,573) ​ (5,389) ​ (18,962) Income before provision for income taxes ​ 8,285 ​ 2,159 ​ 10,444 Provision for income taxes ​ (1,591) ​ (304) ​ (1,895) Net income $ 6,694 ​ $ 1,855 $ 8,549 Total average assets for period ended $ 1,787,344 ​ $ 385,174 $ 2,172,518 FTEs ​ 366 ​ 156 ​ 522 ​ ​ ​ ​ ​ ​ ​ ​ ​ ​ ​ ​ ​ ​ At or For the Six Months Ended June 30, 2022 ​ ​ Commercial ​ ​ ​ ​ ​ ​ and Consumer ​ ​ ​ ​ Condensed income statement: Banking Home Lending Total Net interest income (1) $ 42,362 ​ $ 5,089 $ 47,451 Provision for loan losses (2) ​ (1,916) ​ (998) ​ (2,914) Noninterest income ​ 4,630 ​ 5,601 ​ 10,231 Noninterest expense ​ (28,407) ​ (9,589) ​ (37,996) Income before provision for income taxes ​ 16,669 ​ 103 ​ 16,772 Provision for income taxes ​ (3,182) ​ (21) ​ (3,203) Net income $ 13,487 ​ $ 82 $ 13,569 Total average assets for period ended $ 1,921,426 ​ $ 392,107 $ 2,313,533 FTEs ​ 389 ​ 148 ​ 537 ​ ​ ​ ​ ​ ​ ​ ​ ​ ​ ​ ​ ​ ​ At or For the Six Months Ended June 30, 2021 ​ ​ Commercial ​ ​ ​ ​ ​ ​ and Consumer ​ ​ ​ ​ Condensed income statement: Banking Home Lending Total Net interest income (1) $ 37,452 ​ $ 3,868 $ 41,320 Provision for loan losses (2) ​ (1,059) ​ (441) ​ (1,500) Noninterest income ​ 4,587 ​ 16,633 ​ 21,220 Noninterest expense ​ (26,747) ​ (8,520) ​ (35,267) Income before provision for income taxes ​ 14,233 ​ 11,540 ​ 25,773 Provision for income taxes ​ (2,950) ​ (2,391) ​ (5,341) Net income $ 11,283 ​ $ 9,149 $ 20,432 Total average assets for period ended $ 1,756,642 ​ $ 395,032 $ 2,151,674 FTEs ​ 366 ​ 156 ​ 522 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Provision for credit losses and provision for loan losses include shifts in allocation between segments due to various changes, to include adjustments to qualitative factors, changes in loan balances, and charge-off and recovery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NOTE 16 - GOODWILL AND OTHER INTANGIBLE ASSETS Goodwill and certain other intangibles generally arise from business combinations accounted for under the acquisition method of accounting. Goodwill totaled $2.3 million at June 30, 2022 and December 31, 2021, and represents the excess of the total acquisition price paid over the fair value of the assets acquired, net of the fair values of liabilities assumed as a result of the purchase of four retail bank branches (“Branch Purchase”) from Bank of America on January 22, 2016. Goodwill is not amortized but is evaluated for impairment on an annual basis at December 31 of each year or whenever events or changes in circumstances indicate the carrying value may not be recoverable. The Company performed an impairment analysis at December 31, 2021, and determined that no impairment of goodwill existed. However, if adverse economic conditions or the decrease in the Company’s stock price and market capitalization as a result of the COVID-19 pandemic were to be deemed sustained rather than temporary, it may significantly affect the fair value of our goodwill. Accordingly, no assurances can be given that the Company will not record an impairment loss on goodwill in the future. ​ Core deposit intangible (“CDI”) is evaluated for impairment whenever events or changes in circumstances indicate that its carrying amount may not be recoverable, with any changes in estimated useful life accounted for prospectively over the revised remaining life. As of June 30, 2022, management believes that there have been no events or changes in the circumstances that would indicate a potential impairment of CDI. The following table summarizes the changes in the Company’s other intangible assets comprised solely of CDI for the year ended December 31, 2021, and the six months ended June 30, 2022. ​ ​ ​ ​ ​ ​ ​ ​ ​ ​ ​ ​ ​ Other Intangible Assets ​ ​ ​ ​ ​ Accumulated ​ ​ ​ ​ Gross CDI Amortization Net CDI Balance, December 31, 2020 ​ $ 7,490 ​ $ (2,739) ​ $ 4,751 Amortization ​ ​ — ​ ​ (691) ​ ​ (691) Balance, December 31, 2021 ​ ​ 7,490 ​ ​ (3,430) ​ ​ 4,060 Amortization ​ ​ — ​ ​ (345) ​ ​ (345) Balance, June 30, 2022 ​ $ 7,490 ​ $ (3,775) ​ $ 3,715 ​ The CDI represents the fair value of the intangible core deposit base acquired in business combinations. The CDI will be amortized on a straight-line basis over 10 years for the CDI related to the Anchor Bank acquisition in November 2018 (“Anchor Acquisition”)m and on an accelerated basis over approximately nine years for the CDI related to the Branch Purchase. Total amortization expense was $172,000 and $ 345,000 for the three and six months ended June 30, 2022, respectively, and $177,000 and $354,000 for the same periods, respectively, in 2021. Amortization expense for CDI is expected to be as follows at June 30, 2022: ​ ​ ​ ​ ​ Remainder of 2022 ​ $ 346 2023 ​ 691 2024 ​ 621 2025 ​ 525 2026 ​ 525 Thereafter ​ 1,007 Total ​ $ 3,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NOTE 17 - REVENUE FROM CONTRACTS WITH CUSTOMERS ​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three and six months ended June 30, 2022 and 2021. ​ ​ ​ ​ ​ ​ ​ ​ ​ ​ ​ ​ ​ ​ (Dollars in thousands): ​ At or For the Three Months Ended June 30, ​ At or For the Six Months Ended June 30, Noninterest income 2022 2021 2022 2021 In-scope of Topic 606: ​ ​ ​ ​ ​ ​ ​ ​ ​ ​ ​ ​ Debit card interchange fees ​ $ 584 ​ $ 585 ​ $ 1,127 ​ $ 1,100 Deposit service and account maintenance fees ​ ​ 225 ​ ​ 173 ​ ​ 441 ​ ​ 346 Noninterest income (in-scope of Topic 606) ​ ​ 809 ​ ​ 758 ​ ​ 1,568 ​ ​ 1,446 Noninterest income (out-of-scope of Topic 606) ​ ​ 3,546 ​ ​ 7,428 ​ ​ 8,663 ​ ​ 19,774 Total noninterest income ​ $ 4,355 ​ $ 8,186 ​ $ 10,231 ​ $ 21,220 ​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Financial Statement Presentation</t>
        </is>
      </c>
      <c r="B4" s="4" t="inlineStr">
        <is>
          <t xml:space="preserve">Financial Statement Presentation - The results for the three and six months ended June 30, 2022 are not necessarily indicative of the results that may be expected for the year ending December 31, 2022,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credit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Principles of Consolidation -</t>
        </is>
      </c>
    </row>
    <row r="6">
      <c r="A6" s="4" t="inlineStr">
        <is>
          <t>Segment Reporting</t>
        </is>
      </c>
      <c r="B6" s="4" t="inlineStr">
        <is>
          <t xml:space="preserve">Segment Reporting - </t>
        </is>
      </c>
    </row>
    <row r="7">
      <c r="A7" s="4" t="inlineStr">
        <is>
          <t>Subsequent Events</t>
        </is>
      </c>
      <c r="B7" s="4" t="inlineStr">
        <is>
          <t>Subsequent Events -</t>
        </is>
      </c>
    </row>
    <row r="8">
      <c r="A8" s="4" t="inlineStr">
        <is>
          <t>Error Corrections</t>
        </is>
      </c>
      <c r="B8" s="4" t="inlineStr">
        <is>
          <t>Error Corrections Earnings Per Share Prior presentations of earnings per share were revised due to the improper inclusion of certain unvested shares in the denominator of basic and diluted earnings per share. As a result of the inclusion, earnings per share was understated for the three and six months ended June 30, 2021. Basic earnings per share for those periods was updated to $1.02 and $2.42, respectively, from $1.00 and $2.39, as previously reported. Diluted earnings per share was updated to $0.98 and $2.35, respectively, from $0.97 and $2.32 as previously reported.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Deposits Prior presentation of interest-bearing checking balances was revised due to the misclassification of certain checking products in previous periods. As a result of the misclassification, interest-bearing checking balances of $121.2 million December 31, 2021, was reclassified to noninterest-bearing checking for comparative purposes.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t>
        </is>
      </c>
    </row>
    <row r="9">
      <c r="A9" s="4" t="inlineStr">
        <is>
          <t>RECENT ACCOUNTING PRONOUNCEMENTS</t>
        </is>
      </c>
      <c r="B9" s="4" t="inlineStr">
        <is>
          <t>RECENT ACCOUNTING PRONOUNCEMENTS In March 2020, the Financial Accounting Standards Board (“FASB”) issued Accounting Standards Update (“ASU”) No. 2020-04, “Reference Rate Reform” (“Topic 848”) In March 2022, the FASB issued ASU No. 2022-01, Derivatives and Hedging (Topic 815): Fair Value Hedging - Portfolio Layer Method Derivatives and Hedging (Topic 815): Targeted Improvements to Accounting for Hedging Activities In March 2022, the FASB issued ASU No. 2022-02, Financial Instruments - Credit Losses (Topic 326)</t>
        </is>
      </c>
    </row>
    <row r="10">
      <c r="A10" s="4" t="inlineStr">
        <is>
          <t>Application of New Accounting Guidance in 2022</t>
        </is>
      </c>
      <c r="B10" s="4" t="inlineStr">
        <is>
          <t>Application of New Accounting Guidance Adopted in 2022 On January 1, 2022, the Company adopted ASU 2016-13 Financial Instruments - Credit Losses (Topic 326) The Company adopted ASC 326 using the modified retrospective method for all financial assets measured at amortized cost and off-balance-sheet credit exposures. Results for reporting periods beginning after January 1, 2022 are presented under ASC 326. The adoption resulted in a decrease of $2.9 million to our allowance for credit losses on loans (“ACLL”), an increase of $2.4 million to our allowance for unfunded commitments and letters of credit, an increase of $72,000 to our allowance for held-to-maturity securities, and a net-of-tax cumulative-effect adjustment of $297,000 to increase the beginning balance of retained earnings. The Company finalized the adoption as of January 1, 2022 as detailed in the following table: ​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 ​ ________________________ The adoption of CECL resulted in an increase of retained earnings of $297,000, net of tax. ​ Allowance for Credit Losses on Held-to-Maturity Securities Management measures expected credit losses on held-to-maturity securities by individual security. Accrued interest receivable on held-to-maturity debt securities totaling $117,000 at June 30, 2022, is recorded in Other Assets on the Consolidated Balance Sheets and excluded from the estimate of credit losses. The estimate of expected credit losses considers credit ratings and historical credit loss information that is adjusted for current conditions and reasonable and supportable forecasts. ​ The held-to-maturity portfolio consists entirely of corporate securities. Securities are generally rated BBB- or higher. Securities are analyzed individually to establish a CECL reserve. Allowance for Credit Losses on Available-for-Sale Securities For available-for-sale securities in an unrealized loss position, management first assesses whether it intends to sell, or is more likely than not to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ACL”) is recorded for the credit loss, limited by the amount that the fair value is less than the amortized cost basis. Any impairment that has not been recorded through an ACL is recognized in other comprehensive income (“OCI”). Changes in the ACL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1.2 million at June 30, 2022, is recorded in Other Assets on the Consolidated Balance Sheets and is not included in the estimate of credit losses. 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Management utilizes relevant available information, from internal and external sources, relating to past events, current conditions, historical loss experience, and reasonable and supportable forecasts. The lookback period in the analysis includes historical data from 2009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totaling $7.2 million at June 30, 2022, was reported in Other Assets on the Consolidated Balance Sheets, and was excluded from the estimate of credit losses for loans. Collective Assessment The ACLL is measured on a collective cohort basis when similar risk characteristics exist. Generally, collectively assessed loans are grouped by call report code and then risk-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with the exception of the indirect and marine portfolios which are evaluated under a vintage methodology. Guaranteed portions of loans are measured with zero risk due to cash collateral and full guaranty.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are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CLL. The calculation includes a 12-month PD forecast based on the Company’s regression model comparing peer nonperforming loan ratios to the national unemployment rate and other forecast data.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a Qualitative and Environmental adjustment to incorporate all significant risks to form a sufficient basis to estimate the credit losses. Individual Assessment Loans classified as nonaccrual, troubled debt restructuring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 Troubled Debt Restructurings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CL on a TDR is measured using the same method as all other loans held for investment, except that the original interest rate is used to discount the expected cash flows when a rate modification has occurred. Allowance for Credit Losses on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t>
        </is>
      </c>
    </row>
    <row r="11">
      <c r="A11" s="4" t="inlineStr">
        <is>
          <t>Loan Portfolio Segment</t>
        </is>
      </c>
      <c r="B11"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 ​</t>
        </is>
      </c>
    </row>
    <row r="12">
      <c r="A12" s="4" t="inlineStr">
        <is>
          <t>Credit Quality Indicators</t>
        </is>
      </c>
      <c r="B12"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credit loan loss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t>
        </is>
      </c>
    </row>
    <row r="13">
      <c r="A13" s="4" t="inlineStr">
        <is>
          <t>Nonaccrual and Past Due Loans</t>
        </is>
      </c>
      <c r="B13" s="4" t="inlineStr">
        <is>
          <t>Nonaccrual and Past Due Loans</t>
        </is>
      </c>
    </row>
    <row r="14">
      <c r="A14" s="4" t="inlineStr">
        <is>
          <t>Loan Commitments</t>
        </is>
      </c>
      <c r="B14"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row r="15">
      <c r="A15" s="4" t="inlineStr">
        <is>
          <t>Determination of Fair Market Values</t>
        </is>
      </c>
      <c r="B15" s="4" t="inlineStr">
        <is>
          <t xml:space="preserve">The following methods were used to estimate the fair value of certain assets and liabilities on a recurring and nonrecurring basis: Securities -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Loans receivable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June 30, 2022 and December 31, 2021, there were $14.9 million and $16.1 million, respectively, in residential mortgage loans recorded at fair value as they were previously transferred from held for sale to loans held for investment (Level 2). Derivative Instruments - Other Real Estate Owned - Fair value adjustments to OREO are recorded at the lower of carrying amount of the loan or fair value of the collateral less selling cost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Level 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 - </t>
        </is>
      </c>
    </row>
    <row r="16">
      <c r="A16" s="4" t="inlineStr">
        <is>
          <t>Earnings Per Share</t>
        </is>
      </c>
      <c r="B16" s="4" t="inlineStr">
        <is>
          <t>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Schedule of adoption</t>
        </is>
      </c>
      <c r="B4" s="4" t="inlineStr">
        <is>
          <t>​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Available-for-sale Securities Reconciliation</t>
        </is>
      </c>
      <c r="B4" s="4" t="inlineStr">
        <is>
          <t>​ ​ ​ ​ ​ ​ ​ ​ ​ ​ ​ ​ ​ ​ ​ ​ ​ ​ ​ June 30, 2022 ​ ​ ​ ​ ​ ​ ​ Estimated Allowance ​ ​ Amortized ​ Unrealized ​ Unrealized ​ Fair for Credit SECURITIES AVAILABLE-FOR-SALE ​ Cost ​ Gains ​ Losses ​ Values Losses U.S. agency securities ​ $ 21,154 ​ $ 68 ​ $ (2,672) ​ $ 18,550 ​ $ — Corporate securities ​ 9,496 ​ 36 ​ (764) ​ 8,768 ​ ​ — Municipal bonds ​ 148,363 ​ 92 ​ (21,324) ​ 127,131 ​ ​ — Mortgage-backed securities ​ 85,142 ​ 77 ​ (8,044) ​ 77,175 ​ ​ — U.S. Small Business Administration securities ​ 16,848 ​ 21 ​ (661) ​ 16,208 ​ ​ — Total securities available-for-sale ​ ​ 281,003 ​ ​ 294 ​ ​ (33,465) ​ ​ 247,832 ​ ​ — ​ ​ ​ ​ ​ ​ ​ ​ ​ ​ ​ ​ ​ ​ ​ ​ SECURITIES HELD-TO-MATURITY ​ ​ ​ ​ ​ ​ ​ ​ ​ ​ ​ ​ ​ ​ ​ Corporate securities ​ ​ 8,500 ​ ​ — ​ ​ (158) ​ ​ 8,342 ​ ​ (31) Total securities held-to-maturity ​ ​ 8,500 ​ ​ — ​ ​ (158) ​ ​ 8,342 ​ ​ (31) ​ ​ ​ ​ ​ ​ ​ ​ ​ ​ ​ ​ ​ ​ ​ — Total securities ​ $ 289,503 ​ $ 294 ​ $ (33,623) ​ $ 256,174 ​ $ (31) ​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t>
        </is>
      </c>
    </row>
    <row r="5">
      <c r="A5" s="4" t="inlineStr">
        <is>
          <t>Schedule of allowance of credit losses</t>
        </is>
      </c>
      <c r="B5" s="4" t="inlineStr">
        <is>
          <t>​ ​ ​ ​ ​ ​ ​ ​ ​ ​ For the Three Months Ended ​ For the Six Months Ended ​ ​ June 30, 2022 June 30, 2022 ​ ​ Corporate Securities ​ Corporate Securities Beginning allowance balance ​ $ 72 ​ $ — Impact of adopting ASU 2016-13 ​ — ​ 72 Recapture of provision for credit losses ​ (41) ​ (41) Securities charged-off ​ — ​ — Recoveries ​ — ​ — Total ending allowance balance ​ $ 31 ​ $ 31</t>
        </is>
      </c>
    </row>
    <row r="6">
      <c r="A6" s="4" t="inlineStr">
        <is>
          <t>Schedule of Amortized cost of debt securities</t>
        </is>
      </c>
      <c r="B6" s="4" t="inlineStr">
        <is>
          <t xml:space="preserve">​ ​ ​ ​ ​ ​ ​ Corporate June 30, 2022 ​ Securities BBB/BBB- ​ $ 8,500 ​ ​ ​ ​ December 31, 2021 ​ ​ ​ BBB/BBB- ​ $ 7,500 </t>
        </is>
      </c>
    </row>
    <row r="7">
      <c r="A7" s="4" t="inlineStr">
        <is>
          <t>Schedule of Unrealized Loss on Investments</t>
        </is>
      </c>
      <c r="B7" s="4" t="inlineStr">
        <is>
          <t>​ ​ ​ ​ ​ ​ ​ ​ ​ ​ ​ ​ ​ ​ ​ ​ ​ ​ ​ ​ ​ ​ June 30, 2022 ​ ​ Less than 12 Months ​ 12 Months or Longer ​ Total ​ Fair Unrealized Fair Unrealized Fair Unrealized SECURITIES AVAILABLE-FOR-SALE ​ Value Losses ​ Value Losses ​ Value Losses U.S. agency securities ​ $ 13,349 ​ $ (1,837) ​ $ 3,132 ​ $ (835) ​ $ 16,481 ​ $ (2,672) Corporate securities ​ ​ 1,494 ​ ​ (4) ​ ​ 4,240 ​ ​ (760) ​ ​ 5,734 ​ ​ (764) Municipal bonds ​ ​ 81,129 ​ ​ (13,146) ​ ​ 39,852 ​ ​ (8,178) ​ ​ 120,981 ​ ​ (21,324) Mortgage-backed securities ​ 68,824 ​ (7,451) ​ 5,235 ​ ​ (593) ​ 74,059 ​ (8,044) U.S. Small Business Administration securities ​ ​ 11,059 ​ ​ (661) ​ ​ — ​ ​ — ​ ​ 11,059 ​ ​ (661) Total securities available-for-sale ​ $ 175,855 ​ $ (23,099) ​ $ 52,459 ​ $ (10,366) ​ $ 228,314 ​ $ (33,465) ​ ​ ​ ​ ​ ​ ​ ​ ​ ​ ​ ​ ​ ​ ​ ​ ​ ​ ​ SECURITIES HELD-TO-MATURITY ​ ​ ​ ​ ​ ​ ​ ​ ​ ​ ​ ​ ​ ​ ​ ​ ​ ​ Corporate securities ​ ​ 7,342 ​ ​ (158) ​ ​ — ​ ​ — ​ ​ 7,342 ​ ​ (158) Total securities held-to-maturity ​ ​ 7,342 ​ ​ (158) ​ ​ — ​ ​ — ​ ​ 7,342 ​ ​ (158) ​ ​ ​ ​ ​ ​ ​ ​ ​ ​ ​ ​ ​ ​ ​ ​ ​ ​ ​ Total ​ $ 183,197 ​ $ (23,257) ​ $ 52,459 ​ $ (10,366) ​ $ 235,656 ​ $ (33,623) ​ ​ ​ ​ ​ ​ ​ ​ ​ ​ ​ ​ ​ ​ ​ ​ ​ ​ ​ ​ ​ ​ December 31, 2021 ​ ​ Less than 12 Months ​ 12 Months or Longer ​ Total ​ Fair Unrealized Fair Unrealized Fair Unrealized SECURITIES AVAILABLE-FOR-SALE Value Losses Value Losses Value Losses U.S. agency securities ​ $ 13,125 ​ $ (105) ​ $ 3,752 ​ $ (213) ​ $ 16,877 ​ $ (318) Corporate securities ​ — ​ — ​ 5,476 ​ (524) ​ 5,476 ​ (524) Municipal bonds ​ ​ 72,098 ​ ​ (1,961) ​ ​ 14,116 ​ ​ (560) ​ ​ 86,214 ​ ​ (2,521) Mortgage-backed securities ​ 33,291 ​ (620) ​ 3,825 ​ (76) ​ 37,116 ​ (696) U.S. Small Business Administration securities ​ 2,988 ​ (66) ​ — ​ — ​ 2,988 ​ (66) Total securities available-for-sale ​ $ 121,502 ​ $ (2,752) ​ $ 27,169 ​ $ (1,373) ​ $ 148,671 ​ $ (4,125)</t>
        </is>
      </c>
    </row>
    <row r="8">
      <c r="A8" s="4" t="inlineStr">
        <is>
          <t>Schedule of Available-for-Sale and Held-To-Maturity Securities by Contractual Maturity</t>
        </is>
      </c>
      <c r="B8" s="4" t="inlineStr">
        <is>
          <t>​ ​ ​ ​ ​ ​ ​ ​ ​ ​ ​ ​ ​ ​ ​ ​ June 30, 2022 ​ December 31, 2021 SECURITIES AVAILABLE-FOR-SALE Amortized Fair Amortized Fair U.S. agency securities ​ Cost ​ Value ​ Cost ​ Value Due after one year through five years ​ $ 950 ​ $ 948 ​ $ 959 ​ $ 1,004 Due after five years through ten years ​ ​ 6,927 ​ ​ 6,229 ​ ​ 6,920 ​ ​ 6,850 Due after ten years ​ ​ 13,277 ​ ​ 11,373 ​ ​ 13,276 ​ ​ 13,116 Subtotal ​ 21,154 ​ 18,550 ​ 21,155 ​ 20,970 Corporate securities ​ ​ ​ ​ Due within one year ​ 1,000 ​ 1,005 ​ — ​ — Due after one year through five years ​ 2,496 ​ 2,523 ​ 3,495 ​ 3,526 Due after five years through ten years ​ ​ 4,000 ​ ​ 3,788 ​ ​ 4,000 ​ ​ 3,627 Due after ten years ​ ​ 2,000 ​ ​ 1,452 ​ ​ 2,000 ​ ​ 1,849 Subtotal ​ 9,496 ​ 8,768 ​ 9,495 ​ 9,002 Municipal bonds ​ ​ ​ ​ Due within one year ​ 2,660 ​ 2,653 ​ — ​ — Due after one year through five years ​ 1,051 ​ 1,047 ​ 3,724 ​ 3,850 Due after five years through ten years ​ 8,013 ​ 7,729 ​ 6,857 ​ 7,035 Due after ten years ​ 136,639 ​ 115,702 ​ 125,796 ​ 124,548 Subtotal ​ 148,363 ​ 127,131 ​ 136,377 ​ 135,433 Mortgage-backed securities ​ ​ ​ ​ Federal National Mortgage Association (“FNMA”) ​ 70,871 ​ 63,653 ​ 75,171 ​ 75,737 Federal Home Loan Mortgage Corporation (“FHLMC”) ​ 9,395 ​ 8,920 ​ 9,606 ​ 9,768 Government National Mortgage Association (“GNMA”) ​ 4,876 ​ 4,602 ​ 3,864 ​ 3,897 Subtotal ​ 85,142 ​ 77,175 ​ 88,641 ​ 89,402 U.S. Small Business Administration securities ​ ​ ​ ​ Due after one year through five years ​ 3,423 ​ 3,285 ​ 2,485 ​ 2,507 Due after five years through ten years ​ ​ 4,805 ​ ​ 4,661 ​ ​ 4,420 ​ ​ 4,515 Due after ten years ​ ​ 8,620 ​ ​ 8,262 ​ ​ 9,478 ​ ​ 9,530 Subtotal ​ ​ 16,848 ​ ​ 16,208 ​ ​ 16,383 ​ ​ 16,552 Total securities available-for-sale ​ ​ 281,003 ​ ​ 247,832 ​ ​ 272,051 ​ ​ 271,359 ​ ​ ​ ​ ​ ​ ​ ​ ​ ​ ​ ​ ​ SECURITIES HELD-TO-MATURITY ​ ​ ​ ​ ​ ​ ​ ​ ​ ​ ​ ​ Corporate securities ​ ​ ​ ​ ​ ​ ​ ​ ​ ​ ​ ​ Due after five years through ten years ​ ​ 8,500 ​ ​ 8,342 ​ ​ 7,500 ​ ​ 8,128 Total securities held-to-maturity ​ ​ 8,500 ​ ​ 8,342 ​ ​ 7,500 ​ ​ 8,128 Total securities ​ $ 289,503 ​ $ 256,174 ​ $ 279,551 ​ $ 279,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 LOANS (Tables)</t>
        </is>
      </c>
      <c r="B1" s="2" t="inlineStr">
        <is>
          <t>6 Months Ended</t>
        </is>
      </c>
    </row>
    <row r="2">
      <c r="B2" s="2" t="inlineStr">
        <is>
          <t>Jun. 30, 2022</t>
        </is>
      </c>
    </row>
    <row r="3">
      <c r="A3" s="3" t="inlineStr">
        <is>
          <t>LOANS RECEIVABLE AND ALLOWANCE FOR CREDIT LOSSES - LOANS</t>
        </is>
      </c>
      <c r="B3" s="4" t="inlineStr">
        <is>
          <t xml:space="preserve"> </t>
        </is>
      </c>
    </row>
    <row r="4">
      <c r="A4" s="4" t="inlineStr">
        <is>
          <t>Schedule of Accounts, Notes, Loans and Financing Receivable</t>
        </is>
      </c>
      <c r="B4" s="4" t="inlineStr">
        <is>
          <t>​ ​ ​ ​ ​ ​ ​ ​ ​ June 30, December 31, REAL ESTATE LOANS ​ 2022 2021 Commercial ​ $ 299,181 ​ $ 264,429 Construction and development ​ 304,387 ​ 240,553 Home equity ​ 49,292 ​ 41,017 One-to-four-family (excludes loans held for sale) ​ 390,791 ​ 366,146 Multi-family ​ 204,862 ​ 178,158 Total real estate loans ​ 1,248,513 ​ 1,090,303 CONSUMER LOANS ​ ​ ​ ​ Indirect home improvement ​ 396,459 ​ 336,285 Marine ​ 85,806 ​ 82,778 Other consumer ​ 3,062 ​ 2,980 Total consumer loans ​ 485,327 ​ 422,043 COMMERCIAL BUSINESS LOANS ​ ​ ​ ​ Commercial and industrial (includes Paycheck Protection Program ("PPP") loans) ​ 203,331 ​ 208,552 Warehouse lending ​ 33,868 ​ 33,277 Total commercial business loans ​ 237,199 ​ 241,829 Total loans receivable, gross ​ 1,971,039 ​ 1,754,175 Allowance for credit losses on loans (1) ​ (24,967) ​ (25,635) Total loans receivable, net ​ $ 1,946,072 ​ $ 1,728,540 _________________________________ (1) Allowance for credit losses on loans in 2022 is reported using the CECL method and the allowance for loan losses in 2021 is reported using the incurred loss method.</t>
        </is>
      </c>
    </row>
    <row r="5">
      <c r="A5" s="4" t="inlineStr">
        <is>
          <t>Allowance for Credit Losses on Financing Receivables</t>
        </is>
      </c>
      <c r="B5" s="4" t="inlineStr">
        <is>
          <t>​ ​ ​ ​ ​ ​ ​ ​ ​ ​ ​ ​ ​ ​ ​ ​ ​ ​ ​ At or For the Three Months Ended June 30, 2022 ​ Real ​ ​ Commercial ​ ​ ​ ​ ALLOWANCE FOR CREDIT LOSSES ON LOANS ​ Estate ​ Consumer ​ Business ​ Unallocated ​ Total Beginning balance ​ $ 10,560 ​ $ 9,792 ​ $ 3,013 ​ $ — ​ $ 23,365 Provision (recapture) for credit losses on loans ​ ​ 952 ​ ​ 830 ​ ​ (163) ​ ​ — ​ ​ 1,619 Loans charged-off ​ — ​ (297) ​ — ​ — ​ (297) Recoveries ​ ​ — ​ ​ 280 ​ ​ — ​ ​ — ​ ​ 280 Total ending allowance balance ​ $ 11,512 ​ $ 10,605 ​ $ 2,850 ​ $ — ​ $ 24,967 ​ ​ ​ ​ ​ ​ ​ ​ ​ ​ ​ ​ ​ ​ ​ ​ ​ ​ ​ At or For the Three Months Ended June 30, 2021 ​ Real ​ ​ Commercial ​ ​ ​ ​ ALLOWANCE FOR LOAN LOSSES ​ Estate ​ Consumer ​ Business ​ Unallocated ​ Total Beginning balance ​ $ 13,615 ​ $ 6,815 ​ $ 5,669 ​ $ 1,276 ​ $ 27,375 Provision (recapture) for loan losses ​ ​ 693 ​ ​ 349 ​ ​ 5 ​ ​ (1,047) ​ ​ — Loans charged-off ​ — ​ (349) ​ — ​ — ​ (349) Recoveries ​ ​ — ​ ​ 208 ​ ​ — ​ ​ — ​ ​ 208 Total ending allowance balance ​ $ 14,308 ​ $ 7,023 ​ $ 5,674 ​ $ 229 ​ $ 27,234 Period end amount allocated to: ​ ​ ​ ​ ​ ​ ​ ​ ​ ​ ​ ​ ​ ​ ​ Loans individually evaluated for impairment ​ $ — ​ $ 269 ​ $ 988 ​ $ — ​ $ 1,257 Loans collectively evaluated for impairment ​ ​ 14,308 ​ ​ 6,754 ​ ​ 4,686 ​ ​ 229 ​ ​ 25,977 Ending balance ​ $ 14,308 ​ $ 7,023 ​ $ 5,674 ​ $ 229 ​ $ 27,234 LOANS RECEIVABLE ​ ​ ​ ​ ​ ​ ​ ​ ​ ​ ​ ​ ​ ​ ​ Loans individually evaluated for impairment ​ $ 1,049 ​ $ 768 ​ $ 4,487 ​ $ — ​ $ 6,304 Loans collectively evaluated for impairment ​ ​ 980,414 ​ ​ 395,686 ​ ​ 290,494 ​ ​ — ​ ​ 1,666,594 Ending balance ​ $ 981,463 ​ $ 396,454 ​ $ 294,981 ​ $ — ​ $ 1,672,898 ​ ​ ​ ​ ​ ​ ​ ​ ​ ​ ​ ​ ​ ​ ​ ​ ​ ​ ​ At or For the Six Months Ended June 30, 2022 ​ Real ​ ​ Commercial ​ ​ ​ ​ ALLOWANCE FOR CREDIT LOSSES ON LOANS ​ Estate ​ Consumer ​ Business ​ Unallocated ​ Total Beginning balance, prior to adoption of ASC 326 ​ $ 14,798 ​ $ 4,280 ​ $ 6,536 ​ $ 21 ​ $ 25,635 Impact of adopting ASC 326 ​ ​ (5,234) ​ ​ 6,078 ​ ​ (3,682) ​ ​ (21) ​ ​ (2,859) Provision (recapture) for credit losses on loans ​ ​ 1,948 ​ ​ 527 ​ ​ (4) ​ ​ — ​ ​ 2,471 Loans charged-off ​ — ​ (820) ​ — ​ — ​ (820) Recoveries ​ ​ — ​ ​ 540 ​ ​ — ​ ​ — ​ ​ 540 Total ending allowance balance ​ $ 11,512 ​ $ 10,605 ​ $ 2,850 ​ $ — ​ $ 24,967 ​ ​ ​ ​ ​ ​ ​ ​ ​ ​ ​ ​ ​ ​ ​ ​ ​ ​ ​ At or For the Six Months Ended June 30, 2021 ​ Real ​ ​ Commercial ​ ​ ​ ​ ALLOWANCE FOR LOAN LOSSES ​ Estate ​ Consumer ​ Business ​ Unallocated ​ Total Beginning balance ​ $ 13,846 ​ $ 6,696 ​ $ 4,939 ​ $ 691 ​ $ 26,172 Provision (recapture) for loan losses ​ ​ 462 ​ ​ 727 ​ ​ 773 ​ ​ (462) ​ ​ 1,500 Loans charged-off ​ — ​ (852) ​ (38) ​ — ​ (890) Recoveries ​ ​ — ​ ​ 452 ​ ​ — ​ ​ — ​ ​ 452 Total ending allowance balance ​ $ 14,308 ​ $ 7,023 ​ $ 5,674 ​ $ 229 ​ $ 27,234 Period end amount allocated to: ​ ​ ​ ​ ​ ​ ​ ​ ​ ​ ​ ​ ​ ​ ​ Loans individually evaluated for impairment ​ $ — ​ $ 269 ​ $ 988 ​ $ — ​ $ 1,257 Loans collectively evaluated for impairment ​ ​ 14,308 ​ ​ 6,754 ​ ​ 4,686 ​ ​ 229 ​ ​ 25,977 Ending balance ​ $ 14,308 ​ $ 7,023 ​ $ 5,674 ​ $ 229 ​ $ 27,234 LOANS RECEIVABLE ​ ​ ​ ​ ​ ​ ​ ​ ​ ​ ​ ​ ​ ​ ​ Loans individually evaluated for impairment ​ $ 1,049 ​ $ 768 ​ $ 4,487 ​ $ — ​ $ 6,304 Loans collectively evaluated for impairment ​ ​ 980,414 ​ ​ 395,686 ​ ​ 290,494 ​ ​ — ​ ​ 1,666,594 Ending balance ​ $ 981,463 ​ $ 396,454 ​ $ 294,981 ​ $ — ​ $ 1,672,898</t>
        </is>
      </c>
    </row>
    <row r="6">
      <c r="A6" s="4" t="inlineStr">
        <is>
          <t>Past Due Financing Receivables</t>
        </is>
      </c>
      <c r="B6" s="4" t="inlineStr">
        <is>
          <t>​ ​ ​ ​ ​ ​ ​ ​ ​ ​ ​ ​ ​ ​ ​ ​ ​ ​ ​ ​ ​ ​ ​ ​ ​ June 30, 2022 ​ 30-59 60-89 ​ ​ ​ ​ ​ ​ ​ Days ​ Days ​ 90 Days ​ Total ​ ​ ​ Total ​ ​ ​ ​ Past ​ Past ​ or More ​ Past ​ ​ ​ Loans ​ Non- REAL ESTATE LOANS ​ Due ​ Due ​ Past Due ​ Due ​ Current ​ Receivable ​ Accrual Commercial ​ $ — ​ $ — ​ $ — ​ $ — ​ $ 299,181 ​ $ 299,181 ​ $ — Construction and development ​ — ​ — ​ — ​ — ​ 304,387 ​ 304,387 ​ — Home equity ​ 6 ​ 32 ​ 151 ​ 189 ​ 49,103 ​ 49,292 ​ 151 One-to-four-family ​ — ​ — ​ 331 ​ 331 ​ 390,460 ​ 390,791 ​ 799 Multi-family ​ — ​ — ​ — ​ — ​ 204,862 ​ 204,862 ​ — Total real estate loans ​ 6 ​ 32 ​ 482 ​ 520 ​ 1,247,993 ​ 1,248,513 ​ 950 CONSUMER LOANS ​ ​ ​ ​ ​ ​ ​ ​ Indirect home improvement ​ 787 ​ 439 ​ 218 ​ 1,444 ​ 395,015 ​ 396,459 ​ 558 Marine ​ 48 ​ — ​ 34 ​ 82 ​ 85,724 ​ 85,806 ​ 91 Other consumer ​ 19 ​ 13 ​ — ​ 32 ​ 3,030 ​ 3,062 ​ — Total consumer loans ​ 854 ​ 452 ​ 252 ​ 1,558 ​ 483,769 ​ 485,327 ​ 649 COMMERCIAL BUSINESS LOANS ​ ​ ​ ​ ​ ​ ​ Commercial and industrial ​ — ​ — ​ 1,087 ​ 1,087 ​ 202,244 ​ 203,331 ​ 5,059 Warehouse lending ​ — ​ — ​ — ​ — ​ 33,868 ​ 33,868 ​ — Total commercial business loans ​ — ​ — ​ 1,087 ​ 1,087 ​ 236,112 ​ 237,199 ​ 5,059 Total loans ​ $ 860 ​ $ 484 ​ $ 1,821 ​ $ 3,165 ​ $ 1,967,874 ​ $ 1,971,039 ​ $ 6,658 ​ ​ ​ ​ ​ ​ ​ ​ ​ ​ ​ ​ ​ ​ ​ ​ ​ ​ ​ ​ ​ ​ ​ ​ ​ December 31, 2021 ​ 30-59 60-89 ​ ​ ​ ​ ​ ​ ​ Days ​ Days ​ 90 Days ​ Total ​ ​ ​ Total ​ ​ ​ ​ Past ​ Past ​ or More ​ Past ​ ​ ​ Loans ​ Non- REAL ESTATE LOANS ​ Due ​ Due ​ Past Due ​ Due ​ Current ​ Receivable ​ Accrual Commercial ​ $ — ​ $ — ​ $ — ​ $ — ​ $ 264,429 ​ $ 264,429 ​ $ — Construction and development ​ — ​ — ​ — ​ — ​ 240,553 ​ 240,553 ​ — Home equity ​ — ​ — ​ 179 ​ 179 ​ 40,838 ​ 41,017 ​ 301 One-to-four-family ​ 593 ​ 264 ​ 480 ​ 1,337 ​ 364,809 ​ 366,146 ​ 480 Multi-family ​ — ​ — ​ — ​ — ​ 178,158 ​ 178,158 ​ — Total real estate loans ​ 593 ​ 264 ​ 659 ​ 1,516 ​ 1,088,787 ​ 1,090,303 ​ 781 CONSUMER LOANS ​ ​ ​ ​ ​ ​ ​ ​ Indirect home improvement ​ 1,047 ​ 280 ​ 295 ​ 1,622 ​ 334,663 ​ 336,285 ​ 554 Marine ​ 119 ​ — ​ — ​ 119 ​ 82,659 ​ 82,778 ​ 57 Other consumer ​ 11 ​ 2 ​ 18 ​ 31 ​ 2,949 ​ 2,980 ​ 18 Total consumer loans ​ 1,177 ​ 282 ​ 313 ​ 1,772 ​ 420,271 ​ 422,043 ​ 629 COMMERCIAL BUSINESS LOANS ​ ​ ​ ​ ​ ​ ​ Commercial and industrial ​ 791 ​ — ​ — ​ 791 ​ 207,761 ​ 208,552 ​ 4,419 Warehouse lending ​ — ​ — ​ — ​ — ​ 33,277 ​ 33,277 ​ — Total commercial business loans ​ 791 ​ — ​ — ​ 791 ​ 241,038 ​ 241,829 ​ 4,419 Total loans ​ $ 2,561 ​ $ 546 ​ $ 972 ​ $ 4,079 ​ $ 1,750,096 ​ $ 1,754,175 ​ $ 5,829</t>
        </is>
      </c>
    </row>
    <row r="7">
      <c r="A7" s="4" t="inlineStr">
        <is>
          <t>Impaired Financing Receivables</t>
        </is>
      </c>
      <c r="B7" s="4" t="inlineStr">
        <is>
          <t>​ ​ ​ ​ ​ ​ ​ ​ ​ ​ ​ ​ ​ December 31, 2021 ​ Unpaid ​ ​ ​ ​ WITH NO RELATED ALLOWANCE RECORDED ​ Principal ​ Recorded ​ Related Real estate loans: ​ Balance ​ Investment ​ Allowance Home equity ​ $ 259 ​ $ 227 ​ $ — One-to-four-family ​ ​ 497 ​ ​ 480 ​ ​ — ​ ​ ​ 756 ​ 707 ​ ​ — WITH RELATED ALLOWANCE RECORDED ​ ​ ​ ​ ​ ​ ​ ​ ​ Real estate loans: ​ ​ ​ ​ ​ ​ ​ ​ ​ Home equity ​ ​ 92 ​ ​ 74 ​ ​ 23 Consumer loans: ​ ​ ​ ​ ​ ​ ​ ​ ​ Indirect ​ ​ 551 ​ ​ 554 ​ ​ 193 Marine ​ ​ 56 ​ ​ 57 ​ ​ 20 Other consumer ​ ​ 18 ​ ​ 18 ​ ​ 6 Commercial business loans: ​ ​ ​ ​ ​ ​ ​ ​ ​ Commercial and industrial ​ ​ 4,417 ​ ​ 4,419 ​ ​ 921 ​ ​ ​ 5,134 ​ ​ 5,122 ​ ​ 1,163 Total ​ $ 5,890 ​ $ 5,829 ​ $ 1,163 ​ ​ ​ ​ ​ ​ ​ ​ ​ ​ At or For the Three Months Ended ​ ​ June 30, 2021 WITH NO RELATED ALLOWANCE RECORDED Average Recorded Interest Income Real estate loans: ​ Investment ​ Recognized Construction and development ​ $ 1,233 ​ $ — Home equity ​ ​ 506 ​ ​ 7 One-to-four-family ​ 645 ​ 4 ​ ​ ​ 2,384 ​ ​ 11 WITH AN ALLOWANCE RECORDED ​ ​ ​ ​ ​ ​ Real estate loans: ​ ​ ​ ​ ​ ​ One-to-four-family ​ ​ 20 ​ ​ — Consumer loans: ​ ​ ​ ​ ​ ​ Indirect ​ ​ 671 ​ ​ 8 Marine ​ ​ 102 ​ ​ 2 Other consumer ​ ​ 19 ​ ​ 1 Commercial business loans: ​ ​ ​ ​ ​ ​ Commercial and industrial ​ ​ 4,487 ​ ​ 105 ​ ​ ​ 5,299 ​ ​ 116 Total ​ $ 7,683 ​ $ 127 ​ ​ ​ ​ ​ ​ ​ ​ ​ ​ ​ At or For the Six Months Ended ​ ​ June 30, 2021 WITH NO RELATED ALLOWANCE RECORDED Average Recorded Interest Income Real estate loans: ​ Investment ​ Recognized Commercial ​ $ 1,541 ​ $ — Home equity ​ ​ 579 ​ ​ 9 One-to-four-family ​ 594 ​ 6 ​ ​ ​ 2,714 ​ ​ 15 WITH RELATED ALLOWANCE RECORDED ​ ​ ​ ​ ​ ​ Real estate loans: ​ ​ ​ ​ ​ ​ One-to-four-family ​ ​ 40 ​ ​ — Consumer loans: ​ ​ ​ ​ ​ ​ Indirect ​ ​ 728 ​ ​ 22 Marine ​ ​ 69 ​ ​ 3 Other consumer ​ ​ 11 ​ ​ 1 Commercial business loans: ​ ​ ​ ​ ​ ​ Commercial and industrial ​ ​ 5,082 ​ ​ 105 ​ ​ ​ 5,930 ​ ​ 131 Total ​ $ 8,644 ​ $ 146 ​</t>
        </is>
      </c>
    </row>
    <row r="8">
      <c r="A8" s="4" t="inlineStr">
        <is>
          <t>Summarize risk rated loan balances</t>
        </is>
      </c>
      <c r="B8" s="4" t="inlineStr">
        <is>
          <t>​ ​ ​ ​ ​ ​ ​ ​ ​ ​ ​ ​ ​ ​ ​ ​ ​ ​ ​ ​ ​ ​ ​ ​ ​ ​ ​ ​ June 30, 2022 REAL ESTATE LOANS Term Loans by Year of Origination ​ ​ ​ ​ ​ ​ Commercial ​ 2022 2021 2020 2019 2018 Prior Revolving Loans Total Loans Pass ​ $ 44,338 ​ $ 77,669 ​ $ 49,204 ​ $ 40,786 ​ $ 14,987 ​ $ 63,451 ​ $ 229 ​ $ 290,664 Watch ​ ​ — ​ ​ — ​ ​ 220 ​ ​ 409 ​ ​ — ​ ​ 132 ​ ​ — ​ ​ 761 Special mention ​ ​ — ​ ​ — ​ ​ 1,704 ​ ​ 304 ​ ​ 590 ​ ​ 5,158 ​ ​ — ​ ​ 7,756 Total commercial ​ $ 44,338 ​ $ 77,669 ​ $ 51,128 ​ $ 41,499 ​ $ 15,577 ​ $ 68,741 ​ $ 229 ​ $ 299,181 Construction and development ​ ​ ​ ​ ​ ​ ​ ​ ​ ​ ​ ​ ​ ​ ​ ​ Pass ​ ​ 87,315 ​ ​ 146,937 ​ ​ 50,098 ​ ​ 19,325 ​ ​ — ​ ​ 712 ​ ​ — ​ ​ 304,387 Total construction and development ​ $ 87,315 ​ $ 146,937 ​ $ 50,098 ​ $ 19,325 ​ $ — ​ $ 712 ​ $ — ​ $ 304,387 Home equity ​ ​ ​ ​ ​ ​ ​ ​ ​ ​ ​ ​ ​ ​ ​ ​ ​ ​ ​ ​ ​ ​ ​ ​ Pass ​ ​ 4,308 ​ ​ 2,088 ​ ​ 7,138 ​ ​ 4 ​ ​ 1,411 ​ ​ 1,939 ​ ​ 32,253 ​ ​ 49,141 Substandard ​ ​ — ​ ​ — ​ ​ — ​ ​ — ​ ​ 12 ​ ​ 139 ​ ​ — ​ ​ 151 Total home equity ​ $ 4,308 ​ $ 2,088 ​ $ 7,138 ​ $ 4 ​ $ 1,423 ​ $ 2,078 ​ $ 32,253 ​ $ 49,292 One-to-four-family ​ ​ ​ ​ ​ ​ ​ ​ ​ ​ ​ ​ ​ ​ ​ ​ ​ ​ ​ ​ ​ ​ ​ ​ Pass ​ ​ 71,358 ​ ​ 140,226 ​ ​ 84,623 ​ ​ 32,577 ​ ​ 16,443 ​ ​ 42,805 ​ ​ — ​ ​ 388,032 Special mention ​ ​ — ​ ​ — ​ ​ — ​ ​ — ​ ​ 1,960 ​ ​ — ​ ​ — ​ ​ 1,960 Substandard ​ ​ — ​ ​ — ​ ​ — ​ ​ — ​ ​ — ​ ​ 799 ​ ​ — ​ ​ 799 Total one-to-four-family ​ $ 71,358 ​ $ 140,226 ​ $ 84,623 ​ $ 32,577 ​ $ 18,403 ​ $ 43,604 ​ $ — ​ $ 390,791 Multi-family ​ ​ ​ ​ ​ ​ ​ ​ ​ ​ ​ ​ ​ ​ ​ ​ ​ ​ ​ ​ ​ ​ ​ Pass ​ ​ 29,298 ​ ​ 63,418 ​ ​ 33,971 ​ ​ 48,319 ​ ​ 4,236 ​ ​ 25,620 ​ ​ — ​ ​ 204,862 Total multi-family ​ $ 29,298 ​ $ 63,418 ​ $ 33,971 ​ $ 48,319 ​ $ 4,236 ​ $ 25,620 ​ $ — ​ $ 204,862 Total real estate loans ​ $ 236,617 ​ $ 430,338 ​ $ 226,958 ​ $ 141,724 ​ $ 39,639 ​ $ 140,755 ​ $ — ​ $ 1,248,513 ​ ​ ​ ​ ​ ​ ​ ​ ​ ​ ​ ​ ​ ​ ​ ​ ​ ​ ​ ​ ​ ​ ​ ​ ​ ​ ​ ​ June 30, 2022 CONSUMER LOANS Term Loans by Year of Origination ​ ​ ​ ​ ​ ​ Indirect home improvement ​ 2022 2021 2020 2019 2018 Prior Revolving Loans Total Loans Pass ​ $ 115,241 ​ $ 142,356 ​ $ 55,040 ​ $ 35,897 ​ $ 21,115 ​ $ 26,242 ​ $ 10 ​ $ 395,901 Substandard ​ ​ — ​ ​ 134 ​ ​ 92 ​ ​ 97 ​ ​ 83 ​ ​ 152 ​ ​ — ​ ​ 558 Total indirect home improvement ​ $ 115,241 ​ $ 142,490 ​ $ 55,132 ​ $ 35,994 ​ $ 21,198 ​ $ 26,394 ​ $ 10 ​ $ 396,459 Marine ​ ​ ​ ​ ​ ​ ​ ​ ​ ​ ​ ​ ​ ​ ​ ​ ​ ​ ​ ​ ​ ​ ​ ​ Pass ​ ​ 15,020 ​ ​ 16,430 ​ ​ 23,266 ​ ​ 9,376 ​ ​ 11,373 ​ ​ 10,250 ​ ​ — ​ ​ 85,715 Substandard ​ ​ — ​ ​ — ​ ​ — ​ ​ — ​ ​ — ​ ​ 91 ​ ​ — ​ ​ 91 Total marine ​ $ 15,020 ​ $ 16,430 ​ $ 23,266 ​ $ 9,376 ​ $ 11,373 ​ $ 10,341 ​ $ — ​ $ 85,806 Other consumer ​ ​ ​ ​ ​ ​ ​ ​ ​ ​ ​ ​ ​ ​ ​ ​ ​ ​ ​ ​ ​ ​ ​ ​ Pass ​ ​ 532 ​ ​ 800 ​ ​ 203 ​ ​ 45 ​ ​ 43 ​ ​ 208 ​ ​ 1,231 ​ ​ 3,062 Total other consumer ​ $ 532 ​ $ 800 ​ $ 203 ​ $ 45 ​ $ 43 ​ $ 208 ​ $ 1,231 ​ $ 3,062 Total consumer loans ​ $ 130,793 ​ $ 159,720 ​ $ 78,601 ​ $ 45,415 ​ $ 32,614 ​ $ 36,943 ​ $ 1,241 ​ $ 485,327 ​ ​ ​ ​ ​ ​ ​ ​ ​ ​ ​ ​ ​ ​ ​ ​ ​ ​ ​ ​ ​ ​ ​ ​ ​ ​ COMMERCIAL ​ June 30, 2022 BUSINESS LOANS ​ Term Loans by Year of Origination ​ ​ ​ ​ ​ ​ Commercial and industrial 2022 2021 2020 2019 2018 Prior Revolving Loans Total Loans Pass ​ $ 17,244 ​ $ 30,206 ​ $ 22,527 ​ $ 2,909 ​ $ 4,154 ​ $ 8,438 ​ $ 100,584 ​ $ 186,062 Watch ​ ​ — ​ ​ 14 ​ ​ — ​ ​ 1,325 ​ ​ — ​ ​ 222 ​ ​ 607 ​ ​ 2,168 Special mention ​ ​ — ​ ​ 1,602 ​ ​ 1,652 ​ ​ 585 ​ ​ 21 ​ ​ 59 ​ ​ 2,154 ​ ​ 6,073 Substandard ​ ​ — ​ ​ 1,087 ​ ​ — ​ ​ 2,267 ​ ​ 193 ​ ​ 4,559 ​ ​ 922 ​ ​ 9,028 Total commercial and industrial ​ $ 17,244 ​ $ 32,909 ​ $ 24,179 ​ $ 7,086 ​ $ 4,368 ​ $ 13,278 ​ $ 104,267 ​ $ 203,331 Warehouse lending ​ ​ ​ ​ ​ ​ ​ ​ ​ ​ ​ ​ ​ ​ ​ ​ ​ ​ ​ ​ ​ ​ ​ Pass ​ ​ — ​ ​ — ​ ​ — ​ ​ — ​ ​ — ​ ​ — ​ ​ 33,868 ​ ​ 33,868 Total warehouse lending ​ $ — ​ $ — ​ $ — ​ $ — ​ $ — ​ $ — ​ $ 33,868 ​ $ 33,868 Total commercial business loans ​ $ 17,244 ​ $ 32,909 ​ $ 24,179 ​ $ 7,086 ​ $ 4,368 ​ $ 13,278 ​ $ 138,135 ​ $ 237,199 ​ ​ ​ ​ ​ ​ ​ ​ ​ ​ ​ ​ ​ ​ ​ ​ ​ ​ ​ ​ ​ ​ ​ ​ ​ TOTAL LOANS RECEIVABLE, GROSS ​ ​ ​ ​ ​ ​ ​ ​ ​ ​ ​ ​ ​ ​ ​ ​ Pass ​ $ 384,654 ​ $ 620,130 ​ $ 326,070 ​ $ 189,238 ​ $ 73,762 ​ $ 179,665 ​ $ 168,175 ​ $ 1,941,694 Watch ​ ​ — ​ ​ 14 ​ ​ 220 ​ ​ 1,734 ​ ​ — ​ ​ 354 ​ ​ 607 ​ ​ 2,929 Special mention ​ ​ — ​ ​ 1,602 ​ ​ 3,356 ​ ​ 889 ​ ​ 2,571 ​ ​ 5,217 ​ ​ 2,154 ​ ​ 15,789 Substandard ​ ​ — ​ ​ 1,221 ​ ​ 92 ​ ​ 2,364 ​ ​ 288 ​ ​ 5,740 ​ ​ 922 ​ ​ 10,627 Total loans receivable, gross ​ $ 384,654 ​ $ 622,967 ​ $ 329,738 ​ $ 194,225 ​ $ 76,621 ​ $ 190,976 ​ $ 171,858 ​ $ 1,971,039 ​ ​ ​ ​ ​ ​ ​ ​ ​ ​ ​ ​ ​ ​ ​ ​ ​ ​ ​ ​ ​ ​ ​ ​ ​ December 31, 2021 ​ ​ ​ ​ ​ ​ Special ​ ​ ​ ​ ​ ​ ​ ​ ​ ​ Pass ​ Watch ​ Mention ​ Substandard ​ Doubtful ​ Loss ​ ​ REAL ESTATE LOANS (1 - 5) (6) (7) (8) (9) (10) Total Commercial ​ $ 253,092 ​ $ 4,652 ​ $ 5,769 ​ $ 916 ​ $ — ​ $ — ​ $ 264,429 Construction and development ​ 240,553 ​ — ​ — ​ — ​ — ​ — ​ 240,553 Home equity ​ 40,716 ​ — ​ — ​ 301 ​ — ​ — ​ 41,017 One-to-four-family ​ 363,682 ​ — ​ — ​ 2,464 ​ — ​ — ​ 366,146 Multi-family ​ 178,158 ​ — ​ — ​ — ​ — ​ — ​ 178,158 Total real estate loans ​ 1,076,201 ​ 4,652 ​ 5,769 ​ 3,681 ​ — ​ — ​ 1,090,303 CONSUMER LOANS ​ ​ ​ ​ ​ ​ ​ Indirect home improvement ​ 335,731 ​ — ​ — ​ 554 ​ — ​ — ​ 336,285 Marine ​ 82,721 ​ — ​ — ​ 57 ​ — ​ — ​ 82,778 Other consumer ​ 2,962 ​ — ​ — ​ 18 ​ — ​ — ​ 2,980 Total consumer loans ​ 421,414 ​ — ​ — ​ 629 ​ — ​ — ​ 422,043 COMMERCIAL BUSINESS LOANS ​ ​ ​ ​ ​ ​ ​ Commercial and industrial ​ 188,767 ​ 4,182 ​ 1,829 ​ 13,774 ​ — ​ — ​ 208,552 Warehouse lending ​ 33,277 ​ — ​ — ​ — ​ — ​ — ​ 33,277 Total commercial business loans ​ 222,044 ​ 4,182 ​ 1,829 ​ 13,774 ​ — ​ — ​ 241,829 Total loans receivable, gross ​ $ 1,719,659 ​ $ 8,834 ​ $ 7,598 ​ $ 18,084 ​ $ — ​ $ — ​ $ 1,754,175</t>
        </is>
      </c>
    </row>
    <row r="9">
      <c r="A9" s="4" t="inlineStr">
        <is>
          <t>Schedule of amortized cost basis of loans</t>
        </is>
      </c>
      <c r="B9" s="4" t="inlineStr">
        <is>
          <t>​ ​ ​ ​ ​ ​ ​ ​ ​ ​ ​ ​ ​ ​ ​ ​ June 30, 2022 ​ ​ Nonaccrual with No ​ Nonaccrual with ​ ​ ​ 90-Days or More ​ ​ Allowance for Credit Allowance for Credit Total Past Due and Still REAL ESTATE LOANS ​ Losses ​ Losses ​ Nonaccrual ​ Accruing Interest Home equity ​ $ 16 ​ $ 135 ​ $ 151 ​ $ — One-to-four-family ​ 799 ​ — ​ 799 ​ — ​ ​ 815 ​ 135 ​ 950 ​ — CONSUMER LOANS ​ ​ ​ ​ ​ ​ ​ ​ ​ ​ ​ ​ Indirect home improvement ​ ​ — ​ ​ 558 ​ ​ 558 ​ ​ — Marine ​ ​ — ​ ​ 91 ​ ​ 91 ​ ​ — ​ ​ ​ — ​ ​ 649 ​ ​ 649 ​ ​ — COMMERCIAL BUSINESS LOANS ​ ​ ​ ​ ​ ​ ​ ​ Commercial and industrial ​ 1,087 ​ 3,972 ​ 5,059 ​ — ​ ​ ​ ​ ​ ​ ​ ​ ​ ​ ​ ​ ​ Total ​ $ 1,902 ​ $ 4,756 ​ $ 6,658 ​ $ —</t>
        </is>
      </c>
    </row>
    <row r="10">
      <c r="A10" s="4" t="inlineStr">
        <is>
          <t>Schedule of amortized cost basis of collateral dependent impaired loans</t>
        </is>
      </c>
      <c r="B10" s="4" t="inlineStr">
        <is>
          <t>​ ​ ​ ​ ​ ​ ​ ​ ​ ​ ​ ​ ​ June 30, 2022 ​ ​ ​ ​ ​ ​ ​ ​ ​ ​ REAL ESTATE LOANS ​ Real Estate ​ Equipment ​ Total Home equity ​ $ 151 ​ $ — ​ $ 151 One-to-four-family ​ ​ 799 ​ ​ — ​ ​ 799 ​ ​ ​ 950 ​ ​ — ​ ​ 950 CONSUMER LOANS ​ ​ ​ ​ ​ ​ ​ ​ ​ Indirect home improvement ​ ​ — ​ ​ 558 ​ ​ 558 Marine ​ ​ — ​ ​ 91 ​ ​ 91 ​ ​ ​ — ​ ​ 649 ​ ​ 649 COMMERCIAL BUSINESS LOANS ​ ​ ​ ​ ​ ​ Commercial and industrial ​ 1,087 ​ 3,972 ​ 5,059 ​ ​ ​ ​ ​ ​ ​ Total ​ $ 2,037 ​ $ 4,621 ​ $ 6,6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Items included in Consolidated Balance Sheets</t>
        </is>
      </c>
      <c r="B2" s="4" t="inlineStr">
        <is>
          <t xml:space="preserve"> </t>
        </is>
      </c>
      <c r="C2" s="4" t="inlineStr">
        <is>
          <t xml:space="preserve"> </t>
        </is>
      </c>
    </row>
    <row r="3">
      <c r="A3" s="4" t="inlineStr">
        <is>
          <t>Allowance for credit losses</t>
        </is>
      </c>
      <c r="B3" s="6" t="n">
        <v>31</v>
      </c>
      <c r="C3" s="6" t="n">
        <v>0</v>
      </c>
    </row>
    <row r="4">
      <c r="A4" s="4" t="inlineStr">
        <is>
          <t>Securities held-to-maturity, at fair value</t>
        </is>
      </c>
      <c r="B4" s="5" t="n">
        <v>8342</v>
      </c>
      <c r="C4" s="5" t="n">
        <v>8128</v>
      </c>
    </row>
    <row r="5">
      <c r="A5" s="4" t="inlineStr">
        <is>
          <t>Loans receivable, at fair value</t>
        </is>
      </c>
      <c r="B5" s="6" t="n">
        <v>14863</v>
      </c>
      <c r="C5" s="6" t="n">
        <v>16083</v>
      </c>
    </row>
    <row r="6">
      <c r="A6" s="4" t="inlineStr">
        <is>
          <t>Preferred stock par value, in dollars per shar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1</v>
      </c>
      <c r="C10" s="7" t="n">
        <v>0.01</v>
      </c>
    </row>
    <row r="11">
      <c r="A11" s="4" t="inlineStr">
        <is>
          <t>Common stock, shares authorized</t>
        </is>
      </c>
      <c r="B11" s="5" t="n">
        <v>45000000</v>
      </c>
      <c r="C11" s="5" t="n">
        <v>45000000</v>
      </c>
    </row>
    <row r="12">
      <c r="A12" s="4" t="inlineStr">
        <is>
          <t>Common stock, shares issued</t>
        </is>
      </c>
      <c r="B12" s="5" t="n">
        <v>7726232</v>
      </c>
      <c r="C12" s="5" t="n">
        <v>8169887</v>
      </c>
    </row>
    <row r="13">
      <c r="A13" s="4" t="inlineStr">
        <is>
          <t>Common stock, shares outstanding</t>
        </is>
      </c>
      <c r="B13" s="5" t="n">
        <v>7726232</v>
      </c>
      <c r="C13" s="5" t="n">
        <v>8169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6 Months Ended</t>
        </is>
      </c>
    </row>
    <row r="2">
      <c r="B2" s="2" t="inlineStr">
        <is>
          <t>Jun. 30, 2022</t>
        </is>
      </c>
    </row>
    <row r="3">
      <c r="A3" s="3" t="inlineStr">
        <is>
          <t>Fair Value, Off-balance Sheet Risks, Disclosure Information [Line Items]</t>
        </is>
      </c>
      <c r="B3" s="4" t="inlineStr">
        <is>
          <t xml:space="preserve"> </t>
        </is>
      </c>
    </row>
    <row r="4">
      <c r="A4" s="4" t="inlineStr">
        <is>
          <t>Summary of servicing rights activity</t>
        </is>
      </c>
      <c r="B4" s="4" t="inlineStr">
        <is>
          <t>​ ​ ​ ​ ​ ​ ​ ​ ​ ​ At or For the Three Months Ended ​ ​ June 30, ​ 2022 2021 Beginning balance, at the lower of cost or fair value ​ $ 18,041 ​ $ 15,735 Additions ​ 1,460 ​ 2,456 Servicing rights amortized ​ (985) ​ (1,831) Impairment of servicing rights ​ — ​ (4) Ending balance, at the lower of cost or fair value ​ $ 18,516 ​ $ 16,356 ​ ​ ​ ​ ​ ​ ​ ​ ​ ​ At or For the Six Months Ended ​ ​ June 30, ​ 2022 2021 Beginning balance, at the lower of cost or fair value ​ $ 16,970 ​ $ 12,595 Additions ​ 4,010 ​ 5,600 Servicing rights amortized ​ (2,465) ​ (3,885) Recovery of servicing rights ​ ​ 1 ​ ​ 2,046 Ending balance, at the lower of cost or fair value ​ $ 18,516 ​ $ 16,356 ​</t>
        </is>
      </c>
    </row>
    <row r="5">
      <c r="A5" s="4" t="inlineStr">
        <is>
          <t>Key economic assumptions and the sensitivity of the current fair value for single family mortgage servicing rights</t>
        </is>
      </c>
      <c r="B5" s="4" t="inlineStr">
        <is>
          <t>​ ​ ​ ​ ​ ​ ​ ​ ​ ​ ​ ​ ​ ​ ​ June 30, 2022 December 31, 2021 Aggregate portfolio principal balance ​ $ 2,789,663 $ 2,609,776 ​ Weighted average rate of note ​ ​ 3.3 % ​ 3.2 % ​ ​ ​ ​ ​ ​ ​ ​ ​ ​ ​ At June 30, 2022 Base 0.5% Adverse Rate Change 1.0% Adverse Rate Change ​ Conditional prepayment rate ​ 8.8 % ​ 9.4 % ​ 10.4 % Fair value MSR ​ $ 34,098 $ 33,334 $ 32,420 ​ Percentage of MSR ​ 1.2 % 1.2 % 1.2 % ​ ​ ​ ​ ​ ​ ​ ​ ​ ​ ​ Discount rate ​ 9.1 % 9.6 % 10.1 % Fair value MSR ​ $ 34,098 $ 33,364 $ 32,659 ​ Percentage of MSR ​ 1.2 % 1.2 % 1.2 % ​ ​ ​ ​ ​ ​ ​ ​ ​ ​ ​ At December 31, 2021 ​ Base 0.5% Adverse Rate Change 1.0% Adverse Rate Change ​ Conditional prepayment rate ​ 13.8 % ​ 20.0 % ​ 31.5 % Fair value MSR ​ $ 26,070 $ 21,188 $ 15,348 ​ Percentage of MSR ​ 1.0 % 0.8 % 0.6 % ​ ​ ​ ​ ​ ​ ​ ​ ​ ​ ​ Discount rate ​ 9.1 % 9.6 % 10.1 % Fair value MSR ​ $ 26,070 $ 25,586 $ 25,119 ​ Percentage of MSR ​ 1.0 % 1.0 % 1.0 %</t>
        </is>
      </c>
    </row>
    <row r="6">
      <c r="A6" s="4" t="inlineStr">
        <is>
          <t>Mortgage servicing rights.</t>
        </is>
      </c>
      <c r="B6" s="4" t="inlineStr">
        <is>
          <t xml:space="preserve"> </t>
        </is>
      </c>
    </row>
    <row r="7">
      <c r="A7" s="3" t="inlineStr">
        <is>
          <t>Fair Value, Off-balance Sheet Risks, Disclosure Information [Line Items]</t>
        </is>
      </c>
      <c r="B7" s="4" t="inlineStr">
        <is>
          <t xml:space="preserve"> </t>
        </is>
      </c>
    </row>
    <row r="8">
      <c r="A8" s="4" t="inlineStr">
        <is>
          <t>Valuation assumptions</t>
        </is>
      </c>
      <c r="B8" s="4" t="inlineStr">
        <is>
          <t>​ ​ ​ ​ ​ ​ ​ ​ ​ At June 30, ​ At December 31, Key assumptions: 2022 2021 ​ Weighted average discount rate 9.1 % 9.1 % Conditional prepayment rate (“CPR”) 8.8 % 13.8 % Weighted average life in years 7.6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Schedule of cumulative-basis adjustment for fair value hedges</t>
        </is>
      </c>
      <c r="B4" s="4" t="inlineStr">
        <is>
          <t>​ ​ ​ ​ ​ ​ ​ ​ ​ ​ June 30, 2022 ​ ​ ​ ​ Line Item in the Statement of Financial ​ ​ ​ Position in Which the Hedged Item is ​ ​ Included Hedged Assets/(Liabilities) Investment securities (1) ​ $ 59,067 ​ $ (933) Total ​ $ 59,067 ​ $ (933) __________________________ 1) These amounts include the amortized cost basis of closed portfolios used in designated hedging relationships in which the hedged item is the last layer expected to be remaining at the end of the hedging relationship. At June 30, 2022, the amortized cost basis of the closed portfolios used in these hedging relationships was $244.7 million; the cumulative basis adjustments associated with these hedging relationships was $933,000 ; and the amounts of the designated hedged items was $60.0 million.</t>
        </is>
      </c>
    </row>
    <row r="5">
      <c r="A5" s="4" t="inlineStr">
        <is>
          <t>Schedule of Derivative Instruments</t>
        </is>
      </c>
      <c r="B5" s="4" t="inlineStr">
        <is>
          <t>​ ​ ​ ​ ​ ​ ​ ​ ​ ​ ​ ​ ​ June 30, 2022 ​ ​ ​ ​ ​ Fair Value Cash flow hedges: Notional Asset Liability Interest rate swaps - brokered deposits and borrowings ​ $ 90,000 ​ $ 4,670 ​ $ — Fair value hedges: ​ ​ ​ ​ ​ ​ ​ ​ ​ Interest rate swaps - securities ​ $ 60,000 ​ $ 931 ​ $ — Non-hedging derivatives: ​ ​ ​ ​ ​ ​ ​ ​ ​ Fallout adjusted interest rate lock commitments with customers ​ ​ 43,792 ​ ​ 184 ​ ​ — Mandatory and best effort forward commitments with investors ​ 18,320 ​ 518 ​ — Forward TBA mortgage-backed securities ​ ​ 52,565 ​ ​ 203 ​ ​ — ​ ​ ​ ​ ​ ​ ​ ​ ​ ​ ​ ​ ​ ​ December 31, 2021 ​ ​ ​ ​ ​ Fair Value Cash flow hedges: ​ Notional Asset Liability Interest rate swaps - brokered deposits and borrowings ​ $ 90,000 ​ $ 1,168 ​ $ 155 Non-hedging derivatives: ​ ​ ​ ​ ​ ​ ​ ​ Fallout adjusted interest rate lock commitments with customers ​ ​ 71,890 ​ ​ 757 ​ ​ — Mandatory and best effort forward commitments with investors ​ 74,375 ​ 808 ​ — Forward TBA mortgage-backed securities ​ ​ 111,000 ​ ​ 53 ​ ​ —</t>
        </is>
      </c>
    </row>
    <row r="6">
      <c r="A6" s="4" t="inlineStr">
        <is>
          <t>Schedule of effect of fair value and cash flow hedge accounting on the income statement</t>
        </is>
      </c>
      <c r="B6" s="4" t="inlineStr">
        <is>
          <t>​ ​ ​ ​ ​ ​ ​ ​ ​ ​ ​ ​ ​ ​ ​ ​ Three Months Ended ​ Three Months Ended ​ ​ June 30, 2022 ​ June 30, 2021 ​ Interest Expense Deposits Interest Income Securities Interest Expense Deposits Interest Income Securities Total amounts presented in the Consolidated Statements of Income ​ $ 1,557 ​ $ 1,670 ​ $ 1,870 ​ $ 1,313 Net gains (losses) on fair value hedging relationships ​ ​ ​ ​ ​ ​ ​ ​ Interest rate swaps - securities ​ ​ ​ ​ ​ ​ ​ ​ ​ ​ ​ ​ Recognized on hedged items ​ $ — ​ $ (933) ​ $ — ​ $ — Recognized on derivatives designated as hedging instruments ​ ​ — ​ ​ 831 ​ ​ — ​ ​ — Net income (expense) recognized on fair value hedges ​ $ — ​ $ (102) ​ $ — ​ $ — Net gain (loss) on cash flow hedging relationships ​ ​ ​ ​ ​ ​ ​ ​ ​ ​ ​ ​ Interest rate swaps - brokered deposits and borrowings ​ ​ ​ ​ ​ ​ ​ ​ ​ ​ ​ ​ Realized gains (losses) (pre-tax) reclassified from AOCI into net income ​ $ 55 ​ $ — ​ $ (124) ​ $ — Net income (expense) recognized on cash flow hedges ​ $ 55 ​ $ — ​ $ (124) ​ $ — ​ ​ ​ ​ ​ ​ ​ ​ ​ ​ ​ ​ ​ ​ ​ ​ Six Months Ended ​ Six Months Ended ​ ​ June 30, 2022 ​ June 30, 2021 ​ Interest Expense Deposits Interest Income Securities Interest Expense Deposits Interest Income Securities Total amounts presented in the Consolidated Statements of Income ​ $ 2,842 ​ $ 3,249 ​ $ 3,852 ​ $ 2,563 Net gains (losses) on fair value hedging relationships ​ ​ ​ ​ ​ ​ ​ ​ Interest rate swaps - securities ​ ​ ​ ​ ​ ​ ​ ​ ​ ​ ​ ​ Recognized on hedged items ​ $ — ​ $ (933) ​ $ — ​ $ — Recognized on derivatives designated as hedging instruments ​ ​ — ​ ​ 831 ​ ​ — ​ ​ — Net income (expense) recognized on fair value hedges ​ $ — ​ $ (102) ​ $ — ​ $ — Net gain (loss) on cash flow hedging relationships ​ ​ ​ ​ ​ ​ ​ ​ ​ ​ ​ ​ Interest rate swaps - brokered deposits and borrowings ​ ​ ​ ​ ​ ​ ​ ​ ​ ​ ​ ​ Realized gains (losses) (pre-tax) reclassified from AOCI into net income ​ $ (46) ​ $ — ​ $ (238) ​ $ — Net income (expense) recognized on cash flow hedges ​ $ (46) ​ $ — ​ $ (238) ​ $ —</t>
        </is>
      </c>
    </row>
    <row r="7">
      <c r="A7" s="4" t="inlineStr">
        <is>
          <t>Schedule of offsetting derivative assets</t>
        </is>
      </c>
      <c r="B7" s="4" t="inlineStr">
        <is>
          <t>​ ​ ​ ​ ​ ​ ​ ​ ​ ​ ​ ​ ​ ​ ​ ​ ​ ​ ​ ​ ​ ​ ​ ​ ​ Gross Amounts ​ Net Amounts of Assets ​ Gross Amounts Not Offset ​ Gross Amounts ​ Offset in the ​ Presented in the ​ in the Statement of Financial Position Offsetting of Derivative Assets of Recognized ​ Statement of ​ Statement of ​ Financial ​ Cash Collateral ​ ​ as of June 30, 2022 Assets Financial Position Financial Position Instruments Received Net Amount Interest rate swaps $ 5,601 ​ $ — ​ $ 5,601 ​ $ — ​ $ — ​ $ 5,601 ​ ​ ​ ​ ​ ​ ​ ​ ​ ​ ​ ​ ​ ​ ​ ​ ​ ​ ​ as of December 31, 2021 ​ ​ ​ ​ ​ ​ ​ ​ ​ ​ ​ ​ ​ ​ ​ ​ ​ ​ Interest rate swaps ​ $ 1,168 ​ $ — ​ $ 1,168 ​ $ — ​ $ — ​ $ 1,168</t>
        </is>
      </c>
    </row>
    <row r="8">
      <c r="A8" s="4" t="inlineStr">
        <is>
          <t>Schedule of offsetting derivative liabilities</t>
        </is>
      </c>
      <c r="B8" s="4" t="inlineStr">
        <is>
          <t>​ ​ ​ ​ ​ ​ ​ ​ ​ ​ ​ ​ ​ ​ ​ ​ ​ ​ ​ ​ ​ ​ ​ ​ Gross Amounts ​ Net Amounts of ​ Gross Amounts Not Offset ​ Gross Amounts ​ Offset in the ​ Liabilities ​ in the Statement of Financial Position Offsetting of Derivative Liabilities of Recognized Statement of Presented in the Statement Financial Cash Collateral ​ as of June 30, 2022 Liabilities ​ Financial Position ​ of Financial Position ​ Instruments ​ Posted ​ Net Amount Interest rate swaps $ — ​ $ — ​ $ — ​ $ — ​ $ — ​ $ — ​ ​ ​ ​ ​ ​ ​ ​ ​ ​ ​ ​ ​ ​ ​ ​ ​ ​ ​ as of December 31, 2021 ​ ​ ​ ​ ​ ​ ​ ​ ​ ​ ​ ​ ​ ​ ​ ​ ​ ​ Interest rate swaps ​ $ 155 ​ $ — ​ $ 155 ​ $ — ​ $ 15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lease cost</t>
        </is>
      </c>
      <c r="B4" s="4" t="inlineStr">
        <is>
          <t>​ ​ ​ ​ ​ ​ ​ ​ ​ ​ Three Months Ended ​ Three Months Ended Lease cost: June 30, 2022 June 30, 2021 Operating lease cost ​ $ 348 ​ $ 360 Short-term lease cost ​ 7 ​ 1 Total lease cost ​ $ 355 ​ $ 361 ​ ​ ​ ​ ​ ​ ​ ​ ​ ​ Six Months Ended ​ Six Months Ended Lease cost: June 30, 2022 June 30, 2021 Operating lease cost ​ $ 691 ​ $ 709 Short-term lease cost ​ 8 ​ 2 Total lease cost ​ $ 699 ​ $ 711</t>
        </is>
      </c>
    </row>
    <row r="5">
      <c r="A5" s="4" t="inlineStr">
        <is>
          <t>Supplemental information related to operating leases</t>
        </is>
      </c>
      <c r="B5" s="4" t="inlineStr">
        <is>
          <t>​ ​ ​ ​ ​ ​ ​ ​ ​ ​ ​ ​ At or For the ​ At or For the Cash paid for amounts included in the ​ Three Months Ended ​ Three Months Ended measurement of lease liabilities: June 30, 2022 June 30, 2021 Operating cash flows from operating leases ​ $ 357 ​ ​ $ 353 ​ Weighted average remaining lease term- operating leases ​ ​ 4.7 years ​ 5.1 years Weighted average discount rate- operating leases ​ ​ 2.05 % ​ 2.21 % ​ ​ ​ ​ ​ ​ ​ ​ ​ ​ ​ ​ ​ At or For the ​ At or For the Cash paid for amounts included in the ​ Six Months Ended ​ Six Months Ended measurement of lease liabilities: June 30, 2022 June 30, 2021 Operating cash flows from operating leases ​ $ 703 ​ ​ $ 702 ​ Weighted average remaining lease term- operating leases ​ ​ 4.7 years ​ 5.1 years Weighted average discount rate- operating leases ​ ​ 2.05 % ​ 2.21 %</t>
        </is>
      </c>
    </row>
    <row r="6">
      <c r="A6" s="4" t="inlineStr">
        <is>
          <t>Summary of maturities of operating lease liabilities</t>
        </is>
      </c>
      <c r="B6" s="4" t="inlineStr">
        <is>
          <t>​ ​ ​ ​ ​ 2022 $ 720 2023 ​ 1,226 2024 ​ 1,173 2025 ​ 861 2026 ​ ​ 736 Thereafter ​ 688 Total lease payments ​ ​ 5,404 Less imputed interest ​ ​ (323) Total ​ $ 5,0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OREO) (Tables)</t>
        </is>
      </c>
      <c r="B1" s="2" t="inlineStr">
        <is>
          <t>6 Months Ended</t>
        </is>
      </c>
    </row>
    <row r="2">
      <c r="B2" s="2" t="inlineStr">
        <is>
          <t>Jun. 30, 2022</t>
        </is>
      </c>
    </row>
    <row r="3">
      <c r="A3" s="3" t="inlineStr">
        <is>
          <t>OTHER REAL ESTATE OWNED ("OREO")</t>
        </is>
      </c>
      <c r="B3" s="4" t="inlineStr">
        <is>
          <t xml:space="preserve"> </t>
        </is>
      </c>
    </row>
    <row r="4">
      <c r="A4" s="4" t="inlineStr">
        <is>
          <t>Schedule of Other Real Estate Owned</t>
        </is>
      </c>
      <c r="B4" s="4" t="inlineStr">
        <is>
          <t>​ ​ ​ ​ ​ ​ ​ ​ ​ ​ ​ ​ ​ ​ ​ ​ At or For the Three Months Ended ​ At or For the Six Months Ended ​ ​ June 30, ​ June 30, ​ 2022 2021 2022 2021 Beginning balance ​ $ — ​ $ — ​ $ — ​ $ 90 Additions ​ 145 ​ — ​ 145 ​ — Gross proceeds from sale of OREO ​ — ​ — ​ — ​ (81) Loss on sale of OREO ​ — ​ — ​ — ​ (9) Ending balance ​ $ 145 ​ $ — ​ $ 14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Deposit Liabilities</t>
        </is>
      </c>
      <c r="B4" s="4" t="inlineStr">
        <is>
          <t>​ ​ ​ ​ ​ ​ ​ ​ ​ June 30, December 31, ​ ​ 2022 2021 Noninterest-bearing checking (4) ​ $ 571,942 ​ $ 564,360 Interest-bearing checking (1)(4) ​ 158,607 ​ 228,024 Savings ​ 156,313 ​ 193,922 Money market (2) ​ 680,246 ​ 552,357 Certificates of deposit less than $100,000 (3) ​ 262,199 ​ 186,974 Certificates of deposit of $100,000 through $250,000 ​ 116,559 ​ 116,206 Certificates of deposit of $250,000 and over ​ 53,812 ​ 57,512 Escrow accounts related to mortgages serviced ​ 16,422 ​ 16,389 Total ​ $ 2,016,100 ​ $ 1,915,744 ________________________ (1) Includes $1.2 million and $90.0 million of brokered deposits at June 30, 2022 and December 31, 2021, respectively. (2) Includes $78.8 million and $5.0 million of brokered deposits at June 30, 2022 and December 31, 2021, respectively. (3) Includes $180.3 million and $97.6 million of brokered deposits at June 30, 2022 and December 31, 2021, respectively. (4) Prior presentation of interest-bearing checking balances was revised due to misclassification of certain checking products in previous periods. As a result of the misclassification, interest-bearing checking balances of $121.2 million as of December 31, 2021, were reclassified to noninterest-bearing checking for comparative purposes. Balances as of the dates and average values included herein have been updated to reflect the reclassification.</t>
        </is>
      </c>
    </row>
    <row r="5">
      <c r="A5" s="4" t="inlineStr">
        <is>
          <t>Schedule of Maturities of Time Deposits for Future Periods</t>
        </is>
      </c>
      <c r="B5" s="4" t="inlineStr">
        <is>
          <t>​ ​ ​ ​ ​ ​ At June 30, 2022 Maturing in 2022 ​ $ 200,760 Maturing in 2023 ​ ​ 101,038 Maturing in 2024 ​ ​ 44,119 Maturing in 2025 ​ ​ 56,716 Maturing in 2026 ​ ​ 17,951 Thereafter ​ ​ 11,986 Total ​ $ 432,570</t>
        </is>
      </c>
    </row>
    <row r="6">
      <c r="A6" s="4" t="inlineStr">
        <is>
          <t>Schedule of Interest Expense by Deposit Category</t>
        </is>
      </c>
      <c r="B6" s="4" t="inlineStr">
        <is>
          <t>​ ​ ​ ​ ​ ​ ​ ​ ​ ​ ​ ​ ​ ​ ​ ​ Three Months Ended Six Months Ended ​ ​ June 30, ​ June 30, ​ ​ 2022 2021 2022 2021 Interest-bearing checking ​ $ 92 ​ $ 48 ​ $ 253 ​ $ 98 Savings and money market ​ 711 ​ 416 ​ 1,094 ​ 884 Certificates of deposit ​ 754 ​ 1,406 ​ 1,495 ​ 2,870 Total ​ $ 1,557 ​ $ 1,870 ​ $ 2,842 ​ $ 3,8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Commitments to Extend Credit</t>
        </is>
      </c>
      <c r="B4" s="4" t="inlineStr">
        <is>
          <t>​ ​ ​ ​ ​ ​ ​ ​ COMMITMENTS TO EXTEND CREDIT June 30, December 31, REAL ESTATE LOANS ​ 2022 2021 Commercial ​ $ 470 ​ $ 787 Construction and development ​ 248,840 ​ 182,297 One-to-four-family (includes locks for saleable loans) ​ 71,952 ​ 78,264 Home equity ​ 78,495 ​ 67,596 Multi-family ​ 3,475 ​ 3,434 Total real estate loans ​ 403,232 ​ 332,378 CONSUMER LOANS ​ 40,729 ​ 35,873 COMMERCIAL BUSINESS LOANS ​ ​ ​ Commercial and industrial ​ 134,298 ​ 126,220 Warehouse lending ​ 61,637 ​ 64,160 Total commercial business loans ​ 195,935 ​ 190,380 Total commitments to extend credit ​ $ 639,896 ​ $ 558,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Financial Assets ​ At June 30, 2022 Securities available-for-sale: Level 1 Level 2 Level 3 Total U.S. agency securities ​ $ — ​ $ 18,550 ​ $ — ​ $ 18,550 Corporate securities ​ — ​ 7,739 ​ 1,029 ​ 8,768 Municipal bonds ​ — ​ 127,015 ​ 116 ​ 127,131 Mortgage-backed securities ​ — ​ 77,175 ​ — ​ 77,175 U.S. Small Business Administration securities ​ — ​ 16,208 ​ — ​ 16,208 Mortgage loans held for sale, at fair value ​ ​ — ​ ​ 34,989 ​ ​ — ​ ​ 34,989 Loans receivable, at fair value ​ ​ — ​ ​ 14,863 ​ ​ — ​ ​ 14,863 Derivatives: ​ ​ ​ ​ ​ ​ ​ ​ ​ ​ ​ ​ Mandatory and best effort forward commitments with investors ​ ​ — ​ ​ — ​ ​ 518 ​ ​ 518 Forward TBA mortgage-backed securities ​ ​ — ​ ​ 203 ​ ​ — ​ ​ 203 Interest rate swaps ​ ​ — ​ ​ 5,601 ​ ​ — ​ ​ 5,601 Interest rate lock commitments with customers ​ ​ — ​ ​ — ​ ​ 184 ​ ​ 184 Total assets measured at fair value ​ $ — ​ $ 302,343 ​ $ 1,847 ​ $ 304,190 ​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Loans receivable, at fair value ​ ​ — ​ ​ 16,083 ​ ​ — ​ ​ 16,083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413,335 ​ $ 2,703 ​ $ 416,038 Financial Liabilities ​ ​ ​ ​ ​ ​ ​ ​ ​ ​ ​ ​ Derivatives: ​ ​ ​ ​ ​ ​ ​ ​ ​ ​ ​ ​ Interest rate swaps ​ ​ — ​ ​ (155) ​ ​ — ​ ​ (155) Total liabilities measured at fair value ​ $ — ​ $ (155) ​ $ — ​ $ (155) ​</t>
        </is>
      </c>
    </row>
    <row r="5">
      <c r="A5" s="4" t="inlineStr">
        <is>
          <t>Schedule of Valuation Allowance for Impairment of Recognized Servicing Assets</t>
        </is>
      </c>
      <c r="B5" s="4" t="inlineStr">
        <is>
          <t>​ ​ ​ ​ ​ ​ ​ ​ ​ ​ ​ ​ ​ ​ ​ ​ June 30, 2022 ​ Level 1 Level 2 Level 3 Total Loans individually evaluated ​ $ — $ — $ 6,658 $ 6,658 OREO ​ ​ — ​ ​ — ​ ​ 145 ​ ​ 145 Servicing rights ​ ​ — ​ — ​ 34,098 ​ 34,098 ​ ​ ​ ​ ​ ​ ​ ​ ​ ​ ​ ​ ​ ​ ​ ​ December 31, 2021 ​ Level 1 Level 2 Level 3 Total Loans individually evaluated ​ $ — $ — $ 5,829 $ 5,829 Servicing rights ​ ​ — ​ — ​ 26,070 ​ 26,070</t>
        </is>
      </c>
    </row>
    <row r="6">
      <c r="A6" s="4" t="inlineStr">
        <is>
          <t>Fair value reconciliation - Level 3 on recurring basis</t>
        </is>
      </c>
      <c r="B6" s="4" t="inlineStr">
        <is>
          <t>​ ​ ​ ​ ​ ​ ​ ​ ​ ​ ​ ​ ​ ​ ​ ​ ​ ​ ​ ​ ​ ​ ​ ​ Purchases ​ ​ ​ ​ ​ Net change in ​ Net change in Three Months Ended Beginning and Sales and Ending ​ fair value for ​ fair value for June 30, 2022 Balance Issuances Settlements Balance gains/(losses) (1) gains/(losses) (2) Interest rate lock commitments with customers ​ $ 250 ​ $ 22 ​ $ (88) ​ $ 184 ​ $ (66) ​ $ — Individual forward sale commitments with investors ​ ​ 885 ​ ​ 2,931 ​ ​ (3,298) ​ ​ 518 ​ ​ (367) ​ ​ — Securities available-for-sale, at fair value ​ ​ 1,121 ​ ​ 27 ​ ​ (3) ​ ​ 1,145 ​ ​ — ​ ​ 24 June 30, 2021 ​ ​ ​ ​ ​ ​ ​ ​ ​ ​ ​ ​ ​ ​ ​ ​ ​ ​ Interest rate lock commitments with customers ​ $ 1,985 ​ $ 7,169 ​ $ (7,048) ​ $ 2,106 ​ $ 121 ​ $ — Individual forward sale commitments with investors ​ ​ 506 ​ ​ (1,200) ​ ​ 141 ​ ​ (553) ​ ​ (1,059) ​ ​ — Securities available-for-sale, at fair value ​ ​ 1,129 ​ ​ — ​ ​ (12) ​ ​ 1,117 ​ ​ — ​ ​ (9) ​ ​ ​ ​ ​ ​ ​ ​ ​ ​ ​ ​ ​ ​ ​ ​ ​ ​ ​ ​ ​ ​ Purchases ​ ​ Net change in Net change in Six Months Ended Beginning and Sales and Ending fair value for fair value for June 30, 2022 Balance Issuances Settlements Balance gains/(losses) (1) gains/(losses) (2) Interest rate lock commitments with customers ​ $ 757 ​ $ 2,117 ​ $ (2,690) ​ $ 184 ​ $ (573) ​ $ — Individual forward sale commitments with investors ​ ​ 808 ​ ​ 5,073 ​ ​ (5,363) ​ ​ 518 ​ ​ (290) ​ ​ — Securities available-for-sale, at fair value ​ ​ 1,138 ​ ​ 13 ​ ​ (6) ​ ​ 1,145 ​ ​ — ​ ​ 7 June 30, 2021 ​ ​ ​ ​ ​ ​ ​ ​ ​ ​ ​ ​ ​ ​ ​ ​ ​ ​ Interest rate lock commitments with customers ​ $ 4,024 ​ $ 14,860 ​ $ (16,778) ​ $ 2,106 ​ $ (1,918) ​ $ — Individual forward sale commitments with investors ​ ​ (67) ​ ​ (546) ​ ​ 60 ​ ​ (553) ​ ​ (486) ​ ​ — Securities available-for-sale, at fair value ​ ​ 1,111 ​ ​ 12 ​ ​ (6) ​ ​ 1,117 ​ ​ — ​ ​ 12 ___________________________ (1) Relating to items held at end of period included in income. (2) Relating to items held at end of period included in other comprehensive income (loss).</t>
        </is>
      </c>
    </row>
    <row r="7">
      <c r="A7" s="4" t="inlineStr">
        <is>
          <t>Fair Value, by Balance Sheet Grouping</t>
        </is>
      </c>
      <c r="B7" s="4" t="inlineStr">
        <is>
          <t>​ ​ ​ ​ ​ ​ ​ ​ ​ ​ ​ ​ ​ ​ ​ ​ June 30, ​ December 31, ​ ​ 2022 ​ 2021 Financial Assets Carrying Fair Carrying Fair Level 1 inputs: Amount Value Amount Value Cash and cash equivalents ​ $ 28,659 ​ $ 28,659 ​ $ 26,491 ​ $ 26,491 Certificates of deposit at other financial institutions ​ 4,960 ​ 4,960 ​ 10,542 ​ 10,542 Level 2 inputs: ​ ​ ​ ​ ​ ​ ​ ​ ​ ​ ​ ​ Securities available-for-sale, at fair value ​ 246,687 ​ 246,687 ​ 270,221 ​ 270,221 Securities held-to-maturity ​ ​ 8,500 ​ ​ 8,342 ​ ​ 7,500 ​ ​ 8,128 Loans held for sale, at fair value ​ 34,989 ​ 34,989 ​ 125,810 ​ 125,810 FHLB stock, at cost ​ 6,295 ​ 6,295 ​ 4,778 ​ 4,778 Forward TBA mortgage-backed securities ​ ​ 203 ​ ​ 203 ​ ​ 53 ​ ​ 53 Loans receivable, at fair value ​ ​ 14,863 ​ ​ 14,863 ​ ​ 16,083 ​ ​ 16,083 Interest rate swaps ​ ​ 5,601 ​ ​ 5,601 ​ ​ 1,168 ​ ​ 1,168 Accrued interest receivable ​ 8,553 ​ 8,553 ​ 7,594 ​ 7,594 Level 3 inputs: ​ ​ ​ ​ ​ ​ ​ ​ ​ ​ ​ ​ Securities available-for-sale, at fair value ​ ​ 1,145 ​ ​ 1,145 ​ ​ 1,138 ​ ​ 1,138 Loans receivable, gross ​ 1,931,209 ​ 1,895,089 ​ 1,738,092 ​ 1,725,651 Servicing rights, held at lower of cost or fair value ​ 18,516 ​ 34,098 ​ 16,970 ​ 26,070 Fair value interest rate locks with customers ​ 184 ​ 184 ​ 757 ​ 757 Mandatory and best effort forward commitments with investors ​ 518 ​ 518 ​ 808 ​ 808 Financial Liabilities ​ ​ ​ ​ ​ ​ ​ ​ ​ ​ ​ ​ Level 2 inputs: ​ ​ ​ ​ ​ ​ ​ ​ ​ ​ ​ ​ Deposits ​ 2,016,100 ​ 1,999,713 ​ 1,915,744 ​ 1,912,498 Borrowings ​ 78,028 ​ 77,630 ​ 42,528 ​ 43,365 Subordinated notes, excluding unamortized debt issuance costs ​ 50,000 ​ 47,188 ​ 50,000 ​ 51,688 Accrued interest payable ​ 952 ​ 952 ​ 766 ​ 766 Interest rate swaps ​ ​ — ​ ​ — ​ ​ 155 ​ ​ 155</t>
        </is>
      </c>
    </row>
    <row r="8">
      <c r="A8" s="4" t="inlineStr">
        <is>
          <t>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Valuation assumptions</t>
        </is>
      </c>
      <c r="B10" s="4" t="inlineStr">
        <is>
          <t>​ ​ ​ ​ ​ ​ ​ ​ ​ ​ ​ ​ ​ ​ Level 3 ​ Significant ​ Weighted Average Fair Value ​ Valuation ​ Unobservable ​ ​ ​ June 30, ​ ​ December 31, ​ Instruments Techniques Inputs Range 2022 ​ 2021 RECURRING ​ ​ ​ ​ Interest rate lock commitments with customers Quoted market prices Pull-through expectations 80% - 99% ​ 97.5 % ​ 93.3 % Individual forward sale commitments with investors Quoted market prices Pull-through expectations 80% - 99% ​ 97.5 % ​ 93.3 % Corporate securities ​ Discounted cash flows ​ Discount rate ​ 2.1% - 2.7% ​ 2.1 % ​ 2.2 % Municipal bonds ​ Discounted cash flows ​ Discount rate ​ 6.0% ​ 6.0 % ​ 6.0 % NONRECURRING ​ ​ ​ ​ ​ Loans individually evaluated Fair value of underlying collateral Discount applied to the obtained appraisal 10.0% ​ 10.0 % ​ 10.0 % OREO ​ Fair value of collateral ​ Discount applied to the obtained appraisal ​ 10.0% ​ 10.0 % ​ 10.0 % Servicing rights ​ Industry sources ​ Pre-payment speeds ​ 0% - 50% ​ 8.8 %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 ​ ​ ​ ​ ​ ​ ​ ​ ​ ​ ​ ​ ​ ​ ​ At or For the Three Months Ended June 30, ​ At or For the Six Months Ended June 30, Numerator (in thousands): 2022 2021 2022 2021 Net income ​ $ 6,699 ​ $ 8,549 ​ $ 13,569 ​ $ 20,432 Dividends and undistributed earnings allocated to participating securities ​ ​ (138) ​ ​ (128) ​ ​ (265) ​ ​ (298) Net income available to common shareholders ​ $ 6,561 ​ $ 8,421 ​ $ 13,304 ​ $ 20,134 Denominator (shown as actual): ​ ​ ​ ​ ​ ​ ​ ​ ​ ​ ​ ​ Basic weighted average common shares outstanding ​ 7,776,939 ​ 8,282,980 ​ 7,899,522 ​ 8,308,115 Dilutive shares ​ 119,271 ​ 267,449 ​ 131,214 ​ 252,852 Diluted weighted average common shares outstanding ​ 7,896,210 ​ 8,550,429 ​ 8,030,736 ​ 8,560,967 Basic earnings per share ​ $ 0.84 ​ $ 1.02 ​ $ 1.68 ​ $ 2.42 Diluted earnings per share ​ $ 0.83 ​ $ 0.98 ​ $ 1.66 ​ $ 2.35 Potentially dilutive weighted average share options that were not included in the computation of diluted earnings per share because to do so would be anti-dilutive ​ ​ 68,008 ​ ​ — ​ ​ 52,36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Stock Option Awards</t>
        </is>
      </c>
      <c r="B4" s="4" t="inlineStr">
        <is>
          <t>​ ​ ​ ​ ​ ​ ​ ​ ​ ​ ​ ​ ​ ​ ​ ​ Weighted-Average ​ ​ ​ ​ ​ ​ Weighted- ​ Remaining ​ ​ ​ ​ ​ ​ ​ Average ​ Contractual Term In ​ Aggregate ​ ​ Shares ​ Exercise Price ​ Years ​ Intrinsic Value Outstanding at January 1, 2022 613,626 ​ $ 25.24 7.17 ​ $ 5,362,902 Granted — ​ ​ — — ​ ​ — Less exercised 32,952 ​ $ 16.04 — ​ $ 486,754 Forfeited or expired — ​ — — ​ — Outstanding at June 30, 2022 580,674 ​ $ 25.77 6.71 ​ $ 2,619,892 ​ ​ ​ ​ ​ ​ ​ ​ ​ ​ ​ Expected to vest, assuming a 0.31% annual forfeiture rate (1) 579,160 ​ $ 25.76 6.70 ​ $ 2,615,442 ​ ​ ​ ​ ​ ​ ​ ​ ​ ​ ​ Exercisable at June 30, 2022 233,090 ​ $ 21.86 4.99 ​ $ 1,669,026 __________________________ (1) Forfeiture rate has been calculated and estimated to assume a forfeiture of 3.1% of the options forfeited over 10 years . ​</t>
        </is>
      </c>
    </row>
    <row r="5">
      <c r="A5" s="4" t="inlineStr">
        <is>
          <t>Summary of Nonvested Awards</t>
        </is>
      </c>
      <c r="B5" s="4" t="inlineStr">
        <is>
          <t>​ ​ ​ ​ ​ ​ ​ ​ ​ Weighted-Average ​ ​ ​ ​ Grant-Date Fair Value Nonvested Shares ​ Shares ​ Per Share Nonvested at January 1, 2022 121,672 ​ $ 28.02 Granted — ​ ​ — Less vested 1,180 ​ ​ 31.91 Forfeited or expired — ​ — Nonvested at June 30, 2022 120,492 ​ $ 27.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2</t>
        </is>
      </c>
    </row>
    <row r="3">
      <c r="A3" s="3" t="inlineStr">
        <is>
          <t>BUSINESS SEGMENTS</t>
        </is>
      </c>
      <c r="B3" s="4" t="inlineStr">
        <is>
          <t xml:space="preserve"> </t>
        </is>
      </c>
    </row>
    <row r="4">
      <c r="A4" s="4" t="inlineStr">
        <is>
          <t>Schedule of Segment Reporting Information, by Segment</t>
        </is>
      </c>
      <c r="B4" s="4" t="inlineStr">
        <is>
          <t>​ ​ ​ ​ ​ ​ ​ ​ ​ ​ ​ ​ ​ At or For the Three Months Ended June 30, 2022 Condensed income statement: Commercial and Consumer Banking Home Lending Total Net interest income (1) $ 22,084 ​ $ 2,645 $ 24,729 Provision for credit losses (2) ​ (719) ​ (1,152) ​ (1,871) Noninterest income ​ 2,125 ​ 2,230 ​ 4,355 Noninterest expense ​ (14,231) ​ (4,698) ​ (18,929) Income (loss) before (provision) benefit for income taxes ​ 9,259 ​ (975) ​ 8,284 (Provision) benefit for income taxes ​ (1,804) ​ 219 ​ (1,585) Net income (loss) $ 7,455 ​ $ (756) $ 6,699 Total average assets for period ended $ 1,957,630 ​ $ 398,690 $ 2,356,320 Full-time employees ("FTEs") ​ 389 ​ 148 ​ 537 ​ ​ ​ ​ ​ ​ ​ ​ ​ ​ ​ ​ ​ ​ At or For the Three Months Ended June 30, 2021 Condensed income statement: Commercial and Consumer Banking Home Lending Total Net interest income (1) $ 18,974 ​ $ 2,246 $ 21,220 Benefit (provision) for loan losses (2) ​ 499 ​ (499) ​ — Noninterest income ​ 2,385 ​ 5,801 ​ 8,186 Noninterest expense ​ (13,573) ​ (5,389) ​ (18,962) Income before provision for income taxes ​ 8,285 ​ 2,159 ​ 10,444 Provision for income taxes ​ (1,591) ​ (304) ​ (1,895) Net income $ 6,694 ​ $ 1,855 $ 8,549 Total average assets for period ended $ 1,787,344 ​ $ 385,174 $ 2,172,518 FTEs ​ 366 ​ 156 ​ 522 ​ ​ ​ ​ ​ ​ ​ ​ ​ ​ ​ ​ ​ ​ At or For the Six Months Ended June 30, 2022 ​ ​ Commercial ​ ​ ​ ​ ​ ​ and Consumer ​ ​ ​ ​ Condensed income statement: Banking Home Lending Total Net interest income (1) $ 42,362 ​ $ 5,089 $ 47,451 Provision for loan losses (2) ​ (1,916) ​ (998) ​ (2,914) Noninterest income ​ 4,630 ​ 5,601 ​ 10,231 Noninterest expense ​ (28,407) ​ (9,589) ​ (37,996) Income before provision for income taxes ​ 16,669 ​ 103 ​ 16,772 Provision for income taxes ​ (3,182) ​ (21) ​ (3,203) Net income $ 13,487 ​ $ 82 $ 13,569 Total average assets for period ended $ 1,921,426 ​ $ 392,107 $ 2,313,533 FTEs ​ 389 ​ 148 ​ 537 ​ ​ ​ ​ ​ ​ ​ ​ ​ ​ ​ ​ ​ ​ At or For the Six Months Ended June 30, 2021 ​ ​ Commercial ​ ​ ​ ​ ​ ​ and Consumer ​ ​ ​ ​ Condensed income statement: Banking Home Lending Total Net interest income (1) $ 37,452 ​ $ 3,868 $ 41,320 Provision for loan losses (2) ​ (1,059) ​ (441) ​ (1,500) Noninterest income ​ 4,587 ​ 16,633 ​ 21,220 Noninterest expense ​ (26,747) ​ (8,520) ​ (35,267) Income before provision for income taxes ​ 14,233 ​ 11,540 ​ 25,773 Provision for income taxes ​ (2,950) ​ (2,391) ​ (5,341) Net income $ 11,283 ​ $ 9,149 $ 20,432 Total average assets for period ended $ 1,756,642 ​ $ 395,032 $ 2,151,674 FTEs ​ 366 ​ 156 ​ 522 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Provision for credit losses and provision for loan losses include shifts in allocation between segments due to various changes, to include adjustments to qualitative factors, changes in loan balances, and charge-off and recovery activ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5275</v>
      </c>
      <c r="C4" s="6" t="n">
        <v>22484</v>
      </c>
      <c r="D4" s="6" t="n">
        <v>48322</v>
      </c>
      <c r="E4" s="6" t="n">
        <v>44018</v>
      </c>
    </row>
    <row r="5">
      <c r="A5" s="4" t="inlineStr">
        <is>
          <t>Interest and dividends on investment securities, cash and cash equivalents, and certificates of deposit at other financial institutions</t>
        </is>
      </c>
      <c r="B5" s="5" t="n">
        <v>1670</v>
      </c>
      <c r="C5" s="5" t="n">
        <v>1313</v>
      </c>
      <c r="D5" s="5" t="n">
        <v>3249</v>
      </c>
      <c r="E5" s="5" t="n">
        <v>2563</v>
      </c>
    </row>
    <row r="6">
      <c r="A6" s="4" t="inlineStr">
        <is>
          <t>Total interest and dividend income</t>
        </is>
      </c>
      <c r="B6" s="5" t="n">
        <v>26945</v>
      </c>
      <c r="C6" s="5" t="n">
        <v>23797</v>
      </c>
      <c r="D6" s="5" t="n">
        <v>51571</v>
      </c>
      <c r="E6" s="5" t="n">
        <v>4658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1557</v>
      </c>
      <c r="C8" s="5" t="n">
        <v>1870</v>
      </c>
      <c r="D8" s="5" t="n">
        <v>2842</v>
      </c>
      <c r="E8" s="5" t="n">
        <v>3852</v>
      </c>
    </row>
    <row r="9">
      <c r="A9" s="4" t="inlineStr">
        <is>
          <t>Borrowings</t>
        </is>
      </c>
      <c r="B9" s="5" t="n">
        <v>174</v>
      </c>
      <c r="C9" s="5" t="n">
        <v>222</v>
      </c>
      <c r="D9" s="5" t="n">
        <v>307</v>
      </c>
      <c r="E9" s="5" t="n">
        <v>668</v>
      </c>
    </row>
    <row r="10">
      <c r="A10" s="4" t="inlineStr">
        <is>
          <t>Subordinated notes</t>
        </is>
      </c>
      <c r="B10" s="5" t="n">
        <v>485</v>
      </c>
      <c r="C10" s="5" t="n">
        <v>485</v>
      </c>
      <c r="D10" s="5" t="n">
        <v>971</v>
      </c>
      <c r="E10" s="5" t="n">
        <v>741</v>
      </c>
    </row>
    <row r="11">
      <c r="A11" s="4" t="inlineStr">
        <is>
          <t>Total interest expense</t>
        </is>
      </c>
      <c r="B11" s="5" t="n">
        <v>2216</v>
      </c>
      <c r="C11" s="5" t="n">
        <v>2577</v>
      </c>
      <c r="D11" s="5" t="n">
        <v>4120</v>
      </c>
      <c r="E11" s="5" t="n">
        <v>5261</v>
      </c>
    </row>
    <row r="12">
      <c r="A12" s="4" t="inlineStr">
        <is>
          <t>NET INTEREST INCOME</t>
        </is>
      </c>
      <c r="B12" s="5" t="n">
        <v>24729</v>
      </c>
      <c r="C12" s="5" t="n">
        <v>21220</v>
      </c>
      <c r="D12" s="5" t="n">
        <v>47451</v>
      </c>
      <c r="E12" s="5" t="n">
        <v>41320</v>
      </c>
    </row>
    <row r="13">
      <c r="A13" s="4" t="inlineStr">
        <is>
          <t>PROVISION FOR CREDIT LOSSES</t>
        </is>
      </c>
      <c r="B13" s="5" t="n">
        <v>1871</v>
      </c>
      <c r="C13" s="5" t="n">
        <v>0</v>
      </c>
      <c r="D13" s="5" t="n">
        <v>2914</v>
      </c>
      <c r="E13" s="5" t="n">
        <v>1500</v>
      </c>
    </row>
    <row r="14">
      <c r="A14" s="4" t="inlineStr">
        <is>
          <t>NET INTEREST INCOME AFTER PROVISION FOR CREDIT LOSSES</t>
        </is>
      </c>
      <c r="B14" s="5" t="n">
        <v>22858</v>
      </c>
      <c r="C14" s="5" t="n">
        <v>21220</v>
      </c>
      <c r="D14" s="5" t="n">
        <v>44537</v>
      </c>
      <c r="E14" s="5" t="n">
        <v>3982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t>
        </is>
      </c>
      <c r="B16" s="5" t="n">
        <v>1762</v>
      </c>
      <c r="C16" s="5" t="n">
        <v>1188</v>
      </c>
      <c r="D16" s="5" t="n">
        <v>2775</v>
      </c>
      <c r="E16" s="5" t="n">
        <v>1953</v>
      </c>
    </row>
    <row r="17">
      <c r="A17" s="4" t="inlineStr">
        <is>
          <t>Gain on sale of loans</t>
        </is>
      </c>
      <c r="B17" s="5" t="n">
        <v>2066</v>
      </c>
      <c r="C17" s="5" t="n">
        <v>6392</v>
      </c>
      <c r="D17" s="5" t="n">
        <v>5923</v>
      </c>
      <c r="E17" s="5" t="n">
        <v>18077</v>
      </c>
    </row>
    <row r="18">
      <c r="A18" s="4" t="inlineStr">
        <is>
          <t>Earnings on cash surrender value of BOLI</t>
        </is>
      </c>
      <c r="B18" s="5" t="n">
        <v>216</v>
      </c>
      <c r="C18" s="5" t="n">
        <v>215</v>
      </c>
      <c r="D18" s="5" t="n">
        <v>433</v>
      </c>
      <c r="E18" s="5" t="n">
        <v>429</v>
      </c>
    </row>
    <row r="19">
      <c r="A19" s="4" t="inlineStr">
        <is>
          <t>Other noninterest income</t>
        </is>
      </c>
      <c r="B19" s="5" t="n">
        <v>311</v>
      </c>
      <c r="C19" s="5" t="n">
        <v>391</v>
      </c>
      <c r="D19" s="5" t="n">
        <v>1100</v>
      </c>
      <c r="E19" s="5" t="n">
        <v>761</v>
      </c>
    </row>
    <row r="20">
      <c r="A20" s="4" t="inlineStr">
        <is>
          <t>Total noninterest income</t>
        </is>
      </c>
      <c r="B20" s="5" t="n">
        <v>4355</v>
      </c>
      <c r="C20" s="5" t="n">
        <v>8186</v>
      </c>
      <c r="D20" s="5" t="n">
        <v>10231</v>
      </c>
      <c r="E20" s="5" t="n">
        <v>2122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11736</v>
      </c>
      <c r="C22" s="5" t="n">
        <v>11932</v>
      </c>
      <c r="D22" s="5" t="n">
        <v>23708</v>
      </c>
      <c r="E22" s="5" t="n">
        <v>23541</v>
      </c>
    </row>
    <row r="23">
      <c r="A23" s="4" t="inlineStr">
        <is>
          <t>Operations</t>
        </is>
      </c>
      <c r="B23" s="5" t="n">
        <v>2365</v>
      </c>
      <c r="C23" s="5" t="n">
        <v>2709</v>
      </c>
      <c r="D23" s="5" t="n">
        <v>4844</v>
      </c>
      <c r="E23" s="5" t="n">
        <v>5132</v>
      </c>
    </row>
    <row r="24">
      <c r="A24" s="4" t="inlineStr">
        <is>
          <t>Occupancy</t>
        </is>
      </c>
      <c r="B24" s="5" t="n">
        <v>1258</v>
      </c>
      <c r="C24" s="5" t="n">
        <v>1226</v>
      </c>
      <c r="D24" s="5" t="n">
        <v>2481</v>
      </c>
      <c r="E24" s="5" t="n">
        <v>2365</v>
      </c>
    </row>
    <row r="25">
      <c r="A25" s="4" t="inlineStr">
        <is>
          <t>Data processing</t>
        </is>
      </c>
      <c r="B25" s="5" t="n">
        <v>1455</v>
      </c>
      <c r="C25" s="5" t="n">
        <v>1203</v>
      </c>
      <c r="D25" s="5" t="n">
        <v>2815</v>
      </c>
      <c r="E25" s="5" t="n">
        <v>2510</v>
      </c>
    </row>
    <row r="26">
      <c r="A26" s="4" t="inlineStr">
        <is>
          <t>Loss on sale of OREO</t>
        </is>
      </c>
      <c r="B26" s="4" t="inlineStr">
        <is>
          <t xml:space="preserve"> </t>
        </is>
      </c>
      <c r="C26" s="4" t="inlineStr">
        <is>
          <t xml:space="preserve"> </t>
        </is>
      </c>
      <c r="D26" s="5" t="n">
        <v>0</v>
      </c>
      <c r="E26" s="5" t="n">
        <v>9</v>
      </c>
    </row>
    <row r="27">
      <c r="A27" s="4" t="inlineStr">
        <is>
          <t>Loan costs</t>
        </is>
      </c>
      <c r="B27" s="5" t="n">
        <v>751</v>
      </c>
      <c r="C27" s="5" t="n">
        <v>647</v>
      </c>
      <c r="D27" s="5" t="n">
        <v>1274</v>
      </c>
      <c r="E27" s="5" t="n">
        <v>1171</v>
      </c>
    </row>
    <row r="28">
      <c r="A28" s="4" t="inlineStr">
        <is>
          <t>Professional and board fees</t>
        </is>
      </c>
      <c r="B28" s="5" t="n">
        <v>763</v>
      </c>
      <c r="C28" s="5" t="n">
        <v>786</v>
      </c>
      <c r="D28" s="5" t="n">
        <v>1756</v>
      </c>
      <c r="E28" s="5" t="n">
        <v>1608</v>
      </c>
    </row>
    <row r="29">
      <c r="A29" s="4" t="inlineStr">
        <is>
          <t>Federal Deposit Insurance Corporation ("FDIC") insurance</t>
        </is>
      </c>
      <c r="B29" s="5" t="n">
        <v>185</v>
      </c>
      <c r="C29" s="5" t="n">
        <v>123</v>
      </c>
      <c r="D29" s="5" t="n">
        <v>342</v>
      </c>
      <c r="E29" s="5" t="n">
        <v>371</v>
      </c>
    </row>
    <row r="30">
      <c r="A30" s="4" t="inlineStr">
        <is>
          <t>Marketing and advertising</t>
        </is>
      </c>
      <c r="B30" s="5" t="n">
        <v>244</v>
      </c>
      <c r="C30" s="5" t="n">
        <v>155</v>
      </c>
      <c r="D30" s="5" t="n">
        <v>432</v>
      </c>
      <c r="E30" s="5" t="n">
        <v>252</v>
      </c>
    </row>
    <row r="31">
      <c r="A31" s="4" t="inlineStr">
        <is>
          <t>Amortization of core deposit intangible</t>
        </is>
      </c>
      <c r="B31" s="5" t="n">
        <v>172</v>
      </c>
      <c r="C31" s="5" t="n">
        <v>177</v>
      </c>
      <c r="D31" s="5" t="n">
        <v>345</v>
      </c>
      <c r="E31" s="5" t="n">
        <v>354</v>
      </c>
    </row>
    <row r="32">
      <c r="A32" s="4" t="inlineStr">
        <is>
          <t>Impairment (recovery) of servicing rights</t>
        </is>
      </c>
      <c r="B32" s="4" t="inlineStr">
        <is>
          <t xml:space="preserve"> </t>
        </is>
      </c>
      <c r="C32" s="5" t="n">
        <v>4</v>
      </c>
      <c r="D32" s="5" t="n">
        <v>-1</v>
      </c>
      <c r="E32" s="5" t="n">
        <v>-2046</v>
      </c>
    </row>
    <row r="33">
      <c r="A33" s="4" t="inlineStr">
        <is>
          <t>Total noninterest expense</t>
        </is>
      </c>
      <c r="B33" s="5" t="n">
        <v>18929</v>
      </c>
      <c r="C33" s="5" t="n">
        <v>18962</v>
      </c>
      <c r="D33" s="5" t="n">
        <v>37996</v>
      </c>
      <c r="E33" s="5" t="n">
        <v>35267</v>
      </c>
    </row>
    <row r="34">
      <c r="A34" s="4" t="inlineStr">
        <is>
          <t>INCOME BEFORE PROVISION FOR INCOME TAXES</t>
        </is>
      </c>
      <c r="B34" s="5" t="n">
        <v>8284</v>
      </c>
      <c r="C34" s="5" t="n">
        <v>10444</v>
      </c>
      <c r="D34" s="5" t="n">
        <v>16772</v>
      </c>
      <c r="E34" s="5" t="n">
        <v>25773</v>
      </c>
    </row>
    <row r="35">
      <c r="A35" s="4" t="inlineStr">
        <is>
          <t>PROVISION FOR INCOME TAXES</t>
        </is>
      </c>
      <c r="B35" s="5" t="n">
        <v>1585</v>
      </c>
      <c r="C35" s="5" t="n">
        <v>1895</v>
      </c>
      <c r="D35" s="5" t="n">
        <v>3203</v>
      </c>
      <c r="E35" s="5" t="n">
        <v>5341</v>
      </c>
    </row>
    <row r="36">
      <c r="A36" s="4" t="inlineStr">
        <is>
          <t>NET INCOME</t>
        </is>
      </c>
      <c r="B36" s="6" t="n">
        <v>6699</v>
      </c>
      <c r="C36" s="6" t="n">
        <v>8549</v>
      </c>
      <c r="D36" s="6" t="n">
        <v>13569</v>
      </c>
      <c r="E36" s="6" t="n">
        <v>20432</v>
      </c>
    </row>
    <row r="37">
      <c r="A37" s="4" t="inlineStr">
        <is>
          <t>Basic earnings per share (in dollars per share)</t>
        </is>
      </c>
      <c r="B37" s="7" t="n">
        <v>0.84</v>
      </c>
      <c r="C37" s="7" t="n">
        <v>1.02</v>
      </c>
      <c r="D37" s="7" t="n">
        <v>1.68</v>
      </c>
      <c r="E37" s="7" t="n">
        <v>2.42</v>
      </c>
    </row>
    <row r="38">
      <c r="A38" s="4" t="inlineStr">
        <is>
          <t>Diluted earnings per share (in dollars per share)</t>
        </is>
      </c>
      <c r="B38" s="7" t="n">
        <v>0.83</v>
      </c>
      <c r="C38" s="7" t="n">
        <v>0.98</v>
      </c>
      <c r="D38" s="7" t="n">
        <v>1.66</v>
      </c>
      <c r="E38" s="7" t="n">
        <v>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changes in other intangible assets</t>
        </is>
      </c>
      <c r="B4" s="4" t="inlineStr">
        <is>
          <t>​ ​ ​ ​ ​ ​ ​ ​ ​ ​ ​ ​ ​ Other Intangible Assets ​ ​ ​ ​ ​ Accumulated ​ ​ ​ ​ Gross CDI Amortization Net CDI Balance, December 31, 2020 ​ $ 7,490 ​ $ (2,739) ​ $ 4,751 Amortization ​ ​ — ​ ​ (691) ​ ​ (691) Balance, December 31, 2021 ​ ​ 7,490 ​ ​ (3,430) ​ ​ 4,060 Amortization ​ ​ — ​ ​ (345) ​ ​ (345) Balance, June 30, 2022 ​ $ 7,490 ​ $ (3,775) ​ $ 3,715</t>
        </is>
      </c>
    </row>
    <row r="5">
      <c r="A5" s="4" t="inlineStr">
        <is>
          <t>Schedule of amortization expense</t>
        </is>
      </c>
      <c r="B5" s="4" t="inlineStr">
        <is>
          <t>​ ​ ​ ​ ​ Remainder of 2022 ​ $ 346 2023 ​ 691 2024 ​ 621 2025 ​ 525 2026 ​ 525 Thereafter ​ 1,007 Total ​ $ 3,7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noninterest income, segregated by revenue streams in-scope and out-of-scope of Topic 606</t>
        </is>
      </c>
      <c r="B4" s="4" t="inlineStr">
        <is>
          <t>​ ​ ​ ​ ​ ​ ​ ​ ​ ​ ​ ​ ​ ​ (Dollars in thousands): ​ At or For the Three Months Ended June 30, ​ At or For the Six Months Ended June 30, Noninterest income 2022 2021 2022 2021 In-scope of Topic 606: ​ ​ ​ ​ ​ ​ ​ ​ ​ ​ ​ ​ Debit card interchange fees ​ $ 584 ​ $ 585 ​ $ 1,127 ​ $ 1,100 Deposit service and account maintenance fees ​ ​ 225 ​ ​ 173 ​ ​ 441 ​ ​ 346 Noninterest income (in-scope of Topic 606) ​ ​ 809 ​ ​ 758 ​ ​ 1,568 ​ ​ 1,446 Noninterest income (out-of-scope of Topic 606) ​ ​ 3,546 ​ ​ 7,428 ​ ​ 8,663 ​ ​ 19,774 Total noninterest income ​ $ 4,355 ​ $ 8,186 ​ $ 10,231 ​ $ 21,2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UMMARY OF SIGNIFICANT ACCOUNTING POLICIES (Details)</t>
        </is>
      </c>
      <c r="B1" s="2" t="inlineStr">
        <is>
          <t>6 Months Ended</t>
        </is>
      </c>
    </row>
    <row r="2">
      <c r="B2" s="2" t="inlineStr">
        <is>
          <t>Jun. 30, 2022 Office segment item</t>
        </is>
      </c>
    </row>
    <row r="3">
      <c r="A3" s="3" t="inlineStr">
        <is>
          <t>Schedule of Accounting Policies [Line Items]</t>
        </is>
      </c>
      <c r="B3" s="4" t="inlineStr">
        <is>
          <t xml:space="preserve"> </t>
        </is>
      </c>
    </row>
    <row r="4">
      <c r="A4" s="4" t="inlineStr">
        <is>
          <t>Number of operating segments | segment</t>
        </is>
      </c>
      <c r="B4" s="5" t="n">
        <v>2</v>
      </c>
    </row>
    <row r="5">
      <c r="A5" s="4" t="inlineStr">
        <is>
          <t>Puget Sound</t>
        </is>
      </c>
      <c r="B5" s="4" t="inlineStr">
        <is>
          <t xml:space="preserve"> </t>
        </is>
      </c>
    </row>
    <row r="6">
      <c r="A6" s="3" t="inlineStr">
        <is>
          <t>Schedule of Accounting Policies [Line Items]</t>
        </is>
      </c>
      <c r="B6" s="4" t="inlineStr">
        <is>
          <t xml:space="preserve"> </t>
        </is>
      </c>
    </row>
    <row r="7">
      <c r="A7" s="4" t="inlineStr">
        <is>
          <t>Number of bank branches | item</t>
        </is>
      </c>
      <c r="B7" s="5" t="n">
        <v>21</v>
      </c>
    </row>
    <row r="8">
      <c r="A8" s="4" t="inlineStr">
        <is>
          <t>Number of administrative offices that originates loans and accept deposits | Office</t>
        </is>
      </c>
      <c r="B8"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Error Correctio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earnings per share (in dollars per share)</t>
        </is>
      </c>
      <c r="B4" s="7" t="n">
        <v>0.84</v>
      </c>
      <c r="C4" s="7" t="n">
        <v>1.02</v>
      </c>
      <c r="D4" s="7" t="n">
        <v>1.68</v>
      </c>
      <c r="E4" s="7" t="n">
        <v>2.42</v>
      </c>
      <c r="F4" s="4" t="inlineStr">
        <is>
          <t xml:space="preserve"> </t>
        </is>
      </c>
    </row>
    <row r="5">
      <c r="A5" s="4" t="inlineStr">
        <is>
          <t>Diluted earnings per share (in dollars per share)</t>
        </is>
      </c>
      <c r="B5" s="7" t="n">
        <v>0.83</v>
      </c>
      <c r="C5" s="8" t="n">
        <v>0.98</v>
      </c>
      <c r="D5" s="7" t="n">
        <v>1.66</v>
      </c>
      <c r="E5" s="8" t="n">
        <v>2.35</v>
      </c>
      <c r="F5" s="4" t="inlineStr">
        <is>
          <t xml:space="preserve"> </t>
        </is>
      </c>
    </row>
    <row r="6">
      <c r="A6" s="4" t="inlineStr">
        <is>
          <t>Noninterest-bearing accounts</t>
        </is>
      </c>
      <c r="B6" s="6" t="n">
        <v>588364</v>
      </c>
      <c r="C6" s="4" t="inlineStr">
        <is>
          <t xml:space="preserve"> </t>
        </is>
      </c>
      <c r="D6" s="6" t="n">
        <v>588364</v>
      </c>
      <c r="E6" s="4" t="inlineStr">
        <is>
          <t xml:space="preserve"> </t>
        </is>
      </c>
      <c r="F6" s="6" t="n">
        <v>580749</v>
      </c>
    </row>
    <row r="7">
      <c r="A7" s="4" t="inlineStr">
        <is>
          <t>Error corre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interest-bearing accounts</t>
        </is>
      </c>
      <c r="B9" s="4" t="inlineStr">
        <is>
          <t xml:space="preserve"> </t>
        </is>
      </c>
      <c r="C9" s="4" t="inlineStr">
        <is>
          <t xml:space="preserve"> </t>
        </is>
      </c>
      <c r="D9" s="4" t="inlineStr">
        <is>
          <t xml:space="preserve"> </t>
        </is>
      </c>
      <c r="E9" s="4" t="inlineStr">
        <is>
          <t xml:space="preserve"> </t>
        </is>
      </c>
      <c r="F9" s="6" t="n">
        <v>121200</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earnings per share (in dollars per share)</t>
        </is>
      </c>
      <c r="B12" s="4" t="inlineStr">
        <is>
          <t xml:space="preserve"> </t>
        </is>
      </c>
      <c r="C12" s="5" t="n">
        <v>1</v>
      </c>
      <c r="D12" s="4" t="inlineStr">
        <is>
          <t xml:space="preserve"> </t>
        </is>
      </c>
      <c r="E12" s="8" t="n">
        <v>2.39</v>
      </c>
      <c r="F12" s="4" t="inlineStr">
        <is>
          <t xml:space="preserve"> </t>
        </is>
      </c>
    </row>
    <row r="13">
      <c r="A13" s="4" t="inlineStr">
        <is>
          <t>Diluted earnings per share (in dollars per share)</t>
        </is>
      </c>
      <c r="B13" s="4" t="inlineStr">
        <is>
          <t xml:space="preserve"> </t>
        </is>
      </c>
      <c r="C13" s="7" t="n">
        <v>0.97</v>
      </c>
      <c r="D13" s="4" t="inlineStr">
        <is>
          <t xml:space="preserve"> </t>
        </is>
      </c>
      <c r="E13" s="7" t="n">
        <v>2.32</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option (Details) - USD ($)</t>
        </is>
      </c>
      <c r="B1" s="2" t="inlineStr">
        <is>
          <t>Jun. 30, 2022</t>
        </is>
      </c>
      <c r="C1" s="2" t="inlineStr">
        <is>
          <t>Jan. 01, 2022</t>
        </is>
      </c>
      <c r="D1" s="2" t="inlineStr">
        <is>
          <t>Dec. 31, 2021</t>
        </is>
      </c>
    </row>
    <row r="2">
      <c r="A2" s="3" t="inlineStr">
        <is>
          <t>Schedule of Accounting Policies [Line Items]</t>
        </is>
      </c>
      <c r="B2" s="4" t="inlineStr">
        <is>
          <t xml:space="preserve"> </t>
        </is>
      </c>
      <c r="C2" s="4" t="inlineStr">
        <is>
          <t xml:space="preserve"> </t>
        </is>
      </c>
      <c r="D2" s="4" t="inlineStr">
        <is>
          <t xml:space="preserve"> </t>
        </is>
      </c>
    </row>
    <row r="3">
      <c r="A3" s="4" t="inlineStr">
        <is>
          <t>Accrued interest receivable on available-for-sale debt securities</t>
        </is>
      </c>
      <c r="B3" s="6" t="n">
        <v>1200000</v>
      </c>
      <c r="C3" s="4" t="inlineStr">
        <is>
          <t xml:space="preserve"> </t>
        </is>
      </c>
      <c r="D3" s="6" t="n">
        <v>1100000</v>
      </c>
    </row>
    <row r="4">
      <c r="A4" s="4" t="inlineStr">
        <is>
          <t>Accrued interest receivable on held to maturity debt securities</t>
        </is>
      </c>
      <c r="B4" s="5" t="n">
        <v>117000</v>
      </c>
      <c r="C4" s="4" t="inlineStr">
        <is>
          <t xml:space="preserve"> </t>
        </is>
      </c>
      <c r="D4" s="5" t="n">
        <v>113000</v>
      </c>
    </row>
    <row r="5">
      <c r="A5" s="4" t="inlineStr">
        <is>
          <t>Accrued interest on loans</t>
        </is>
      </c>
      <c r="B5" s="5" t="n">
        <v>7200000</v>
      </c>
      <c r="C5" s="4" t="inlineStr">
        <is>
          <t xml:space="preserve"> </t>
        </is>
      </c>
      <c r="D5" s="4" t="inlineStr">
        <is>
          <t xml:space="preserve"> </t>
        </is>
      </c>
    </row>
    <row r="6">
      <c r="A6" s="4" t="inlineStr">
        <is>
          <t>Increase in retained earnings</t>
        </is>
      </c>
      <c r="B6" s="6" t="n">
        <v>189075000</v>
      </c>
      <c r="C6" s="4" t="inlineStr">
        <is>
          <t xml:space="preserve"> </t>
        </is>
      </c>
      <c r="D6" s="5" t="n">
        <v>179215000</v>
      </c>
    </row>
    <row r="7">
      <c r="A7" s="4" t="inlineStr">
        <is>
          <t>Excluded accrued interest</t>
        </is>
      </c>
      <c r="B7" s="4" t="inlineStr">
        <is>
          <t>true</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llowance for credit losses on loans</t>
        </is>
      </c>
      <c r="B9" s="6" t="n">
        <v>24967000</v>
      </c>
      <c r="C9" s="4" t="inlineStr">
        <is>
          <t xml:space="preserve"> </t>
        </is>
      </c>
      <c r="D9" s="5" t="n">
        <v>25635000</v>
      </c>
    </row>
    <row r="10">
      <c r="A10" s="3" t="inlineStr">
        <is>
          <t>Liabilities</t>
        </is>
      </c>
      <c r="B10" s="4" t="inlineStr">
        <is>
          <t xml:space="preserve"> </t>
        </is>
      </c>
      <c r="C10" s="4" t="inlineStr">
        <is>
          <t xml:space="preserve"> </t>
        </is>
      </c>
      <c r="D10" s="4" t="inlineStr">
        <is>
          <t xml:space="preserve"> </t>
        </is>
      </c>
    </row>
    <row r="11">
      <c r="A11" s="4" t="inlineStr">
        <is>
          <t>Allowance for credit losses on unfunded loan commitments</t>
        </is>
      </c>
      <c r="B11" s="5" t="n">
        <v>3400000</v>
      </c>
      <c r="C11" s="4" t="inlineStr">
        <is>
          <t xml:space="preserve"> </t>
        </is>
      </c>
      <c r="D11" s="6" t="n">
        <v>499000</v>
      </c>
    </row>
    <row r="12">
      <c r="A12" s="4" t="inlineStr">
        <is>
          <t>Securities available-for-sale.</t>
        </is>
      </c>
      <c r="B12" s="4" t="inlineStr">
        <is>
          <t xml:space="preserve"> </t>
        </is>
      </c>
      <c r="C12" s="4" t="inlineStr">
        <is>
          <t xml:space="preserve"> </t>
        </is>
      </c>
      <c r="D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row>
    <row r="14">
      <c r="A14" s="4" t="inlineStr">
        <is>
          <t>Accrued interest receivable on available-for-sale debt securities</t>
        </is>
      </c>
      <c r="B14" s="6" t="n">
        <v>1200000</v>
      </c>
      <c r="C14" s="4" t="inlineStr">
        <is>
          <t xml:space="preserve"> </t>
        </is>
      </c>
      <c r="D14" s="4" t="inlineStr">
        <is>
          <t xml:space="preserve"> </t>
        </is>
      </c>
    </row>
    <row r="15">
      <c r="A15" s="4" t="inlineStr">
        <is>
          <t>Accrued interest from amortized cost</t>
        </is>
      </c>
      <c r="B15" s="4" t="inlineStr">
        <is>
          <t>true</t>
        </is>
      </c>
      <c r="C15" s="4" t="inlineStr">
        <is>
          <t xml:space="preserve"> </t>
        </is>
      </c>
      <c r="D15" s="4" t="inlineStr">
        <is>
          <t xml:space="preserve"> </t>
        </is>
      </c>
    </row>
    <row r="16">
      <c r="A16" s="4" t="inlineStr">
        <is>
          <t>ASU No 2016-1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llowance for credit losses on loans</t>
        </is>
      </c>
      <c r="B18" s="4" t="inlineStr">
        <is>
          <t xml:space="preserve"> </t>
        </is>
      </c>
      <c r="C18" s="6" t="n">
        <v>2563500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llowance for credit losses on unfunded loan commitments</t>
        </is>
      </c>
      <c r="B20" s="4" t="inlineStr">
        <is>
          <t xml:space="preserve"> </t>
        </is>
      </c>
      <c r="C20" s="5" t="n">
        <v>499000</v>
      </c>
      <c r="D20" s="4" t="inlineStr">
        <is>
          <t xml:space="preserve"> </t>
        </is>
      </c>
    </row>
    <row r="21">
      <c r="A21" s="4" t="inlineStr">
        <is>
          <t>ASU No 2016-13 | Cumulative Effect, Period of Adoption, Adjusted Balance</t>
        </is>
      </c>
      <c r="B21" s="4" t="inlineStr">
        <is>
          <t xml:space="preserve"> </t>
        </is>
      </c>
      <c r="C21" s="4" t="inlineStr">
        <is>
          <t xml:space="preserve"> </t>
        </is>
      </c>
      <c r="D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row>
    <row r="23">
      <c r="A23" s="4" t="inlineStr">
        <is>
          <t>Increase in retained earnings</t>
        </is>
      </c>
      <c r="B23" s="6" t="n">
        <v>297000</v>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llowance for credit losses on debt securities held-to-maturity</t>
        </is>
      </c>
      <c r="B25" s="4" t="inlineStr">
        <is>
          <t xml:space="preserve"> </t>
        </is>
      </c>
      <c r="C25" s="5" t="n">
        <v>72000</v>
      </c>
      <c r="D25" s="4" t="inlineStr">
        <is>
          <t xml:space="preserve"> </t>
        </is>
      </c>
    </row>
    <row r="26">
      <c r="A26" s="4" t="inlineStr">
        <is>
          <t>Allowance for credit losses on loans</t>
        </is>
      </c>
      <c r="B26" s="4" t="inlineStr">
        <is>
          <t xml:space="preserve"> </t>
        </is>
      </c>
      <c r="C26" s="5" t="n">
        <v>2277600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llowance for credit losses on unfunded loan commitments</t>
        </is>
      </c>
      <c r="B28" s="4" t="inlineStr">
        <is>
          <t xml:space="preserve"> </t>
        </is>
      </c>
      <c r="C28" s="5" t="n">
        <v>2908000</v>
      </c>
      <c r="D28" s="4" t="inlineStr">
        <is>
          <t xml:space="preserve"> </t>
        </is>
      </c>
    </row>
    <row r="29">
      <c r="A29" s="4" t="inlineStr">
        <is>
          <t>ASU No 2016-13 | Cumulative Effect, Period of Adoption, Adjustment</t>
        </is>
      </c>
      <c r="B29" s="4" t="inlineStr">
        <is>
          <t xml:space="preserve"> </t>
        </is>
      </c>
      <c r="C29" s="4" t="inlineStr">
        <is>
          <t xml:space="preserve"> </t>
        </is>
      </c>
      <c r="D29" s="4" t="inlineStr">
        <is>
          <t xml:space="preserve"> </t>
        </is>
      </c>
    </row>
    <row r="30">
      <c r="A30" s="3" t="inlineStr">
        <is>
          <t>Schedule of Accounting Policies [Line Items]</t>
        </is>
      </c>
      <c r="B30" s="4" t="inlineStr">
        <is>
          <t xml:space="preserve"> </t>
        </is>
      </c>
      <c r="C30" s="4" t="inlineStr">
        <is>
          <t xml:space="preserve"> </t>
        </is>
      </c>
      <c r="D30" s="4" t="inlineStr">
        <is>
          <t xml:space="preserve"> </t>
        </is>
      </c>
    </row>
    <row r="31">
      <c r="A31" s="4" t="inlineStr">
        <is>
          <t>Increase in retained earnings</t>
        </is>
      </c>
      <c r="B31" s="4" t="inlineStr">
        <is>
          <t xml:space="preserve"> </t>
        </is>
      </c>
      <c r="C31" s="5" t="n">
        <v>297000</v>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llowance for credit losses on debt securities held-to-maturity</t>
        </is>
      </c>
      <c r="B33" s="4" t="inlineStr">
        <is>
          <t xml:space="preserve"> </t>
        </is>
      </c>
      <c r="C33" s="5" t="n">
        <v>72000</v>
      </c>
      <c r="D33" s="4" t="inlineStr">
        <is>
          <t xml:space="preserve"> </t>
        </is>
      </c>
    </row>
    <row r="34">
      <c r="A34" s="4" t="inlineStr">
        <is>
          <t>Allowance for credit losses on loans</t>
        </is>
      </c>
      <c r="B34" s="4" t="inlineStr">
        <is>
          <t xml:space="preserve"> </t>
        </is>
      </c>
      <c r="C34" s="5" t="n">
        <v>-285900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llowance for credit losses on unfunded loan commitments</t>
        </is>
      </c>
      <c r="B36" s="4" t="inlineStr">
        <is>
          <t xml:space="preserve"> </t>
        </is>
      </c>
      <c r="C36" s="5" t="n">
        <v>2409000</v>
      </c>
      <c r="D36" s="4" t="inlineStr">
        <is>
          <t xml:space="preserve"> </t>
        </is>
      </c>
    </row>
    <row r="37">
      <c r="A37" s="4" t="inlineStr">
        <is>
          <t>Total</t>
        </is>
      </c>
      <c r="B37" s="4" t="inlineStr">
        <is>
          <t xml:space="preserve"> </t>
        </is>
      </c>
      <c r="C37" s="5" t="n">
        <v>-378000</v>
      </c>
      <c r="D37" s="4" t="inlineStr">
        <is>
          <t xml:space="preserve"> </t>
        </is>
      </c>
    </row>
    <row r="38">
      <c r="A38" s="4" t="inlineStr">
        <is>
          <t>Commercial | ASU No 2016-13</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llowance for credit losses on loans</t>
        </is>
      </c>
      <c r="B40" s="4" t="inlineStr">
        <is>
          <t xml:space="preserve"> </t>
        </is>
      </c>
      <c r="C40" s="5" t="n">
        <v>5667000</v>
      </c>
      <c r="D40" s="4" t="inlineStr">
        <is>
          <t xml:space="preserve"> </t>
        </is>
      </c>
    </row>
    <row r="41">
      <c r="A41" s="4" t="inlineStr">
        <is>
          <t>Commercial | ASU No 2016-13 | Cumulative Effect, Period of Adoption, Adjusted Balanc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llowance for credit losses on loans</t>
        </is>
      </c>
      <c r="B43" s="4" t="inlineStr">
        <is>
          <t xml:space="preserve"> </t>
        </is>
      </c>
      <c r="C43" s="5" t="n">
        <v>1728000</v>
      </c>
      <c r="D43" s="4" t="inlineStr">
        <is>
          <t xml:space="preserve"> </t>
        </is>
      </c>
    </row>
    <row r="44">
      <c r="A44" s="4" t="inlineStr">
        <is>
          <t>Commercial | ASU No 2016-13 | Cumulative Effect, Period of Adoption, Adjustmen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Allowance for credit losses on loans</t>
        </is>
      </c>
      <c r="B46" s="4" t="inlineStr">
        <is>
          <t xml:space="preserve"> </t>
        </is>
      </c>
      <c r="C46" s="5" t="n">
        <v>-3939000</v>
      </c>
      <c r="D46" s="4" t="inlineStr">
        <is>
          <t xml:space="preserve"> </t>
        </is>
      </c>
    </row>
    <row r="47">
      <c r="A47" s="4" t="inlineStr">
        <is>
          <t>Construction and development | ASU No 2016-13</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llowance for credit losses on loans</t>
        </is>
      </c>
      <c r="B49" s="4" t="inlineStr">
        <is>
          <t xml:space="preserve"> </t>
        </is>
      </c>
      <c r="C49" s="5" t="n">
        <v>4448000</v>
      </c>
      <c r="D49" s="4" t="inlineStr">
        <is>
          <t xml:space="preserve"> </t>
        </is>
      </c>
    </row>
    <row r="50">
      <c r="A50" s="4" t="inlineStr">
        <is>
          <t>Construction and development | ASU No 2016-13 | Cumulative Effect, Period of Adoption, Adjusted Balance</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llowance for credit losses on loans</t>
        </is>
      </c>
      <c r="B52" s="4" t="inlineStr">
        <is>
          <t xml:space="preserve"> </t>
        </is>
      </c>
      <c r="C52" s="5" t="n">
        <v>2328000</v>
      </c>
      <c r="D52" s="4" t="inlineStr">
        <is>
          <t xml:space="preserve"> </t>
        </is>
      </c>
    </row>
    <row r="53">
      <c r="A53" s="4" t="inlineStr">
        <is>
          <t>Construction and development | ASU No 2016-13 | Cumulative Effect, Period of Adoption, Adjustment</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llowance for credit losses on loans</t>
        </is>
      </c>
      <c r="B55" s="4" t="inlineStr">
        <is>
          <t xml:space="preserve"> </t>
        </is>
      </c>
      <c r="C55" s="5" t="n">
        <v>-2120000</v>
      </c>
      <c r="D55" s="4" t="inlineStr">
        <is>
          <t xml:space="preserve"> </t>
        </is>
      </c>
    </row>
    <row r="56">
      <c r="A56" s="4" t="inlineStr">
        <is>
          <t>Home equity. | ASU No 2016-1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llowance for credit losses on loans</t>
        </is>
      </c>
      <c r="B58" s="4" t="inlineStr">
        <is>
          <t xml:space="preserve"> </t>
        </is>
      </c>
      <c r="C58" s="5" t="n">
        <v>279000</v>
      </c>
      <c r="D58" s="4" t="inlineStr">
        <is>
          <t xml:space="preserve"> </t>
        </is>
      </c>
    </row>
    <row r="59">
      <c r="A59" s="4" t="inlineStr">
        <is>
          <t>Home equity. | ASU No 2016-13 | Cumulative Effect, Period of Adoption, Adjusted Balanc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5" t="n">
        <v>455000</v>
      </c>
      <c r="D61" s="4" t="inlineStr">
        <is>
          <t xml:space="preserve"> </t>
        </is>
      </c>
    </row>
    <row r="62">
      <c r="A62" s="4" t="inlineStr">
        <is>
          <t>Home equity. | ASU No 2016-13 | Cumulative Effect, Period of Adoption, Adjustment</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llowance for credit losses on loans</t>
        </is>
      </c>
      <c r="B64" s="4" t="inlineStr">
        <is>
          <t xml:space="preserve"> </t>
        </is>
      </c>
      <c r="C64" s="5" t="n">
        <v>176000</v>
      </c>
      <c r="D64" s="4" t="inlineStr">
        <is>
          <t xml:space="preserve"> </t>
        </is>
      </c>
    </row>
    <row r="65">
      <c r="A65" s="4" t="inlineStr">
        <is>
          <t>One-to-four-family | ASU No 2016-13</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llowance for credit losses on loans</t>
        </is>
      </c>
      <c r="B67" s="4" t="inlineStr">
        <is>
          <t xml:space="preserve"> </t>
        </is>
      </c>
      <c r="C67" s="5" t="n">
        <v>1424000</v>
      </c>
      <c r="D67" s="4" t="inlineStr">
        <is>
          <t xml:space="preserve"> </t>
        </is>
      </c>
    </row>
    <row r="68">
      <c r="A68" s="4" t="inlineStr">
        <is>
          <t>One-to-four-family | ASU No 2016-13 | Cumulative Effect, Period of Adoption, Adjusted Balanc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llowance for credit losses on loans</t>
        </is>
      </c>
      <c r="B70" s="4" t="inlineStr">
        <is>
          <t xml:space="preserve"> </t>
        </is>
      </c>
      <c r="C70" s="5" t="n">
        <v>3656000</v>
      </c>
      <c r="D70" s="4" t="inlineStr">
        <is>
          <t xml:space="preserve"> </t>
        </is>
      </c>
    </row>
    <row r="71">
      <c r="A71" s="4" t="inlineStr">
        <is>
          <t>One-to-four-family | ASU No 2016-13 | Cumulative Effect, Period of Adoption, Adjustment</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llowance for credit losses on loans</t>
        </is>
      </c>
      <c r="B73" s="4" t="inlineStr">
        <is>
          <t xml:space="preserve"> </t>
        </is>
      </c>
      <c r="C73" s="5" t="n">
        <v>2232000</v>
      </c>
      <c r="D73" s="4" t="inlineStr">
        <is>
          <t xml:space="preserve"> </t>
        </is>
      </c>
    </row>
    <row r="74">
      <c r="A74" s="4" t="inlineStr">
        <is>
          <t>Multi-family | ASU No 2016-13</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llowance for credit losses on loans</t>
        </is>
      </c>
      <c r="B76" s="4" t="inlineStr">
        <is>
          <t xml:space="preserve"> </t>
        </is>
      </c>
      <c r="C76" s="5" t="n">
        <v>2980000</v>
      </c>
      <c r="D76" s="4" t="inlineStr">
        <is>
          <t xml:space="preserve"> </t>
        </is>
      </c>
    </row>
    <row r="77">
      <c r="A77" s="4" t="inlineStr">
        <is>
          <t>Multi-family | ASU No 2016-13 | Cumulative Effect, Period of Adoption, Adjusted Balance</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llowance for credit losses on loans</t>
        </is>
      </c>
      <c r="B79" s="4" t="inlineStr">
        <is>
          <t xml:space="preserve"> </t>
        </is>
      </c>
      <c r="C79" s="5" t="n">
        <v>1397000</v>
      </c>
      <c r="D79" s="4" t="inlineStr">
        <is>
          <t xml:space="preserve"> </t>
        </is>
      </c>
    </row>
    <row r="80">
      <c r="A80" s="4" t="inlineStr">
        <is>
          <t>Multi-family | ASU No 2016-13 | Cumulative Effect, Period of Adoption, Adjustment</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llowance for credit losses on loans</t>
        </is>
      </c>
      <c r="B82" s="4" t="inlineStr">
        <is>
          <t xml:space="preserve"> </t>
        </is>
      </c>
      <c r="C82" s="5" t="n">
        <v>-1583000</v>
      </c>
      <c r="D82" s="4" t="inlineStr">
        <is>
          <t xml:space="preserve"> </t>
        </is>
      </c>
    </row>
    <row r="83">
      <c r="A83" s="4" t="inlineStr">
        <is>
          <t>Indirect home improvement | ASU No 2016-13</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Allowance for credit losses on loans</t>
        </is>
      </c>
      <c r="B85" s="4" t="inlineStr">
        <is>
          <t xml:space="preserve"> </t>
        </is>
      </c>
      <c r="C85" s="5" t="n">
        <v>3540000</v>
      </c>
      <c r="D85" s="4" t="inlineStr">
        <is>
          <t xml:space="preserve"> </t>
        </is>
      </c>
    </row>
    <row r="86">
      <c r="A86" s="4" t="inlineStr">
        <is>
          <t>Indirect home improvement | ASU No 2016-13 | Cumulative Effect, Period of Adoption, Adjusted Balance</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Allowance for credit losses on loans</t>
        </is>
      </c>
      <c r="B88" s="4" t="inlineStr">
        <is>
          <t xml:space="preserve"> </t>
        </is>
      </c>
      <c r="C88" s="5" t="n">
        <v>9394000</v>
      </c>
      <c r="D88" s="4" t="inlineStr">
        <is>
          <t xml:space="preserve"> </t>
        </is>
      </c>
    </row>
    <row r="89">
      <c r="A89" s="4" t="inlineStr">
        <is>
          <t>Indirect home improvement | ASU No 2016-13 | Cumulative Effect, Period of Adoption, Adjustment</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Allowance for credit losses on loans</t>
        </is>
      </c>
      <c r="B91" s="4" t="inlineStr">
        <is>
          <t xml:space="preserve"> </t>
        </is>
      </c>
      <c r="C91" s="5" t="n">
        <v>5854000</v>
      </c>
      <c r="D91" s="4" t="inlineStr">
        <is>
          <t xml:space="preserve"> </t>
        </is>
      </c>
    </row>
    <row r="92">
      <c r="A92" s="4" t="inlineStr">
        <is>
          <t>Marine | ASU No 2016-13</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llowance for credit losses on loans</t>
        </is>
      </c>
      <c r="B94" s="4" t="inlineStr">
        <is>
          <t xml:space="preserve"> </t>
        </is>
      </c>
      <c r="C94" s="5" t="n">
        <v>702000</v>
      </c>
      <c r="D94" s="4" t="inlineStr">
        <is>
          <t xml:space="preserve"> </t>
        </is>
      </c>
    </row>
    <row r="95">
      <c r="A95" s="4" t="inlineStr">
        <is>
          <t>Marine | ASU No 2016-13 | Cumulative Effect, Period of Adoption, Adjusted Balance</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llowance for credit losses on loans</t>
        </is>
      </c>
      <c r="B97" s="4" t="inlineStr">
        <is>
          <t xml:space="preserve"> </t>
        </is>
      </c>
      <c r="C97" s="5" t="n">
        <v>900000</v>
      </c>
      <c r="D97" s="4" t="inlineStr">
        <is>
          <t xml:space="preserve"> </t>
        </is>
      </c>
    </row>
    <row r="98">
      <c r="A98" s="4" t="inlineStr">
        <is>
          <t>Marine | ASU No 2016-13 | Cumulative Effect, Period of Adoption, Adjustment</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llowance for credit losses on loans</t>
        </is>
      </c>
      <c r="B100" s="4" t="inlineStr">
        <is>
          <t xml:space="preserve"> </t>
        </is>
      </c>
      <c r="C100" s="5" t="n">
        <v>198000</v>
      </c>
      <c r="D100" s="4" t="inlineStr">
        <is>
          <t xml:space="preserve"> </t>
        </is>
      </c>
    </row>
    <row r="101">
      <c r="A101" s="4" t="inlineStr">
        <is>
          <t>Other consumer loans | ASU No 2016-13</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llowance for credit losses on loans</t>
        </is>
      </c>
      <c r="B103" s="4" t="inlineStr">
        <is>
          <t xml:space="preserve"> </t>
        </is>
      </c>
      <c r="C103" s="5" t="n">
        <v>38000</v>
      </c>
      <c r="D103" s="4" t="inlineStr">
        <is>
          <t xml:space="preserve"> </t>
        </is>
      </c>
    </row>
    <row r="104">
      <c r="A104" s="4" t="inlineStr">
        <is>
          <t>Other consumer loans | ASU No 2016-13 | Cumulative Effect, Period of Adoption, Adjusted Balance</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llowance for credit losses on loans</t>
        </is>
      </c>
      <c r="B106" s="4" t="inlineStr">
        <is>
          <t xml:space="preserve"> </t>
        </is>
      </c>
      <c r="C106" s="5" t="n">
        <v>64000</v>
      </c>
      <c r="D106" s="4" t="inlineStr">
        <is>
          <t xml:space="preserve"> </t>
        </is>
      </c>
    </row>
    <row r="107">
      <c r="A107" s="4" t="inlineStr">
        <is>
          <t>Other consumer loans | ASU No 2016-13 | Cumulative Effect, Period of Adoption, Adjustment</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llowance for credit losses on loans</t>
        </is>
      </c>
      <c r="B109" s="4" t="inlineStr">
        <is>
          <t xml:space="preserve"> </t>
        </is>
      </c>
      <c r="C109" s="5" t="n">
        <v>26000</v>
      </c>
      <c r="D109" s="4" t="inlineStr">
        <is>
          <t xml:space="preserve"> </t>
        </is>
      </c>
    </row>
    <row r="110">
      <c r="A110" s="4" t="inlineStr">
        <is>
          <t>Commercial and industrial | ASU No 2016-13</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llowance for credit losses on loans</t>
        </is>
      </c>
      <c r="B112" s="4" t="inlineStr">
        <is>
          <t xml:space="preserve"> </t>
        </is>
      </c>
      <c r="C112" s="5" t="n">
        <v>5953000</v>
      </c>
      <c r="D112" s="4" t="inlineStr">
        <is>
          <t xml:space="preserve"> </t>
        </is>
      </c>
    </row>
    <row r="113">
      <c r="A113" s="4" t="inlineStr">
        <is>
          <t>Commercial and industrial | ASU No 2016-13 | Cumulative Effect, Period of Adoption, Adjusted Balanc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Allowance for credit losses on loans</t>
        </is>
      </c>
      <c r="B115" s="4" t="inlineStr">
        <is>
          <t xml:space="preserve"> </t>
        </is>
      </c>
      <c r="C115" s="5" t="n">
        <v>2727000</v>
      </c>
      <c r="D115" s="4" t="inlineStr">
        <is>
          <t xml:space="preserve"> </t>
        </is>
      </c>
    </row>
    <row r="116">
      <c r="A116" s="4" t="inlineStr">
        <is>
          <t>Commercial and industrial | ASU No 2016-13 | Cumulative Effect, Period of Adoption, Adjustment</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llowance for credit losses on loans</t>
        </is>
      </c>
      <c r="B118" s="4" t="inlineStr">
        <is>
          <t xml:space="preserve"> </t>
        </is>
      </c>
      <c r="C118" s="5" t="n">
        <v>-3226000</v>
      </c>
      <c r="D118" s="4" t="inlineStr">
        <is>
          <t xml:space="preserve"> </t>
        </is>
      </c>
    </row>
    <row r="119">
      <c r="A119" s="4" t="inlineStr">
        <is>
          <t>Warehouse lending | ASU No 2016-13</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Allowance for credit losses on loans</t>
        </is>
      </c>
      <c r="B121" s="4" t="inlineStr">
        <is>
          <t xml:space="preserve"> </t>
        </is>
      </c>
      <c r="C121" s="5" t="n">
        <v>583000</v>
      </c>
      <c r="D121" s="4" t="inlineStr">
        <is>
          <t xml:space="preserve"> </t>
        </is>
      </c>
    </row>
    <row r="122">
      <c r="A122" s="4" t="inlineStr">
        <is>
          <t>Warehouse lending | ASU No 2016-13 | Cumulative Effect, Period of Adoption, Adjusted Balance</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Allowance for credit losses on loans</t>
        </is>
      </c>
      <c r="B124" s="4" t="inlineStr">
        <is>
          <t xml:space="preserve"> </t>
        </is>
      </c>
      <c r="C124" s="5" t="n">
        <v>127000</v>
      </c>
      <c r="D124" s="4" t="inlineStr">
        <is>
          <t xml:space="preserve"> </t>
        </is>
      </c>
    </row>
    <row r="125">
      <c r="A125" s="4" t="inlineStr">
        <is>
          <t>Warehouse lending | ASU No 2016-13 | Cumulative Effect, Period of Adoption, Adjustment</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Allowance for credit losses on loans</t>
        </is>
      </c>
      <c r="B127" s="4" t="inlineStr">
        <is>
          <t xml:space="preserve"> </t>
        </is>
      </c>
      <c r="C127" s="5" t="n">
        <v>-456000</v>
      </c>
      <c r="D127" s="4" t="inlineStr">
        <is>
          <t xml:space="preserve"> </t>
        </is>
      </c>
    </row>
    <row r="128">
      <c r="A128" s="4" t="inlineStr">
        <is>
          <t>Unallocated | ASU No 2016-13</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Allowance for credit losses on loans</t>
        </is>
      </c>
      <c r="B130" s="4" t="inlineStr">
        <is>
          <t xml:space="preserve"> </t>
        </is>
      </c>
      <c r="C130" s="5" t="n">
        <v>21000</v>
      </c>
      <c r="D130" s="4" t="inlineStr">
        <is>
          <t xml:space="preserve"> </t>
        </is>
      </c>
    </row>
    <row r="131">
      <c r="A131" s="4" t="inlineStr">
        <is>
          <t>Unallocated | ASU No 2016-13 | Cumulative Effect, Period of Adoption, Adjustment</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Allowance for credit losses on loans</t>
        </is>
      </c>
      <c r="B133" s="4" t="inlineStr">
        <is>
          <t xml:space="preserve"> </t>
        </is>
      </c>
      <c r="C133" s="6" t="n">
        <v>-21000</v>
      </c>
      <c r="D1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securities reconciliation (Details) - USD ($) $ in Thousands</t>
        </is>
      </c>
      <c r="B1" s="2" t="inlineStr">
        <is>
          <t>Jun. 30, 2022</t>
        </is>
      </c>
      <c r="C1" s="2" t="inlineStr">
        <is>
          <t>Mar. 31, 2022</t>
        </is>
      </c>
      <c r="D1" s="2" t="inlineStr">
        <is>
          <t>Dec. 31, 2021</t>
        </is>
      </c>
    </row>
    <row r="2">
      <c r="A2" s="3" t="inlineStr">
        <is>
          <t>SECURITIES AVAILABLE-FOR-SALE</t>
        </is>
      </c>
      <c r="B2" s="4" t="inlineStr">
        <is>
          <t xml:space="preserve"> </t>
        </is>
      </c>
      <c r="C2" s="4" t="inlineStr">
        <is>
          <t xml:space="preserve"> </t>
        </is>
      </c>
      <c r="D2" s="4" t="inlineStr">
        <is>
          <t xml:space="preserve"> </t>
        </is>
      </c>
    </row>
    <row r="3">
      <c r="A3" s="4" t="inlineStr">
        <is>
          <t>Amortized cost</t>
        </is>
      </c>
      <c r="B3" s="6" t="n">
        <v>281003</v>
      </c>
      <c r="C3" s="4" t="inlineStr">
        <is>
          <t xml:space="preserve"> </t>
        </is>
      </c>
      <c r="D3" s="6" t="n">
        <v>272051</v>
      </c>
    </row>
    <row r="4">
      <c r="A4" s="4" t="inlineStr">
        <is>
          <t>Unrealized Gains</t>
        </is>
      </c>
      <c r="B4" s="5" t="n">
        <v>294</v>
      </c>
      <c r="C4" s="4" t="inlineStr">
        <is>
          <t xml:space="preserve"> </t>
        </is>
      </c>
      <c r="D4" s="5" t="n">
        <v>3433</v>
      </c>
    </row>
    <row r="5">
      <c r="A5" s="4" t="inlineStr">
        <is>
          <t>Unrealized Losses</t>
        </is>
      </c>
      <c r="B5" s="5" t="n">
        <v>-33465</v>
      </c>
      <c r="C5" s="4" t="inlineStr">
        <is>
          <t xml:space="preserve"> </t>
        </is>
      </c>
      <c r="D5" s="5" t="n">
        <v>-4125</v>
      </c>
    </row>
    <row r="6">
      <c r="A6" s="4" t="inlineStr">
        <is>
          <t>Securities available-for-sale, at fair value</t>
        </is>
      </c>
      <c r="B6" s="5" t="n">
        <v>247832</v>
      </c>
      <c r="C6" s="4" t="inlineStr">
        <is>
          <t xml:space="preserve"> </t>
        </is>
      </c>
      <c r="D6" s="5" t="n">
        <v>271359</v>
      </c>
    </row>
    <row r="7">
      <c r="A7" s="3" t="inlineStr">
        <is>
          <t>SECURITIES HELD-TO-MATURITY</t>
        </is>
      </c>
      <c r="B7" s="4" t="inlineStr">
        <is>
          <t xml:space="preserve"> </t>
        </is>
      </c>
      <c r="C7" s="4" t="inlineStr">
        <is>
          <t xml:space="preserve"> </t>
        </is>
      </c>
      <c r="D7" s="4" t="inlineStr">
        <is>
          <t xml:space="preserve"> </t>
        </is>
      </c>
    </row>
    <row r="8">
      <c r="A8" s="4" t="inlineStr">
        <is>
          <t>Amortized cost</t>
        </is>
      </c>
      <c r="B8" s="5" t="n">
        <v>8500</v>
      </c>
      <c r="C8" s="4" t="inlineStr">
        <is>
          <t xml:space="preserve"> </t>
        </is>
      </c>
      <c r="D8" s="5" t="n">
        <v>7500</v>
      </c>
    </row>
    <row r="9">
      <c r="A9" s="4" t="inlineStr">
        <is>
          <t>Unrealized gains</t>
        </is>
      </c>
      <c r="B9" s="4" t="inlineStr">
        <is>
          <t xml:space="preserve"> </t>
        </is>
      </c>
      <c r="C9" s="4" t="inlineStr">
        <is>
          <t xml:space="preserve"> </t>
        </is>
      </c>
      <c r="D9" s="5" t="n">
        <v>628</v>
      </c>
    </row>
    <row r="10">
      <c r="A10" s="4" t="inlineStr">
        <is>
          <t>Unrealized losses</t>
        </is>
      </c>
      <c r="B10" s="5" t="n">
        <v>-158</v>
      </c>
      <c r="C10" s="4" t="inlineStr">
        <is>
          <t xml:space="preserve"> </t>
        </is>
      </c>
      <c r="D10" s="4" t="inlineStr">
        <is>
          <t xml:space="preserve"> </t>
        </is>
      </c>
    </row>
    <row r="11">
      <c r="A11" s="4" t="inlineStr">
        <is>
          <t>Securities held-to-maturity, at fair value</t>
        </is>
      </c>
      <c r="B11" s="5" t="n">
        <v>8342</v>
      </c>
      <c r="C11" s="4" t="inlineStr">
        <is>
          <t xml:space="preserve"> </t>
        </is>
      </c>
      <c r="D11" s="5" t="n">
        <v>8128</v>
      </c>
    </row>
    <row r="12">
      <c r="A12" s="4" t="inlineStr">
        <is>
          <t>Allowance for credit losses</t>
        </is>
      </c>
      <c r="B12" s="5" t="n">
        <v>31</v>
      </c>
      <c r="C12" s="4" t="inlineStr">
        <is>
          <t xml:space="preserve"> </t>
        </is>
      </c>
      <c r="D12" s="5" t="n">
        <v>0</v>
      </c>
    </row>
    <row r="13">
      <c r="A13" s="3" t="inlineStr">
        <is>
          <t>Total securities</t>
        </is>
      </c>
      <c r="B13" s="4" t="inlineStr">
        <is>
          <t xml:space="preserve"> </t>
        </is>
      </c>
      <c r="C13" s="4" t="inlineStr">
        <is>
          <t xml:space="preserve"> </t>
        </is>
      </c>
      <c r="D13" s="4" t="inlineStr">
        <is>
          <t xml:space="preserve"> </t>
        </is>
      </c>
    </row>
    <row r="14">
      <c r="A14" s="4" t="inlineStr">
        <is>
          <t>Amortized cost</t>
        </is>
      </c>
      <c r="B14" s="5" t="n">
        <v>289503</v>
      </c>
      <c r="C14" s="4" t="inlineStr">
        <is>
          <t xml:space="preserve"> </t>
        </is>
      </c>
      <c r="D14" s="5" t="n">
        <v>279551</v>
      </c>
    </row>
    <row r="15">
      <c r="A15" s="4" t="inlineStr">
        <is>
          <t>Unrealized gains</t>
        </is>
      </c>
      <c r="B15" s="5" t="n">
        <v>294</v>
      </c>
      <c r="C15" s="4" t="inlineStr">
        <is>
          <t xml:space="preserve"> </t>
        </is>
      </c>
      <c r="D15" s="5" t="n">
        <v>4061</v>
      </c>
    </row>
    <row r="16">
      <c r="A16" s="4" t="inlineStr">
        <is>
          <t>Unrealized losses</t>
        </is>
      </c>
      <c r="B16" s="5" t="n">
        <v>-33623</v>
      </c>
      <c r="C16" s="4" t="inlineStr">
        <is>
          <t xml:space="preserve"> </t>
        </is>
      </c>
      <c r="D16" s="5" t="n">
        <v>-4125</v>
      </c>
    </row>
    <row r="17">
      <c r="A17" s="4" t="inlineStr">
        <is>
          <t>Total securities, at fair value</t>
        </is>
      </c>
      <c r="B17" s="5" t="n">
        <v>256174</v>
      </c>
      <c r="C17" s="4" t="inlineStr">
        <is>
          <t xml:space="preserve"> </t>
        </is>
      </c>
      <c r="D17" s="5" t="n">
        <v>279487</v>
      </c>
    </row>
    <row r="18">
      <c r="A18" s="4" t="inlineStr">
        <is>
          <t>Allowance for credit losses</t>
        </is>
      </c>
      <c r="B18" s="5" t="n">
        <v>-31</v>
      </c>
      <c r="C18" s="4" t="inlineStr">
        <is>
          <t xml:space="preserve"> </t>
        </is>
      </c>
      <c r="D18" s="4" t="inlineStr">
        <is>
          <t xml:space="preserve"> </t>
        </is>
      </c>
    </row>
    <row r="19">
      <c r="A19" s="4" t="inlineStr">
        <is>
          <t>U.S. agency securities</t>
        </is>
      </c>
      <c r="B19" s="4" t="inlineStr">
        <is>
          <t xml:space="preserve"> </t>
        </is>
      </c>
      <c r="C19" s="4" t="inlineStr">
        <is>
          <t xml:space="preserve"> </t>
        </is>
      </c>
      <c r="D19" s="4" t="inlineStr">
        <is>
          <t xml:space="preserve"> </t>
        </is>
      </c>
    </row>
    <row r="20">
      <c r="A20" s="3" t="inlineStr">
        <is>
          <t>SECURITIES AVAILABLE-FOR-SALE</t>
        </is>
      </c>
      <c r="B20" s="4" t="inlineStr">
        <is>
          <t xml:space="preserve"> </t>
        </is>
      </c>
      <c r="C20" s="4" t="inlineStr">
        <is>
          <t xml:space="preserve"> </t>
        </is>
      </c>
      <c r="D20" s="4" t="inlineStr">
        <is>
          <t xml:space="preserve"> </t>
        </is>
      </c>
    </row>
    <row r="21">
      <c r="A21" s="4" t="inlineStr">
        <is>
          <t>Amortized cost</t>
        </is>
      </c>
      <c r="B21" s="5" t="n">
        <v>21154</v>
      </c>
      <c r="C21" s="4" t="inlineStr">
        <is>
          <t xml:space="preserve"> </t>
        </is>
      </c>
      <c r="D21" s="5" t="n">
        <v>21155</v>
      </c>
    </row>
    <row r="22">
      <c r="A22" s="4" t="inlineStr">
        <is>
          <t>Unrealized Gains</t>
        </is>
      </c>
      <c r="B22" s="5" t="n">
        <v>68</v>
      </c>
      <c r="C22" s="4" t="inlineStr">
        <is>
          <t xml:space="preserve"> </t>
        </is>
      </c>
      <c r="D22" s="5" t="n">
        <v>133</v>
      </c>
    </row>
    <row r="23">
      <c r="A23" s="4" t="inlineStr">
        <is>
          <t>Unrealized Losses</t>
        </is>
      </c>
      <c r="B23" s="5" t="n">
        <v>-2672</v>
      </c>
      <c r="C23" s="4" t="inlineStr">
        <is>
          <t xml:space="preserve"> </t>
        </is>
      </c>
      <c r="D23" s="5" t="n">
        <v>-318</v>
      </c>
    </row>
    <row r="24">
      <c r="A24" s="4" t="inlineStr">
        <is>
          <t>Securities available-for-sale, at fair value</t>
        </is>
      </c>
      <c r="B24" s="5" t="n">
        <v>18550</v>
      </c>
      <c r="C24" s="4" t="inlineStr">
        <is>
          <t xml:space="preserve"> </t>
        </is>
      </c>
      <c r="D24" s="5" t="n">
        <v>20970</v>
      </c>
    </row>
    <row r="25">
      <c r="A25" s="4" t="inlineStr">
        <is>
          <t>Corporate securities</t>
        </is>
      </c>
      <c r="B25" s="4" t="inlineStr">
        <is>
          <t xml:space="preserve"> </t>
        </is>
      </c>
      <c r="C25" s="4" t="inlineStr">
        <is>
          <t xml:space="preserve"> </t>
        </is>
      </c>
      <c r="D25" s="4" t="inlineStr">
        <is>
          <t xml:space="preserve"> </t>
        </is>
      </c>
    </row>
    <row r="26">
      <c r="A26" s="3" t="inlineStr">
        <is>
          <t>SECURITIES AVAILABLE-FOR-SALE</t>
        </is>
      </c>
      <c r="B26" s="4" t="inlineStr">
        <is>
          <t xml:space="preserve"> </t>
        </is>
      </c>
      <c r="C26" s="4" t="inlineStr">
        <is>
          <t xml:space="preserve"> </t>
        </is>
      </c>
      <c r="D26" s="4" t="inlineStr">
        <is>
          <t xml:space="preserve"> </t>
        </is>
      </c>
    </row>
    <row r="27">
      <c r="A27" s="4" t="inlineStr">
        <is>
          <t>Amortized cost</t>
        </is>
      </c>
      <c r="B27" s="5" t="n">
        <v>9496</v>
      </c>
      <c r="C27" s="4" t="inlineStr">
        <is>
          <t xml:space="preserve"> </t>
        </is>
      </c>
      <c r="D27" s="5" t="n">
        <v>9495</v>
      </c>
    </row>
    <row r="28">
      <c r="A28" s="4" t="inlineStr">
        <is>
          <t>Unrealized Gains</t>
        </is>
      </c>
      <c r="B28" s="5" t="n">
        <v>36</v>
      </c>
      <c r="C28" s="4" t="inlineStr">
        <is>
          <t xml:space="preserve"> </t>
        </is>
      </c>
      <c r="D28" s="5" t="n">
        <v>31</v>
      </c>
    </row>
    <row r="29">
      <c r="A29" s="4" t="inlineStr">
        <is>
          <t>Unrealized Losses</t>
        </is>
      </c>
      <c r="B29" s="5" t="n">
        <v>-764</v>
      </c>
      <c r="C29" s="4" t="inlineStr">
        <is>
          <t xml:space="preserve"> </t>
        </is>
      </c>
      <c r="D29" s="5" t="n">
        <v>-524</v>
      </c>
    </row>
    <row r="30">
      <c r="A30" s="4" t="inlineStr">
        <is>
          <t>Securities available-for-sale, at fair value</t>
        </is>
      </c>
      <c r="B30" s="5" t="n">
        <v>8768</v>
      </c>
      <c r="C30" s="4" t="inlineStr">
        <is>
          <t xml:space="preserve"> </t>
        </is>
      </c>
      <c r="D30" s="5" t="n">
        <v>9002</v>
      </c>
    </row>
    <row r="31">
      <c r="A31" s="3" t="inlineStr">
        <is>
          <t>SECURITIES HELD-TO-MATURITY</t>
        </is>
      </c>
      <c r="B31" s="4" t="inlineStr">
        <is>
          <t xml:space="preserve"> </t>
        </is>
      </c>
      <c r="C31" s="4" t="inlineStr">
        <is>
          <t xml:space="preserve"> </t>
        </is>
      </c>
      <c r="D31" s="4" t="inlineStr">
        <is>
          <t xml:space="preserve"> </t>
        </is>
      </c>
    </row>
    <row r="32">
      <c r="A32" s="4" t="inlineStr">
        <is>
          <t>Amortized cost</t>
        </is>
      </c>
      <c r="B32" s="5" t="n">
        <v>8500</v>
      </c>
      <c r="C32" s="4" t="inlineStr">
        <is>
          <t xml:space="preserve"> </t>
        </is>
      </c>
      <c r="D32" s="5" t="n">
        <v>7500</v>
      </c>
    </row>
    <row r="33">
      <c r="A33" s="4" t="inlineStr">
        <is>
          <t>Unrealized gains</t>
        </is>
      </c>
      <c r="B33" s="4" t="inlineStr">
        <is>
          <t xml:space="preserve"> </t>
        </is>
      </c>
      <c r="C33" s="4" t="inlineStr">
        <is>
          <t xml:space="preserve"> </t>
        </is>
      </c>
      <c r="D33" s="5" t="n">
        <v>628</v>
      </c>
    </row>
    <row r="34">
      <c r="A34" s="4" t="inlineStr">
        <is>
          <t>Unrealized losses</t>
        </is>
      </c>
      <c r="B34" s="5" t="n">
        <v>-158</v>
      </c>
      <c r="C34" s="4" t="inlineStr">
        <is>
          <t xml:space="preserve"> </t>
        </is>
      </c>
      <c r="D34" s="4" t="inlineStr">
        <is>
          <t xml:space="preserve"> </t>
        </is>
      </c>
    </row>
    <row r="35">
      <c r="A35" s="4" t="inlineStr">
        <is>
          <t>Securities held-to-maturity, at fair value</t>
        </is>
      </c>
      <c r="B35" s="5" t="n">
        <v>8342</v>
      </c>
      <c r="C35" s="4" t="inlineStr">
        <is>
          <t xml:space="preserve"> </t>
        </is>
      </c>
      <c r="D35" s="5" t="n">
        <v>8128</v>
      </c>
    </row>
    <row r="36">
      <c r="A36" s="4" t="inlineStr">
        <is>
          <t>Allowance for credit losses</t>
        </is>
      </c>
      <c r="B36" s="5" t="n">
        <v>31</v>
      </c>
      <c r="C36" s="6" t="n">
        <v>72</v>
      </c>
      <c r="D36" s="4" t="inlineStr">
        <is>
          <t xml:space="preserve"> </t>
        </is>
      </c>
    </row>
    <row r="37">
      <c r="A37" s="4" t="inlineStr">
        <is>
          <t>Municipal bonds</t>
        </is>
      </c>
      <c r="B37" s="4" t="inlineStr">
        <is>
          <t xml:space="preserve"> </t>
        </is>
      </c>
      <c r="C37" s="4" t="inlineStr">
        <is>
          <t xml:space="preserve"> </t>
        </is>
      </c>
      <c r="D37" s="4" t="inlineStr">
        <is>
          <t xml:space="preserve"> </t>
        </is>
      </c>
    </row>
    <row r="38">
      <c r="A38" s="3" t="inlineStr">
        <is>
          <t>SECURITIES AVAILABLE-FOR-SALE</t>
        </is>
      </c>
      <c r="B38" s="4" t="inlineStr">
        <is>
          <t xml:space="preserve"> </t>
        </is>
      </c>
      <c r="C38" s="4" t="inlineStr">
        <is>
          <t xml:space="preserve"> </t>
        </is>
      </c>
      <c r="D38" s="4" t="inlineStr">
        <is>
          <t xml:space="preserve"> </t>
        </is>
      </c>
    </row>
    <row r="39">
      <c r="A39" s="4" t="inlineStr">
        <is>
          <t>Amortized cost</t>
        </is>
      </c>
      <c r="B39" s="5" t="n">
        <v>148363</v>
      </c>
      <c r="C39" s="4" t="inlineStr">
        <is>
          <t xml:space="preserve"> </t>
        </is>
      </c>
      <c r="D39" s="5" t="n">
        <v>136377</v>
      </c>
    </row>
    <row r="40">
      <c r="A40" s="4" t="inlineStr">
        <is>
          <t>Unrealized Gains</t>
        </is>
      </c>
      <c r="B40" s="5" t="n">
        <v>92</v>
      </c>
      <c r="C40" s="4" t="inlineStr">
        <is>
          <t xml:space="preserve"> </t>
        </is>
      </c>
      <c r="D40" s="5" t="n">
        <v>1577</v>
      </c>
    </row>
    <row r="41">
      <c r="A41" s="4" t="inlineStr">
        <is>
          <t>Unrealized Losses</t>
        </is>
      </c>
      <c r="B41" s="5" t="n">
        <v>-21324</v>
      </c>
      <c r="C41" s="4" t="inlineStr">
        <is>
          <t xml:space="preserve"> </t>
        </is>
      </c>
      <c r="D41" s="5" t="n">
        <v>-2521</v>
      </c>
    </row>
    <row r="42">
      <c r="A42" s="4" t="inlineStr">
        <is>
          <t>Securities available-for-sale, at fair value</t>
        </is>
      </c>
      <c r="B42" s="5" t="n">
        <v>127131</v>
      </c>
      <c r="C42" s="4" t="inlineStr">
        <is>
          <t xml:space="preserve"> </t>
        </is>
      </c>
      <c r="D42" s="5" t="n">
        <v>135433</v>
      </c>
    </row>
    <row r="43">
      <c r="A43" s="4" t="inlineStr">
        <is>
          <t>Mortgage-backed securities</t>
        </is>
      </c>
      <c r="B43" s="4" t="inlineStr">
        <is>
          <t xml:space="preserve"> </t>
        </is>
      </c>
      <c r="C43" s="4" t="inlineStr">
        <is>
          <t xml:space="preserve"> </t>
        </is>
      </c>
      <c r="D43" s="4" t="inlineStr">
        <is>
          <t xml:space="preserve"> </t>
        </is>
      </c>
    </row>
    <row r="44">
      <c r="A44" s="3" t="inlineStr">
        <is>
          <t>SECURITIES AVAILABLE-FOR-SALE</t>
        </is>
      </c>
      <c r="B44" s="4" t="inlineStr">
        <is>
          <t xml:space="preserve"> </t>
        </is>
      </c>
      <c r="C44" s="4" t="inlineStr">
        <is>
          <t xml:space="preserve"> </t>
        </is>
      </c>
      <c r="D44" s="4" t="inlineStr">
        <is>
          <t xml:space="preserve"> </t>
        </is>
      </c>
    </row>
    <row r="45">
      <c r="A45" s="4" t="inlineStr">
        <is>
          <t>Amortized cost</t>
        </is>
      </c>
      <c r="B45" s="5" t="n">
        <v>85142</v>
      </c>
      <c r="C45" s="4" t="inlineStr">
        <is>
          <t xml:space="preserve"> </t>
        </is>
      </c>
      <c r="D45" s="5" t="n">
        <v>88641</v>
      </c>
    </row>
    <row r="46">
      <c r="A46" s="4" t="inlineStr">
        <is>
          <t>Unrealized Gains</t>
        </is>
      </c>
      <c r="B46" s="5" t="n">
        <v>77</v>
      </c>
      <c r="C46" s="4" t="inlineStr">
        <is>
          <t xml:space="preserve"> </t>
        </is>
      </c>
      <c r="D46" s="5" t="n">
        <v>1457</v>
      </c>
    </row>
    <row r="47">
      <c r="A47" s="4" t="inlineStr">
        <is>
          <t>Unrealized Losses</t>
        </is>
      </c>
      <c r="B47" s="5" t="n">
        <v>-8044</v>
      </c>
      <c r="C47" s="4" t="inlineStr">
        <is>
          <t xml:space="preserve"> </t>
        </is>
      </c>
      <c r="D47" s="5" t="n">
        <v>-696</v>
      </c>
    </row>
    <row r="48">
      <c r="A48" s="4" t="inlineStr">
        <is>
          <t>Securities available-for-sale, at fair value</t>
        </is>
      </c>
      <c r="B48" s="5" t="n">
        <v>77175</v>
      </c>
      <c r="C48" s="4" t="inlineStr">
        <is>
          <t xml:space="preserve"> </t>
        </is>
      </c>
      <c r="D48" s="5" t="n">
        <v>89402</v>
      </c>
    </row>
    <row r="49">
      <c r="A49" s="4" t="inlineStr">
        <is>
          <t>U.S. Small Business Administration securities</t>
        </is>
      </c>
      <c r="B49" s="4" t="inlineStr">
        <is>
          <t xml:space="preserve"> </t>
        </is>
      </c>
      <c r="C49" s="4" t="inlineStr">
        <is>
          <t xml:space="preserve"> </t>
        </is>
      </c>
      <c r="D49" s="4" t="inlineStr">
        <is>
          <t xml:space="preserve"> </t>
        </is>
      </c>
    </row>
    <row r="50">
      <c r="A50" s="3" t="inlineStr">
        <is>
          <t>SECURITIES AVAILABLE-FOR-SALE</t>
        </is>
      </c>
      <c r="B50" s="4" t="inlineStr">
        <is>
          <t xml:space="preserve"> </t>
        </is>
      </c>
      <c r="C50" s="4" t="inlineStr">
        <is>
          <t xml:space="preserve"> </t>
        </is>
      </c>
      <c r="D50" s="4" t="inlineStr">
        <is>
          <t xml:space="preserve"> </t>
        </is>
      </c>
    </row>
    <row r="51">
      <c r="A51" s="4" t="inlineStr">
        <is>
          <t>Amortized cost</t>
        </is>
      </c>
      <c r="B51" s="5" t="n">
        <v>16848</v>
      </c>
      <c r="C51" s="4" t="inlineStr">
        <is>
          <t xml:space="preserve"> </t>
        </is>
      </c>
      <c r="D51" s="5" t="n">
        <v>16383</v>
      </c>
    </row>
    <row r="52">
      <c r="A52" s="4" t="inlineStr">
        <is>
          <t>Unrealized Gains</t>
        </is>
      </c>
      <c r="B52" s="5" t="n">
        <v>21</v>
      </c>
      <c r="C52" s="4" t="inlineStr">
        <is>
          <t xml:space="preserve"> </t>
        </is>
      </c>
      <c r="D52" s="5" t="n">
        <v>235</v>
      </c>
    </row>
    <row r="53">
      <c r="A53" s="4" t="inlineStr">
        <is>
          <t>Unrealized Losses</t>
        </is>
      </c>
      <c r="B53" s="5" t="n">
        <v>-661</v>
      </c>
      <c r="C53" s="4" t="inlineStr">
        <is>
          <t xml:space="preserve"> </t>
        </is>
      </c>
      <c r="D53" s="5" t="n">
        <v>-66</v>
      </c>
    </row>
    <row r="54">
      <c r="A54" s="4" t="inlineStr">
        <is>
          <t>Securities available-for-sale, at fair value</t>
        </is>
      </c>
      <c r="B54" s="6" t="n">
        <v>16208</v>
      </c>
      <c r="C54" s="4" t="inlineStr">
        <is>
          <t xml:space="preserve"> </t>
        </is>
      </c>
      <c r="D54" s="6" t="n">
        <v>16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6 Months Ended</t>
        </is>
      </c>
      <c r="C1" s="2" t="inlineStr">
        <is>
          <t>12 Months Ended</t>
        </is>
      </c>
    </row>
    <row r="2">
      <c r="B2" s="2" t="inlineStr">
        <is>
          <t>Jun. 30, 2022 USD ($) security</t>
        </is>
      </c>
      <c r="C2" s="2" t="inlineStr">
        <is>
          <t>Dec. 31, 2021 USD ($) security</t>
        </is>
      </c>
    </row>
    <row r="3">
      <c r="A3" s="3" t="inlineStr">
        <is>
          <t>Debt and Equity Securities, FV-NI [Line Items]</t>
        </is>
      </c>
      <c r="B3" s="4" t="inlineStr">
        <is>
          <t xml:space="preserve"> </t>
        </is>
      </c>
      <c r="C3" s="4" t="inlineStr">
        <is>
          <t xml:space="preserve"> </t>
        </is>
      </c>
    </row>
    <row r="4">
      <c r="A4" s="4" t="inlineStr">
        <is>
          <t>Held-to maturity securities with unrealized losses of less than one year | security</t>
        </is>
      </c>
      <c r="B4" s="5" t="n">
        <v>6</v>
      </c>
      <c r="C4" s="4" t="inlineStr">
        <is>
          <t xml:space="preserve"> </t>
        </is>
      </c>
    </row>
    <row r="5">
      <c r="A5" s="4" t="inlineStr">
        <is>
          <t>Held-to maturity securities with unrealized losses of more than one year | security</t>
        </is>
      </c>
      <c r="B5" s="5" t="n">
        <v>0</v>
      </c>
      <c r="C5" s="4" t="inlineStr">
        <is>
          <t xml:space="preserve"> </t>
        </is>
      </c>
    </row>
    <row r="6">
      <c r="A6" s="4" t="inlineStr">
        <is>
          <t>Held-to maturity securities with unrealized losses | security</t>
        </is>
      </c>
      <c r="B6" s="4" t="inlineStr">
        <is>
          <t xml:space="preserve"> </t>
        </is>
      </c>
      <c r="C6" s="5" t="n">
        <v>0</v>
      </c>
    </row>
    <row r="7">
      <c r="A7" s="4" t="inlineStr">
        <is>
          <t>Available-for-sale securities with unrealized losses of less than one year | security</t>
        </is>
      </c>
      <c r="B7" s="5" t="n">
        <v>148</v>
      </c>
      <c r="C7" s="5" t="n">
        <v>75</v>
      </c>
    </row>
    <row r="8">
      <c r="A8" s="4" t="inlineStr">
        <is>
          <t>Available-for-sale securities with unrealized losses of more than one year | security</t>
        </is>
      </c>
      <c r="B8" s="5" t="n">
        <v>39</v>
      </c>
      <c r="C8" s="5" t="n">
        <v>17</v>
      </c>
    </row>
    <row r="9">
      <c r="A9" s="4" t="inlineStr">
        <is>
          <t>Number of securities pledged and held at FHLB | security</t>
        </is>
      </c>
      <c r="B9" s="5" t="n">
        <v>7</v>
      </c>
      <c r="C9" s="4" t="inlineStr">
        <is>
          <t xml:space="preserve"> </t>
        </is>
      </c>
    </row>
    <row r="10">
      <c r="A10" s="4" t="inlineStr">
        <is>
          <t>Pledged securities to secure public deposits</t>
        </is>
      </c>
      <c r="B10" s="6" t="n">
        <v>6400000</v>
      </c>
      <c r="C10" s="4" t="inlineStr">
        <is>
          <t xml:space="preserve"> </t>
        </is>
      </c>
    </row>
    <row r="11">
      <c r="A11" s="4" t="inlineStr">
        <is>
          <t>Public deposits</t>
        </is>
      </c>
      <c r="B11" s="5" t="n">
        <v>15700000</v>
      </c>
      <c r="C11" s="4" t="inlineStr">
        <is>
          <t xml:space="preserve"> </t>
        </is>
      </c>
    </row>
    <row r="12">
      <c r="A12" s="4" t="inlineStr">
        <is>
          <t>Other than temporary impairment losses, investments</t>
        </is>
      </c>
      <c r="B12" s="5" t="n">
        <v>0</v>
      </c>
      <c r="C12" s="6" t="n">
        <v>0</v>
      </c>
    </row>
    <row r="13">
      <c r="A13" s="4" t="inlineStr">
        <is>
          <t>Accrued interest receivable on held to maturity debt securities</t>
        </is>
      </c>
      <c r="B13" s="5" t="n">
        <v>117000</v>
      </c>
      <c r="C13" s="5" t="n">
        <v>113000</v>
      </c>
    </row>
    <row r="14">
      <c r="A14" s="4" t="inlineStr">
        <is>
          <t>Accrued interest receivable on available-for-sale debt securities</t>
        </is>
      </c>
      <c r="B14" s="5" t="n">
        <v>1200000</v>
      </c>
      <c r="C14" s="6" t="n">
        <v>1100000</v>
      </c>
    </row>
    <row r="15">
      <c r="A15" s="4" t="inlineStr">
        <is>
          <t>Debt securities classified as nonaccrual or 90 days or more past due and still accruing</t>
        </is>
      </c>
      <c r="B15" s="5" t="n">
        <v>0</v>
      </c>
      <c r="C15" s="4" t="inlineStr">
        <is>
          <t xml:space="preserve"> </t>
        </is>
      </c>
    </row>
    <row r="16">
      <c r="A16" s="4" t="inlineStr">
        <is>
          <t>Asset pledged as collateral | Washington Public Deposit Protection Commission</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llateral requirement</t>
        </is>
      </c>
      <c r="B18" s="6" t="n">
        <v>640000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 Allowance for credit losses (Details) - USD ($) $ in Thousands</t>
        </is>
      </c>
      <c r="B1" s="2" t="inlineStr">
        <is>
          <t>3 Months Ended</t>
        </is>
      </c>
      <c r="C1" s="2" t="inlineStr">
        <is>
          <t>6 Months Ended</t>
        </is>
      </c>
    </row>
    <row r="2">
      <c r="B2" s="2" t="inlineStr">
        <is>
          <t>Jun. 30, 2022</t>
        </is>
      </c>
      <c r="C2" s="2" t="inlineStr">
        <is>
          <t>Jun. 30, 2022</t>
        </is>
      </c>
    </row>
    <row r="3">
      <c r="A3" s="3" t="inlineStr">
        <is>
          <t>Debt Securities, Held-to-maturity, Allowance for Credit Loss [Roll Forward]</t>
        </is>
      </c>
      <c r="B3" s="4" t="inlineStr">
        <is>
          <t xml:space="preserve"> </t>
        </is>
      </c>
      <c r="C3" s="4" t="inlineStr">
        <is>
          <t xml:space="preserve"> </t>
        </is>
      </c>
    </row>
    <row r="4">
      <c r="A4" s="4" t="inlineStr">
        <is>
          <t>Total ending allowance balance</t>
        </is>
      </c>
      <c r="B4" s="6" t="n">
        <v>31</v>
      </c>
      <c r="C4" s="6" t="n">
        <v>31</v>
      </c>
    </row>
    <row r="5">
      <c r="A5" s="4" t="inlineStr">
        <is>
          <t>Beginning allowance balance</t>
        </is>
      </c>
      <c r="B5" s="4" t="inlineStr">
        <is>
          <t xml:space="preserve"> </t>
        </is>
      </c>
      <c r="C5" s="5" t="n">
        <v>0</v>
      </c>
    </row>
    <row r="6">
      <c r="A6" s="4" t="inlineStr">
        <is>
          <t>Corporate securities</t>
        </is>
      </c>
      <c r="B6" s="4" t="inlineStr">
        <is>
          <t xml:space="preserve"> </t>
        </is>
      </c>
      <c r="C6" s="4" t="inlineStr">
        <is>
          <t xml:space="preserve"> </t>
        </is>
      </c>
    </row>
    <row r="7">
      <c r="A7" s="3" t="inlineStr">
        <is>
          <t>Debt Securities, Held-to-maturity, Allowance for Credit Loss [Roll Forward]</t>
        </is>
      </c>
      <c r="B7" s="4" t="inlineStr">
        <is>
          <t xml:space="preserve"> </t>
        </is>
      </c>
      <c r="C7" s="4" t="inlineStr">
        <is>
          <t xml:space="preserve"> </t>
        </is>
      </c>
    </row>
    <row r="8">
      <c r="A8" s="4" t="inlineStr">
        <is>
          <t>Total ending allowance balance</t>
        </is>
      </c>
      <c r="B8" s="5" t="n">
        <v>31</v>
      </c>
      <c r="C8" s="5" t="n">
        <v>31</v>
      </c>
    </row>
    <row r="9">
      <c r="A9" s="4" t="inlineStr">
        <is>
          <t>Recapture of provision for credit losses</t>
        </is>
      </c>
      <c r="B9" s="5" t="n">
        <v>-41</v>
      </c>
      <c r="C9" s="5" t="n">
        <v>-41</v>
      </c>
    </row>
    <row r="10">
      <c r="A10" s="4" t="inlineStr">
        <is>
          <t>Beginning allowance balance</t>
        </is>
      </c>
      <c r="B10" s="6" t="n">
        <v>72</v>
      </c>
      <c r="C10" s="4" t="inlineStr">
        <is>
          <t xml:space="preserve"> </t>
        </is>
      </c>
    </row>
    <row r="11">
      <c r="A11" s="4" t="inlineStr">
        <is>
          <t>Corporate securities | Accounting Standards Update 2016-13</t>
        </is>
      </c>
      <c r="B11" s="4" t="inlineStr">
        <is>
          <t xml:space="preserve"> </t>
        </is>
      </c>
      <c r="C11" s="4" t="inlineStr">
        <is>
          <t xml:space="preserve"> </t>
        </is>
      </c>
    </row>
    <row r="12">
      <c r="A12" s="3" t="inlineStr">
        <is>
          <t>Debt Securities, Held-to-maturity, Allowance for Credit Loss [Roll Forward]</t>
        </is>
      </c>
      <c r="B12" s="4" t="inlineStr">
        <is>
          <t xml:space="preserve"> </t>
        </is>
      </c>
      <c r="C12" s="4" t="inlineStr">
        <is>
          <t xml:space="preserve"> </t>
        </is>
      </c>
    </row>
    <row r="13">
      <c r="A13" s="4" t="inlineStr">
        <is>
          <t>Beginning allowance balance</t>
        </is>
      </c>
      <c r="B13" s="4" t="inlineStr">
        <is>
          <t xml:space="preserve"> </t>
        </is>
      </c>
      <c r="C13" s="6" t="n">
        <v>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Amortized cost of debt (Details) - USD ($) $ in Thousands</t>
        </is>
      </c>
      <c r="B1" s="2" t="inlineStr">
        <is>
          <t>Jun. 30, 2022</t>
        </is>
      </c>
      <c r="C1" s="2" t="inlineStr">
        <is>
          <t>Mar. 31, 2022</t>
        </is>
      </c>
      <c r="D1" s="2" t="inlineStr">
        <is>
          <t>Dec. 31,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Balances of corporate securities</t>
        </is>
      </c>
      <c r="B3" s="6" t="n">
        <v>31</v>
      </c>
      <c r="C3" s="4" t="inlineStr">
        <is>
          <t xml:space="preserve"> </t>
        </is>
      </c>
      <c r="D3" s="6" t="n">
        <v>0</v>
      </c>
    </row>
    <row r="4">
      <c r="A4" s="4" t="inlineStr">
        <is>
          <t>Corporate securities</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Balances of corporate securities</t>
        </is>
      </c>
      <c r="B6" s="5" t="n">
        <v>31</v>
      </c>
      <c r="C6" s="6" t="n">
        <v>72</v>
      </c>
      <c r="D6" s="4" t="inlineStr">
        <is>
          <t xml:space="preserve"> </t>
        </is>
      </c>
    </row>
    <row r="7">
      <c r="A7" s="4" t="inlineStr">
        <is>
          <t>BBB/BBB- | Corporate securities</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Balances of corporate securities</t>
        </is>
      </c>
      <c r="B9" s="6" t="n">
        <v>8500</v>
      </c>
      <c r="C9" s="4" t="inlineStr">
        <is>
          <t xml:space="preserve"> </t>
        </is>
      </c>
      <c r="D9" s="6" t="n">
        <v>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Securities available-for-sale, Unrealized loss position, Fair Value, Less than 12 Months</t>
        </is>
      </c>
      <c r="B3" s="6" t="n">
        <v>175855</v>
      </c>
      <c r="C3" s="6" t="n">
        <v>121502</v>
      </c>
    </row>
    <row r="4">
      <c r="A4" s="4" t="inlineStr">
        <is>
          <t>Securities available-for-sale, Unrealized loss position, Fair Value, 12 Months or Longer</t>
        </is>
      </c>
      <c r="B4" s="5" t="n">
        <v>52459</v>
      </c>
      <c r="C4" s="5" t="n">
        <v>27169</v>
      </c>
    </row>
    <row r="5">
      <c r="A5" s="4" t="inlineStr">
        <is>
          <t>Securities available-for-sale, Unrealized loss position, Fair Value</t>
        </is>
      </c>
      <c r="B5" s="5" t="n">
        <v>228314</v>
      </c>
      <c r="C5" s="5" t="n">
        <v>148671</v>
      </c>
    </row>
    <row r="6">
      <c r="A6" s="4" t="inlineStr">
        <is>
          <t>Securities held-to-maturity, Unrealized loss position, Fair Value, Less than 12 Months</t>
        </is>
      </c>
      <c r="B6" s="5" t="n">
        <v>7342</v>
      </c>
      <c r="C6" s="4" t="inlineStr">
        <is>
          <t xml:space="preserve"> </t>
        </is>
      </c>
    </row>
    <row r="7">
      <c r="A7" s="4" t="inlineStr">
        <is>
          <t>Securities held-to-maturity, Unrealized loss position, Fair Value</t>
        </is>
      </c>
      <c r="B7" s="5" t="n">
        <v>7342</v>
      </c>
      <c r="C7" s="4" t="inlineStr">
        <is>
          <t xml:space="preserve"> </t>
        </is>
      </c>
    </row>
    <row r="8">
      <c r="A8" s="4" t="inlineStr">
        <is>
          <t>Total securities, Unrealized loss position, Fair Value, Less than 12 Months</t>
        </is>
      </c>
      <c r="B8" s="5" t="n">
        <v>183197</v>
      </c>
      <c r="C8" s="4" t="inlineStr">
        <is>
          <t xml:space="preserve"> </t>
        </is>
      </c>
    </row>
    <row r="9">
      <c r="A9" s="4" t="inlineStr">
        <is>
          <t>Total securities, Unrealized loss position, Fair Value, 12 Months or Longer</t>
        </is>
      </c>
      <c r="B9" s="5" t="n">
        <v>52459</v>
      </c>
      <c r="C9" s="4" t="inlineStr">
        <is>
          <t xml:space="preserve"> </t>
        </is>
      </c>
    </row>
    <row r="10">
      <c r="A10" s="4" t="inlineStr">
        <is>
          <t>Total securities, Unrealized loss position, Fair Value</t>
        </is>
      </c>
      <c r="B10" s="5" t="n">
        <v>235656</v>
      </c>
      <c r="C10" s="4" t="inlineStr">
        <is>
          <t xml:space="preserve"> </t>
        </is>
      </c>
    </row>
    <row r="11">
      <c r="A11" s="3" t="inlineStr">
        <is>
          <t>Unrealized Losses</t>
        </is>
      </c>
      <c r="B11" s="4" t="inlineStr">
        <is>
          <t xml:space="preserve"> </t>
        </is>
      </c>
      <c r="C11" s="4" t="inlineStr">
        <is>
          <t xml:space="preserve"> </t>
        </is>
      </c>
    </row>
    <row r="12">
      <c r="A12" s="4" t="inlineStr">
        <is>
          <t>Securities available-for-sale, Unrealized loss position, Unrealized losses, Less than 12 Months</t>
        </is>
      </c>
      <c r="B12" s="5" t="n">
        <v>-23099</v>
      </c>
      <c r="C12" s="5" t="n">
        <v>-2752</v>
      </c>
    </row>
    <row r="13">
      <c r="A13" s="4" t="inlineStr">
        <is>
          <t>Securities available-for-sale, Unrealized loss position, Unrealized losses, 12 Months or Longer</t>
        </is>
      </c>
      <c r="B13" s="5" t="n">
        <v>-10366</v>
      </c>
      <c r="C13" s="5" t="n">
        <v>-1373</v>
      </c>
    </row>
    <row r="14">
      <c r="A14" s="4" t="inlineStr">
        <is>
          <t>Securities available-for-sale, Unrealized losses</t>
        </is>
      </c>
      <c r="B14" s="5" t="n">
        <v>-33465</v>
      </c>
      <c r="C14" s="5" t="n">
        <v>-4125</v>
      </c>
    </row>
    <row r="15">
      <c r="A15" s="4" t="inlineStr">
        <is>
          <t>Securities held-to-maturity, Unrealized loss position, Unrealized losses, Less than 12 Months</t>
        </is>
      </c>
      <c r="B15" s="5" t="n">
        <v>-158</v>
      </c>
      <c r="C15" s="4" t="inlineStr">
        <is>
          <t xml:space="preserve"> </t>
        </is>
      </c>
    </row>
    <row r="16">
      <c r="A16" s="4" t="inlineStr">
        <is>
          <t>Securities held-to-maturity, Unrealized losses</t>
        </is>
      </c>
      <c r="B16" s="5" t="n">
        <v>-158</v>
      </c>
      <c r="C16" s="4" t="inlineStr">
        <is>
          <t xml:space="preserve"> </t>
        </is>
      </c>
    </row>
    <row r="17">
      <c r="A17" s="4" t="inlineStr">
        <is>
          <t>Unrealized loss position, Less than 12 Months, Unrealized Losses</t>
        </is>
      </c>
      <c r="B17" s="5" t="n">
        <v>-23257</v>
      </c>
      <c r="C17" s="4" t="inlineStr">
        <is>
          <t xml:space="preserve"> </t>
        </is>
      </c>
    </row>
    <row r="18">
      <c r="A18" s="4" t="inlineStr">
        <is>
          <t>Unrealized loss position, 12 Months or Longer, Unrealized Losses</t>
        </is>
      </c>
      <c r="B18" s="5" t="n">
        <v>-10366</v>
      </c>
      <c r="C18" s="4" t="inlineStr">
        <is>
          <t xml:space="preserve"> </t>
        </is>
      </c>
    </row>
    <row r="19">
      <c r="A19" s="4" t="inlineStr">
        <is>
          <t>Unrealized loss position, Unrealized Losses</t>
        </is>
      </c>
      <c r="B19" s="5" t="n">
        <v>-33623</v>
      </c>
      <c r="C19" s="4" t="inlineStr">
        <is>
          <t xml:space="preserve"> </t>
        </is>
      </c>
    </row>
    <row r="20">
      <c r="A20" s="4" t="inlineStr">
        <is>
          <t>U.S. agency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Securities available-for-sale, Unrealized loss position, Fair Value, Less than 12 Months</t>
        </is>
      </c>
      <c r="B22" s="5" t="n">
        <v>13349</v>
      </c>
      <c r="C22" s="5" t="n">
        <v>13125</v>
      </c>
    </row>
    <row r="23">
      <c r="A23" s="4" t="inlineStr">
        <is>
          <t>Securities available-for-sale, Unrealized loss position, Fair Value, 12 Months or Longer</t>
        </is>
      </c>
      <c r="B23" s="5" t="n">
        <v>3132</v>
      </c>
      <c r="C23" s="5" t="n">
        <v>3752</v>
      </c>
    </row>
    <row r="24">
      <c r="A24" s="4" t="inlineStr">
        <is>
          <t>Securities available-for-sale, Unrealized loss position, Fair Value</t>
        </is>
      </c>
      <c r="B24" s="5" t="n">
        <v>16481</v>
      </c>
      <c r="C24" s="5" t="n">
        <v>16877</v>
      </c>
    </row>
    <row r="25">
      <c r="A25" s="3" t="inlineStr">
        <is>
          <t>Unrealized Losses</t>
        </is>
      </c>
      <c r="B25" s="4" t="inlineStr">
        <is>
          <t xml:space="preserve"> </t>
        </is>
      </c>
      <c r="C25" s="4" t="inlineStr">
        <is>
          <t xml:space="preserve"> </t>
        </is>
      </c>
    </row>
    <row r="26">
      <c r="A26" s="4" t="inlineStr">
        <is>
          <t>Securities available-for-sale, Unrealized loss position, Unrealized losses, Less than 12 Months</t>
        </is>
      </c>
      <c r="B26" s="5" t="n">
        <v>-1837</v>
      </c>
      <c r="C26" s="5" t="n">
        <v>-105</v>
      </c>
    </row>
    <row r="27">
      <c r="A27" s="4" t="inlineStr">
        <is>
          <t>Securities available-for-sale, Unrealized loss position, Unrealized losses, 12 Months or Longer</t>
        </is>
      </c>
      <c r="B27" s="5" t="n">
        <v>-835</v>
      </c>
      <c r="C27" s="5" t="n">
        <v>-213</v>
      </c>
    </row>
    <row r="28">
      <c r="A28" s="4" t="inlineStr">
        <is>
          <t>Securities available-for-sale, Unrealized losses</t>
        </is>
      </c>
      <c r="B28" s="5" t="n">
        <v>-2672</v>
      </c>
      <c r="C28" s="5" t="n">
        <v>-318</v>
      </c>
    </row>
    <row r="29">
      <c r="A29" s="4" t="inlineStr">
        <is>
          <t>Corporate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Securities available-for-sale, Unrealized loss position, Fair Value, Less than 12 Months</t>
        </is>
      </c>
      <c r="B31" s="5" t="n">
        <v>1494</v>
      </c>
      <c r="C31" s="4" t="inlineStr">
        <is>
          <t xml:space="preserve"> </t>
        </is>
      </c>
    </row>
    <row r="32">
      <c r="A32" s="4" t="inlineStr">
        <is>
          <t>Securities available-for-sale, Unrealized loss position, Fair Value, 12 Months or Longer</t>
        </is>
      </c>
      <c r="B32" s="5" t="n">
        <v>4240</v>
      </c>
      <c r="C32" s="5" t="n">
        <v>5476</v>
      </c>
    </row>
    <row r="33">
      <c r="A33" s="4" t="inlineStr">
        <is>
          <t>Securities available-for-sale, Unrealized loss position, Fair Value</t>
        </is>
      </c>
      <c r="B33" s="5" t="n">
        <v>5734</v>
      </c>
      <c r="C33" s="5" t="n">
        <v>5476</v>
      </c>
    </row>
    <row r="34">
      <c r="A34" s="4" t="inlineStr">
        <is>
          <t>Securities held-to-maturity, Unrealized loss position, Fair Value, Less than 12 Months</t>
        </is>
      </c>
      <c r="B34" s="5" t="n">
        <v>7342</v>
      </c>
      <c r="C34" s="4" t="inlineStr">
        <is>
          <t xml:space="preserve"> </t>
        </is>
      </c>
    </row>
    <row r="35">
      <c r="A35" s="4" t="inlineStr">
        <is>
          <t>Securities held-to-maturity, Unrealized loss position, Fair Value</t>
        </is>
      </c>
      <c r="B35" s="5" t="n">
        <v>7342</v>
      </c>
      <c r="C35" s="4" t="inlineStr">
        <is>
          <t xml:space="preserve"> </t>
        </is>
      </c>
    </row>
    <row r="36">
      <c r="A36" s="3" t="inlineStr">
        <is>
          <t>Unrealized Losses</t>
        </is>
      </c>
      <c r="B36" s="4" t="inlineStr">
        <is>
          <t xml:space="preserve"> </t>
        </is>
      </c>
      <c r="C36" s="4" t="inlineStr">
        <is>
          <t xml:space="preserve"> </t>
        </is>
      </c>
    </row>
    <row r="37">
      <c r="A37" s="4" t="inlineStr">
        <is>
          <t>Securities available-for-sale, Unrealized loss position, Unrealized losses, Less than 12 Months</t>
        </is>
      </c>
      <c r="B37" s="5" t="n">
        <v>-4</v>
      </c>
      <c r="C37" s="4" t="inlineStr">
        <is>
          <t xml:space="preserve"> </t>
        </is>
      </c>
    </row>
    <row r="38">
      <c r="A38" s="4" t="inlineStr">
        <is>
          <t>Securities available-for-sale, Unrealized loss position, Unrealized losses, 12 Months or Longer</t>
        </is>
      </c>
      <c r="B38" s="5" t="n">
        <v>-760</v>
      </c>
      <c r="C38" s="5" t="n">
        <v>-524</v>
      </c>
    </row>
    <row r="39">
      <c r="A39" s="4" t="inlineStr">
        <is>
          <t>Securities available-for-sale, Unrealized losses</t>
        </is>
      </c>
      <c r="B39" s="5" t="n">
        <v>-764</v>
      </c>
      <c r="C39" s="5" t="n">
        <v>-524</v>
      </c>
    </row>
    <row r="40">
      <c r="A40" s="4" t="inlineStr">
        <is>
          <t>Securities held-to-maturity, Unrealized loss position, Unrealized losses, Less than 12 Months</t>
        </is>
      </c>
      <c r="B40" s="5" t="n">
        <v>-158</v>
      </c>
      <c r="C40" s="4" t="inlineStr">
        <is>
          <t xml:space="preserve"> </t>
        </is>
      </c>
    </row>
    <row r="41">
      <c r="A41" s="4" t="inlineStr">
        <is>
          <t>Securities held-to-maturity, Unrealized losses</t>
        </is>
      </c>
      <c r="B41" s="5" t="n">
        <v>-158</v>
      </c>
      <c r="C41" s="4" t="inlineStr">
        <is>
          <t xml:space="preserve"> </t>
        </is>
      </c>
    </row>
    <row r="42">
      <c r="A42" s="4" t="inlineStr">
        <is>
          <t>Municipal bond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Securities available-for-sale, Unrealized loss position, Fair Value, Less than 12 Months</t>
        </is>
      </c>
      <c r="B44" s="5" t="n">
        <v>81129</v>
      </c>
      <c r="C44" s="5" t="n">
        <v>72098</v>
      </c>
    </row>
    <row r="45">
      <c r="A45" s="4" t="inlineStr">
        <is>
          <t>Securities available-for-sale, Unrealized loss position, Fair Value, 12 Months or Longer</t>
        </is>
      </c>
      <c r="B45" s="5" t="n">
        <v>39852</v>
      </c>
      <c r="C45" s="5" t="n">
        <v>14116</v>
      </c>
    </row>
    <row r="46">
      <c r="A46" s="4" t="inlineStr">
        <is>
          <t>Securities available-for-sale, Unrealized loss position, Fair Value</t>
        </is>
      </c>
      <c r="B46" s="5" t="n">
        <v>120981</v>
      </c>
      <c r="C46" s="5" t="n">
        <v>86214</v>
      </c>
    </row>
    <row r="47">
      <c r="A47" s="3" t="inlineStr">
        <is>
          <t>Unrealized Losses</t>
        </is>
      </c>
      <c r="B47" s="4" t="inlineStr">
        <is>
          <t xml:space="preserve"> </t>
        </is>
      </c>
      <c r="C47" s="4" t="inlineStr">
        <is>
          <t xml:space="preserve"> </t>
        </is>
      </c>
    </row>
    <row r="48">
      <c r="A48" s="4" t="inlineStr">
        <is>
          <t>Securities available-for-sale, Unrealized loss position, Unrealized losses, Less than 12 Months</t>
        </is>
      </c>
      <c r="B48" s="5" t="n">
        <v>-13146</v>
      </c>
      <c r="C48" s="5" t="n">
        <v>-1961</v>
      </c>
    </row>
    <row r="49">
      <c r="A49" s="4" t="inlineStr">
        <is>
          <t>Securities available-for-sale, Unrealized loss position, Unrealized losses, 12 Months or Longer</t>
        </is>
      </c>
      <c r="B49" s="5" t="n">
        <v>-8178</v>
      </c>
      <c r="C49" s="5" t="n">
        <v>-560</v>
      </c>
    </row>
    <row r="50">
      <c r="A50" s="4" t="inlineStr">
        <is>
          <t>Securities available-for-sale, Unrealized losses</t>
        </is>
      </c>
      <c r="B50" s="5" t="n">
        <v>-21324</v>
      </c>
      <c r="C50" s="5" t="n">
        <v>-2521</v>
      </c>
    </row>
    <row r="51">
      <c r="A51" s="4" t="inlineStr">
        <is>
          <t>Mortgage-backed securitie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Securities available-for-sale, Unrealized loss position, Fair Value, Less than 12 Months</t>
        </is>
      </c>
      <c r="B53" s="5" t="n">
        <v>68824</v>
      </c>
      <c r="C53" s="5" t="n">
        <v>33291</v>
      </c>
    </row>
    <row r="54">
      <c r="A54" s="4" t="inlineStr">
        <is>
          <t>Securities available-for-sale, Unrealized loss position, Fair Value, 12 Months or Longer</t>
        </is>
      </c>
      <c r="B54" s="5" t="n">
        <v>5235</v>
      </c>
      <c r="C54" s="5" t="n">
        <v>3825</v>
      </c>
    </row>
    <row r="55">
      <c r="A55" s="4" t="inlineStr">
        <is>
          <t>Securities available-for-sale, Unrealized loss position, Fair Value</t>
        </is>
      </c>
      <c r="B55" s="5" t="n">
        <v>74059</v>
      </c>
      <c r="C55" s="5" t="n">
        <v>37116</v>
      </c>
    </row>
    <row r="56">
      <c r="A56" s="3" t="inlineStr">
        <is>
          <t>Unrealized Losses</t>
        </is>
      </c>
      <c r="B56" s="4" t="inlineStr">
        <is>
          <t xml:space="preserve"> </t>
        </is>
      </c>
      <c r="C56" s="4" t="inlineStr">
        <is>
          <t xml:space="preserve"> </t>
        </is>
      </c>
    </row>
    <row r="57">
      <c r="A57" s="4" t="inlineStr">
        <is>
          <t>Securities available-for-sale, Unrealized loss position, Unrealized losses, Less than 12 Months</t>
        </is>
      </c>
      <c r="B57" s="5" t="n">
        <v>-7451</v>
      </c>
      <c r="C57" s="5" t="n">
        <v>-620</v>
      </c>
    </row>
    <row r="58">
      <c r="A58" s="4" t="inlineStr">
        <is>
          <t>Securities available-for-sale, Unrealized loss position, Unrealized losses, 12 Months or Longer</t>
        </is>
      </c>
      <c r="B58" s="5" t="n">
        <v>-593</v>
      </c>
      <c r="C58" s="5" t="n">
        <v>-76</v>
      </c>
    </row>
    <row r="59">
      <c r="A59" s="4" t="inlineStr">
        <is>
          <t>Securities available-for-sale, Unrealized losses</t>
        </is>
      </c>
      <c r="B59" s="5" t="n">
        <v>-8044</v>
      </c>
      <c r="C59" s="5" t="n">
        <v>-696</v>
      </c>
    </row>
    <row r="60">
      <c r="A60" s="4" t="inlineStr">
        <is>
          <t>U.S. Small Business Administration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Securities available-for-sale, Unrealized loss position, Fair Value, Less than 12 Months</t>
        </is>
      </c>
      <c r="B62" s="5" t="n">
        <v>11059</v>
      </c>
      <c r="C62" s="5" t="n">
        <v>2988</v>
      </c>
    </row>
    <row r="63">
      <c r="A63" s="4" t="inlineStr">
        <is>
          <t>Securities available-for-sale, Unrealized loss position, Fair Value</t>
        </is>
      </c>
      <c r="B63" s="5" t="n">
        <v>11059</v>
      </c>
      <c r="C63" s="5" t="n">
        <v>2988</v>
      </c>
    </row>
    <row r="64">
      <c r="A64" s="3" t="inlineStr">
        <is>
          <t>Unrealized Losses</t>
        </is>
      </c>
      <c r="B64" s="4" t="inlineStr">
        <is>
          <t xml:space="preserve"> </t>
        </is>
      </c>
      <c r="C64" s="4" t="inlineStr">
        <is>
          <t xml:space="preserve"> </t>
        </is>
      </c>
    </row>
    <row r="65">
      <c r="A65" s="4" t="inlineStr">
        <is>
          <t>Securities available-for-sale, Unrealized loss position, Unrealized losses, Less than 12 Months</t>
        </is>
      </c>
      <c r="B65" s="5" t="n">
        <v>-661</v>
      </c>
      <c r="C65" s="5" t="n">
        <v>-66</v>
      </c>
    </row>
    <row r="66">
      <c r="A66" s="4" t="inlineStr">
        <is>
          <t>Securities available-for-sale, Unrealized losses</t>
        </is>
      </c>
      <c r="B66" s="6" t="n">
        <v>-661</v>
      </c>
      <c r="C66" s="6"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6699</v>
      </c>
      <c r="C4" s="6" t="n">
        <v>8549</v>
      </c>
      <c r="D4" s="6" t="n">
        <v>13569</v>
      </c>
      <c r="E4" s="6" t="n">
        <v>20432</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loss during period</t>
        </is>
      </c>
      <c r="B6" s="5" t="n">
        <v>-11506</v>
      </c>
      <c r="C6" s="5" t="n">
        <v>-323</v>
      </c>
      <c r="D6" s="5" t="n">
        <v>-32479</v>
      </c>
      <c r="E6" s="5" t="n">
        <v>-2509</v>
      </c>
    </row>
    <row r="7">
      <c r="A7" s="4" t="inlineStr">
        <is>
          <t>Income tax benefit related to unrealized holding loss</t>
        </is>
      </c>
      <c r="B7" s="5" t="n">
        <v>2474</v>
      </c>
      <c r="C7" s="5" t="n">
        <v>68</v>
      </c>
      <c r="D7" s="5" t="n">
        <v>6984</v>
      </c>
      <c r="E7" s="5" t="n">
        <v>540</v>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Unrealized derivative gain (loss) during period</t>
        </is>
      </c>
      <c r="B9" s="5" t="n">
        <v>1717</v>
      </c>
      <c r="C9" s="5" t="n">
        <v>-165</v>
      </c>
      <c r="D9" s="5" t="n">
        <v>4544</v>
      </c>
      <c r="E9" s="5" t="n">
        <v>871</v>
      </c>
    </row>
    <row r="10">
      <c r="A10" s="4" t="inlineStr">
        <is>
          <t>Income tax (provision) benefit related to unrealized derivative gain</t>
        </is>
      </c>
      <c r="B10" s="5" t="n">
        <v>-369</v>
      </c>
      <c r="C10" s="5" t="n">
        <v>35</v>
      </c>
      <c r="D10" s="5" t="n">
        <v>-977</v>
      </c>
      <c r="E10" s="5" t="n">
        <v>-187</v>
      </c>
    </row>
    <row r="11">
      <c r="A11" s="4" t="inlineStr">
        <is>
          <t>Reclassification adjustment for realized (gain) loss, net included in net income</t>
        </is>
      </c>
      <c r="B11" s="5" t="n">
        <v>-55</v>
      </c>
      <c r="C11" s="5" t="n">
        <v>124</v>
      </c>
      <c r="D11" s="5" t="n">
        <v>46</v>
      </c>
      <c r="E11" s="5" t="n">
        <v>238</v>
      </c>
    </row>
    <row r="12">
      <c r="A12" s="4" t="inlineStr">
        <is>
          <t>Income tax provision (benefit) related to reclassification, net</t>
        </is>
      </c>
      <c r="B12" s="5" t="n">
        <v>13</v>
      </c>
      <c r="C12" s="5" t="n">
        <v>-26</v>
      </c>
      <c r="D12" s="5" t="n">
        <v>-10</v>
      </c>
      <c r="E12" s="5" t="n">
        <v>-52</v>
      </c>
    </row>
    <row r="13">
      <c r="A13" s="4" t="inlineStr">
        <is>
          <t>Other comprehensive loss, net of tax</t>
        </is>
      </c>
      <c r="B13" s="5" t="n">
        <v>-7726</v>
      </c>
      <c r="C13" s="5" t="n">
        <v>-287</v>
      </c>
      <c r="D13" s="5" t="n">
        <v>-21892</v>
      </c>
      <c r="E13" s="5" t="n">
        <v>-1099</v>
      </c>
    </row>
    <row r="14">
      <c r="A14" s="4" t="inlineStr">
        <is>
          <t>COMPREHENSIVE (LOSS) INCOME</t>
        </is>
      </c>
      <c r="B14" s="6" t="n">
        <v>-1027</v>
      </c>
      <c r="C14" s="6" t="n">
        <v>8262</v>
      </c>
      <c r="D14" s="6" t="n">
        <v>-8323</v>
      </c>
      <c r="E14" s="6" t="n">
        <v>19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 for Sale Securities by Contractual Matur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securities</t>
        </is>
      </c>
      <c r="B4" s="6" t="n">
        <v>0</v>
      </c>
      <c r="C4" s="6" t="n">
        <v>0</v>
      </c>
      <c r="D4" s="6" t="n">
        <v>0</v>
      </c>
      <c r="E4" s="6" t="n">
        <v>0</v>
      </c>
      <c r="F4" s="4" t="inlineStr">
        <is>
          <t xml:space="preserve"> </t>
        </is>
      </c>
    </row>
    <row r="5">
      <c r="A5" s="4" t="inlineStr">
        <is>
          <t>Gains from securities available-for-sale</t>
        </is>
      </c>
      <c r="B5" s="5" t="n">
        <v>0</v>
      </c>
      <c r="C5" s="5" t="n">
        <v>0</v>
      </c>
      <c r="D5" s="5" t="n">
        <v>0</v>
      </c>
      <c r="E5" s="5" t="n">
        <v>0</v>
      </c>
      <c r="F5" s="4" t="inlineStr">
        <is>
          <t xml:space="preserve"> </t>
        </is>
      </c>
    </row>
    <row r="6">
      <c r="A6" s="4" t="inlineStr">
        <is>
          <t>Losses from securities available-for-sale</t>
        </is>
      </c>
      <c r="B6" s="5" t="n">
        <v>0</v>
      </c>
      <c r="C6" s="6" t="n">
        <v>0</v>
      </c>
      <c r="D6" s="5" t="n">
        <v>0</v>
      </c>
      <c r="E6" s="6" t="n">
        <v>0</v>
      </c>
      <c r="F6" s="4" t="inlineStr">
        <is>
          <t xml:space="preserve"> </t>
        </is>
      </c>
    </row>
    <row r="7">
      <c r="A7" s="3" t="inlineStr">
        <is>
          <t>Amortized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available-for-sale, Total</t>
        </is>
      </c>
      <c r="B8" s="5" t="n">
        <v>281003</v>
      </c>
      <c r="C8" s="4" t="inlineStr">
        <is>
          <t xml:space="preserve"> </t>
        </is>
      </c>
      <c r="D8" s="5" t="n">
        <v>281003</v>
      </c>
      <c r="E8" s="4" t="inlineStr">
        <is>
          <t xml:space="preserve"> </t>
        </is>
      </c>
      <c r="F8" s="6" t="n">
        <v>272051</v>
      </c>
    </row>
    <row r="9">
      <c r="A9" s="4" t="inlineStr">
        <is>
          <t>Securities held-to-maturity, Total</t>
        </is>
      </c>
      <c r="B9" s="5" t="n">
        <v>8500</v>
      </c>
      <c r="C9" s="4" t="inlineStr">
        <is>
          <t xml:space="preserve"> </t>
        </is>
      </c>
      <c r="D9" s="5" t="n">
        <v>8500</v>
      </c>
      <c r="E9" s="4" t="inlineStr">
        <is>
          <t xml:space="preserve"> </t>
        </is>
      </c>
      <c r="F9" s="5" t="n">
        <v>7500</v>
      </c>
    </row>
    <row r="10">
      <c r="A10" s="4" t="inlineStr">
        <is>
          <t>Total securities</t>
        </is>
      </c>
      <c r="B10" s="5" t="n">
        <v>289503</v>
      </c>
      <c r="C10" s="4" t="inlineStr">
        <is>
          <t xml:space="preserve"> </t>
        </is>
      </c>
      <c r="D10" s="5" t="n">
        <v>289503</v>
      </c>
      <c r="E10" s="4" t="inlineStr">
        <is>
          <t xml:space="preserve"> </t>
        </is>
      </c>
      <c r="F10" s="5" t="n">
        <v>279551</v>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available-for-sale, Total</t>
        </is>
      </c>
      <c r="B12" s="5" t="n">
        <v>247832</v>
      </c>
      <c r="C12" s="4" t="inlineStr">
        <is>
          <t xml:space="preserve"> </t>
        </is>
      </c>
      <c r="D12" s="5" t="n">
        <v>247832</v>
      </c>
      <c r="E12" s="4" t="inlineStr">
        <is>
          <t xml:space="preserve"> </t>
        </is>
      </c>
      <c r="F12" s="5" t="n">
        <v>271359</v>
      </c>
    </row>
    <row r="13">
      <c r="A13" s="4" t="inlineStr">
        <is>
          <t>Securities held-to-maturity, Total</t>
        </is>
      </c>
      <c r="B13" s="5" t="n">
        <v>8342</v>
      </c>
      <c r="C13" s="4" t="inlineStr">
        <is>
          <t xml:space="preserve"> </t>
        </is>
      </c>
      <c r="D13" s="5" t="n">
        <v>8342</v>
      </c>
      <c r="E13" s="4" t="inlineStr">
        <is>
          <t xml:space="preserve"> </t>
        </is>
      </c>
      <c r="F13" s="5" t="n">
        <v>8128</v>
      </c>
    </row>
    <row r="14">
      <c r="A14" s="4" t="inlineStr">
        <is>
          <t>Total securities</t>
        </is>
      </c>
      <c r="B14" s="5" t="n">
        <v>256174</v>
      </c>
      <c r="C14" s="4" t="inlineStr">
        <is>
          <t xml:space="preserve"> </t>
        </is>
      </c>
      <c r="D14" s="5" t="n">
        <v>256174</v>
      </c>
      <c r="E14" s="4" t="inlineStr">
        <is>
          <t xml:space="preserve"> </t>
        </is>
      </c>
      <c r="F14" s="5" t="n">
        <v>279487</v>
      </c>
    </row>
    <row r="15">
      <c r="A15" s="4" t="inlineStr">
        <is>
          <t>U.S. agenc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rtized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available-for-sale, Due after one year through five years</t>
        </is>
      </c>
      <c r="B17" s="5" t="n">
        <v>950</v>
      </c>
      <c r="C17" s="4" t="inlineStr">
        <is>
          <t xml:space="preserve"> </t>
        </is>
      </c>
      <c r="D17" s="5" t="n">
        <v>950</v>
      </c>
      <c r="E17" s="4" t="inlineStr">
        <is>
          <t xml:space="preserve"> </t>
        </is>
      </c>
      <c r="F17" s="5" t="n">
        <v>959</v>
      </c>
    </row>
    <row r="18">
      <c r="A18" s="4" t="inlineStr">
        <is>
          <t>Securities available-for-sale, Due after five years through ten years</t>
        </is>
      </c>
      <c r="B18" s="5" t="n">
        <v>6927</v>
      </c>
      <c r="C18" s="4" t="inlineStr">
        <is>
          <t xml:space="preserve"> </t>
        </is>
      </c>
      <c r="D18" s="5" t="n">
        <v>6927</v>
      </c>
      <c r="E18" s="4" t="inlineStr">
        <is>
          <t xml:space="preserve"> </t>
        </is>
      </c>
      <c r="F18" s="5" t="n">
        <v>6920</v>
      </c>
    </row>
    <row r="19">
      <c r="A19" s="4" t="inlineStr">
        <is>
          <t>Securities available-for-sale, Due after ten years</t>
        </is>
      </c>
      <c r="B19" s="5" t="n">
        <v>13277</v>
      </c>
      <c r="C19" s="4" t="inlineStr">
        <is>
          <t xml:space="preserve"> </t>
        </is>
      </c>
      <c r="D19" s="5" t="n">
        <v>13277</v>
      </c>
      <c r="E19" s="4" t="inlineStr">
        <is>
          <t xml:space="preserve"> </t>
        </is>
      </c>
      <c r="F19" s="5" t="n">
        <v>13276</v>
      </c>
    </row>
    <row r="20">
      <c r="A20" s="4" t="inlineStr">
        <is>
          <t>Securities available-for-sale, Subtotal</t>
        </is>
      </c>
      <c r="B20" s="5" t="n">
        <v>21154</v>
      </c>
      <c r="C20" s="4" t="inlineStr">
        <is>
          <t xml:space="preserve"> </t>
        </is>
      </c>
      <c r="D20" s="5" t="n">
        <v>21154</v>
      </c>
      <c r="E20" s="4" t="inlineStr">
        <is>
          <t xml:space="preserve"> </t>
        </is>
      </c>
      <c r="F20" s="5" t="n">
        <v>21155</v>
      </c>
    </row>
    <row r="21">
      <c r="A21" s="4" t="inlineStr">
        <is>
          <t>Securities available-for-sale, Total</t>
        </is>
      </c>
      <c r="B21" s="5" t="n">
        <v>21154</v>
      </c>
      <c r="C21" s="4" t="inlineStr">
        <is>
          <t xml:space="preserve"> </t>
        </is>
      </c>
      <c r="D21" s="5" t="n">
        <v>21154</v>
      </c>
      <c r="E21" s="4" t="inlineStr">
        <is>
          <t xml:space="preserve"> </t>
        </is>
      </c>
      <c r="F21" s="5" t="n">
        <v>21155</v>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es available-for-sale, Due after one year through five years</t>
        </is>
      </c>
      <c r="B23" s="5" t="n">
        <v>948</v>
      </c>
      <c r="C23" s="4" t="inlineStr">
        <is>
          <t xml:space="preserve"> </t>
        </is>
      </c>
      <c r="D23" s="5" t="n">
        <v>948</v>
      </c>
      <c r="E23" s="4" t="inlineStr">
        <is>
          <t xml:space="preserve"> </t>
        </is>
      </c>
      <c r="F23" s="5" t="n">
        <v>1004</v>
      </c>
    </row>
    <row r="24">
      <c r="A24" s="4" t="inlineStr">
        <is>
          <t>Securities available-for-sale, Due after five years through ten years</t>
        </is>
      </c>
      <c r="B24" s="5" t="n">
        <v>6229</v>
      </c>
      <c r="C24" s="4" t="inlineStr">
        <is>
          <t xml:space="preserve"> </t>
        </is>
      </c>
      <c r="D24" s="5" t="n">
        <v>6229</v>
      </c>
      <c r="E24" s="4" t="inlineStr">
        <is>
          <t xml:space="preserve"> </t>
        </is>
      </c>
      <c r="F24" s="5" t="n">
        <v>6850</v>
      </c>
    </row>
    <row r="25">
      <c r="A25" s="4" t="inlineStr">
        <is>
          <t>Securities available-for-sale, Due after ten years</t>
        </is>
      </c>
      <c r="B25" s="5" t="n">
        <v>11373</v>
      </c>
      <c r="C25" s="4" t="inlineStr">
        <is>
          <t xml:space="preserve"> </t>
        </is>
      </c>
      <c r="D25" s="5" t="n">
        <v>11373</v>
      </c>
      <c r="E25" s="4" t="inlineStr">
        <is>
          <t xml:space="preserve"> </t>
        </is>
      </c>
      <c r="F25" s="5" t="n">
        <v>13116</v>
      </c>
    </row>
    <row r="26">
      <c r="A26" s="4" t="inlineStr">
        <is>
          <t>Securities available-for-sale, Subtotal</t>
        </is>
      </c>
      <c r="B26" s="5" t="n">
        <v>18550</v>
      </c>
      <c r="C26" s="4" t="inlineStr">
        <is>
          <t xml:space="preserve"> </t>
        </is>
      </c>
      <c r="D26" s="5" t="n">
        <v>18550</v>
      </c>
      <c r="E26" s="4" t="inlineStr">
        <is>
          <t xml:space="preserve"> </t>
        </is>
      </c>
      <c r="F26" s="5" t="n">
        <v>20970</v>
      </c>
    </row>
    <row r="27">
      <c r="A27" s="4" t="inlineStr">
        <is>
          <t>Securities available-for-sale, Total</t>
        </is>
      </c>
      <c r="B27" s="5" t="n">
        <v>18550</v>
      </c>
      <c r="C27" s="4" t="inlineStr">
        <is>
          <t xml:space="preserve"> </t>
        </is>
      </c>
      <c r="D27" s="5" t="n">
        <v>18550</v>
      </c>
      <c r="E27" s="4" t="inlineStr">
        <is>
          <t xml:space="preserve"> </t>
        </is>
      </c>
      <c r="F27" s="5" t="n">
        <v>20970</v>
      </c>
    </row>
    <row r="28">
      <c r="A28" s="4" t="inlineStr">
        <is>
          <t>Corporate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ed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es available-for-sale, Due in one year or less</t>
        </is>
      </c>
      <c r="B30" s="5" t="n">
        <v>1000</v>
      </c>
      <c r="C30" s="4" t="inlineStr">
        <is>
          <t xml:space="preserve"> </t>
        </is>
      </c>
      <c r="D30" s="5" t="n">
        <v>1000</v>
      </c>
      <c r="E30" s="4" t="inlineStr">
        <is>
          <t xml:space="preserve"> </t>
        </is>
      </c>
      <c r="F30" s="5" t="n">
        <v>0</v>
      </c>
    </row>
    <row r="31">
      <c r="A31" s="4" t="inlineStr">
        <is>
          <t>Securities available-for-sale, Due after one year through five years</t>
        </is>
      </c>
      <c r="B31" s="5" t="n">
        <v>2496</v>
      </c>
      <c r="C31" s="4" t="inlineStr">
        <is>
          <t xml:space="preserve"> </t>
        </is>
      </c>
      <c r="D31" s="5" t="n">
        <v>2496</v>
      </c>
      <c r="E31" s="4" t="inlineStr">
        <is>
          <t xml:space="preserve"> </t>
        </is>
      </c>
      <c r="F31" s="5" t="n">
        <v>3495</v>
      </c>
    </row>
    <row r="32">
      <c r="A32" s="4" t="inlineStr">
        <is>
          <t>Securities available-for-sale, Due after five years through ten years</t>
        </is>
      </c>
      <c r="B32" s="5" t="n">
        <v>4000</v>
      </c>
      <c r="C32" s="4" t="inlineStr">
        <is>
          <t xml:space="preserve"> </t>
        </is>
      </c>
      <c r="D32" s="5" t="n">
        <v>4000</v>
      </c>
      <c r="E32" s="4" t="inlineStr">
        <is>
          <t xml:space="preserve"> </t>
        </is>
      </c>
      <c r="F32" s="5" t="n">
        <v>4000</v>
      </c>
    </row>
    <row r="33">
      <c r="A33" s="4" t="inlineStr">
        <is>
          <t>Securities available-for-sale, Due after ten years</t>
        </is>
      </c>
      <c r="B33" s="5" t="n">
        <v>2000</v>
      </c>
      <c r="C33" s="4" t="inlineStr">
        <is>
          <t xml:space="preserve"> </t>
        </is>
      </c>
      <c r="D33" s="5" t="n">
        <v>2000</v>
      </c>
      <c r="E33" s="4" t="inlineStr">
        <is>
          <t xml:space="preserve"> </t>
        </is>
      </c>
      <c r="F33" s="5" t="n">
        <v>2000</v>
      </c>
    </row>
    <row r="34">
      <c r="A34" s="4" t="inlineStr">
        <is>
          <t>Securities available-for-sale, Subtotal</t>
        </is>
      </c>
      <c r="B34" s="5" t="n">
        <v>9496</v>
      </c>
      <c r="C34" s="4" t="inlineStr">
        <is>
          <t xml:space="preserve"> </t>
        </is>
      </c>
      <c r="D34" s="5" t="n">
        <v>9496</v>
      </c>
      <c r="E34" s="4" t="inlineStr">
        <is>
          <t xml:space="preserve"> </t>
        </is>
      </c>
      <c r="F34" s="5" t="n">
        <v>9495</v>
      </c>
    </row>
    <row r="35">
      <c r="A35" s="4" t="inlineStr">
        <is>
          <t>Securities available-for-sale, Total</t>
        </is>
      </c>
      <c r="B35" s="5" t="n">
        <v>9496</v>
      </c>
      <c r="C35" s="4" t="inlineStr">
        <is>
          <t xml:space="preserve"> </t>
        </is>
      </c>
      <c r="D35" s="5" t="n">
        <v>9496</v>
      </c>
      <c r="E35" s="4" t="inlineStr">
        <is>
          <t xml:space="preserve"> </t>
        </is>
      </c>
      <c r="F35" s="5" t="n">
        <v>9495</v>
      </c>
    </row>
    <row r="36">
      <c r="A36" s="4" t="inlineStr">
        <is>
          <t>Securities held-to-maturity, Due after five years through ten years</t>
        </is>
      </c>
      <c r="B36" s="5" t="n">
        <v>8500</v>
      </c>
      <c r="C36" s="4" t="inlineStr">
        <is>
          <t xml:space="preserve"> </t>
        </is>
      </c>
      <c r="D36" s="5" t="n">
        <v>8500</v>
      </c>
      <c r="E36" s="4" t="inlineStr">
        <is>
          <t xml:space="preserve"> </t>
        </is>
      </c>
      <c r="F36" s="5" t="n">
        <v>7500</v>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curities available-for-sale, Due in one year or less</t>
        </is>
      </c>
      <c r="B38" s="5" t="n">
        <v>1005</v>
      </c>
      <c r="C38" s="4" t="inlineStr">
        <is>
          <t xml:space="preserve"> </t>
        </is>
      </c>
      <c r="D38" s="5" t="n">
        <v>1005</v>
      </c>
      <c r="E38" s="4" t="inlineStr">
        <is>
          <t xml:space="preserve"> </t>
        </is>
      </c>
      <c r="F38" s="5" t="n">
        <v>0</v>
      </c>
    </row>
    <row r="39">
      <c r="A39" s="4" t="inlineStr">
        <is>
          <t>Securities available-for-sale, Due after one year through five years</t>
        </is>
      </c>
      <c r="B39" s="5" t="n">
        <v>2523</v>
      </c>
      <c r="C39" s="4" t="inlineStr">
        <is>
          <t xml:space="preserve"> </t>
        </is>
      </c>
      <c r="D39" s="5" t="n">
        <v>2523</v>
      </c>
      <c r="E39" s="4" t="inlineStr">
        <is>
          <t xml:space="preserve"> </t>
        </is>
      </c>
      <c r="F39" s="5" t="n">
        <v>3526</v>
      </c>
    </row>
    <row r="40">
      <c r="A40" s="4" t="inlineStr">
        <is>
          <t>Securities available-for-sale, Due after five years through ten years</t>
        </is>
      </c>
      <c r="B40" s="5" t="n">
        <v>3788</v>
      </c>
      <c r="C40" s="4" t="inlineStr">
        <is>
          <t xml:space="preserve"> </t>
        </is>
      </c>
      <c r="D40" s="5" t="n">
        <v>3788</v>
      </c>
      <c r="E40" s="4" t="inlineStr">
        <is>
          <t xml:space="preserve"> </t>
        </is>
      </c>
      <c r="F40" s="5" t="n">
        <v>3627</v>
      </c>
    </row>
    <row r="41">
      <c r="A41" s="4" t="inlineStr">
        <is>
          <t>Securities available-for-sale, Due after ten years</t>
        </is>
      </c>
      <c r="B41" s="5" t="n">
        <v>1452</v>
      </c>
      <c r="C41" s="4" t="inlineStr">
        <is>
          <t xml:space="preserve"> </t>
        </is>
      </c>
      <c r="D41" s="5" t="n">
        <v>1452</v>
      </c>
      <c r="E41" s="4" t="inlineStr">
        <is>
          <t xml:space="preserve"> </t>
        </is>
      </c>
      <c r="F41" s="5" t="n">
        <v>1849</v>
      </c>
    </row>
    <row r="42">
      <c r="A42" s="4" t="inlineStr">
        <is>
          <t>Securities available-for-sale, Subtotal</t>
        </is>
      </c>
      <c r="B42" s="5" t="n">
        <v>8768</v>
      </c>
      <c r="C42" s="4" t="inlineStr">
        <is>
          <t xml:space="preserve"> </t>
        </is>
      </c>
      <c r="D42" s="5" t="n">
        <v>8768</v>
      </c>
      <c r="E42" s="4" t="inlineStr">
        <is>
          <t xml:space="preserve"> </t>
        </is>
      </c>
      <c r="F42" s="5" t="n">
        <v>9002</v>
      </c>
    </row>
    <row r="43">
      <c r="A43" s="4" t="inlineStr">
        <is>
          <t>Securities available-for-sale, Total</t>
        </is>
      </c>
      <c r="B43" s="5" t="n">
        <v>8768</v>
      </c>
      <c r="C43" s="4" t="inlineStr">
        <is>
          <t xml:space="preserve"> </t>
        </is>
      </c>
      <c r="D43" s="5" t="n">
        <v>8768</v>
      </c>
      <c r="E43" s="4" t="inlineStr">
        <is>
          <t xml:space="preserve"> </t>
        </is>
      </c>
      <c r="F43" s="5" t="n">
        <v>9002</v>
      </c>
    </row>
    <row r="44">
      <c r="A44" s="4" t="inlineStr">
        <is>
          <t>Securities held-to-maturity, Due after five years through ten years</t>
        </is>
      </c>
      <c r="B44" s="5" t="n">
        <v>8342</v>
      </c>
      <c r="C44" s="4" t="inlineStr">
        <is>
          <t xml:space="preserve"> </t>
        </is>
      </c>
      <c r="D44" s="5" t="n">
        <v>8342</v>
      </c>
      <c r="E44" s="4" t="inlineStr">
        <is>
          <t xml:space="preserve"> </t>
        </is>
      </c>
      <c r="F44" s="5" t="n">
        <v>8128</v>
      </c>
    </row>
    <row r="45">
      <c r="A45" s="4" t="inlineStr">
        <is>
          <t>Municipal bo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mortized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curities available-for-sale, Due in one year or less</t>
        </is>
      </c>
      <c r="B47" s="5" t="n">
        <v>2660</v>
      </c>
      <c r="C47" s="4" t="inlineStr">
        <is>
          <t xml:space="preserve"> </t>
        </is>
      </c>
      <c r="D47" s="5" t="n">
        <v>2660</v>
      </c>
      <c r="E47" s="4" t="inlineStr">
        <is>
          <t xml:space="preserve"> </t>
        </is>
      </c>
      <c r="F47" s="5" t="n">
        <v>0</v>
      </c>
    </row>
    <row r="48">
      <c r="A48" s="4" t="inlineStr">
        <is>
          <t>Securities available-for-sale, Due after one year through five years</t>
        </is>
      </c>
      <c r="B48" s="5" t="n">
        <v>1051</v>
      </c>
      <c r="C48" s="4" t="inlineStr">
        <is>
          <t xml:space="preserve"> </t>
        </is>
      </c>
      <c r="D48" s="5" t="n">
        <v>1051</v>
      </c>
      <c r="E48" s="4" t="inlineStr">
        <is>
          <t xml:space="preserve"> </t>
        </is>
      </c>
      <c r="F48" s="5" t="n">
        <v>3724</v>
      </c>
    </row>
    <row r="49">
      <c r="A49" s="4" t="inlineStr">
        <is>
          <t>Securities available-for-sale, Due after five years through ten years</t>
        </is>
      </c>
      <c r="B49" s="5" t="n">
        <v>8013</v>
      </c>
      <c r="C49" s="4" t="inlineStr">
        <is>
          <t xml:space="preserve"> </t>
        </is>
      </c>
      <c r="D49" s="5" t="n">
        <v>8013</v>
      </c>
      <c r="E49" s="4" t="inlineStr">
        <is>
          <t xml:space="preserve"> </t>
        </is>
      </c>
      <c r="F49" s="5" t="n">
        <v>6857</v>
      </c>
    </row>
    <row r="50">
      <c r="A50" s="4" t="inlineStr">
        <is>
          <t>Securities available-for-sale, Due after ten years</t>
        </is>
      </c>
      <c r="B50" s="5" t="n">
        <v>136639</v>
      </c>
      <c r="C50" s="4" t="inlineStr">
        <is>
          <t xml:space="preserve"> </t>
        </is>
      </c>
      <c r="D50" s="5" t="n">
        <v>136639</v>
      </c>
      <c r="E50" s="4" t="inlineStr">
        <is>
          <t xml:space="preserve"> </t>
        </is>
      </c>
      <c r="F50" s="5" t="n">
        <v>125796</v>
      </c>
    </row>
    <row r="51">
      <c r="A51" s="4" t="inlineStr">
        <is>
          <t>Securities available-for-sale, Subtotal</t>
        </is>
      </c>
      <c r="B51" s="5" t="n">
        <v>148363</v>
      </c>
      <c r="C51" s="4" t="inlineStr">
        <is>
          <t xml:space="preserve"> </t>
        </is>
      </c>
      <c r="D51" s="5" t="n">
        <v>148363</v>
      </c>
      <c r="E51" s="4" t="inlineStr">
        <is>
          <t xml:space="preserve"> </t>
        </is>
      </c>
      <c r="F51" s="5" t="n">
        <v>136377</v>
      </c>
    </row>
    <row r="52">
      <c r="A52" s="4" t="inlineStr">
        <is>
          <t>Securities available-for-sale, Total</t>
        </is>
      </c>
      <c r="B52" s="5" t="n">
        <v>148363</v>
      </c>
      <c r="C52" s="4" t="inlineStr">
        <is>
          <t xml:space="preserve"> </t>
        </is>
      </c>
      <c r="D52" s="5" t="n">
        <v>148363</v>
      </c>
      <c r="E52" s="4" t="inlineStr">
        <is>
          <t xml:space="preserve"> </t>
        </is>
      </c>
      <c r="F52" s="5" t="n">
        <v>136377</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curities available-for-sale, Due in one year or less</t>
        </is>
      </c>
      <c r="B54" s="5" t="n">
        <v>2653</v>
      </c>
      <c r="C54" s="4" t="inlineStr">
        <is>
          <t xml:space="preserve"> </t>
        </is>
      </c>
      <c r="D54" s="5" t="n">
        <v>2653</v>
      </c>
      <c r="E54" s="4" t="inlineStr">
        <is>
          <t xml:space="preserve"> </t>
        </is>
      </c>
      <c r="F54" s="5" t="n">
        <v>0</v>
      </c>
    </row>
    <row r="55">
      <c r="A55" s="4" t="inlineStr">
        <is>
          <t>Securities available-for-sale, Due after one year through five years</t>
        </is>
      </c>
      <c r="B55" s="5" t="n">
        <v>1047</v>
      </c>
      <c r="C55" s="4" t="inlineStr">
        <is>
          <t xml:space="preserve"> </t>
        </is>
      </c>
      <c r="D55" s="5" t="n">
        <v>1047</v>
      </c>
      <c r="E55" s="4" t="inlineStr">
        <is>
          <t xml:space="preserve"> </t>
        </is>
      </c>
      <c r="F55" s="5" t="n">
        <v>3850</v>
      </c>
    </row>
    <row r="56">
      <c r="A56" s="4" t="inlineStr">
        <is>
          <t>Securities available-for-sale, Due after five years through ten years</t>
        </is>
      </c>
      <c r="B56" s="5" t="n">
        <v>7729</v>
      </c>
      <c r="C56" s="4" t="inlineStr">
        <is>
          <t xml:space="preserve"> </t>
        </is>
      </c>
      <c r="D56" s="5" t="n">
        <v>7729</v>
      </c>
      <c r="E56" s="4" t="inlineStr">
        <is>
          <t xml:space="preserve"> </t>
        </is>
      </c>
      <c r="F56" s="5" t="n">
        <v>7035</v>
      </c>
    </row>
    <row r="57">
      <c r="A57" s="4" t="inlineStr">
        <is>
          <t>Securities available-for-sale, Due after ten years</t>
        </is>
      </c>
      <c r="B57" s="5" t="n">
        <v>115702</v>
      </c>
      <c r="C57" s="4" t="inlineStr">
        <is>
          <t xml:space="preserve"> </t>
        </is>
      </c>
      <c r="D57" s="5" t="n">
        <v>115702</v>
      </c>
      <c r="E57" s="4" t="inlineStr">
        <is>
          <t xml:space="preserve"> </t>
        </is>
      </c>
      <c r="F57" s="5" t="n">
        <v>124548</v>
      </c>
    </row>
    <row r="58">
      <c r="A58" s="4" t="inlineStr">
        <is>
          <t>Securities available-for-sale, Subtotal</t>
        </is>
      </c>
      <c r="B58" s="5" t="n">
        <v>127131</v>
      </c>
      <c r="C58" s="4" t="inlineStr">
        <is>
          <t xml:space="preserve"> </t>
        </is>
      </c>
      <c r="D58" s="5" t="n">
        <v>127131</v>
      </c>
      <c r="E58" s="4" t="inlineStr">
        <is>
          <t xml:space="preserve"> </t>
        </is>
      </c>
      <c r="F58" s="5" t="n">
        <v>135433</v>
      </c>
    </row>
    <row r="59">
      <c r="A59" s="4" t="inlineStr">
        <is>
          <t>Securities available-for-sale, Total</t>
        </is>
      </c>
      <c r="B59" s="5" t="n">
        <v>127131</v>
      </c>
      <c r="C59" s="4" t="inlineStr">
        <is>
          <t xml:space="preserve"> </t>
        </is>
      </c>
      <c r="D59" s="5" t="n">
        <v>127131</v>
      </c>
      <c r="E59" s="4" t="inlineStr">
        <is>
          <t xml:space="preserve"> </t>
        </is>
      </c>
      <c r="F59" s="5" t="n">
        <v>135433</v>
      </c>
    </row>
    <row r="60">
      <c r="A60" s="4" t="inlineStr">
        <is>
          <t>Mortgage-backed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mortized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curities available-for-sale, Mortgage-backed securities</t>
        </is>
      </c>
      <c r="B62" s="5" t="n">
        <v>85142</v>
      </c>
      <c r="C62" s="4" t="inlineStr">
        <is>
          <t xml:space="preserve"> </t>
        </is>
      </c>
      <c r="D62" s="5" t="n">
        <v>85142</v>
      </c>
      <c r="E62" s="4" t="inlineStr">
        <is>
          <t xml:space="preserve"> </t>
        </is>
      </c>
      <c r="F62" s="5" t="n">
        <v>88641</v>
      </c>
    </row>
    <row r="63">
      <c r="A63" s="4" t="inlineStr">
        <is>
          <t>Securities available-for-sale, Total</t>
        </is>
      </c>
      <c r="B63" s="5" t="n">
        <v>85142</v>
      </c>
      <c r="C63" s="4" t="inlineStr">
        <is>
          <t xml:space="preserve"> </t>
        </is>
      </c>
      <c r="D63" s="5" t="n">
        <v>85142</v>
      </c>
      <c r="E63" s="4" t="inlineStr">
        <is>
          <t xml:space="preserve"> </t>
        </is>
      </c>
      <c r="F63" s="5" t="n">
        <v>88641</v>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curities available-for-sale, Mortgage-backed securities</t>
        </is>
      </c>
      <c r="B65" s="5" t="n">
        <v>77175</v>
      </c>
      <c r="C65" s="4" t="inlineStr">
        <is>
          <t xml:space="preserve"> </t>
        </is>
      </c>
      <c r="D65" s="5" t="n">
        <v>77175</v>
      </c>
      <c r="E65" s="4" t="inlineStr">
        <is>
          <t xml:space="preserve"> </t>
        </is>
      </c>
      <c r="F65" s="5" t="n">
        <v>89402</v>
      </c>
    </row>
    <row r="66">
      <c r="A66" s="4" t="inlineStr">
        <is>
          <t>Securities available-for-sale, Total</t>
        </is>
      </c>
      <c r="B66" s="5" t="n">
        <v>77175</v>
      </c>
      <c r="C66" s="4" t="inlineStr">
        <is>
          <t xml:space="preserve"> </t>
        </is>
      </c>
      <c r="D66" s="5" t="n">
        <v>77175</v>
      </c>
      <c r="E66" s="4" t="inlineStr">
        <is>
          <t xml:space="preserve"> </t>
        </is>
      </c>
      <c r="F66" s="5" t="n">
        <v>89402</v>
      </c>
    </row>
    <row r="67">
      <c r="A67" s="4" t="inlineStr">
        <is>
          <t>Federal National Mortgage Association ("FNM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mortized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ecurities available-for-sale, Mortgage-backed securities</t>
        </is>
      </c>
      <c r="B69" s="5" t="n">
        <v>70871</v>
      </c>
      <c r="C69" s="4" t="inlineStr">
        <is>
          <t xml:space="preserve"> </t>
        </is>
      </c>
      <c r="D69" s="5" t="n">
        <v>70871</v>
      </c>
      <c r="E69" s="4" t="inlineStr">
        <is>
          <t xml:space="preserve"> </t>
        </is>
      </c>
      <c r="F69" s="5" t="n">
        <v>75171</v>
      </c>
    </row>
    <row r="70">
      <c r="A70" s="3"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curities available-for-sale, Mortgage-backed securities</t>
        </is>
      </c>
      <c r="B71" s="5" t="n">
        <v>63653</v>
      </c>
      <c r="C71" s="4" t="inlineStr">
        <is>
          <t xml:space="preserve"> </t>
        </is>
      </c>
      <c r="D71" s="5" t="n">
        <v>63653</v>
      </c>
      <c r="E71" s="4" t="inlineStr">
        <is>
          <t xml:space="preserve"> </t>
        </is>
      </c>
      <c r="F71" s="5" t="n">
        <v>75737</v>
      </c>
    </row>
    <row r="72">
      <c r="A72" s="4" t="inlineStr">
        <is>
          <t>Federal Home Loan Mortgage Corporation ("FHLM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mortized Cos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ecurities available-for-sale, Mortgage-backed securities</t>
        </is>
      </c>
      <c r="B74" s="5" t="n">
        <v>9395</v>
      </c>
      <c r="C74" s="4" t="inlineStr">
        <is>
          <t xml:space="preserve"> </t>
        </is>
      </c>
      <c r="D74" s="5" t="n">
        <v>9395</v>
      </c>
      <c r="E74" s="4" t="inlineStr">
        <is>
          <t xml:space="preserve"> </t>
        </is>
      </c>
      <c r="F74" s="5" t="n">
        <v>9606</v>
      </c>
    </row>
    <row r="75">
      <c r="A75" s="3"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curities available-for-sale, Mortgage-backed securities</t>
        </is>
      </c>
      <c r="B76" s="5" t="n">
        <v>8920</v>
      </c>
      <c r="C76" s="4" t="inlineStr">
        <is>
          <t xml:space="preserve"> </t>
        </is>
      </c>
      <c r="D76" s="5" t="n">
        <v>8920</v>
      </c>
      <c r="E76" s="4" t="inlineStr">
        <is>
          <t xml:space="preserve"> </t>
        </is>
      </c>
      <c r="F76" s="5" t="n">
        <v>9768</v>
      </c>
    </row>
    <row r="77">
      <c r="A77" s="4" t="inlineStr">
        <is>
          <t>Government National Mortgage Association ("GNM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mortized Cos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curities available-for-sale, Mortgage-backed securities</t>
        </is>
      </c>
      <c r="B79" s="5" t="n">
        <v>4876</v>
      </c>
      <c r="C79" s="4" t="inlineStr">
        <is>
          <t xml:space="preserve"> </t>
        </is>
      </c>
      <c r="D79" s="5" t="n">
        <v>4876</v>
      </c>
      <c r="E79" s="4" t="inlineStr">
        <is>
          <t xml:space="preserve"> </t>
        </is>
      </c>
      <c r="F79" s="5" t="n">
        <v>3864</v>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ecurities available-for-sale, Mortgage-backed securities</t>
        </is>
      </c>
      <c r="B81" s="5" t="n">
        <v>4602</v>
      </c>
      <c r="C81" s="4" t="inlineStr">
        <is>
          <t xml:space="preserve"> </t>
        </is>
      </c>
      <c r="D81" s="5" t="n">
        <v>4602</v>
      </c>
      <c r="E81" s="4" t="inlineStr">
        <is>
          <t xml:space="preserve"> </t>
        </is>
      </c>
      <c r="F81" s="5" t="n">
        <v>3897</v>
      </c>
    </row>
    <row r="82">
      <c r="A82" s="4" t="inlineStr">
        <is>
          <t>U.S. Small Business Administration secur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mortized Cos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ecurities available-for-sale, Due after one year through five years</t>
        </is>
      </c>
      <c r="B84" s="5" t="n">
        <v>3423</v>
      </c>
      <c r="C84" s="4" t="inlineStr">
        <is>
          <t xml:space="preserve"> </t>
        </is>
      </c>
      <c r="D84" s="5" t="n">
        <v>3423</v>
      </c>
      <c r="E84" s="4" t="inlineStr">
        <is>
          <t xml:space="preserve"> </t>
        </is>
      </c>
      <c r="F84" s="5" t="n">
        <v>2485</v>
      </c>
    </row>
    <row r="85">
      <c r="A85" s="4" t="inlineStr">
        <is>
          <t>Securities available-for-sale, Due after five years through ten years</t>
        </is>
      </c>
      <c r="B85" s="5" t="n">
        <v>4805</v>
      </c>
      <c r="C85" s="4" t="inlineStr">
        <is>
          <t xml:space="preserve"> </t>
        </is>
      </c>
      <c r="D85" s="5" t="n">
        <v>4805</v>
      </c>
      <c r="E85" s="4" t="inlineStr">
        <is>
          <t xml:space="preserve"> </t>
        </is>
      </c>
      <c r="F85" s="5" t="n">
        <v>4420</v>
      </c>
    </row>
    <row r="86">
      <c r="A86" s="4" t="inlineStr">
        <is>
          <t>Securities available-for-sale, Due after ten years</t>
        </is>
      </c>
      <c r="B86" s="5" t="n">
        <v>8620</v>
      </c>
      <c r="C86" s="4" t="inlineStr">
        <is>
          <t xml:space="preserve"> </t>
        </is>
      </c>
      <c r="D86" s="5" t="n">
        <v>8620</v>
      </c>
      <c r="E86" s="4" t="inlineStr">
        <is>
          <t xml:space="preserve"> </t>
        </is>
      </c>
      <c r="F86" s="5" t="n">
        <v>9478</v>
      </c>
    </row>
    <row r="87">
      <c r="A87" s="4" t="inlineStr">
        <is>
          <t>Securities available-for-sale, Subtotal</t>
        </is>
      </c>
      <c r="B87" s="5" t="n">
        <v>16848</v>
      </c>
      <c r="C87" s="4" t="inlineStr">
        <is>
          <t xml:space="preserve"> </t>
        </is>
      </c>
      <c r="D87" s="5" t="n">
        <v>16848</v>
      </c>
      <c r="E87" s="4" t="inlineStr">
        <is>
          <t xml:space="preserve"> </t>
        </is>
      </c>
      <c r="F87" s="5" t="n">
        <v>16383</v>
      </c>
    </row>
    <row r="88">
      <c r="A88" s="4" t="inlineStr">
        <is>
          <t>Securities available-for-sale, Total</t>
        </is>
      </c>
      <c r="B88" s="5" t="n">
        <v>16848</v>
      </c>
      <c r="C88" s="4" t="inlineStr">
        <is>
          <t xml:space="preserve"> </t>
        </is>
      </c>
      <c r="D88" s="5" t="n">
        <v>16848</v>
      </c>
      <c r="E88" s="4" t="inlineStr">
        <is>
          <t xml:space="preserve"> </t>
        </is>
      </c>
      <c r="F88" s="5" t="n">
        <v>16383</v>
      </c>
    </row>
    <row r="89">
      <c r="A89" s="3"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ecurities available-for-sale, Due after one year through five years</t>
        </is>
      </c>
      <c r="B90" s="5" t="n">
        <v>3285</v>
      </c>
      <c r="C90" s="4" t="inlineStr">
        <is>
          <t xml:space="preserve"> </t>
        </is>
      </c>
      <c r="D90" s="5" t="n">
        <v>3285</v>
      </c>
      <c r="E90" s="4" t="inlineStr">
        <is>
          <t xml:space="preserve"> </t>
        </is>
      </c>
      <c r="F90" s="5" t="n">
        <v>2507</v>
      </c>
    </row>
    <row r="91">
      <c r="A91" s="4" t="inlineStr">
        <is>
          <t>Securities available-for-sale, Due after five years through ten years</t>
        </is>
      </c>
      <c r="B91" s="5" t="n">
        <v>4661</v>
      </c>
      <c r="C91" s="4" t="inlineStr">
        <is>
          <t xml:space="preserve"> </t>
        </is>
      </c>
      <c r="D91" s="5" t="n">
        <v>4661</v>
      </c>
      <c r="E91" s="4" t="inlineStr">
        <is>
          <t xml:space="preserve"> </t>
        </is>
      </c>
      <c r="F91" s="5" t="n">
        <v>4515</v>
      </c>
    </row>
    <row r="92">
      <c r="A92" s="4" t="inlineStr">
        <is>
          <t>Securities available-for-sale, Due after ten years</t>
        </is>
      </c>
      <c r="B92" s="5" t="n">
        <v>8262</v>
      </c>
      <c r="C92" s="4" t="inlineStr">
        <is>
          <t xml:space="preserve"> </t>
        </is>
      </c>
      <c r="D92" s="5" t="n">
        <v>8262</v>
      </c>
      <c r="E92" s="4" t="inlineStr">
        <is>
          <t xml:space="preserve"> </t>
        </is>
      </c>
      <c r="F92" s="5" t="n">
        <v>9530</v>
      </c>
    </row>
    <row r="93">
      <c r="A93" s="4" t="inlineStr">
        <is>
          <t>Securities available-for-sale, Subtotal</t>
        </is>
      </c>
      <c r="B93" s="5" t="n">
        <v>16208</v>
      </c>
      <c r="C93" s="4" t="inlineStr">
        <is>
          <t xml:space="preserve"> </t>
        </is>
      </c>
      <c r="D93" s="5" t="n">
        <v>16208</v>
      </c>
      <c r="E93" s="4" t="inlineStr">
        <is>
          <t xml:space="preserve"> </t>
        </is>
      </c>
      <c r="F93" s="5" t="n">
        <v>16552</v>
      </c>
    </row>
    <row r="94">
      <c r="A94" s="4" t="inlineStr">
        <is>
          <t>Securities available-for-sale, Total</t>
        </is>
      </c>
      <c r="B94" s="6" t="n">
        <v>16208</v>
      </c>
      <c r="C94" s="4" t="inlineStr">
        <is>
          <t xml:space="preserve"> </t>
        </is>
      </c>
      <c r="D94" s="6" t="n">
        <v>16208</v>
      </c>
      <c r="E94" s="4" t="inlineStr">
        <is>
          <t xml:space="preserve"> </t>
        </is>
      </c>
      <c r="F94" s="6" t="n">
        <v>165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LOANS - Composition of Loan Portfolio (Details) - USD ($) $ in Thousands</t>
        </is>
      </c>
      <c r="B1" s="2" t="inlineStr">
        <is>
          <t>Jun. 30, 2022</t>
        </is>
      </c>
      <c r="C1" s="2" t="inlineStr">
        <is>
          <t>Dec. 31, 2021</t>
        </is>
      </c>
      <c r="D1" s="2" t="inlineStr">
        <is>
          <t>Jun.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 receivable, gross</t>
        </is>
      </c>
      <c r="B3" s="6" t="n">
        <v>1971039</v>
      </c>
      <c r="C3" s="6" t="n">
        <v>1754175</v>
      </c>
      <c r="D3" s="6" t="n">
        <v>1672898</v>
      </c>
    </row>
    <row r="4">
      <c r="A4" s="4" t="inlineStr">
        <is>
          <t>Allowance for credit losses on loans</t>
        </is>
      </c>
      <c r="B4" s="5" t="n">
        <v>-24967</v>
      </c>
      <c r="C4" s="5" t="n">
        <v>-25635</v>
      </c>
      <c r="D4" s="4" t="inlineStr">
        <is>
          <t xml:space="preserve"> </t>
        </is>
      </c>
    </row>
    <row r="5">
      <c r="A5" s="4" t="inlineStr">
        <is>
          <t>Total loans receivable, net</t>
        </is>
      </c>
      <c r="B5" s="5" t="n">
        <v>1946072</v>
      </c>
      <c r="C5" s="5" t="n">
        <v>1728540</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Total loans receivable, gross</t>
        </is>
      </c>
      <c r="B8" s="5" t="n">
        <v>1248513</v>
      </c>
      <c r="C8" s="5" t="n">
        <v>1090303</v>
      </c>
      <c r="D8" s="5" t="n">
        <v>981463</v>
      </c>
    </row>
    <row r="9">
      <c r="A9" s="4" t="inlineStr">
        <is>
          <t>REAL ESTATE LOANS | Commercial</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Total loans receivable, gross</t>
        </is>
      </c>
      <c r="B11" s="5" t="n">
        <v>299181</v>
      </c>
      <c r="C11" s="5" t="n">
        <v>264429</v>
      </c>
      <c r="D11" s="4" t="inlineStr">
        <is>
          <t xml:space="preserve"> </t>
        </is>
      </c>
    </row>
    <row r="12">
      <c r="A12" s="4" t="inlineStr">
        <is>
          <t>REAL ESTATE LOANS | Construction and development</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Total loans receivable, gross</t>
        </is>
      </c>
      <c r="B14" s="5" t="n">
        <v>304387</v>
      </c>
      <c r="C14" s="5" t="n">
        <v>240553</v>
      </c>
      <c r="D14" s="4" t="inlineStr">
        <is>
          <t xml:space="preserve"> </t>
        </is>
      </c>
    </row>
    <row r="15">
      <c r="A15" s="4" t="inlineStr">
        <is>
          <t>REAL ESTATE LOANS | Home equity.</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otal loans receivable, gross</t>
        </is>
      </c>
      <c r="B17" s="5" t="n">
        <v>49292</v>
      </c>
      <c r="C17" s="5" t="n">
        <v>41017</v>
      </c>
      <c r="D17" s="4" t="inlineStr">
        <is>
          <t xml:space="preserve"> </t>
        </is>
      </c>
    </row>
    <row r="18">
      <c r="A18" s="4" t="inlineStr">
        <is>
          <t>REAL ESTATE LOANS | One-to-four-family</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Total loans receivable, gross</t>
        </is>
      </c>
      <c r="B20" s="5" t="n">
        <v>390791</v>
      </c>
      <c r="C20" s="5" t="n">
        <v>366146</v>
      </c>
      <c r="D20" s="4" t="inlineStr">
        <is>
          <t xml:space="preserve"> </t>
        </is>
      </c>
    </row>
    <row r="21">
      <c r="A21" s="4" t="inlineStr">
        <is>
          <t>REAL ESTATE LOANS | Multi-family</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Total loans receivable, gross</t>
        </is>
      </c>
      <c r="B23" s="5" t="n">
        <v>204862</v>
      </c>
      <c r="C23" s="5" t="n">
        <v>178158</v>
      </c>
      <c r="D23" s="4" t="inlineStr">
        <is>
          <t xml:space="preserve"> </t>
        </is>
      </c>
    </row>
    <row r="24">
      <c r="A24" s="4" t="inlineStr">
        <is>
          <t>CONSUMER LOANS</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otal loans receivable, gross</t>
        </is>
      </c>
      <c r="B26" s="5" t="n">
        <v>485327</v>
      </c>
      <c r="C26" s="5" t="n">
        <v>422043</v>
      </c>
      <c r="D26" s="5" t="n">
        <v>396454</v>
      </c>
    </row>
    <row r="27">
      <c r="A27" s="4" t="inlineStr">
        <is>
          <t>CONSUMER LOANS | Indirect home improvement</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Total loans receivable, gross</t>
        </is>
      </c>
      <c r="B29" s="5" t="n">
        <v>396459</v>
      </c>
      <c r="C29" s="5" t="n">
        <v>336285</v>
      </c>
      <c r="D29" s="4" t="inlineStr">
        <is>
          <t xml:space="preserve"> </t>
        </is>
      </c>
    </row>
    <row r="30">
      <c r="A30" s="4" t="inlineStr">
        <is>
          <t>CONSUMER LOANS | Marine</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Total loans receivable, gross</t>
        </is>
      </c>
      <c r="B32" s="5" t="n">
        <v>85806</v>
      </c>
      <c r="C32" s="5" t="n">
        <v>82778</v>
      </c>
      <c r="D32" s="4" t="inlineStr">
        <is>
          <t xml:space="preserve"> </t>
        </is>
      </c>
    </row>
    <row r="33">
      <c r="A33" s="4" t="inlineStr">
        <is>
          <t>CONSUMER LOANS | Other consumer loans</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otal loans receivable, gross</t>
        </is>
      </c>
      <c r="B35" s="5" t="n">
        <v>3062</v>
      </c>
      <c r="C35" s="5" t="n">
        <v>2980</v>
      </c>
      <c r="D35" s="4" t="inlineStr">
        <is>
          <t xml:space="preserve"> </t>
        </is>
      </c>
    </row>
    <row r="36">
      <c r="A36" s="4" t="inlineStr">
        <is>
          <t>COMMERCIAL BUSINESS LOAN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Total loans receivable, gross</t>
        </is>
      </c>
      <c r="B38" s="5" t="n">
        <v>237199</v>
      </c>
      <c r="C38" s="5" t="n">
        <v>241829</v>
      </c>
      <c r="D38" s="6" t="n">
        <v>294981</v>
      </c>
    </row>
    <row r="39">
      <c r="A39" s="4" t="inlineStr">
        <is>
          <t>COMMERCIAL BUSINESS LOANS | Commercial and industrial</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Total loans receivable, gross</t>
        </is>
      </c>
      <c r="B41" s="5" t="n">
        <v>203331</v>
      </c>
      <c r="C41" s="5" t="n">
        <v>208552</v>
      </c>
      <c r="D41" s="4" t="inlineStr">
        <is>
          <t xml:space="preserve"> </t>
        </is>
      </c>
    </row>
    <row r="42">
      <c r="A42" s="4" t="inlineStr">
        <is>
          <t>COMMERCIAL BUSINESS LOANS | Warehouse lending</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otal loans receivable, gross</t>
        </is>
      </c>
      <c r="B44" s="6" t="n">
        <v>33868</v>
      </c>
      <c r="C44" s="6" t="n">
        <v>33277</v>
      </c>
      <c r="D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LOANS RECEIVABLE AND ALLOWANCE FOR CREDIT LOSSES - LOANS - Narrative (Details) $ in Thousands</t>
        </is>
      </c>
      <c r="B1" s="2" t="inlineStr">
        <is>
          <t>6 Months Ended</t>
        </is>
      </c>
      <c r="C1" s="2" t="inlineStr">
        <is>
          <t>12 Months Ended</t>
        </is>
      </c>
    </row>
    <row r="2">
      <c r="B2" s="2" t="inlineStr">
        <is>
          <t>Jun. 30, 2022 USD ($) segment item division</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Number of loan portfolio segments | segment</t>
        </is>
      </c>
      <c r="B4" s="5" t="n">
        <v>3</v>
      </c>
      <c r="C4" s="4" t="inlineStr">
        <is>
          <t xml:space="preserve"> </t>
        </is>
      </c>
    </row>
    <row r="5">
      <c r="A5" s="4" t="inlineStr">
        <is>
          <t>Number of warehouse lending divisions | division</t>
        </is>
      </c>
      <c r="B5" s="5" t="n">
        <v>2</v>
      </c>
      <c r="C5" s="4" t="inlineStr">
        <is>
          <t xml:space="preserve"> </t>
        </is>
      </c>
    </row>
    <row r="6">
      <c r="A6" s="4" t="inlineStr">
        <is>
          <t>Loans that qualify as collateral for FHLB advances</t>
        </is>
      </c>
      <c r="B6" s="6" t="n">
        <v>718600</v>
      </c>
      <c r="C6" s="6" t="n">
        <v>761600</v>
      </c>
    </row>
    <row r="7">
      <c r="A7" s="4" t="inlineStr">
        <is>
          <t>Loans that qualify as collateral for Federal Reserve Bank lines of credit</t>
        </is>
      </c>
      <c r="B7" s="6" t="n">
        <v>491400</v>
      </c>
      <c r="C7" s="5" t="n">
        <v>428700</v>
      </c>
    </row>
    <row r="8">
      <c r="A8" s="4" t="inlineStr">
        <is>
          <t>Minimum term for accrual of interest on loans to be discontinued</t>
        </is>
      </c>
      <c r="B8" s="4" t="inlineStr">
        <is>
          <t>90 days</t>
        </is>
      </c>
      <c r="C8" s="4" t="inlineStr">
        <is>
          <t xml:space="preserve"> </t>
        </is>
      </c>
    </row>
    <row r="9">
      <c r="A9" s="4" t="inlineStr">
        <is>
          <t>Unamortized costs and premiums</t>
        </is>
      </c>
      <c r="B9" s="6" t="n">
        <v>5800</v>
      </c>
      <c r="C9" s="5" t="n">
        <v>4900</v>
      </c>
    </row>
    <row r="10">
      <c r="A10" s="4" t="inlineStr">
        <is>
          <t>Net discounts on acquired loans</t>
        </is>
      </c>
      <c r="B10" s="5" t="n">
        <v>568</v>
      </c>
      <c r="C10" s="5" t="n">
        <v>751</v>
      </c>
    </row>
    <row r="11">
      <c r="A11" s="4" t="inlineStr">
        <is>
          <t>Accrued interest receivable</t>
        </is>
      </c>
      <c r="B11" s="6" t="n">
        <v>7200</v>
      </c>
      <c r="C11" s="6" t="n">
        <v>6300</v>
      </c>
    </row>
    <row r="12">
      <c r="A12" s="4" t="inlineStr">
        <is>
          <t>Multi-famil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Units in Real Estate Property | item</t>
        </is>
      </c>
      <c r="B14" s="5" t="n">
        <v>5</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LOANS - Allowance for Loan Losses by Loan Categ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t>
        </is>
      </c>
      <c r="B4" s="6" t="n">
        <v>1619</v>
      </c>
      <c r="C4" s="4" t="inlineStr">
        <is>
          <t xml:space="preserve"> </t>
        </is>
      </c>
      <c r="D4" s="6" t="n">
        <v>2471</v>
      </c>
      <c r="E4" s="6" t="n">
        <v>1500</v>
      </c>
      <c r="F4" s="4" t="inlineStr">
        <is>
          <t xml:space="preserve"> </t>
        </is>
      </c>
    </row>
    <row r="5">
      <c r="A5" s="4" t="inlineStr">
        <is>
          <t>Loans charged-off</t>
        </is>
      </c>
      <c r="B5" s="5" t="n">
        <v>-297</v>
      </c>
      <c r="C5" s="6" t="n">
        <v>-349</v>
      </c>
      <c r="D5" s="5" t="n">
        <v>-820</v>
      </c>
      <c r="E5" s="5" t="n">
        <v>-890</v>
      </c>
      <c r="F5" s="4" t="inlineStr">
        <is>
          <t xml:space="preserve"> </t>
        </is>
      </c>
    </row>
    <row r="6">
      <c r="A6" s="4" t="inlineStr">
        <is>
          <t>Recoveries</t>
        </is>
      </c>
      <c r="B6" s="5" t="n">
        <v>280</v>
      </c>
      <c r="C6" s="5" t="n">
        <v>208</v>
      </c>
      <c r="D6" s="5" t="n">
        <v>540</v>
      </c>
      <c r="E6" s="5" t="n">
        <v>452</v>
      </c>
      <c r="F6" s="4" t="inlineStr">
        <is>
          <t xml:space="preserve"> </t>
        </is>
      </c>
    </row>
    <row r="7">
      <c r="A7" s="4" t="inlineStr">
        <is>
          <t>Ending balance</t>
        </is>
      </c>
      <c r="B7" s="5" t="n">
        <v>24967</v>
      </c>
      <c r="C7" s="5" t="n">
        <v>27234</v>
      </c>
      <c r="D7" s="5" t="n">
        <v>24967</v>
      </c>
      <c r="E7" s="5" t="n">
        <v>27234</v>
      </c>
      <c r="F7" s="4" t="inlineStr">
        <is>
          <t xml:space="preserve"> </t>
        </is>
      </c>
    </row>
    <row r="8">
      <c r="A8" s="3" t="inlineStr">
        <is>
          <t>Period End Amount Allocated t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individually evaluated for impairment</t>
        </is>
      </c>
      <c r="B9" s="4" t="inlineStr">
        <is>
          <t xml:space="preserve"> </t>
        </is>
      </c>
      <c r="C9" s="5" t="n">
        <v>1257</v>
      </c>
      <c r="D9" s="4" t="inlineStr">
        <is>
          <t xml:space="preserve"> </t>
        </is>
      </c>
      <c r="E9" s="5" t="n">
        <v>1257</v>
      </c>
      <c r="F9" s="4" t="inlineStr">
        <is>
          <t xml:space="preserve"> </t>
        </is>
      </c>
    </row>
    <row r="10">
      <c r="A10" s="4" t="inlineStr">
        <is>
          <t>Loans collectively evaluated for impairment</t>
        </is>
      </c>
      <c r="B10" s="4" t="inlineStr">
        <is>
          <t xml:space="preserve"> </t>
        </is>
      </c>
      <c r="C10" s="5" t="n">
        <v>25977</v>
      </c>
      <c r="D10" s="4" t="inlineStr">
        <is>
          <t xml:space="preserve"> </t>
        </is>
      </c>
      <c r="E10" s="5" t="n">
        <v>25977</v>
      </c>
      <c r="F10" s="4" t="inlineStr">
        <is>
          <t xml:space="preserve"> </t>
        </is>
      </c>
    </row>
    <row r="11">
      <c r="A11" s="4" t="inlineStr">
        <is>
          <t>Ending balance</t>
        </is>
      </c>
      <c r="B11" s="5" t="n">
        <v>24967</v>
      </c>
      <c r="C11" s="5" t="n">
        <v>27234</v>
      </c>
      <c r="D11" s="5" t="n">
        <v>24967</v>
      </c>
      <c r="E11" s="5" t="n">
        <v>27234</v>
      </c>
      <c r="F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individually evaluated for impairment</t>
        </is>
      </c>
      <c r="B13" s="4" t="inlineStr">
        <is>
          <t xml:space="preserve"> </t>
        </is>
      </c>
      <c r="C13" s="5" t="n">
        <v>6304</v>
      </c>
      <c r="D13" s="4" t="inlineStr">
        <is>
          <t xml:space="preserve"> </t>
        </is>
      </c>
      <c r="E13" s="5" t="n">
        <v>6304</v>
      </c>
      <c r="F13" s="4" t="inlineStr">
        <is>
          <t xml:space="preserve"> </t>
        </is>
      </c>
    </row>
    <row r="14">
      <c r="A14" s="4" t="inlineStr">
        <is>
          <t>Loans collectively evaluated for impairment</t>
        </is>
      </c>
      <c r="B14" s="4" t="inlineStr">
        <is>
          <t xml:space="preserve"> </t>
        </is>
      </c>
      <c r="C14" s="5" t="n">
        <v>1666594</v>
      </c>
      <c r="D14" s="4" t="inlineStr">
        <is>
          <t xml:space="preserve"> </t>
        </is>
      </c>
      <c r="E14" s="5" t="n">
        <v>1666594</v>
      </c>
      <c r="F14" s="4" t="inlineStr">
        <is>
          <t xml:space="preserve"> </t>
        </is>
      </c>
    </row>
    <row r="15">
      <c r="A15" s="4" t="inlineStr">
        <is>
          <t>Total loans receivable</t>
        </is>
      </c>
      <c r="B15" s="5" t="n">
        <v>1971039</v>
      </c>
      <c r="C15" s="5" t="n">
        <v>1672898</v>
      </c>
      <c r="D15" s="5" t="n">
        <v>1971039</v>
      </c>
      <c r="E15" s="5" t="n">
        <v>1672898</v>
      </c>
      <c r="F15" s="6" t="n">
        <v>1754175</v>
      </c>
    </row>
    <row r="16">
      <c r="A16" s="4" t="inlineStr">
        <is>
          <t>Cumulative Effect, Period of Adoption, Adjusted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3365</v>
      </c>
      <c r="C18" s="5" t="n">
        <v>27375</v>
      </c>
      <c r="D18" s="5" t="n">
        <v>25635</v>
      </c>
      <c r="E18" s="5" t="n">
        <v>26172</v>
      </c>
      <c r="F18" s="4" t="inlineStr">
        <is>
          <t xml:space="preserve"> </t>
        </is>
      </c>
    </row>
    <row r="19">
      <c r="A19" s="3" t="inlineStr">
        <is>
          <t>Period End Amount Allocated t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5" t="n">
        <v>25635</v>
      </c>
    </row>
    <row r="21">
      <c r="A21" s="4" t="inlineStr">
        <is>
          <t>Accounting Standards Update 2016-13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2859</v>
      </c>
      <c r="E23" s="4" t="inlineStr">
        <is>
          <t xml:space="preserve"> </t>
        </is>
      </c>
      <c r="F23" s="4" t="inlineStr">
        <is>
          <t xml:space="preserve"> </t>
        </is>
      </c>
    </row>
    <row r="24">
      <c r="A24" s="3" t="inlineStr">
        <is>
          <t>Period End Amount Allocated t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5" t="n">
        <v>-2859</v>
      </c>
    </row>
    <row r="26">
      <c r="A26" s="4" t="inlineStr">
        <is>
          <t>Unallocated Financing Receivab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vision for loan losses</t>
        </is>
      </c>
      <c r="B28" s="4" t="inlineStr">
        <is>
          <t xml:space="preserve"> </t>
        </is>
      </c>
      <c r="C28" s="5" t="n">
        <v>-1047</v>
      </c>
      <c r="D28" s="4" t="inlineStr">
        <is>
          <t xml:space="preserve"> </t>
        </is>
      </c>
      <c r="E28" s="5" t="n">
        <v>-462</v>
      </c>
      <c r="F28" s="4" t="inlineStr">
        <is>
          <t xml:space="preserve"> </t>
        </is>
      </c>
    </row>
    <row r="29">
      <c r="A29" s="4" t="inlineStr">
        <is>
          <t>Ending balance</t>
        </is>
      </c>
      <c r="B29" s="4" t="inlineStr">
        <is>
          <t xml:space="preserve"> </t>
        </is>
      </c>
      <c r="C29" s="5" t="n">
        <v>229</v>
      </c>
      <c r="D29" s="4" t="inlineStr">
        <is>
          <t xml:space="preserve"> </t>
        </is>
      </c>
      <c r="E29" s="5" t="n">
        <v>229</v>
      </c>
      <c r="F29" s="4" t="inlineStr">
        <is>
          <t xml:space="preserve"> </t>
        </is>
      </c>
    </row>
    <row r="30">
      <c r="A30" s="3" t="inlineStr">
        <is>
          <t>Period End Amount Allocated t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collectively evaluated for impairment</t>
        </is>
      </c>
      <c r="B31" s="4" t="inlineStr">
        <is>
          <t xml:space="preserve"> </t>
        </is>
      </c>
      <c r="C31" s="5" t="n">
        <v>229</v>
      </c>
      <c r="D31" s="4" t="inlineStr">
        <is>
          <t xml:space="preserve"> </t>
        </is>
      </c>
      <c r="E31" s="5" t="n">
        <v>229</v>
      </c>
      <c r="F31" s="4" t="inlineStr">
        <is>
          <t xml:space="preserve"> </t>
        </is>
      </c>
    </row>
    <row r="32">
      <c r="A32" s="4" t="inlineStr">
        <is>
          <t>Ending balance</t>
        </is>
      </c>
      <c r="B32" s="4" t="inlineStr">
        <is>
          <t xml:space="preserve"> </t>
        </is>
      </c>
      <c r="C32" s="5" t="n">
        <v>229</v>
      </c>
      <c r="D32" s="4" t="inlineStr">
        <is>
          <t xml:space="preserve"> </t>
        </is>
      </c>
      <c r="E32" s="5" t="n">
        <v>229</v>
      </c>
      <c r="F32" s="4" t="inlineStr">
        <is>
          <t xml:space="preserve"> </t>
        </is>
      </c>
    </row>
    <row r="33">
      <c r="A33" s="4" t="inlineStr">
        <is>
          <t>Unallocated Financing Receivables [Member] | Cumulative Effect, Period of Adoption, Adjusted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5" t="n">
        <v>1276</v>
      </c>
      <c r="D35" s="5" t="n">
        <v>21</v>
      </c>
      <c r="E35" s="5" t="n">
        <v>691</v>
      </c>
      <c r="F35" s="4" t="inlineStr">
        <is>
          <t xml:space="preserve"> </t>
        </is>
      </c>
    </row>
    <row r="36">
      <c r="A36" s="3" t="inlineStr">
        <is>
          <t>Period End Amount Allocated t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c r="F37" s="5" t="n">
        <v>21</v>
      </c>
    </row>
    <row r="38">
      <c r="A38" s="4" t="inlineStr">
        <is>
          <t>Unallocated Financing Receivables [Member] | Accounting Standards Update 2016-13 | 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21</v>
      </c>
      <c r="E40" s="4" t="inlineStr">
        <is>
          <t xml:space="preserve"> </t>
        </is>
      </c>
      <c r="F40" s="4" t="inlineStr">
        <is>
          <t xml:space="preserve"> </t>
        </is>
      </c>
    </row>
    <row r="41">
      <c r="A41" s="3" t="inlineStr">
        <is>
          <t>Period End Amount Allocated to</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t>
        </is>
      </c>
      <c r="B42" s="4" t="inlineStr">
        <is>
          <t xml:space="preserve"> </t>
        </is>
      </c>
      <c r="C42" s="4" t="inlineStr">
        <is>
          <t xml:space="preserve"> </t>
        </is>
      </c>
      <c r="D42" s="4" t="inlineStr">
        <is>
          <t xml:space="preserve"> </t>
        </is>
      </c>
      <c r="E42" s="4" t="inlineStr">
        <is>
          <t xml:space="preserve"> </t>
        </is>
      </c>
      <c r="F42" s="5" t="n">
        <v>-21</v>
      </c>
    </row>
    <row r="43">
      <c r="A43" s="4" t="inlineStr">
        <is>
          <t>REAL ESTATE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vision for loan losses</t>
        </is>
      </c>
      <c r="B45" s="5" t="n">
        <v>952</v>
      </c>
      <c r="C45" s="5" t="n">
        <v>693</v>
      </c>
      <c r="D45" s="5" t="n">
        <v>1948</v>
      </c>
      <c r="E45" s="5" t="n">
        <v>462</v>
      </c>
      <c r="F45" s="4" t="inlineStr">
        <is>
          <t xml:space="preserve"> </t>
        </is>
      </c>
    </row>
    <row r="46">
      <c r="A46" s="4" t="inlineStr">
        <is>
          <t>Ending balance</t>
        </is>
      </c>
      <c r="B46" s="5" t="n">
        <v>11512</v>
      </c>
      <c r="C46" s="5" t="n">
        <v>14308</v>
      </c>
      <c r="D46" s="5" t="n">
        <v>11512</v>
      </c>
      <c r="E46" s="5" t="n">
        <v>14308</v>
      </c>
      <c r="F46" s="4" t="inlineStr">
        <is>
          <t xml:space="preserve"> </t>
        </is>
      </c>
    </row>
    <row r="47">
      <c r="A47" s="3" t="inlineStr">
        <is>
          <t>Period End Amount Allocated to</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collectively evaluated for impairment</t>
        </is>
      </c>
      <c r="B48" s="4" t="inlineStr">
        <is>
          <t xml:space="preserve"> </t>
        </is>
      </c>
      <c r="C48" s="5" t="n">
        <v>14308</v>
      </c>
      <c r="D48" s="4" t="inlineStr">
        <is>
          <t xml:space="preserve"> </t>
        </is>
      </c>
      <c r="E48" s="5" t="n">
        <v>14308</v>
      </c>
      <c r="F48" s="4" t="inlineStr">
        <is>
          <t xml:space="preserve"> </t>
        </is>
      </c>
    </row>
    <row r="49">
      <c r="A49" s="4" t="inlineStr">
        <is>
          <t>Ending balance</t>
        </is>
      </c>
      <c r="B49" s="5" t="n">
        <v>11512</v>
      </c>
      <c r="C49" s="5" t="n">
        <v>14308</v>
      </c>
      <c r="D49" s="5" t="n">
        <v>11512</v>
      </c>
      <c r="E49" s="5" t="n">
        <v>14308</v>
      </c>
      <c r="F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individually evaluated for impairment</t>
        </is>
      </c>
      <c r="B51" s="4" t="inlineStr">
        <is>
          <t xml:space="preserve"> </t>
        </is>
      </c>
      <c r="C51" s="5" t="n">
        <v>1049</v>
      </c>
      <c r="D51" s="4" t="inlineStr">
        <is>
          <t xml:space="preserve"> </t>
        </is>
      </c>
      <c r="E51" s="5" t="n">
        <v>1049</v>
      </c>
      <c r="F51" s="4" t="inlineStr">
        <is>
          <t xml:space="preserve"> </t>
        </is>
      </c>
    </row>
    <row r="52">
      <c r="A52" s="4" t="inlineStr">
        <is>
          <t>Loans collectively evaluated for impairment</t>
        </is>
      </c>
      <c r="B52" s="4" t="inlineStr">
        <is>
          <t xml:space="preserve"> </t>
        </is>
      </c>
      <c r="C52" s="5" t="n">
        <v>980414</v>
      </c>
      <c r="D52" s="4" t="inlineStr">
        <is>
          <t xml:space="preserve"> </t>
        </is>
      </c>
      <c r="E52" s="5" t="n">
        <v>980414</v>
      </c>
      <c r="F52" s="4" t="inlineStr">
        <is>
          <t xml:space="preserve"> </t>
        </is>
      </c>
    </row>
    <row r="53">
      <c r="A53" s="4" t="inlineStr">
        <is>
          <t>Total loans receivable</t>
        </is>
      </c>
      <c r="B53" s="5" t="n">
        <v>1248513</v>
      </c>
      <c r="C53" s="5" t="n">
        <v>981463</v>
      </c>
      <c r="D53" s="5" t="n">
        <v>1248513</v>
      </c>
      <c r="E53" s="5" t="n">
        <v>981463</v>
      </c>
      <c r="F53" s="5" t="n">
        <v>1090303</v>
      </c>
    </row>
    <row r="54">
      <c r="A54" s="4" t="inlineStr">
        <is>
          <t>REAL ESTATE LOANS | Cumulative Effect, Period of Adoption, Adjusted Bal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10560</v>
      </c>
      <c r="C56" s="5" t="n">
        <v>13615</v>
      </c>
      <c r="D56" s="5" t="n">
        <v>14798</v>
      </c>
      <c r="E56" s="5" t="n">
        <v>13846</v>
      </c>
      <c r="F56" s="4" t="inlineStr">
        <is>
          <t xml:space="preserve"> </t>
        </is>
      </c>
    </row>
    <row r="57">
      <c r="A57" s="3" t="inlineStr">
        <is>
          <t>Period End Amount Allocated to</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ding balance</t>
        </is>
      </c>
      <c r="B58" s="4" t="inlineStr">
        <is>
          <t xml:space="preserve"> </t>
        </is>
      </c>
      <c r="C58" s="4" t="inlineStr">
        <is>
          <t xml:space="preserve"> </t>
        </is>
      </c>
      <c r="D58" s="4" t="inlineStr">
        <is>
          <t xml:space="preserve"> </t>
        </is>
      </c>
      <c r="E58" s="4" t="inlineStr">
        <is>
          <t xml:space="preserve"> </t>
        </is>
      </c>
      <c r="F58" s="5" t="n">
        <v>14798</v>
      </c>
    </row>
    <row r="59">
      <c r="A59" s="4" t="inlineStr">
        <is>
          <t>REAL ESTATE LOANS | Accounting Standards Update 2016-13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5" t="n">
        <v>-5234</v>
      </c>
      <c r="E61" s="4" t="inlineStr">
        <is>
          <t xml:space="preserve"> </t>
        </is>
      </c>
      <c r="F61" s="4" t="inlineStr">
        <is>
          <t xml:space="preserve"> </t>
        </is>
      </c>
    </row>
    <row r="62">
      <c r="A62" s="3" t="inlineStr">
        <is>
          <t>Period End Amount Allocated to</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nding balance</t>
        </is>
      </c>
      <c r="B63" s="4" t="inlineStr">
        <is>
          <t xml:space="preserve"> </t>
        </is>
      </c>
      <c r="C63" s="4" t="inlineStr">
        <is>
          <t xml:space="preserve"> </t>
        </is>
      </c>
      <c r="D63" s="4" t="inlineStr">
        <is>
          <t xml:space="preserve"> </t>
        </is>
      </c>
      <c r="E63" s="4" t="inlineStr">
        <is>
          <t xml:space="preserve"> </t>
        </is>
      </c>
      <c r="F63" s="5" t="n">
        <v>-5234</v>
      </c>
    </row>
    <row r="64">
      <c r="A64" s="4" t="inlineStr">
        <is>
          <t>CONSUMER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vision for loan losses</t>
        </is>
      </c>
      <c r="B66" s="5" t="n">
        <v>830</v>
      </c>
      <c r="C66" s="5" t="n">
        <v>349</v>
      </c>
      <c r="D66" s="5" t="n">
        <v>527</v>
      </c>
      <c r="E66" s="5" t="n">
        <v>727</v>
      </c>
      <c r="F66" s="4" t="inlineStr">
        <is>
          <t xml:space="preserve"> </t>
        </is>
      </c>
    </row>
    <row r="67">
      <c r="A67" s="4" t="inlineStr">
        <is>
          <t>Loans charged-off</t>
        </is>
      </c>
      <c r="B67" s="5" t="n">
        <v>-297</v>
      </c>
      <c r="C67" s="5" t="n">
        <v>-349</v>
      </c>
      <c r="D67" s="5" t="n">
        <v>-820</v>
      </c>
      <c r="E67" s="5" t="n">
        <v>-852</v>
      </c>
      <c r="F67" s="4" t="inlineStr">
        <is>
          <t xml:space="preserve"> </t>
        </is>
      </c>
    </row>
    <row r="68">
      <c r="A68" s="4" t="inlineStr">
        <is>
          <t>Recoveries</t>
        </is>
      </c>
      <c r="B68" s="5" t="n">
        <v>280</v>
      </c>
      <c r="C68" s="5" t="n">
        <v>208</v>
      </c>
      <c r="D68" s="5" t="n">
        <v>540</v>
      </c>
      <c r="E68" s="5" t="n">
        <v>452</v>
      </c>
      <c r="F68" s="4" t="inlineStr">
        <is>
          <t xml:space="preserve"> </t>
        </is>
      </c>
    </row>
    <row r="69">
      <c r="A69" s="4" t="inlineStr">
        <is>
          <t>Ending balance</t>
        </is>
      </c>
      <c r="B69" s="5" t="n">
        <v>10605</v>
      </c>
      <c r="C69" s="5" t="n">
        <v>7023</v>
      </c>
      <c r="D69" s="5" t="n">
        <v>10605</v>
      </c>
      <c r="E69" s="5" t="n">
        <v>7023</v>
      </c>
      <c r="F69" s="4" t="inlineStr">
        <is>
          <t xml:space="preserve"> </t>
        </is>
      </c>
    </row>
    <row r="70">
      <c r="A70" s="3" t="inlineStr">
        <is>
          <t>Period End Amount Allocated to</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individually evaluated for impairment</t>
        </is>
      </c>
      <c r="B71" s="4" t="inlineStr">
        <is>
          <t xml:space="preserve"> </t>
        </is>
      </c>
      <c r="C71" s="5" t="n">
        <v>269</v>
      </c>
      <c r="D71" s="4" t="inlineStr">
        <is>
          <t xml:space="preserve"> </t>
        </is>
      </c>
      <c r="E71" s="5" t="n">
        <v>269</v>
      </c>
      <c r="F71" s="4" t="inlineStr">
        <is>
          <t xml:space="preserve"> </t>
        </is>
      </c>
    </row>
    <row r="72">
      <c r="A72" s="4" t="inlineStr">
        <is>
          <t>Loans collectively evaluated for impairment</t>
        </is>
      </c>
      <c r="B72" s="4" t="inlineStr">
        <is>
          <t xml:space="preserve"> </t>
        </is>
      </c>
      <c r="C72" s="5" t="n">
        <v>6754</v>
      </c>
      <c r="D72" s="4" t="inlineStr">
        <is>
          <t xml:space="preserve"> </t>
        </is>
      </c>
      <c r="E72" s="5" t="n">
        <v>6754</v>
      </c>
      <c r="F72" s="4" t="inlineStr">
        <is>
          <t xml:space="preserve"> </t>
        </is>
      </c>
    </row>
    <row r="73">
      <c r="A73" s="4" t="inlineStr">
        <is>
          <t>Ending balance</t>
        </is>
      </c>
      <c r="B73" s="5" t="n">
        <v>10605</v>
      </c>
      <c r="C73" s="5" t="n">
        <v>7023</v>
      </c>
      <c r="D73" s="5" t="n">
        <v>10605</v>
      </c>
      <c r="E73" s="5" t="n">
        <v>7023</v>
      </c>
      <c r="F73" s="4" t="inlineStr">
        <is>
          <t xml:space="preserve"> </t>
        </is>
      </c>
    </row>
    <row r="74">
      <c r="A74" s="3" t="inlineStr">
        <is>
          <t>LOANS RECEIV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individually evaluated for impairment</t>
        </is>
      </c>
      <c r="B75" s="4" t="inlineStr">
        <is>
          <t xml:space="preserve"> </t>
        </is>
      </c>
      <c r="C75" s="5" t="n">
        <v>768</v>
      </c>
      <c r="D75" s="4" t="inlineStr">
        <is>
          <t xml:space="preserve"> </t>
        </is>
      </c>
      <c r="E75" s="5" t="n">
        <v>768</v>
      </c>
      <c r="F75" s="4" t="inlineStr">
        <is>
          <t xml:space="preserve"> </t>
        </is>
      </c>
    </row>
    <row r="76">
      <c r="A76" s="4" t="inlineStr">
        <is>
          <t>Loans collectively evaluated for impairment</t>
        </is>
      </c>
      <c r="B76" s="4" t="inlineStr">
        <is>
          <t xml:space="preserve"> </t>
        </is>
      </c>
      <c r="C76" s="5" t="n">
        <v>395686</v>
      </c>
      <c r="D76" s="4" t="inlineStr">
        <is>
          <t xml:space="preserve"> </t>
        </is>
      </c>
      <c r="E76" s="5" t="n">
        <v>395686</v>
      </c>
      <c r="F76" s="4" t="inlineStr">
        <is>
          <t xml:space="preserve"> </t>
        </is>
      </c>
    </row>
    <row r="77">
      <c r="A77" s="4" t="inlineStr">
        <is>
          <t>Total loans receivable</t>
        </is>
      </c>
      <c r="B77" s="5" t="n">
        <v>485327</v>
      </c>
      <c r="C77" s="5" t="n">
        <v>396454</v>
      </c>
      <c r="D77" s="5" t="n">
        <v>485327</v>
      </c>
      <c r="E77" s="5" t="n">
        <v>396454</v>
      </c>
      <c r="F77" s="5" t="n">
        <v>422043</v>
      </c>
    </row>
    <row r="78">
      <c r="A78" s="4" t="inlineStr">
        <is>
          <t>CONSUMER LOANS | Cumulative Effect, Period of Adoption, Adjusted Bal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9792</v>
      </c>
      <c r="C80" s="5" t="n">
        <v>6815</v>
      </c>
      <c r="D80" s="5" t="n">
        <v>4280</v>
      </c>
      <c r="E80" s="5" t="n">
        <v>6696</v>
      </c>
      <c r="F80" s="4" t="inlineStr">
        <is>
          <t xml:space="preserve"> </t>
        </is>
      </c>
    </row>
    <row r="81">
      <c r="A81" s="3" t="inlineStr">
        <is>
          <t>Period End Amount Allocated to</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nding balance</t>
        </is>
      </c>
      <c r="B82" s="4" t="inlineStr">
        <is>
          <t xml:space="preserve"> </t>
        </is>
      </c>
      <c r="C82" s="4" t="inlineStr">
        <is>
          <t xml:space="preserve"> </t>
        </is>
      </c>
      <c r="D82" s="4" t="inlineStr">
        <is>
          <t xml:space="preserve"> </t>
        </is>
      </c>
      <c r="E82" s="4" t="inlineStr">
        <is>
          <t xml:space="preserve"> </t>
        </is>
      </c>
      <c r="F82" s="5" t="n">
        <v>4280</v>
      </c>
    </row>
    <row r="83">
      <c r="A83" s="4" t="inlineStr">
        <is>
          <t>CONSUMER LOANS | Accounting Standards Update 2016-13 | Cumulative Effect, Period of Adoption, Adjust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4" t="inlineStr">
        <is>
          <t xml:space="preserve"> </t>
        </is>
      </c>
      <c r="D85" s="5" t="n">
        <v>6078</v>
      </c>
      <c r="E85" s="4" t="inlineStr">
        <is>
          <t xml:space="preserve"> </t>
        </is>
      </c>
      <c r="F85" s="4" t="inlineStr">
        <is>
          <t xml:space="preserve"> </t>
        </is>
      </c>
    </row>
    <row r="86">
      <c r="A86" s="3" t="inlineStr">
        <is>
          <t>Period End Amount Allocated to</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nding balance</t>
        </is>
      </c>
      <c r="B87" s="4" t="inlineStr">
        <is>
          <t xml:space="preserve"> </t>
        </is>
      </c>
      <c r="C87" s="4" t="inlineStr">
        <is>
          <t xml:space="preserve"> </t>
        </is>
      </c>
      <c r="D87" s="4" t="inlineStr">
        <is>
          <t xml:space="preserve"> </t>
        </is>
      </c>
      <c r="E87" s="4" t="inlineStr">
        <is>
          <t xml:space="preserve"> </t>
        </is>
      </c>
      <c r="F87" s="5" t="n">
        <v>6078</v>
      </c>
    </row>
    <row r="88">
      <c r="A88" s="4" t="inlineStr">
        <is>
          <t>COMMERCIAL BUSINESS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ovision for loan losses</t>
        </is>
      </c>
      <c r="B90" s="5" t="n">
        <v>-163</v>
      </c>
      <c r="C90" s="5" t="n">
        <v>5</v>
      </c>
      <c r="D90" s="5" t="n">
        <v>-4</v>
      </c>
      <c r="E90" s="5" t="n">
        <v>773</v>
      </c>
      <c r="F90" s="4" t="inlineStr">
        <is>
          <t xml:space="preserve"> </t>
        </is>
      </c>
    </row>
    <row r="91">
      <c r="A91" s="4" t="inlineStr">
        <is>
          <t>Loans charged-off</t>
        </is>
      </c>
      <c r="B91" s="4" t="inlineStr">
        <is>
          <t xml:space="preserve"> </t>
        </is>
      </c>
      <c r="C91" s="4" t="inlineStr">
        <is>
          <t xml:space="preserve"> </t>
        </is>
      </c>
      <c r="D91" s="4" t="inlineStr">
        <is>
          <t xml:space="preserve"> </t>
        </is>
      </c>
      <c r="E91" s="5" t="n">
        <v>-38</v>
      </c>
      <c r="F91" s="4" t="inlineStr">
        <is>
          <t xml:space="preserve"> </t>
        </is>
      </c>
    </row>
    <row r="92">
      <c r="A92" s="4" t="inlineStr">
        <is>
          <t>Ending balance</t>
        </is>
      </c>
      <c r="B92" s="5" t="n">
        <v>2850</v>
      </c>
      <c r="C92" s="5" t="n">
        <v>5674</v>
      </c>
      <c r="D92" s="5" t="n">
        <v>2850</v>
      </c>
      <c r="E92" s="5" t="n">
        <v>5674</v>
      </c>
      <c r="F92" s="4" t="inlineStr">
        <is>
          <t xml:space="preserve"> </t>
        </is>
      </c>
    </row>
    <row r="93">
      <c r="A93" s="3" t="inlineStr">
        <is>
          <t>Period End Amount Allocated to</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 individually evaluated for impairment</t>
        </is>
      </c>
      <c r="B94" s="4" t="inlineStr">
        <is>
          <t xml:space="preserve"> </t>
        </is>
      </c>
      <c r="C94" s="5" t="n">
        <v>988</v>
      </c>
      <c r="D94" s="4" t="inlineStr">
        <is>
          <t xml:space="preserve"> </t>
        </is>
      </c>
      <c r="E94" s="5" t="n">
        <v>988</v>
      </c>
      <c r="F94" s="4" t="inlineStr">
        <is>
          <t xml:space="preserve"> </t>
        </is>
      </c>
    </row>
    <row r="95">
      <c r="A95" s="4" t="inlineStr">
        <is>
          <t>Loans collectively evaluated for impairment</t>
        </is>
      </c>
      <c r="B95" s="4" t="inlineStr">
        <is>
          <t xml:space="preserve"> </t>
        </is>
      </c>
      <c r="C95" s="5" t="n">
        <v>4686</v>
      </c>
      <c r="D95" s="4" t="inlineStr">
        <is>
          <t xml:space="preserve"> </t>
        </is>
      </c>
      <c r="E95" s="5" t="n">
        <v>4686</v>
      </c>
      <c r="F95" s="4" t="inlineStr">
        <is>
          <t xml:space="preserve"> </t>
        </is>
      </c>
    </row>
    <row r="96">
      <c r="A96" s="4" t="inlineStr">
        <is>
          <t>Ending balance</t>
        </is>
      </c>
      <c r="B96" s="5" t="n">
        <v>2850</v>
      </c>
      <c r="C96" s="5" t="n">
        <v>5674</v>
      </c>
      <c r="D96" s="5" t="n">
        <v>2850</v>
      </c>
      <c r="E96" s="5" t="n">
        <v>5674</v>
      </c>
      <c r="F96" s="4" t="inlineStr">
        <is>
          <t xml:space="preserve"> </t>
        </is>
      </c>
    </row>
    <row r="97">
      <c r="A97" s="3" t="inlineStr">
        <is>
          <t>LOANS RECEIV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individually evaluated for impairment</t>
        </is>
      </c>
      <c r="B98" s="4" t="inlineStr">
        <is>
          <t xml:space="preserve"> </t>
        </is>
      </c>
      <c r="C98" s="5" t="n">
        <v>4487</v>
      </c>
      <c r="D98" s="4" t="inlineStr">
        <is>
          <t xml:space="preserve"> </t>
        </is>
      </c>
      <c r="E98" s="5" t="n">
        <v>4487</v>
      </c>
      <c r="F98" s="4" t="inlineStr">
        <is>
          <t xml:space="preserve"> </t>
        </is>
      </c>
    </row>
    <row r="99">
      <c r="A99" s="4" t="inlineStr">
        <is>
          <t>Loans collectively evaluated for impairment</t>
        </is>
      </c>
      <c r="B99" s="4" t="inlineStr">
        <is>
          <t xml:space="preserve"> </t>
        </is>
      </c>
      <c r="C99" s="5" t="n">
        <v>290494</v>
      </c>
      <c r="D99" s="4" t="inlineStr">
        <is>
          <t xml:space="preserve"> </t>
        </is>
      </c>
      <c r="E99" s="5" t="n">
        <v>290494</v>
      </c>
      <c r="F99" s="4" t="inlineStr">
        <is>
          <t xml:space="preserve"> </t>
        </is>
      </c>
    </row>
    <row r="100">
      <c r="A100" s="4" t="inlineStr">
        <is>
          <t>Total loans receivable</t>
        </is>
      </c>
      <c r="B100" s="5" t="n">
        <v>237199</v>
      </c>
      <c r="C100" s="5" t="n">
        <v>294981</v>
      </c>
      <c r="D100" s="5" t="n">
        <v>237199</v>
      </c>
      <c r="E100" s="5" t="n">
        <v>294981</v>
      </c>
      <c r="F100" s="5" t="n">
        <v>241829</v>
      </c>
    </row>
    <row r="101">
      <c r="A101" s="4" t="inlineStr">
        <is>
          <t>COMMERCIAL BUSINESS LOANS | Cumulative Effect, Period of Adoption, Adjusted Balanc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6" t="n">
        <v>3013</v>
      </c>
      <c r="C103" s="6" t="n">
        <v>5669</v>
      </c>
      <c r="D103" s="5" t="n">
        <v>6536</v>
      </c>
      <c r="E103" s="6" t="n">
        <v>4939</v>
      </c>
      <c r="F103" s="4" t="inlineStr">
        <is>
          <t xml:space="preserve"> </t>
        </is>
      </c>
    </row>
    <row r="104">
      <c r="A104" s="3" t="inlineStr">
        <is>
          <t>Period End Amount Allocated to</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nding balance</t>
        </is>
      </c>
      <c r="B105" s="4" t="inlineStr">
        <is>
          <t xml:space="preserve"> </t>
        </is>
      </c>
      <c r="C105" s="4" t="inlineStr">
        <is>
          <t xml:space="preserve"> </t>
        </is>
      </c>
      <c r="D105" s="4" t="inlineStr">
        <is>
          <t xml:space="preserve"> </t>
        </is>
      </c>
      <c r="E105" s="4" t="inlineStr">
        <is>
          <t xml:space="preserve"> </t>
        </is>
      </c>
      <c r="F105" s="5" t="n">
        <v>6536</v>
      </c>
    </row>
    <row r="106">
      <c r="A106" s="4" t="inlineStr">
        <is>
          <t>COMMERCIAL BUSINESS LOANS | Accounting Standards Update 2016-13 | Cumulative Effect, Period of Adoption, Adjust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4" t="inlineStr">
        <is>
          <t xml:space="preserve"> </t>
        </is>
      </c>
      <c r="C108" s="4" t="inlineStr">
        <is>
          <t xml:space="preserve"> </t>
        </is>
      </c>
      <c r="D108" s="6" t="n">
        <v>-3682</v>
      </c>
      <c r="E108" s="4" t="inlineStr">
        <is>
          <t xml:space="preserve"> </t>
        </is>
      </c>
      <c r="F108" s="4" t="inlineStr">
        <is>
          <t xml:space="preserve"> </t>
        </is>
      </c>
    </row>
    <row r="109">
      <c r="A109" s="3" t="inlineStr">
        <is>
          <t>Period End Amount Allocated to</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nding balance</t>
        </is>
      </c>
      <c r="B110" s="4" t="inlineStr">
        <is>
          <t xml:space="preserve"> </t>
        </is>
      </c>
      <c r="C110" s="4" t="inlineStr">
        <is>
          <t xml:space="preserve"> </t>
        </is>
      </c>
      <c r="D110" s="4" t="inlineStr">
        <is>
          <t xml:space="preserve"> </t>
        </is>
      </c>
      <c r="E110" s="4" t="inlineStr">
        <is>
          <t xml:space="preserve"> </t>
        </is>
      </c>
      <c r="F110" s="6" t="n">
        <v>-36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CREDIT LOSSES - LOANS - Aging Analysis of Past Due Loans (Details)</t>
        </is>
      </c>
      <c r="B1" s="2" t="inlineStr">
        <is>
          <t>Jun. 30, 2022 USD ($) loan</t>
        </is>
      </c>
      <c r="C1" s="2" t="inlineStr">
        <is>
          <t>Dec. 31, 2021 USD ($) loan</t>
        </is>
      </c>
      <c r="D1" s="2" t="inlineStr">
        <is>
          <t>Jun. 30, 2021 USD ($) loan</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 receivable</t>
        </is>
      </c>
      <c r="B3" s="6" t="n">
        <v>1971039000</v>
      </c>
      <c r="C3" s="6" t="n">
        <v>1754175000</v>
      </c>
      <c r="D3" s="6" t="n">
        <v>1672898000</v>
      </c>
    </row>
    <row r="4">
      <c r="A4" s="4" t="inlineStr">
        <is>
          <t>Non-Accrual</t>
        </is>
      </c>
      <c r="B4" s="6" t="n">
        <v>6658000</v>
      </c>
      <c r="C4" s="4" t="inlineStr">
        <is>
          <t xml:space="preserve"> </t>
        </is>
      </c>
      <c r="D4" s="4" t="inlineStr">
        <is>
          <t xml:space="preserve"> </t>
        </is>
      </c>
    </row>
    <row r="5">
      <c r="A5" s="4" t="inlineStr">
        <is>
          <t>Number of TDR loans</t>
        </is>
      </c>
      <c r="B5" s="5" t="n">
        <v>0</v>
      </c>
      <c r="C5" s="5" t="n">
        <v>0</v>
      </c>
      <c r="D5" s="4" t="inlineStr">
        <is>
          <t xml:space="preserve"> </t>
        </is>
      </c>
    </row>
    <row r="6">
      <c r="A6" s="4" t="inlineStr">
        <is>
          <t>Number of TDRs which incurred payment default | loan</t>
        </is>
      </c>
      <c r="B6" s="5" t="n">
        <v>0</v>
      </c>
      <c r="C6" s="4" t="inlineStr">
        <is>
          <t xml:space="preserve"> </t>
        </is>
      </c>
      <c r="D6" s="5" t="n">
        <v>0</v>
      </c>
    </row>
    <row r="7">
      <c r="A7" s="4" t="inlineStr">
        <is>
          <t>REAL ESTATE LOANS</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Total loans receivable</t>
        </is>
      </c>
      <c r="B9" s="6" t="n">
        <v>1248513000</v>
      </c>
      <c r="C9" s="6" t="n">
        <v>1090303000</v>
      </c>
      <c r="D9" s="6" t="n">
        <v>981463000</v>
      </c>
    </row>
    <row r="10">
      <c r="A10" s="4" t="inlineStr">
        <is>
          <t>Non-Accrual</t>
        </is>
      </c>
      <c r="B10" s="5" t="n">
        <v>950000</v>
      </c>
      <c r="C10" s="4" t="inlineStr">
        <is>
          <t xml:space="preserve"> </t>
        </is>
      </c>
      <c r="D10" s="4" t="inlineStr">
        <is>
          <t xml:space="preserve"> </t>
        </is>
      </c>
    </row>
    <row r="11">
      <c r="A11" s="4" t="inlineStr">
        <is>
          <t>CONSUMER LOANS</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 receivable</t>
        </is>
      </c>
      <c r="B13" s="5" t="n">
        <v>485327000</v>
      </c>
      <c r="C13" s="5" t="n">
        <v>422043000</v>
      </c>
      <c r="D13" s="5" t="n">
        <v>396454000</v>
      </c>
    </row>
    <row r="14">
      <c r="A14" s="4" t="inlineStr">
        <is>
          <t>Non-Accrual</t>
        </is>
      </c>
      <c r="B14" s="5" t="n">
        <v>649000</v>
      </c>
      <c r="C14" s="4" t="inlineStr">
        <is>
          <t xml:space="preserve"> </t>
        </is>
      </c>
      <c r="D14" s="4" t="inlineStr">
        <is>
          <t xml:space="preserve"> </t>
        </is>
      </c>
    </row>
    <row r="15">
      <c r="A15" s="4" t="inlineStr">
        <is>
          <t>COMMERCIAL BUSINESS LOANS</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 receivable</t>
        </is>
      </c>
      <c r="B17" s="5" t="n">
        <v>237199000</v>
      </c>
      <c r="C17" s="5" t="n">
        <v>241829000</v>
      </c>
      <c r="D17" s="6" t="n">
        <v>294981000</v>
      </c>
    </row>
    <row r="18">
      <c r="A18" s="4" t="inlineStr">
        <is>
          <t>Commercial | REAL ESTATE LOANS</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 receivable</t>
        </is>
      </c>
      <c r="B20" s="5" t="n">
        <v>299181000</v>
      </c>
      <c r="C20" s="5" t="n">
        <v>264429000</v>
      </c>
      <c r="D20" s="4" t="inlineStr">
        <is>
          <t xml:space="preserve"> </t>
        </is>
      </c>
    </row>
    <row r="21">
      <c r="A21" s="4" t="inlineStr">
        <is>
          <t>Construction and development | REAL ESTATE LOAN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 receivable</t>
        </is>
      </c>
      <c r="B23" s="5" t="n">
        <v>304387000</v>
      </c>
      <c r="C23" s="5" t="n">
        <v>240553000</v>
      </c>
      <c r="D23" s="4" t="inlineStr">
        <is>
          <t xml:space="preserve"> </t>
        </is>
      </c>
    </row>
    <row r="24">
      <c r="A24" s="4" t="inlineStr">
        <is>
          <t>Home equity. | REAL ESTATE LOAN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 receivable</t>
        </is>
      </c>
      <c r="B26" s="5" t="n">
        <v>49292000</v>
      </c>
      <c r="C26" s="5" t="n">
        <v>41017000</v>
      </c>
      <c r="D26" s="4" t="inlineStr">
        <is>
          <t xml:space="preserve"> </t>
        </is>
      </c>
    </row>
    <row r="27">
      <c r="A27" s="4" t="inlineStr">
        <is>
          <t>Non-Accrual</t>
        </is>
      </c>
      <c r="B27" s="5" t="n">
        <v>151000</v>
      </c>
      <c r="C27" s="4" t="inlineStr">
        <is>
          <t xml:space="preserve"> </t>
        </is>
      </c>
      <c r="D27" s="4" t="inlineStr">
        <is>
          <t xml:space="preserve"> </t>
        </is>
      </c>
    </row>
    <row r="28">
      <c r="A28" s="4" t="inlineStr">
        <is>
          <t>One-to-four-family | REAL ESTATE LOANS</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Total loans receivable</t>
        </is>
      </c>
      <c r="B30" s="5" t="n">
        <v>390791000</v>
      </c>
      <c r="C30" s="5" t="n">
        <v>366146000</v>
      </c>
      <c r="D30" s="4" t="inlineStr">
        <is>
          <t xml:space="preserve"> </t>
        </is>
      </c>
    </row>
    <row r="31">
      <c r="A31" s="4" t="inlineStr">
        <is>
          <t>Non-Accrual</t>
        </is>
      </c>
      <c r="B31" s="5" t="n">
        <v>799000</v>
      </c>
      <c r="C31" s="4" t="inlineStr">
        <is>
          <t xml:space="preserve"> </t>
        </is>
      </c>
      <c r="D31" s="4" t="inlineStr">
        <is>
          <t xml:space="preserve"> </t>
        </is>
      </c>
    </row>
    <row r="32">
      <c r="A32" s="4" t="inlineStr">
        <is>
          <t>Multi-family | REAL ESTATE LOANS</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 receivable</t>
        </is>
      </c>
      <c r="B34" s="5" t="n">
        <v>204862000</v>
      </c>
      <c r="C34" s="5" t="n">
        <v>178158000</v>
      </c>
      <c r="D34" s="4" t="inlineStr">
        <is>
          <t xml:space="preserve"> </t>
        </is>
      </c>
    </row>
    <row r="35">
      <c r="A35" s="4" t="inlineStr">
        <is>
          <t>Indirect home improvement | CONSUMER LOANS</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 receivable</t>
        </is>
      </c>
      <c r="B37" s="5" t="n">
        <v>396459000</v>
      </c>
      <c r="C37" s="5" t="n">
        <v>336285000</v>
      </c>
      <c r="D37" s="4" t="inlineStr">
        <is>
          <t xml:space="preserve"> </t>
        </is>
      </c>
    </row>
    <row r="38">
      <c r="A38" s="4" t="inlineStr">
        <is>
          <t>Non-Accrual</t>
        </is>
      </c>
      <c r="B38" s="5" t="n">
        <v>558000</v>
      </c>
      <c r="C38" s="4" t="inlineStr">
        <is>
          <t xml:space="preserve"> </t>
        </is>
      </c>
      <c r="D38" s="4" t="inlineStr">
        <is>
          <t xml:space="preserve"> </t>
        </is>
      </c>
    </row>
    <row r="39">
      <c r="A39" s="4" t="inlineStr">
        <is>
          <t>Marine | CONSUMER LOANS</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 receivable</t>
        </is>
      </c>
      <c r="B41" s="5" t="n">
        <v>85806000</v>
      </c>
      <c r="C41" s="5" t="n">
        <v>82778000</v>
      </c>
      <c r="D41" s="4" t="inlineStr">
        <is>
          <t xml:space="preserve"> </t>
        </is>
      </c>
    </row>
    <row r="42">
      <c r="A42" s="4" t="inlineStr">
        <is>
          <t>Non-Accrual</t>
        </is>
      </c>
      <c r="B42" s="5" t="n">
        <v>91000</v>
      </c>
      <c r="C42" s="4" t="inlineStr">
        <is>
          <t xml:space="preserve"> </t>
        </is>
      </c>
      <c r="D42" s="4" t="inlineStr">
        <is>
          <t xml:space="preserve"> </t>
        </is>
      </c>
    </row>
    <row r="43">
      <c r="A43" s="4" t="inlineStr">
        <is>
          <t>Other consumer loans | CONSUMER LOANS</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loans receivable</t>
        </is>
      </c>
      <c r="B45" s="5" t="n">
        <v>3062000</v>
      </c>
      <c r="C45" s="5" t="n">
        <v>2980000</v>
      </c>
      <c r="D45" s="4" t="inlineStr">
        <is>
          <t xml:space="preserve"> </t>
        </is>
      </c>
    </row>
    <row r="46">
      <c r="A46" s="4" t="inlineStr">
        <is>
          <t>Commercial and industrial | COMMERCIAL BUSINESS LOANS</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 loans receivable</t>
        </is>
      </c>
      <c r="B48" s="5" t="n">
        <v>203331000</v>
      </c>
      <c r="C48" s="5" t="n">
        <v>208552000</v>
      </c>
      <c r="D48" s="4" t="inlineStr">
        <is>
          <t xml:space="preserve"> </t>
        </is>
      </c>
    </row>
    <row r="49">
      <c r="A49" s="4" t="inlineStr">
        <is>
          <t>Non-Accrual</t>
        </is>
      </c>
      <c r="B49" s="5" t="n">
        <v>5059000</v>
      </c>
      <c r="C49" s="4" t="inlineStr">
        <is>
          <t xml:space="preserve"> </t>
        </is>
      </c>
      <c r="D49" s="4" t="inlineStr">
        <is>
          <t xml:space="preserve"> </t>
        </is>
      </c>
    </row>
    <row r="50">
      <c r="A50" s="4" t="inlineStr">
        <is>
          <t>Warehouse lending | COMMERCIAL BUSINESS LOANS</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otal loans receivable</t>
        </is>
      </c>
      <c r="B52" s="5" t="n">
        <v>33868000</v>
      </c>
      <c r="C52" s="5" t="n">
        <v>33277000</v>
      </c>
      <c r="D52" s="4" t="inlineStr">
        <is>
          <t xml:space="preserve"> </t>
        </is>
      </c>
    </row>
    <row r="53">
      <c r="A53" s="4" t="inlineStr">
        <is>
          <t>30-59 Days Past Due</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Total loans receivable</t>
        </is>
      </c>
      <c r="B55" s="5" t="n">
        <v>860000</v>
      </c>
      <c r="C55" s="5" t="n">
        <v>2561000</v>
      </c>
      <c r="D55" s="4" t="inlineStr">
        <is>
          <t xml:space="preserve"> </t>
        </is>
      </c>
    </row>
    <row r="56">
      <c r="A56" s="4" t="inlineStr">
        <is>
          <t>30-59 Days Past Due | REAL ESTATE LOANS</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Total loans receivable</t>
        </is>
      </c>
      <c r="B58" s="5" t="n">
        <v>6000</v>
      </c>
      <c r="C58" s="5" t="n">
        <v>593000</v>
      </c>
      <c r="D58" s="4" t="inlineStr">
        <is>
          <t xml:space="preserve"> </t>
        </is>
      </c>
    </row>
    <row r="59">
      <c r="A59" s="4" t="inlineStr">
        <is>
          <t>30-59 Days Past Due | CONSUMER LOANS</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loans receivable</t>
        </is>
      </c>
      <c r="B61" s="5" t="n">
        <v>854000</v>
      </c>
      <c r="C61" s="5" t="n">
        <v>1177000</v>
      </c>
      <c r="D61" s="4" t="inlineStr">
        <is>
          <t xml:space="preserve"> </t>
        </is>
      </c>
    </row>
    <row r="62">
      <c r="A62" s="4" t="inlineStr">
        <is>
          <t>30-59 Days Past Due | COMMERCIAL BUSINESS LOANS</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 loans receivable</t>
        </is>
      </c>
      <c r="B64" s="5" t="n">
        <v>0</v>
      </c>
      <c r="C64" s="5" t="n">
        <v>791000</v>
      </c>
      <c r="D64" s="4" t="inlineStr">
        <is>
          <t xml:space="preserve"> </t>
        </is>
      </c>
    </row>
    <row r="65">
      <c r="A65" s="4" t="inlineStr">
        <is>
          <t>30-59 Days Past Due | Commercial | REAL ESTATE LOANS</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Total loans receivable</t>
        </is>
      </c>
      <c r="B67" s="5" t="n">
        <v>0</v>
      </c>
      <c r="C67" s="5" t="n">
        <v>0</v>
      </c>
      <c r="D67" s="4" t="inlineStr">
        <is>
          <t xml:space="preserve"> </t>
        </is>
      </c>
    </row>
    <row r="68">
      <c r="A68" s="4" t="inlineStr">
        <is>
          <t>30-59 Days Past Due | Construction and development | REAL ESTATE LOANS</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Total loans receivable</t>
        </is>
      </c>
      <c r="B70" s="5" t="n">
        <v>0</v>
      </c>
      <c r="C70" s="5" t="n">
        <v>0</v>
      </c>
      <c r="D70" s="4" t="inlineStr">
        <is>
          <t xml:space="preserve"> </t>
        </is>
      </c>
    </row>
    <row r="71">
      <c r="A71" s="4" t="inlineStr">
        <is>
          <t>30-59 Days Past Due | Home equity. | REAL ESTATE LOANS</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Total loans receivable</t>
        </is>
      </c>
      <c r="B73" s="5" t="n">
        <v>6000</v>
      </c>
      <c r="C73" s="5" t="n">
        <v>0</v>
      </c>
      <c r="D73" s="4" t="inlineStr">
        <is>
          <t xml:space="preserve"> </t>
        </is>
      </c>
    </row>
    <row r="74">
      <c r="A74" s="4" t="inlineStr">
        <is>
          <t>30-59 Days Past Due | One-to-four-family | REAL ESTATE LOANS</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Total loans receivable</t>
        </is>
      </c>
      <c r="B76" s="5" t="n">
        <v>0</v>
      </c>
      <c r="C76" s="5" t="n">
        <v>593000</v>
      </c>
      <c r="D76" s="4" t="inlineStr">
        <is>
          <t xml:space="preserve"> </t>
        </is>
      </c>
    </row>
    <row r="77">
      <c r="A77" s="4" t="inlineStr">
        <is>
          <t>30-59 Days Past Due | Multi-family | REAL ESTATE LOANS</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Total loans receivable</t>
        </is>
      </c>
      <c r="B79" s="5" t="n">
        <v>0</v>
      </c>
      <c r="C79" s="5" t="n">
        <v>0</v>
      </c>
      <c r="D79" s="4" t="inlineStr">
        <is>
          <t xml:space="preserve"> </t>
        </is>
      </c>
    </row>
    <row r="80">
      <c r="A80" s="4" t="inlineStr">
        <is>
          <t>30-59 Days Past Due | Indirect home improvement | CONSUMER LOANS</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otal loans receivable</t>
        </is>
      </c>
      <c r="B82" s="5" t="n">
        <v>787000</v>
      </c>
      <c r="C82" s="5" t="n">
        <v>1047000</v>
      </c>
      <c r="D82" s="4" t="inlineStr">
        <is>
          <t xml:space="preserve"> </t>
        </is>
      </c>
    </row>
    <row r="83">
      <c r="A83" s="4" t="inlineStr">
        <is>
          <t>30-59 Days Past Due | Marine | CONSUMER LOANS</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 receivable</t>
        </is>
      </c>
      <c r="B85" s="5" t="n">
        <v>48000</v>
      </c>
      <c r="C85" s="5" t="n">
        <v>119000</v>
      </c>
      <c r="D85" s="4" t="inlineStr">
        <is>
          <t xml:space="preserve"> </t>
        </is>
      </c>
    </row>
    <row r="86">
      <c r="A86" s="4" t="inlineStr">
        <is>
          <t>30-59 Days Past Due | Other consumer loans | CONSUMER LOANS</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Total loans receivable</t>
        </is>
      </c>
      <c r="B88" s="5" t="n">
        <v>19000</v>
      </c>
      <c r="C88" s="5" t="n">
        <v>11000</v>
      </c>
      <c r="D88" s="4" t="inlineStr">
        <is>
          <t xml:space="preserve"> </t>
        </is>
      </c>
    </row>
    <row r="89">
      <c r="A89" s="4" t="inlineStr">
        <is>
          <t>30-59 Days Past Due | Commercial and industrial | COMMERCIAL BUSINESS LOANS</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loans receivable</t>
        </is>
      </c>
      <c r="B91" s="5" t="n">
        <v>0</v>
      </c>
      <c r="C91" s="5" t="n">
        <v>791000</v>
      </c>
      <c r="D91" s="4" t="inlineStr">
        <is>
          <t xml:space="preserve"> </t>
        </is>
      </c>
    </row>
    <row r="92">
      <c r="A92" s="4" t="inlineStr">
        <is>
          <t>30-59 Days Past Due | Warehouse lending | COMMERCIAL BUSINESS LOANS</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 receivable</t>
        </is>
      </c>
      <c r="B94" s="5" t="n">
        <v>0</v>
      </c>
      <c r="C94" s="5" t="n">
        <v>0</v>
      </c>
      <c r="D94" s="4" t="inlineStr">
        <is>
          <t xml:space="preserve"> </t>
        </is>
      </c>
    </row>
    <row r="95">
      <c r="A95" s="4" t="inlineStr">
        <is>
          <t>60-89 Days Past Due</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 receivable</t>
        </is>
      </c>
      <c r="B97" s="5" t="n">
        <v>484000</v>
      </c>
      <c r="C97" s="5" t="n">
        <v>546000</v>
      </c>
      <c r="D97" s="4" t="inlineStr">
        <is>
          <t xml:space="preserve"> </t>
        </is>
      </c>
    </row>
    <row r="98">
      <c r="A98" s="4" t="inlineStr">
        <is>
          <t>60-89 Days Past Due | REAL ESTATE LOANS</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otal loans receivable</t>
        </is>
      </c>
      <c r="B100" s="5" t="n">
        <v>32000</v>
      </c>
      <c r="C100" s="5" t="n">
        <v>264000</v>
      </c>
      <c r="D100" s="4" t="inlineStr">
        <is>
          <t xml:space="preserve"> </t>
        </is>
      </c>
    </row>
    <row r="101">
      <c r="A101" s="4" t="inlineStr">
        <is>
          <t>60-89 Days Past Due | CONSUMER LOANS</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Total loans receivable</t>
        </is>
      </c>
      <c r="B103" s="5" t="n">
        <v>452000</v>
      </c>
      <c r="C103" s="5" t="n">
        <v>282000</v>
      </c>
      <c r="D103" s="4" t="inlineStr">
        <is>
          <t xml:space="preserve"> </t>
        </is>
      </c>
    </row>
    <row r="104">
      <c r="A104" s="4" t="inlineStr">
        <is>
          <t>60-89 Days Past Due | COMMERCIAL BUSINESS LOANS</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otal loans receivable</t>
        </is>
      </c>
      <c r="B106" s="5" t="n">
        <v>0</v>
      </c>
      <c r="C106" s="5" t="n">
        <v>0</v>
      </c>
      <c r="D106" s="4" t="inlineStr">
        <is>
          <t xml:space="preserve"> </t>
        </is>
      </c>
    </row>
    <row r="107">
      <c r="A107" s="4" t="inlineStr">
        <is>
          <t>60-89 Days Past Due | Commercial | REAL ESTATE LOANS</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loans receivable</t>
        </is>
      </c>
      <c r="B109" s="5" t="n">
        <v>0</v>
      </c>
      <c r="C109" s="5" t="n">
        <v>0</v>
      </c>
      <c r="D109" s="4" t="inlineStr">
        <is>
          <t xml:space="preserve"> </t>
        </is>
      </c>
    </row>
    <row r="110">
      <c r="A110" s="4" t="inlineStr">
        <is>
          <t>60-89 Days Past Due | Construction and development | REAL ESTATE LOANS</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otal loans receivable</t>
        </is>
      </c>
      <c r="B112" s="5" t="n">
        <v>0</v>
      </c>
      <c r="C112" s="5" t="n">
        <v>0</v>
      </c>
      <c r="D112" s="4" t="inlineStr">
        <is>
          <t xml:space="preserve"> </t>
        </is>
      </c>
    </row>
    <row r="113">
      <c r="A113" s="4" t="inlineStr">
        <is>
          <t>60-89 Days Past Due | Home equity. | REAL ESTATE LOANS</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otal loans receivable</t>
        </is>
      </c>
      <c r="B115" s="5" t="n">
        <v>32000</v>
      </c>
      <c r="C115" s="5" t="n">
        <v>0</v>
      </c>
      <c r="D115" s="4" t="inlineStr">
        <is>
          <t xml:space="preserve"> </t>
        </is>
      </c>
    </row>
    <row r="116">
      <c r="A116" s="4" t="inlineStr">
        <is>
          <t>60-89 Days Past Due | One-to-four-family | REAL ESTATE LOANS</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 loans receivable</t>
        </is>
      </c>
      <c r="B118" s="5" t="n">
        <v>0</v>
      </c>
      <c r="C118" s="5" t="n">
        <v>264000</v>
      </c>
      <c r="D118" s="4" t="inlineStr">
        <is>
          <t xml:space="preserve"> </t>
        </is>
      </c>
    </row>
    <row r="119">
      <c r="A119" s="4" t="inlineStr">
        <is>
          <t>60-89 Days Past Due | Multi-family | REAL ESTATE LOANS</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 loans receivable</t>
        </is>
      </c>
      <c r="B121" s="5" t="n">
        <v>0</v>
      </c>
      <c r="C121" s="5" t="n">
        <v>0</v>
      </c>
      <c r="D121" s="4" t="inlineStr">
        <is>
          <t xml:space="preserve"> </t>
        </is>
      </c>
    </row>
    <row r="122">
      <c r="A122" s="4" t="inlineStr">
        <is>
          <t>60-89 Days Past Due | Indirect home improvement | CONSUMER LOANS</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Total loans receivable</t>
        </is>
      </c>
      <c r="B124" s="5" t="n">
        <v>439000</v>
      </c>
      <c r="C124" s="5" t="n">
        <v>280000</v>
      </c>
      <c r="D124" s="4" t="inlineStr">
        <is>
          <t xml:space="preserve"> </t>
        </is>
      </c>
    </row>
    <row r="125">
      <c r="A125" s="4" t="inlineStr">
        <is>
          <t>60-89 Days Past Due | Marine | CONSUMER LOANS</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Total loans receivable</t>
        </is>
      </c>
      <c r="B127" s="5" t="n">
        <v>0</v>
      </c>
      <c r="C127" s="5" t="n">
        <v>0</v>
      </c>
      <c r="D127" s="4" t="inlineStr">
        <is>
          <t xml:space="preserve"> </t>
        </is>
      </c>
    </row>
    <row r="128">
      <c r="A128" s="4" t="inlineStr">
        <is>
          <t>60-89 Days Past Due | Other consumer loans | CONSUMER LOANS</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Total loans receivable</t>
        </is>
      </c>
      <c r="B130" s="5" t="n">
        <v>13000</v>
      </c>
      <c r="C130" s="5" t="n">
        <v>2000</v>
      </c>
      <c r="D130" s="4" t="inlineStr">
        <is>
          <t xml:space="preserve"> </t>
        </is>
      </c>
    </row>
    <row r="131">
      <c r="A131" s="4" t="inlineStr">
        <is>
          <t>60-89 Days Past Due | Commercial and industrial | COMMERCIAL BUSINESS LOANS</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Total loans receivable</t>
        </is>
      </c>
      <c r="B133" s="5" t="n">
        <v>0</v>
      </c>
      <c r="C133" s="5" t="n">
        <v>0</v>
      </c>
      <c r="D133" s="4" t="inlineStr">
        <is>
          <t xml:space="preserve"> </t>
        </is>
      </c>
    </row>
    <row r="134">
      <c r="A134" s="4" t="inlineStr">
        <is>
          <t>60-89 Days Past Due | Warehouse lending | COMMERCIAL BUSINESS LOANS</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Total loans receivable</t>
        </is>
      </c>
      <c r="B136" s="5" t="n">
        <v>0</v>
      </c>
      <c r="C136" s="5" t="n">
        <v>0</v>
      </c>
      <c r="D136" s="4" t="inlineStr">
        <is>
          <t xml:space="preserve"> </t>
        </is>
      </c>
    </row>
    <row r="137">
      <c r="A137" s="4" t="inlineStr">
        <is>
          <t>90 Days or More Past Due</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otal loans receivable</t>
        </is>
      </c>
      <c r="B139" s="6" t="n">
        <v>1821000</v>
      </c>
      <c r="C139" s="6" t="n">
        <v>972000</v>
      </c>
      <c r="D139" s="4" t="inlineStr">
        <is>
          <t xml:space="preserve"> </t>
        </is>
      </c>
    </row>
    <row r="140">
      <c r="A140" s="4" t="inlineStr">
        <is>
          <t>Number Of Loans Accruing Interest | loan</t>
        </is>
      </c>
      <c r="B140" s="5" t="n">
        <v>0</v>
      </c>
      <c r="C140" s="5" t="n">
        <v>0</v>
      </c>
      <c r="D140" s="4" t="inlineStr">
        <is>
          <t xml:space="preserve"> </t>
        </is>
      </c>
    </row>
    <row r="141">
      <c r="A141" s="4" t="inlineStr">
        <is>
          <t>90 Days or More Past Due | REAL ESTATE LOANS</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 loans receivable</t>
        </is>
      </c>
      <c r="B143" s="6" t="n">
        <v>482000</v>
      </c>
      <c r="C143" s="6" t="n">
        <v>659000</v>
      </c>
      <c r="D143" s="4" t="inlineStr">
        <is>
          <t xml:space="preserve"> </t>
        </is>
      </c>
    </row>
    <row r="144">
      <c r="A144" s="4" t="inlineStr">
        <is>
          <t>90 Days or More Past Due | CONSUMER LOANS</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Total loans receivable</t>
        </is>
      </c>
      <c r="B146" s="5" t="n">
        <v>252000</v>
      </c>
      <c r="C146" s="5" t="n">
        <v>313000</v>
      </c>
      <c r="D146" s="4" t="inlineStr">
        <is>
          <t xml:space="preserve"> </t>
        </is>
      </c>
    </row>
    <row r="147">
      <c r="A147" s="4" t="inlineStr">
        <is>
          <t>90 Days or More Past Due | COMMERCIAL BUSINESS LOANS</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 loans receivable</t>
        </is>
      </c>
      <c r="B149" s="5" t="n">
        <v>1087000</v>
      </c>
      <c r="C149" s="5" t="n">
        <v>0</v>
      </c>
      <c r="D149" s="4" t="inlineStr">
        <is>
          <t xml:space="preserve"> </t>
        </is>
      </c>
    </row>
    <row r="150">
      <c r="A150" s="4" t="inlineStr">
        <is>
          <t>90 Days or More Past Due | Commercial | REAL ESTATE LOANS</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 loans receivable</t>
        </is>
      </c>
      <c r="B152" s="5" t="n">
        <v>0</v>
      </c>
      <c r="C152" s="5" t="n">
        <v>0</v>
      </c>
      <c r="D152" s="4" t="inlineStr">
        <is>
          <t xml:space="preserve"> </t>
        </is>
      </c>
    </row>
    <row r="153">
      <c r="A153" s="4" t="inlineStr">
        <is>
          <t>90 Days or More Past Due | Construction and development | REAL ESTATE LOANS</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loans receivable</t>
        </is>
      </c>
      <c r="B155" s="5" t="n">
        <v>0</v>
      </c>
      <c r="C155" s="5" t="n">
        <v>0</v>
      </c>
      <c r="D155" s="4" t="inlineStr">
        <is>
          <t xml:space="preserve"> </t>
        </is>
      </c>
    </row>
    <row r="156">
      <c r="A156" s="4" t="inlineStr">
        <is>
          <t>90 Days or More Past Due | Home equity. | REAL ESTATE LOANS</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loans receivable</t>
        </is>
      </c>
      <c r="B158" s="5" t="n">
        <v>151000</v>
      </c>
      <c r="C158" s="5" t="n">
        <v>179000</v>
      </c>
      <c r="D158" s="4" t="inlineStr">
        <is>
          <t xml:space="preserve"> </t>
        </is>
      </c>
    </row>
    <row r="159">
      <c r="A159" s="4" t="inlineStr">
        <is>
          <t>90 Days or More Past Due | One-to-four-family | REAL ESTATE LOANS</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loans receivable</t>
        </is>
      </c>
      <c r="B161" s="5" t="n">
        <v>331000</v>
      </c>
      <c r="C161" s="5" t="n">
        <v>480000</v>
      </c>
      <c r="D161" s="4" t="inlineStr">
        <is>
          <t xml:space="preserve"> </t>
        </is>
      </c>
    </row>
    <row r="162">
      <c r="A162" s="4" t="inlineStr">
        <is>
          <t>90 Days or More Past Due | Multi-family | REAL ESTATE LOANS</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loans receivable</t>
        </is>
      </c>
      <c r="B164" s="5" t="n">
        <v>0</v>
      </c>
      <c r="C164" s="5" t="n">
        <v>0</v>
      </c>
      <c r="D164" s="4" t="inlineStr">
        <is>
          <t xml:space="preserve"> </t>
        </is>
      </c>
    </row>
    <row r="165">
      <c r="A165" s="4" t="inlineStr">
        <is>
          <t>90 Days or More Past Due | Indirect home improvement | CONSUMER LOANS</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 loans receivable</t>
        </is>
      </c>
      <c r="B167" s="5" t="n">
        <v>218000</v>
      </c>
      <c r="C167" s="5" t="n">
        <v>295000</v>
      </c>
      <c r="D167" s="4" t="inlineStr">
        <is>
          <t xml:space="preserve"> </t>
        </is>
      </c>
    </row>
    <row r="168">
      <c r="A168" s="4" t="inlineStr">
        <is>
          <t>90 Days or More Past Due | Marine | CONSUMER LOANS</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Total loans receivable</t>
        </is>
      </c>
      <c r="B170" s="5" t="n">
        <v>34000</v>
      </c>
      <c r="C170" s="5" t="n">
        <v>0</v>
      </c>
      <c r="D170" s="4" t="inlineStr">
        <is>
          <t xml:space="preserve"> </t>
        </is>
      </c>
    </row>
    <row r="171">
      <c r="A171" s="4" t="inlineStr">
        <is>
          <t>90 Days or More Past Due | Other consumer loans | CONSUMER LOANS</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Total loans receivable</t>
        </is>
      </c>
      <c r="B173" s="5" t="n">
        <v>0</v>
      </c>
      <c r="C173" s="5" t="n">
        <v>18000</v>
      </c>
      <c r="D173" s="4" t="inlineStr">
        <is>
          <t xml:space="preserve"> </t>
        </is>
      </c>
    </row>
    <row r="174">
      <c r="A174" s="4" t="inlineStr">
        <is>
          <t>90 Days or More Past Due | Commercial and industrial | COMMERCIAL BUSINESS LOANS</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Total loans receivable</t>
        </is>
      </c>
      <c r="B176" s="5" t="n">
        <v>1087000</v>
      </c>
      <c r="C176" s="5" t="n">
        <v>0</v>
      </c>
      <c r="D176" s="4" t="inlineStr">
        <is>
          <t xml:space="preserve"> </t>
        </is>
      </c>
    </row>
    <row r="177">
      <c r="A177" s="4" t="inlineStr">
        <is>
          <t>90 Days or More Past Due | Warehouse lending | COMMERCIAL BUSINESS LOANS</t>
        </is>
      </c>
      <c r="B177" s="4" t="inlineStr">
        <is>
          <t xml:space="preserve"> </t>
        </is>
      </c>
      <c r="C177" s="4" t="inlineStr">
        <is>
          <t xml:space="preserve"> </t>
        </is>
      </c>
      <c r="D177" s="4" t="inlineStr">
        <is>
          <t xml:space="preserve"> </t>
        </is>
      </c>
    </row>
    <row r="178">
      <c r="A178" s="3" t="inlineStr">
        <is>
          <t>Financing Receivable, Recorded Investment, Past Due [Line Items]</t>
        </is>
      </c>
      <c r="B178" s="4" t="inlineStr">
        <is>
          <t xml:space="preserve"> </t>
        </is>
      </c>
      <c r="C178" s="4" t="inlineStr">
        <is>
          <t xml:space="preserve"> </t>
        </is>
      </c>
      <c r="D178" s="4" t="inlineStr">
        <is>
          <t xml:space="preserve"> </t>
        </is>
      </c>
    </row>
    <row r="179">
      <c r="A179" s="4" t="inlineStr">
        <is>
          <t>Total loans receivable</t>
        </is>
      </c>
      <c r="B179" s="5" t="n">
        <v>0</v>
      </c>
      <c r="C179" s="5" t="n">
        <v>0</v>
      </c>
      <c r="D179" s="4" t="inlineStr">
        <is>
          <t xml:space="preserve"> </t>
        </is>
      </c>
    </row>
    <row r="180">
      <c r="A180" s="4" t="inlineStr">
        <is>
          <t>Past Due</t>
        </is>
      </c>
      <c r="B180" s="4" t="inlineStr">
        <is>
          <t xml:space="preserve"> </t>
        </is>
      </c>
      <c r="C180" s="4" t="inlineStr">
        <is>
          <t xml:space="preserve"> </t>
        </is>
      </c>
      <c r="D180" s="4" t="inlineStr">
        <is>
          <t xml:space="preserve"> </t>
        </is>
      </c>
    </row>
    <row r="181">
      <c r="A181" s="3" t="inlineStr">
        <is>
          <t>Financing Receivable, Recorded Investment, Past Due [Line Items]</t>
        </is>
      </c>
      <c r="B181" s="4" t="inlineStr">
        <is>
          <t xml:space="preserve"> </t>
        </is>
      </c>
      <c r="C181" s="4" t="inlineStr">
        <is>
          <t xml:space="preserve"> </t>
        </is>
      </c>
      <c r="D181" s="4" t="inlineStr">
        <is>
          <t xml:space="preserve"> </t>
        </is>
      </c>
    </row>
    <row r="182">
      <c r="A182" s="4" t="inlineStr">
        <is>
          <t>Total loans receivable</t>
        </is>
      </c>
      <c r="B182" s="5" t="n">
        <v>3165000</v>
      </c>
      <c r="C182" s="5" t="n">
        <v>4079000</v>
      </c>
      <c r="D182" s="4" t="inlineStr">
        <is>
          <t xml:space="preserve"> </t>
        </is>
      </c>
    </row>
    <row r="183">
      <c r="A183" s="4" t="inlineStr">
        <is>
          <t>Past Due | REAL ESTATE LOANS</t>
        </is>
      </c>
      <c r="B183" s="4" t="inlineStr">
        <is>
          <t xml:space="preserve"> </t>
        </is>
      </c>
      <c r="C183" s="4" t="inlineStr">
        <is>
          <t xml:space="preserve"> </t>
        </is>
      </c>
      <c r="D183" s="4" t="inlineStr">
        <is>
          <t xml:space="preserve"> </t>
        </is>
      </c>
    </row>
    <row r="184">
      <c r="A184" s="3" t="inlineStr">
        <is>
          <t>Financing Receivable, Recorded Investment, Past Due [Line Items]</t>
        </is>
      </c>
      <c r="B184" s="4" t="inlineStr">
        <is>
          <t xml:space="preserve"> </t>
        </is>
      </c>
      <c r="C184" s="4" t="inlineStr">
        <is>
          <t xml:space="preserve"> </t>
        </is>
      </c>
      <c r="D184" s="4" t="inlineStr">
        <is>
          <t xml:space="preserve"> </t>
        </is>
      </c>
    </row>
    <row r="185">
      <c r="A185" s="4" t="inlineStr">
        <is>
          <t>Total loans receivable</t>
        </is>
      </c>
      <c r="B185" s="5" t="n">
        <v>520000</v>
      </c>
      <c r="C185" s="5" t="n">
        <v>1516000</v>
      </c>
      <c r="D185" s="4" t="inlineStr">
        <is>
          <t xml:space="preserve"> </t>
        </is>
      </c>
    </row>
    <row r="186">
      <c r="A186" s="4" t="inlineStr">
        <is>
          <t>Past Due | CONSUMER LOANS</t>
        </is>
      </c>
      <c r="B186" s="4" t="inlineStr">
        <is>
          <t xml:space="preserve"> </t>
        </is>
      </c>
      <c r="C186" s="4" t="inlineStr">
        <is>
          <t xml:space="preserve"> </t>
        </is>
      </c>
      <c r="D186" s="4" t="inlineStr">
        <is>
          <t xml:space="preserve"> </t>
        </is>
      </c>
    </row>
    <row r="187">
      <c r="A187" s="3" t="inlineStr">
        <is>
          <t>Financing Receivable, Recorded Investment, Past Due [Line Items]</t>
        </is>
      </c>
      <c r="B187" s="4" t="inlineStr">
        <is>
          <t xml:space="preserve"> </t>
        </is>
      </c>
      <c r="C187" s="4" t="inlineStr">
        <is>
          <t xml:space="preserve"> </t>
        </is>
      </c>
      <c r="D187" s="4" t="inlineStr">
        <is>
          <t xml:space="preserve"> </t>
        </is>
      </c>
    </row>
    <row r="188">
      <c r="A188" s="4" t="inlineStr">
        <is>
          <t>Total loans receivable</t>
        </is>
      </c>
      <c r="B188" s="5" t="n">
        <v>1558000</v>
      </c>
      <c r="C188" s="5" t="n">
        <v>1772000</v>
      </c>
      <c r="D188" s="4" t="inlineStr">
        <is>
          <t xml:space="preserve"> </t>
        </is>
      </c>
    </row>
    <row r="189">
      <c r="A189" s="4" t="inlineStr">
        <is>
          <t>Past Due | COMMERCIAL BUSINESS LOANS</t>
        </is>
      </c>
      <c r="B189" s="4" t="inlineStr">
        <is>
          <t xml:space="preserve"> </t>
        </is>
      </c>
      <c r="C189" s="4" t="inlineStr">
        <is>
          <t xml:space="preserve"> </t>
        </is>
      </c>
      <c r="D189" s="4" t="inlineStr">
        <is>
          <t xml:space="preserve"> </t>
        </is>
      </c>
    </row>
    <row r="190">
      <c r="A190" s="3" t="inlineStr">
        <is>
          <t>Financing Receivable, Recorded Investment, Past Due [Line Items]</t>
        </is>
      </c>
      <c r="B190" s="4" t="inlineStr">
        <is>
          <t xml:space="preserve"> </t>
        </is>
      </c>
      <c r="C190" s="4" t="inlineStr">
        <is>
          <t xml:space="preserve"> </t>
        </is>
      </c>
      <c r="D190" s="4" t="inlineStr">
        <is>
          <t xml:space="preserve"> </t>
        </is>
      </c>
    </row>
    <row r="191">
      <c r="A191" s="4" t="inlineStr">
        <is>
          <t>Total loans receivable</t>
        </is>
      </c>
      <c r="B191" s="5" t="n">
        <v>1087000</v>
      </c>
      <c r="C191" s="5" t="n">
        <v>791000</v>
      </c>
      <c r="D191" s="4" t="inlineStr">
        <is>
          <t xml:space="preserve"> </t>
        </is>
      </c>
    </row>
    <row r="192">
      <c r="A192" s="4" t="inlineStr">
        <is>
          <t>Past Due | Commercial | REAL ESTATE LOANS</t>
        </is>
      </c>
      <c r="B192" s="4" t="inlineStr">
        <is>
          <t xml:space="preserve"> </t>
        </is>
      </c>
      <c r="C192" s="4" t="inlineStr">
        <is>
          <t xml:space="preserve"> </t>
        </is>
      </c>
      <c r="D192" s="4" t="inlineStr">
        <is>
          <t xml:space="preserve"> </t>
        </is>
      </c>
    </row>
    <row r="193">
      <c r="A193" s="3" t="inlineStr">
        <is>
          <t>Financing Receivable, Recorded Investment, Past Due [Line Items]</t>
        </is>
      </c>
      <c r="B193" s="4" t="inlineStr">
        <is>
          <t xml:space="preserve"> </t>
        </is>
      </c>
      <c r="C193" s="4" t="inlineStr">
        <is>
          <t xml:space="preserve"> </t>
        </is>
      </c>
      <c r="D193" s="4" t="inlineStr">
        <is>
          <t xml:space="preserve"> </t>
        </is>
      </c>
    </row>
    <row r="194">
      <c r="A194" s="4" t="inlineStr">
        <is>
          <t>Total loans receivable</t>
        </is>
      </c>
      <c r="B194" s="5" t="n">
        <v>0</v>
      </c>
      <c r="C194" s="5" t="n">
        <v>0</v>
      </c>
      <c r="D194" s="4" t="inlineStr">
        <is>
          <t xml:space="preserve"> </t>
        </is>
      </c>
    </row>
    <row r="195">
      <c r="A195" s="4" t="inlineStr">
        <is>
          <t>Past Due | Construction and development | REAL ESTATE LOANS</t>
        </is>
      </c>
      <c r="B195" s="4" t="inlineStr">
        <is>
          <t xml:space="preserve"> </t>
        </is>
      </c>
      <c r="C195" s="4" t="inlineStr">
        <is>
          <t xml:space="preserve"> </t>
        </is>
      </c>
      <c r="D195" s="4" t="inlineStr">
        <is>
          <t xml:space="preserve"> </t>
        </is>
      </c>
    </row>
    <row r="196">
      <c r="A196" s="3" t="inlineStr">
        <is>
          <t>Financing Receivable, Recorded Investment, Past Due [Line Items]</t>
        </is>
      </c>
      <c r="B196" s="4" t="inlineStr">
        <is>
          <t xml:space="preserve"> </t>
        </is>
      </c>
      <c r="C196" s="4" t="inlineStr">
        <is>
          <t xml:space="preserve"> </t>
        </is>
      </c>
      <c r="D196" s="4" t="inlineStr">
        <is>
          <t xml:space="preserve"> </t>
        </is>
      </c>
    </row>
    <row r="197">
      <c r="A197" s="4" t="inlineStr">
        <is>
          <t>Total loans receivable</t>
        </is>
      </c>
      <c r="B197" s="5" t="n">
        <v>0</v>
      </c>
      <c r="C197" s="5" t="n">
        <v>0</v>
      </c>
      <c r="D197" s="4" t="inlineStr">
        <is>
          <t xml:space="preserve"> </t>
        </is>
      </c>
    </row>
    <row r="198">
      <c r="A198" s="4" t="inlineStr">
        <is>
          <t>Past Due | Home equity. | REAL ESTATE LOANS</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Total loans receivable</t>
        </is>
      </c>
      <c r="B200" s="5" t="n">
        <v>189000</v>
      </c>
      <c r="C200" s="5" t="n">
        <v>179000</v>
      </c>
      <c r="D200" s="4" t="inlineStr">
        <is>
          <t xml:space="preserve"> </t>
        </is>
      </c>
    </row>
    <row r="201">
      <c r="A201" s="4" t="inlineStr">
        <is>
          <t>Past Due | One-to-four-family | REAL ESTATE LOANS</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Total loans receivable</t>
        </is>
      </c>
      <c r="B203" s="5" t="n">
        <v>331000</v>
      </c>
      <c r="C203" s="5" t="n">
        <v>1337000</v>
      </c>
      <c r="D203" s="4" t="inlineStr">
        <is>
          <t xml:space="preserve"> </t>
        </is>
      </c>
    </row>
    <row r="204">
      <c r="A204" s="4" t="inlineStr">
        <is>
          <t>Past Due | Multi-family | REAL ESTATE LOANS</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Total loans receivable</t>
        </is>
      </c>
      <c r="B206" s="5" t="n">
        <v>0</v>
      </c>
      <c r="C206" s="5" t="n">
        <v>0</v>
      </c>
      <c r="D206" s="4" t="inlineStr">
        <is>
          <t xml:space="preserve"> </t>
        </is>
      </c>
    </row>
    <row r="207">
      <c r="A207" s="4" t="inlineStr">
        <is>
          <t>Past Due | Indirect home improvement | CONSUMER LOANS</t>
        </is>
      </c>
      <c r="B207" s="4" t="inlineStr">
        <is>
          <t xml:space="preserve"> </t>
        </is>
      </c>
      <c r="C207" s="4" t="inlineStr">
        <is>
          <t xml:space="preserve"> </t>
        </is>
      </c>
      <c r="D207" s="4" t="inlineStr">
        <is>
          <t xml:space="preserve"> </t>
        </is>
      </c>
    </row>
    <row r="208">
      <c r="A208" s="3" t="inlineStr">
        <is>
          <t>Financing Receivable, Recorded Investment, Past Due [Line Items]</t>
        </is>
      </c>
      <c r="B208" s="4" t="inlineStr">
        <is>
          <t xml:space="preserve"> </t>
        </is>
      </c>
      <c r="C208" s="4" t="inlineStr">
        <is>
          <t xml:space="preserve"> </t>
        </is>
      </c>
      <c r="D208" s="4" t="inlineStr">
        <is>
          <t xml:space="preserve"> </t>
        </is>
      </c>
    </row>
    <row r="209">
      <c r="A209" s="4" t="inlineStr">
        <is>
          <t>Total loans receivable</t>
        </is>
      </c>
      <c r="B209" s="5" t="n">
        <v>1444000</v>
      </c>
      <c r="C209" s="5" t="n">
        <v>1622000</v>
      </c>
      <c r="D209" s="4" t="inlineStr">
        <is>
          <t xml:space="preserve"> </t>
        </is>
      </c>
    </row>
    <row r="210">
      <c r="A210" s="4" t="inlineStr">
        <is>
          <t>Past Due | Marine | CONSUMER LOANS</t>
        </is>
      </c>
      <c r="B210" s="4" t="inlineStr">
        <is>
          <t xml:space="preserve"> </t>
        </is>
      </c>
      <c r="C210" s="4" t="inlineStr">
        <is>
          <t xml:space="preserve"> </t>
        </is>
      </c>
      <c r="D210" s="4" t="inlineStr">
        <is>
          <t xml:space="preserve"> </t>
        </is>
      </c>
    </row>
    <row r="211">
      <c r="A211" s="3" t="inlineStr">
        <is>
          <t>Financing Receivable, Recorded Investment, Past Due [Line Items]</t>
        </is>
      </c>
      <c r="B211" s="4" t="inlineStr">
        <is>
          <t xml:space="preserve"> </t>
        </is>
      </c>
      <c r="C211" s="4" t="inlineStr">
        <is>
          <t xml:space="preserve"> </t>
        </is>
      </c>
      <c r="D211" s="4" t="inlineStr">
        <is>
          <t xml:space="preserve"> </t>
        </is>
      </c>
    </row>
    <row r="212">
      <c r="A212" s="4" t="inlineStr">
        <is>
          <t>Total loans receivable</t>
        </is>
      </c>
      <c r="B212" s="5" t="n">
        <v>82000</v>
      </c>
      <c r="C212" s="5" t="n">
        <v>119000</v>
      </c>
      <c r="D212" s="4" t="inlineStr">
        <is>
          <t xml:space="preserve"> </t>
        </is>
      </c>
    </row>
    <row r="213">
      <c r="A213" s="4" t="inlineStr">
        <is>
          <t>Past Due | Other consumer loans | CONSUMER LOANS</t>
        </is>
      </c>
      <c r="B213" s="4" t="inlineStr">
        <is>
          <t xml:space="preserve"> </t>
        </is>
      </c>
      <c r="C213" s="4" t="inlineStr">
        <is>
          <t xml:space="preserve"> </t>
        </is>
      </c>
      <c r="D213" s="4" t="inlineStr">
        <is>
          <t xml:space="preserve"> </t>
        </is>
      </c>
    </row>
    <row r="214">
      <c r="A214" s="3" t="inlineStr">
        <is>
          <t>Financing Receivable, Recorded Investment, Past Due [Line Items]</t>
        </is>
      </c>
      <c r="B214" s="4" t="inlineStr">
        <is>
          <t xml:space="preserve"> </t>
        </is>
      </c>
      <c r="C214" s="4" t="inlineStr">
        <is>
          <t xml:space="preserve"> </t>
        </is>
      </c>
      <c r="D214" s="4" t="inlineStr">
        <is>
          <t xml:space="preserve"> </t>
        </is>
      </c>
    </row>
    <row r="215">
      <c r="A215" s="4" t="inlineStr">
        <is>
          <t>Total loans receivable</t>
        </is>
      </c>
      <c r="B215" s="5" t="n">
        <v>32000</v>
      </c>
      <c r="C215" s="5" t="n">
        <v>31000</v>
      </c>
      <c r="D215" s="4" t="inlineStr">
        <is>
          <t xml:space="preserve"> </t>
        </is>
      </c>
    </row>
    <row r="216">
      <c r="A216" s="4" t="inlineStr">
        <is>
          <t>Past Due | Commercial and industrial | COMMERCIAL BUSINESS LOANS</t>
        </is>
      </c>
      <c r="B216" s="4" t="inlineStr">
        <is>
          <t xml:space="preserve"> </t>
        </is>
      </c>
      <c r="C216" s="4" t="inlineStr">
        <is>
          <t xml:space="preserve"> </t>
        </is>
      </c>
      <c r="D216" s="4" t="inlineStr">
        <is>
          <t xml:space="preserve"> </t>
        </is>
      </c>
    </row>
    <row r="217">
      <c r="A217" s="3" t="inlineStr">
        <is>
          <t>Financing Receivable, Recorded Investment, Past Due [Line Items]</t>
        </is>
      </c>
      <c r="B217" s="4" t="inlineStr">
        <is>
          <t xml:space="preserve"> </t>
        </is>
      </c>
      <c r="C217" s="4" t="inlineStr">
        <is>
          <t xml:space="preserve"> </t>
        </is>
      </c>
      <c r="D217" s="4" t="inlineStr">
        <is>
          <t xml:space="preserve"> </t>
        </is>
      </c>
    </row>
    <row r="218">
      <c r="A218" s="4" t="inlineStr">
        <is>
          <t>Total loans receivable</t>
        </is>
      </c>
      <c r="B218" s="5" t="n">
        <v>1087000</v>
      </c>
      <c r="C218" s="5" t="n">
        <v>791000</v>
      </c>
      <c r="D218" s="4" t="inlineStr">
        <is>
          <t xml:space="preserve"> </t>
        </is>
      </c>
    </row>
    <row r="219">
      <c r="A219" s="4" t="inlineStr">
        <is>
          <t>Past Due | Warehouse lending | COMMERCIAL BUSINESS LOANS</t>
        </is>
      </c>
      <c r="B219" s="4" t="inlineStr">
        <is>
          <t xml:space="preserve"> </t>
        </is>
      </c>
      <c r="C219" s="4" t="inlineStr">
        <is>
          <t xml:space="preserve"> </t>
        </is>
      </c>
      <c r="D219" s="4" t="inlineStr">
        <is>
          <t xml:space="preserve"> </t>
        </is>
      </c>
    </row>
    <row r="220">
      <c r="A220" s="3" t="inlineStr">
        <is>
          <t>Financing Receivable, Recorded Investment, Past Due [Line Items]</t>
        </is>
      </c>
      <c r="B220" s="4" t="inlineStr">
        <is>
          <t xml:space="preserve"> </t>
        </is>
      </c>
      <c r="C220" s="4" t="inlineStr">
        <is>
          <t xml:space="preserve"> </t>
        </is>
      </c>
      <c r="D220" s="4" t="inlineStr">
        <is>
          <t xml:space="preserve"> </t>
        </is>
      </c>
    </row>
    <row r="221">
      <c r="A221" s="4" t="inlineStr">
        <is>
          <t>Total loans receivable</t>
        </is>
      </c>
      <c r="B221" s="5" t="n">
        <v>0</v>
      </c>
      <c r="C221" s="5" t="n">
        <v>0</v>
      </c>
      <c r="D221" s="4" t="inlineStr">
        <is>
          <t xml:space="preserve"> </t>
        </is>
      </c>
    </row>
    <row r="222">
      <c r="A222" s="4" t="inlineStr">
        <is>
          <t>Not Past Due</t>
        </is>
      </c>
      <c r="B222" s="4" t="inlineStr">
        <is>
          <t xml:space="preserve"> </t>
        </is>
      </c>
      <c r="C222" s="4" t="inlineStr">
        <is>
          <t xml:space="preserve"> </t>
        </is>
      </c>
      <c r="D222" s="4" t="inlineStr">
        <is>
          <t xml:space="preserve"> </t>
        </is>
      </c>
    </row>
    <row r="223">
      <c r="A223" s="3" t="inlineStr">
        <is>
          <t>Financing Receivable, Recorded Investment, Past Due [Line Items]</t>
        </is>
      </c>
      <c r="B223" s="4" t="inlineStr">
        <is>
          <t xml:space="preserve"> </t>
        </is>
      </c>
      <c r="C223" s="4" t="inlineStr">
        <is>
          <t xml:space="preserve"> </t>
        </is>
      </c>
      <c r="D223" s="4" t="inlineStr">
        <is>
          <t xml:space="preserve"> </t>
        </is>
      </c>
    </row>
    <row r="224">
      <c r="A224" s="4" t="inlineStr">
        <is>
          <t>Total loans receivable</t>
        </is>
      </c>
      <c r="B224" s="5" t="n">
        <v>1967874000</v>
      </c>
      <c r="C224" s="5" t="n">
        <v>1750096000</v>
      </c>
      <c r="D224" s="4" t="inlineStr">
        <is>
          <t xml:space="preserve"> </t>
        </is>
      </c>
    </row>
    <row r="225">
      <c r="A225" s="4" t="inlineStr">
        <is>
          <t>Not Past Due | REAL ESTATE LOANS</t>
        </is>
      </c>
      <c r="B225" s="4" t="inlineStr">
        <is>
          <t xml:space="preserve"> </t>
        </is>
      </c>
      <c r="C225" s="4" t="inlineStr">
        <is>
          <t xml:space="preserve"> </t>
        </is>
      </c>
      <c r="D225" s="4" t="inlineStr">
        <is>
          <t xml:space="preserve"> </t>
        </is>
      </c>
    </row>
    <row r="226">
      <c r="A226" s="3" t="inlineStr">
        <is>
          <t>Financing Receivable, Recorded Investment, Past Due [Line Items]</t>
        </is>
      </c>
      <c r="B226" s="4" t="inlineStr">
        <is>
          <t xml:space="preserve"> </t>
        </is>
      </c>
      <c r="C226" s="4" t="inlineStr">
        <is>
          <t xml:space="preserve"> </t>
        </is>
      </c>
      <c r="D226" s="4" t="inlineStr">
        <is>
          <t xml:space="preserve"> </t>
        </is>
      </c>
    </row>
    <row r="227">
      <c r="A227" s="4" t="inlineStr">
        <is>
          <t>Total loans receivable</t>
        </is>
      </c>
      <c r="B227" s="5" t="n">
        <v>1247993000</v>
      </c>
      <c r="C227" s="5" t="n">
        <v>1088787000</v>
      </c>
      <c r="D227" s="4" t="inlineStr">
        <is>
          <t xml:space="preserve"> </t>
        </is>
      </c>
    </row>
    <row r="228">
      <c r="A228" s="4" t="inlineStr">
        <is>
          <t>Not Past Due | CONSUMER LOANS</t>
        </is>
      </c>
      <c r="B228" s="4" t="inlineStr">
        <is>
          <t xml:space="preserve"> </t>
        </is>
      </c>
      <c r="C228" s="4" t="inlineStr">
        <is>
          <t xml:space="preserve"> </t>
        </is>
      </c>
      <c r="D228" s="4" t="inlineStr">
        <is>
          <t xml:space="preserve"> </t>
        </is>
      </c>
    </row>
    <row r="229">
      <c r="A229" s="3" t="inlineStr">
        <is>
          <t>Financing Receivable, Recorded Investment, Past Due [Line Items]</t>
        </is>
      </c>
      <c r="B229" s="4" t="inlineStr">
        <is>
          <t xml:space="preserve"> </t>
        </is>
      </c>
      <c r="C229" s="4" t="inlineStr">
        <is>
          <t xml:space="preserve"> </t>
        </is>
      </c>
      <c r="D229" s="4" t="inlineStr">
        <is>
          <t xml:space="preserve"> </t>
        </is>
      </c>
    </row>
    <row r="230">
      <c r="A230" s="4" t="inlineStr">
        <is>
          <t>Total loans receivable</t>
        </is>
      </c>
      <c r="B230" s="5" t="n">
        <v>483769000</v>
      </c>
      <c r="C230" s="5" t="n">
        <v>420271000</v>
      </c>
      <c r="D230" s="4" t="inlineStr">
        <is>
          <t xml:space="preserve"> </t>
        </is>
      </c>
    </row>
    <row r="231">
      <c r="A231" s="4" t="inlineStr">
        <is>
          <t>Not Past Due | COMMERCIAL BUSINESS LOANS</t>
        </is>
      </c>
      <c r="B231" s="4" t="inlineStr">
        <is>
          <t xml:space="preserve"> </t>
        </is>
      </c>
      <c r="C231" s="4" t="inlineStr">
        <is>
          <t xml:space="preserve"> </t>
        </is>
      </c>
      <c r="D231" s="4" t="inlineStr">
        <is>
          <t xml:space="preserve"> </t>
        </is>
      </c>
    </row>
    <row r="232">
      <c r="A232" s="3" t="inlineStr">
        <is>
          <t>Financing Receivable, Recorded Investment, Past Due [Line Items]</t>
        </is>
      </c>
      <c r="B232" s="4" t="inlineStr">
        <is>
          <t xml:space="preserve"> </t>
        </is>
      </c>
      <c r="C232" s="4" t="inlineStr">
        <is>
          <t xml:space="preserve"> </t>
        </is>
      </c>
      <c r="D232" s="4" t="inlineStr">
        <is>
          <t xml:space="preserve"> </t>
        </is>
      </c>
    </row>
    <row r="233">
      <c r="A233" s="4" t="inlineStr">
        <is>
          <t>Total loans receivable</t>
        </is>
      </c>
      <c r="B233" s="5" t="n">
        <v>236112000</v>
      </c>
      <c r="C233" s="5" t="n">
        <v>241038000</v>
      </c>
      <c r="D233" s="4" t="inlineStr">
        <is>
          <t xml:space="preserve"> </t>
        </is>
      </c>
    </row>
    <row r="234">
      <c r="A234" s="4" t="inlineStr">
        <is>
          <t>Not Past Due | Commercial | REAL ESTATE LOANS</t>
        </is>
      </c>
      <c r="B234" s="4" t="inlineStr">
        <is>
          <t xml:space="preserve"> </t>
        </is>
      </c>
      <c r="C234" s="4" t="inlineStr">
        <is>
          <t xml:space="preserve"> </t>
        </is>
      </c>
      <c r="D234" s="4" t="inlineStr">
        <is>
          <t xml:space="preserve"> </t>
        </is>
      </c>
    </row>
    <row r="235">
      <c r="A235" s="3" t="inlineStr">
        <is>
          <t>Financing Receivable, Recorded Investment, Past Due [Line Items]</t>
        </is>
      </c>
      <c r="B235" s="4" t="inlineStr">
        <is>
          <t xml:space="preserve"> </t>
        </is>
      </c>
      <c r="C235" s="4" t="inlineStr">
        <is>
          <t xml:space="preserve"> </t>
        </is>
      </c>
      <c r="D235" s="4" t="inlineStr">
        <is>
          <t xml:space="preserve"> </t>
        </is>
      </c>
    </row>
    <row r="236">
      <c r="A236" s="4" t="inlineStr">
        <is>
          <t>Total loans receivable</t>
        </is>
      </c>
      <c r="B236" s="5" t="n">
        <v>299181000</v>
      </c>
      <c r="C236" s="5" t="n">
        <v>264429000</v>
      </c>
      <c r="D236" s="4" t="inlineStr">
        <is>
          <t xml:space="preserve"> </t>
        </is>
      </c>
    </row>
    <row r="237">
      <c r="A237" s="4" t="inlineStr">
        <is>
          <t>Not Past Due | Construction and development | REAL ESTATE LOANS</t>
        </is>
      </c>
      <c r="B237" s="4" t="inlineStr">
        <is>
          <t xml:space="preserve"> </t>
        </is>
      </c>
      <c r="C237" s="4" t="inlineStr">
        <is>
          <t xml:space="preserve"> </t>
        </is>
      </c>
      <c r="D237" s="4" t="inlineStr">
        <is>
          <t xml:space="preserve"> </t>
        </is>
      </c>
    </row>
    <row r="238">
      <c r="A238" s="3" t="inlineStr">
        <is>
          <t>Financing Receivable, Recorded Investment, Past Due [Line Items]</t>
        </is>
      </c>
      <c r="B238" s="4" t="inlineStr">
        <is>
          <t xml:space="preserve"> </t>
        </is>
      </c>
      <c r="C238" s="4" t="inlineStr">
        <is>
          <t xml:space="preserve"> </t>
        </is>
      </c>
      <c r="D238" s="4" t="inlineStr">
        <is>
          <t xml:space="preserve"> </t>
        </is>
      </c>
    </row>
    <row r="239">
      <c r="A239" s="4" t="inlineStr">
        <is>
          <t>Total loans receivable</t>
        </is>
      </c>
      <c r="B239" s="5" t="n">
        <v>304387000</v>
      </c>
      <c r="C239" s="5" t="n">
        <v>240553000</v>
      </c>
      <c r="D239" s="4" t="inlineStr">
        <is>
          <t xml:space="preserve"> </t>
        </is>
      </c>
    </row>
    <row r="240">
      <c r="A240" s="4" t="inlineStr">
        <is>
          <t>Not Past Due | Home equity. | REAL ESTATE LOANS</t>
        </is>
      </c>
      <c r="B240" s="4" t="inlineStr">
        <is>
          <t xml:space="preserve"> </t>
        </is>
      </c>
      <c r="C240" s="4" t="inlineStr">
        <is>
          <t xml:space="preserve"> </t>
        </is>
      </c>
      <c r="D240" s="4" t="inlineStr">
        <is>
          <t xml:space="preserve"> </t>
        </is>
      </c>
    </row>
    <row r="241">
      <c r="A241" s="3" t="inlineStr">
        <is>
          <t>Financing Receivable, Recorded Investment, Past Due [Line Items]</t>
        </is>
      </c>
      <c r="B241" s="4" t="inlineStr">
        <is>
          <t xml:space="preserve"> </t>
        </is>
      </c>
      <c r="C241" s="4" t="inlineStr">
        <is>
          <t xml:space="preserve"> </t>
        </is>
      </c>
      <c r="D241" s="4" t="inlineStr">
        <is>
          <t xml:space="preserve"> </t>
        </is>
      </c>
    </row>
    <row r="242">
      <c r="A242" s="4" t="inlineStr">
        <is>
          <t>Total loans receivable</t>
        </is>
      </c>
      <c r="B242" s="5" t="n">
        <v>49103000</v>
      </c>
      <c r="C242" s="5" t="n">
        <v>40838000</v>
      </c>
      <c r="D242" s="4" t="inlineStr">
        <is>
          <t xml:space="preserve"> </t>
        </is>
      </c>
    </row>
    <row r="243">
      <c r="A243" s="4" t="inlineStr">
        <is>
          <t>Not Past Due | One-to-four-family | REAL ESTATE LOANS</t>
        </is>
      </c>
      <c r="B243" s="4" t="inlineStr">
        <is>
          <t xml:space="preserve"> </t>
        </is>
      </c>
      <c r="C243" s="4" t="inlineStr">
        <is>
          <t xml:space="preserve"> </t>
        </is>
      </c>
      <c r="D243" s="4" t="inlineStr">
        <is>
          <t xml:space="preserve"> </t>
        </is>
      </c>
    </row>
    <row r="244">
      <c r="A244" s="3" t="inlineStr">
        <is>
          <t>Financing Receivable, Recorded Investment, Past Due [Line Items]</t>
        </is>
      </c>
      <c r="B244" s="4" t="inlineStr">
        <is>
          <t xml:space="preserve"> </t>
        </is>
      </c>
      <c r="C244" s="4" t="inlineStr">
        <is>
          <t xml:space="preserve"> </t>
        </is>
      </c>
      <c r="D244" s="4" t="inlineStr">
        <is>
          <t xml:space="preserve"> </t>
        </is>
      </c>
    </row>
    <row r="245">
      <c r="A245" s="4" t="inlineStr">
        <is>
          <t>Total loans receivable</t>
        </is>
      </c>
      <c r="B245" s="5" t="n">
        <v>390460000</v>
      </c>
      <c r="C245" s="5" t="n">
        <v>364809000</v>
      </c>
      <c r="D245" s="4" t="inlineStr">
        <is>
          <t xml:space="preserve"> </t>
        </is>
      </c>
    </row>
    <row r="246">
      <c r="A246" s="4" t="inlineStr">
        <is>
          <t>Not Past Due | Multi-family | REAL ESTATE LOANS</t>
        </is>
      </c>
      <c r="B246" s="4" t="inlineStr">
        <is>
          <t xml:space="preserve"> </t>
        </is>
      </c>
      <c r="C246" s="4" t="inlineStr">
        <is>
          <t xml:space="preserve"> </t>
        </is>
      </c>
      <c r="D246" s="4" t="inlineStr">
        <is>
          <t xml:space="preserve"> </t>
        </is>
      </c>
    </row>
    <row r="247">
      <c r="A247" s="3" t="inlineStr">
        <is>
          <t>Financing Receivable, Recorded Investment, Past Due [Line Items]</t>
        </is>
      </c>
      <c r="B247" s="4" t="inlineStr">
        <is>
          <t xml:space="preserve"> </t>
        </is>
      </c>
      <c r="C247" s="4" t="inlineStr">
        <is>
          <t xml:space="preserve"> </t>
        </is>
      </c>
      <c r="D247" s="4" t="inlineStr">
        <is>
          <t xml:space="preserve"> </t>
        </is>
      </c>
    </row>
    <row r="248">
      <c r="A248" s="4" t="inlineStr">
        <is>
          <t>Total loans receivable</t>
        </is>
      </c>
      <c r="B248" s="5" t="n">
        <v>204862000</v>
      </c>
      <c r="C248" s="5" t="n">
        <v>178158000</v>
      </c>
      <c r="D248" s="4" t="inlineStr">
        <is>
          <t xml:space="preserve"> </t>
        </is>
      </c>
    </row>
    <row r="249">
      <c r="A249" s="4" t="inlineStr">
        <is>
          <t>Not Past Due | Indirect home improvement | CONSUMER LOANS</t>
        </is>
      </c>
      <c r="B249" s="4" t="inlineStr">
        <is>
          <t xml:space="preserve"> </t>
        </is>
      </c>
      <c r="C249" s="4" t="inlineStr">
        <is>
          <t xml:space="preserve"> </t>
        </is>
      </c>
      <c r="D249" s="4" t="inlineStr">
        <is>
          <t xml:space="preserve"> </t>
        </is>
      </c>
    </row>
    <row r="250">
      <c r="A250" s="3" t="inlineStr">
        <is>
          <t>Financing Receivable, Recorded Investment, Past Due [Line Items]</t>
        </is>
      </c>
      <c r="B250" s="4" t="inlineStr">
        <is>
          <t xml:space="preserve"> </t>
        </is>
      </c>
      <c r="C250" s="4" t="inlineStr">
        <is>
          <t xml:space="preserve"> </t>
        </is>
      </c>
      <c r="D250" s="4" t="inlineStr">
        <is>
          <t xml:space="preserve"> </t>
        </is>
      </c>
    </row>
    <row r="251">
      <c r="A251" s="4" t="inlineStr">
        <is>
          <t>Total loans receivable</t>
        </is>
      </c>
      <c r="B251" s="5" t="n">
        <v>395015000</v>
      </c>
      <c r="C251" s="5" t="n">
        <v>334663000</v>
      </c>
      <c r="D251" s="4" t="inlineStr">
        <is>
          <t xml:space="preserve"> </t>
        </is>
      </c>
    </row>
    <row r="252">
      <c r="A252" s="4" t="inlineStr">
        <is>
          <t>Not Past Due | Marine | CONSUMER LOANS</t>
        </is>
      </c>
      <c r="B252" s="4" t="inlineStr">
        <is>
          <t xml:space="preserve"> </t>
        </is>
      </c>
      <c r="C252" s="4" t="inlineStr">
        <is>
          <t xml:space="preserve"> </t>
        </is>
      </c>
      <c r="D252" s="4" t="inlineStr">
        <is>
          <t xml:space="preserve"> </t>
        </is>
      </c>
    </row>
    <row r="253">
      <c r="A253" s="3" t="inlineStr">
        <is>
          <t>Financing Receivable, Recorded Investment, Past Due [Line Items]</t>
        </is>
      </c>
      <c r="B253" s="4" t="inlineStr">
        <is>
          <t xml:space="preserve"> </t>
        </is>
      </c>
      <c r="C253" s="4" t="inlineStr">
        <is>
          <t xml:space="preserve"> </t>
        </is>
      </c>
      <c r="D253" s="4" t="inlineStr">
        <is>
          <t xml:space="preserve"> </t>
        </is>
      </c>
    </row>
    <row r="254">
      <c r="A254" s="4" t="inlineStr">
        <is>
          <t>Total loans receivable</t>
        </is>
      </c>
      <c r="B254" s="5" t="n">
        <v>85724000</v>
      </c>
      <c r="C254" s="5" t="n">
        <v>82659000</v>
      </c>
      <c r="D254" s="4" t="inlineStr">
        <is>
          <t xml:space="preserve"> </t>
        </is>
      </c>
    </row>
    <row r="255">
      <c r="A255" s="4" t="inlineStr">
        <is>
          <t>Not Past Due | Other consumer loans | CONSUMER LOANS</t>
        </is>
      </c>
      <c r="B255" s="4" t="inlineStr">
        <is>
          <t xml:space="preserve"> </t>
        </is>
      </c>
      <c r="C255" s="4" t="inlineStr">
        <is>
          <t xml:space="preserve"> </t>
        </is>
      </c>
      <c r="D255" s="4" t="inlineStr">
        <is>
          <t xml:space="preserve"> </t>
        </is>
      </c>
    </row>
    <row r="256">
      <c r="A256" s="3" t="inlineStr">
        <is>
          <t>Financing Receivable, Recorded Investment, Past Due [Line Items]</t>
        </is>
      </c>
      <c r="B256" s="4" t="inlineStr">
        <is>
          <t xml:space="preserve"> </t>
        </is>
      </c>
      <c r="C256" s="4" t="inlineStr">
        <is>
          <t xml:space="preserve"> </t>
        </is>
      </c>
      <c r="D256" s="4" t="inlineStr">
        <is>
          <t xml:space="preserve"> </t>
        </is>
      </c>
    </row>
    <row r="257">
      <c r="A257" s="4" t="inlineStr">
        <is>
          <t>Total loans receivable</t>
        </is>
      </c>
      <c r="B257" s="5" t="n">
        <v>3030000</v>
      </c>
      <c r="C257" s="5" t="n">
        <v>2949000</v>
      </c>
      <c r="D257" s="4" t="inlineStr">
        <is>
          <t xml:space="preserve"> </t>
        </is>
      </c>
    </row>
    <row r="258">
      <c r="A258" s="4" t="inlineStr">
        <is>
          <t>Not Past Due | Commercial and industrial | COMMERCIAL BUSINESS LOANS</t>
        </is>
      </c>
      <c r="B258" s="4" t="inlineStr">
        <is>
          <t xml:space="preserve"> </t>
        </is>
      </c>
      <c r="C258" s="4" t="inlineStr">
        <is>
          <t xml:space="preserve"> </t>
        </is>
      </c>
      <c r="D258" s="4" t="inlineStr">
        <is>
          <t xml:space="preserve"> </t>
        </is>
      </c>
    </row>
    <row r="259">
      <c r="A259" s="3" t="inlineStr">
        <is>
          <t>Financing Receivable, Recorded Investment, Past Due [Line Items]</t>
        </is>
      </c>
      <c r="B259" s="4" t="inlineStr">
        <is>
          <t xml:space="preserve"> </t>
        </is>
      </c>
      <c r="C259" s="4" t="inlineStr">
        <is>
          <t xml:space="preserve"> </t>
        </is>
      </c>
      <c r="D259" s="4" t="inlineStr">
        <is>
          <t xml:space="preserve"> </t>
        </is>
      </c>
    </row>
    <row r="260">
      <c r="A260" s="4" t="inlineStr">
        <is>
          <t>Total loans receivable</t>
        </is>
      </c>
      <c r="B260" s="5" t="n">
        <v>202244000</v>
      </c>
      <c r="C260" s="5" t="n">
        <v>207761000</v>
      </c>
      <c r="D260" s="4" t="inlineStr">
        <is>
          <t xml:space="preserve"> </t>
        </is>
      </c>
    </row>
    <row r="261">
      <c r="A261" s="4" t="inlineStr">
        <is>
          <t>Not Past Due | Warehouse lending | COMMERCIAL BUSINESS LOANS</t>
        </is>
      </c>
      <c r="B261" s="4" t="inlineStr">
        <is>
          <t xml:space="preserve"> </t>
        </is>
      </c>
      <c r="C261" s="4" t="inlineStr">
        <is>
          <t xml:space="preserve"> </t>
        </is>
      </c>
      <c r="D261" s="4" t="inlineStr">
        <is>
          <t xml:space="preserve"> </t>
        </is>
      </c>
    </row>
    <row r="262">
      <c r="A262" s="3" t="inlineStr">
        <is>
          <t>Financing Receivable, Recorded Investment, Past Due [Line Items]</t>
        </is>
      </c>
      <c r="B262" s="4" t="inlineStr">
        <is>
          <t xml:space="preserve"> </t>
        </is>
      </c>
      <c r="C262" s="4" t="inlineStr">
        <is>
          <t xml:space="preserve"> </t>
        </is>
      </c>
      <c r="D262" s="4" t="inlineStr">
        <is>
          <t xml:space="preserve"> </t>
        </is>
      </c>
    </row>
    <row r="263">
      <c r="A263" s="4" t="inlineStr">
        <is>
          <t>Total loans receivable</t>
        </is>
      </c>
      <c r="B263" s="5" t="n">
        <v>33868000</v>
      </c>
      <c r="C263" s="5" t="n">
        <v>33277000</v>
      </c>
      <c r="D263" s="4" t="inlineStr">
        <is>
          <t xml:space="preserve"> </t>
        </is>
      </c>
    </row>
    <row r="264">
      <c r="A264" s="4" t="inlineStr">
        <is>
          <t>Non-Accrual</t>
        </is>
      </c>
      <c r="B264" s="4" t="inlineStr">
        <is>
          <t xml:space="preserve"> </t>
        </is>
      </c>
      <c r="C264" s="4" t="inlineStr">
        <is>
          <t xml:space="preserve"> </t>
        </is>
      </c>
      <c r="D264" s="4" t="inlineStr">
        <is>
          <t xml:space="preserve"> </t>
        </is>
      </c>
    </row>
    <row r="265">
      <c r="A265" s="3" t="inlineStr">
        <is>
          <t>Financing Receivable, Recorded Investment, Past Due [Line Items]</t>
        </is>
      </c>
      <c r="B265" s="4" t="inlineStr">
        <is>
          <t xml:space="preserve"> </t>
        </is>
      </c>
      <c r="C265" s="4" t="inlineStr">
        <is>
          <t xml:space="preserve"> </t>
        </is>
      </c>
      <c r="D265" s="4" t="inlineStr">
        <is>
          <t xml:space="preserve"> </t>
        </is>
      </c>
    </row>
    <row r="266">
      <c r="A266" s="4" t="inlineStr">
        <is>
          <t>Non-Accrual</t>
        </is>
      </c>
      <c r="B266" s="5" t="n">
        <v>6658000</v>
      </c>
      <c r="C266" s="5" t="n">
        <v>5829000</v>
      </c>
      <c r="D266" s="4" t="inlineStr">
        <is>
          <t xml:space="preserve"> </t>
        </is>
      </c>
    </row>
    <row r="267">
      <c r="A267" s="4" t="inlineStr">
        <is>
          <t>Non-Accrual | REAL ESTATE LOANS</t>
        </is>
      </c>
      <c r="B267" s="4" t="inlineStr">
        <is>
          <t xml:space="preserve"> </t>
        </is>
      </c>
      <c r="C267" s="4" t="inlineStr">
        <is>
          <t xml:space="preserve"> </t>
        </is>
      </c>
      <c r="D267" s="4" t="inlineStr">
        <is>
          <t xml:space="preserve"> </t>
        </is>
      </c>
    </row>
    <row r="268">
      <c r="A268" s="3" t="inlineStr">
        <is>
          <t>Financing Receivable, Recorded Investment, Past Due [Line Items]</t>
        </is>
      </c>
      <c r="B268" s="4" t="inlineStr">
        <is>
          <t xml:space="preserve"> </t>
        </is>
      </c>
      <c r="C268" s="4" t="inlineStr">
        <is>
          <t xml:space="preserve"> </t>
        </is>
      </c>
      <c r="D268" s="4" t="inlineStr">
        <is>
          <t xml:space="preserve"> </t>
        </is>
      </c>
    </row>
    <row r="269">
      <c r="A269" s="4" t="inlineStr">
        <is>
          <t>Non-Accrual</t>
        </is>
      </c>
      <c r="B269" s="5" t="n">
        <v>950000</v>
      </c>
      <c r="C269" s="5" t="n">
        <v>781000</v>
      </c>
      <c r="D269" s="4" t="inlineStr">
        <is>
          <t xml:space="preserve"> </t>
        </is>
      </c>
    </row>
    <row r="270">
      <c r="A270" s="4" t="inlineStr">
        <is>
          <t>Non-Accrual | CONSUMER LOANS</t>
        </is>
      </c>
      <c r="B270" s="4" t="inlineStr">
        <is>
          <t xml:space="preserve"> </t>
        </is>
      </c>
      <c r="C270" s="4" t="inlineStr">
        <is>
          <t xml:space="preserve"> </t>
        </is>
      </c>
      <c r="D270" s="4" t="inlineStr">
        <is>
          <t xml:space="preserve"> </t>
        </is>
      </c>
    </row>
    <row r="271">
      <c r="A271" s="3" t="inlineStr">
        <is>
          <t>Financing Receivable, Recorded Investment, Past Due [Line Items]</t>
        </is>
      </c>
      <c r="B271" s="4" t="inlineStr">
        <is>
          <t xml:space="preserve"> </t>
        </is>
      </c>
      <c r="C271" s="4" t="inlineStr">
        <is>
          <t xml:space="preserve"> </t>
        </is>
      </c>
      <c r="D271" s="4" t="inlineStr">
        <is>
          <t xml:space="preserve"> </t>
        </is>
      </c>
    </row>
    <row r="272">
      <c r="A272" s="4" t="inlineStr">
        <is>
          <t>Non-Accrual</t>
        </is>
      </c>
      <c r="B272" s="5" t="n">
        <v>649000</v>
      </c>
      <c r="C272" s="5" t="n">
        <v>629000</v>
      </c>
      <c r="D272" s="4" t="inlineStr">
        <is>
          <t xml:space="preserve"> </t>
        </is>
      </c>
    </row>
    <row r="273">
      <c r="A273" s="4" t="inlineStr">
        <is>
          <t>Non-Accrual | COMMERCIAL BUSINESS LOANS</t>
        </is>
      </c>
      <c r="B273" s="4" t="inlineStr">
        <is>
          <t xml:space="preserve"> </t>
        </is>
      </c>
      <c r="C273" s="4" t="inlineStr">
        <is>
          <t xml:space="preserve"> </t>
        </is>
      </c>
      <c r="D273" s="4" t="inlineStr">
        <is>
          <t xml:space="preserve"> </t>
        </is>
      </c>
    </row>
    <row r="274">
      <c r="A274" s="3" t="inlineStr">
        <is>
          <t>Financing Receivable, Recorded Investment, Past Due [Line Items]</t>
        </is>
      </c>
      <c r="B274" s="4" t="inlineStr">
        <is>
          <t xml:space="preserve"> </t>
        </is>
      </c>
      <c r="C274" s="4" t="inlineStr">
        <is>
          <t xml:space="preserve"> </t>
        </is>
      </c>
      <c r="D274" s="4" t="inlineStr">
        <is>
          <t xml:space="preserve"> </t>
        </is>
      </c>
    </row>
    <row r="275">
      <c r="A275" s="4" t="inlineStr">
        <is>
          <t>Non-Accrual</t>
        </is>
      </c>
      <c r="B275" s="5" t="n">
        <v>5059000</v>
      </c>
      <c r="C275" s="5" t="n">
        <v>4419000</v>
      </c>
      <c r="D275" s="4" t="inlineStr">
        <is>
          <t xml:space="preserve"> </t>
        </is>
      </c>
    </row>
    <row r="276">
      <c r="A276" s="4" t="inlineStr">
        <is>
          <t>Non-Accrual | Commercial | REAL ESTATE LOANS</t>
        </is>
      </c>
      <c r="B276" s="4" t="inlineStr">
        <is>
          <t xml:space="preserve"> </t>
        </is>
      </c>
      <c r="C276" s="4" t="inlineStr">
        <is>
          <t xml:space="preserve"> </t>
        </is>
      </c>
      <c r="D276" s="4" t="inlineStr">
        <is>
          <t xml:space="preserve"> </t>
        </is>
      </c>
    </row>
    <row r="277">
      <c r="A277" s="3" t="inlineStr">
        <is>
          <t>Financing Receivable, Recorded Investment, Past Due [Line Items]</t>
        </is>
      </c>
      <c r="B277" s="4" t="inlineStr">
        <is>
          <t xml:space="preserve"> </t>
        </is>
      </c>
      <c r="C277" s="4" t="inlineStr">
        <is>
          <t xml:space="preserve"> </t>
        </is>
      </c>
      <c r="D277" s="4" t="inlineStr">
        <is>
          <t xml:space="preserve"> </t>
        </is>
      </c>
    </row>
    <row r="278">
      <c r="A278" s="4" t="inlineStr">
        <is>
          <t>Non-Accrual</t>
        </is>
      </c>
      <c r="B278" s="5" t="n">
        <v>0</v>
      </c>
      <c r="C278" s="5" t="n">
        <v>0</v>
      </c>
      <c r="D278" s="4" t="inlineStr">
        <is>
          <t xml:space="preserve"> </t>
        </is>
      </c>
    </row>
    <row r="279">
      <c r="A279" s="4" t="inlineStr">
        <is>
          <t>Non-Accrual | Construction and development | REAL ESTATE LOANS</t>
        </is>
      </c>
      <c r="B279" s="4" t="inlineStr">
        <is>
          <t xml:space="preserve"> </t>
        </is>
      </c>
      <c r="C279" s="4" t="inlineStr">
        <is>
          <t xml:space="preserve"> </t>
        </is>
      </c>
      <c r="D279" s="4" t="inlineStr">
        <is>
          <t xml:space="preserve"> </t>
        </is>
      </c>
    </row>
    <row r="280">
      <c r="A280" s="3" t="inlineStr">
        <is>
          <t>Financing Receivable, Recorded Investment, Past Due [Line Items]</t>
        </is>
      </c>
      <c r="B280" s="4" t="inlineStr">
        <is>
          <t xml:space="preserve"> </t>
        </is>
      </c>
      <c r="C280" s="4" t="inlineStr">
        <is>
          <t xml:space="preserve"> </t>
        </is>
      </c>
      <c r="D280" s="4" t="inlineStr">
        <is>
          <t xml:space="preserve"> </t>
        </is>
      </c>
    </row>
    <row r="281">
      <c r="A281" s="4" t="inlineStr">
        <is>
          <t>Non-Accrual</t>
        </is>
      </c>
      <c r="B281" s="5" t="n">
        <v>0</v>
      </c>
      <c r="C281" s="5" t="n">
        <v>0</v>
      </c>
      <c r="D281" s="4" t="inlineStr">
        <is>
          <t xml:space="preserve"> </t>
        </is>
      </c>
    </row>
    <row r="282">
      <c r="A282" s="4" t="inlineStr">
        <is>
          <t>Non-Accrual | Home equity. | REAL ESTATE LOANS</t>
        </is>
      </c>
      <c r="B282" s="4" t="inlineStr">
        <is>
          <t xml:space="preserve"> </t>
        </is>
      </c>
      <c r="C282" s="4" t="inlineStr">
        <is>
          <t xml:space="preserve"> </t>
        </is>
      </c>
      <c r="D282" s="4" t="inlineStr">
        <is>
          <t xml:space="preserve"> </t>
        </is>
      </c>
    </row>
    <row r="283">
      <c r="A283" s="3" t="inlineStr">
        <is>
          <t>Financing Receivable, Recorded Investment, Past Due [Line Items]</t>
        </is>
      </c>
      <c r="B283" s="4" t="inlineStr">
        <is>
          <t xml:space="preserve"> </t>
        </is>
      </c>
      <c r="C283" s="4" t="inlineStr">
        <is>
          <t xml:space="preserve"> </t>
        </is>
      </c>
      <c r="D283" s="4" t="inlineStr">
        <is>
          <t xml:space="preserve"> </t>
        </is>
      </c>
    </row>
    <row r="284">
      <c r="A284" s="4" t="inlineStr">
        <is>
          <t>Non-Accrual</t>
        </is>
      </c>
      <c r="B284" s="5" t="n">
        <v>151000</v>
      </c>
      <c r="C284" s="5" t="n">
        <v>301000</v>
      </c>
      <c r="D284" s="4" t="inlineStr">
        <is>
          <t xml:space="preserve"> </t>
        </is>
      </c>
    </row>
    <row r="285">
      <c r="A285" s="4" t="inlineStr">
        <is>
          <t>Non-Accrual | One-to-four-family | REAL ESTATE LOANS</t>
        </is>
      </c>
      <c r="B285" s="4" t="inlineStr">
        <is>
          <t xml:space="preserve"> </t>
        </is>
      </c>
      <c r="C285" s="4" t="inlineStr">
        <is>
          <t xml:space="preserve"> </t>
        </is>
      </c>
      <c r="D285" s="4" t="inlineStr">
        <is>
          <t xml:space="preserve"> </t>
        </is>
      </c>
    </row>
    <row r="286">
      <c r="A286" s="3" t="inlineStr">
        <is>
          <t>Financing Receivable, Recorded Investment, Past Due [Line Items]</t>
        </is>
      </c>
      <c r="B286" s="4" t="inlineStr">
        <is>
          <t xml:space="preserve"> </t>
        </is>
      </c>
      <c r="C286" s="4" t="inlineStr">
        <is>
          <t xml:space="preserve"> </t>
        </is>
      </c>
      <c r="D286" s="4" t="inlineStr">
        <is>
          <t xml:space="preserve"> </t>
        </is>
      </c>
    </row>
    <row r="287">
      <c r="A287" s="4" t="inlineStr">
        <is>
          <t>Non-Accrual</t>
        </is>
      </c>
      <c r="B287" s="5" t="n">
        <v>799000</v>
      </c>
      <c r="C287" s="5" t="n">
        <v>480000</v>
      </c>
      <c r="D287" s="4" t="inlineStr">
        <is>
          <t xml:space="preserve"> </t>
        </is>
      </c>
    </row>
    <row r="288">
      <c r="A288" s="4" t="inlineStr">
        <is>
          <t>Non-Accrual | Multi-family | REAL ESTATE LOANS</t>
        </is>
      </c>
      <c r="B288" s="4" t="inlineStr">
        <is>
          <t xml:space="preserve"> </t>
        </is>
      </c>
      <c r="C288" s="4" t="inlineStr">
        <is>
          <t xml:space="preserve"> </t>
        </is>
      </c>
      <c r="D288" s="4" t="inlineStr">
        <is>
          <t xml:space="preserve"> </t>
        </is>
      </c>
    </row>
    <row r="289">
      <c r="A289" s="3" t="inlineStr">
        <is>
          <t>Financing Receivable, Recorded Investment, Past Due [Line Items]</t>
        </is>
      </c>
      <c r="B289" s="4" t="inlineStr">
        <is>
          <t xml:space="preserve"> </t>
        </is>
      </c>
      <c r="C289" s="4" t="inlineStr">
        <is>
          <t xml:space="preserve"> </t>
        </is>
      </c>
      <c r="D289" s="4" t="inlineStr">
        <is>
          <t xml:space="preserve"> </t>
        </is>
      </c>
    </row>
    <row r="290">
      <c r="A290" s="4" t="inlineStr">
        <is>
          <t>Non-Accrual</t>
        </is>
      </c>
      <c r="B290" s="5" t="n">
        <v>0</v>
      </c>
      <c r="C290" s="5" t="n">
        <v>0</v>
      </c>
      <c r="D290" s="4" t="inlineStr">
        <is>
          <t xml:space="preserve"> </t>
        </is>
      </c>
    </row>
    <row r="291">
      <c r="A291" s="4" t="inlineStr">
        <is>
          <t>Non-Accrual | Indirect home improvement | CONSUMER LOANS</t>
        </is>
      </c>
      <c r="B291" s="4" t="inlineStr">
        <is>
          <t xml:space="preserve"> </t>
        </is>
      </c>
      <c r="C291" s="4" t="inlineStr">
        <is>
          <t xml:space="preserve"> </t>
        </is>
      </c>
      <c r="D291" s="4" t="inlineStr">
        <is>
          <t xml:space="preserve"> </t>
        </is>
      </c>
    </row>
    <row r="292">
      <c r="A292" s="3" t="inlineStr">
        <is>
          <t>Financing Receivable, Recorded Investment, Past Due [Line Items]</t>
        </is>
      </c>
      <c r="B292" s="4" t="inlineStr">
        <is>
          <t xml:space="preserve"> </t>
        </is>
      </c>
      <c r="C292" s="4" t="inlineStr">
        <is>
          <t xml:space="preserve"> </t>
        </is>
      </c>
      <c r="D292" s="4" t="inlineStr">
        <is>
          <t xml:space="preserve"> </t>
        </is>
      </c>
    </row>
    <row r="293">
      <c r="A293" s="4" t="inlineStr">
        <is>
          <t>Non-Accrual</t>
        </is>
      </c>
      <c r="B293" s="5" t="n">
        <v>558000</v>
      </c>
      <c r="C293" s="5" t="n">
        <v>554000</v>
      </c>
      <c r="D293" s="4" t="inlineStr">
        <is>
          <t xml:space="preserve"> </t>
        </is>
      </c>
    </row>
    <row r="294">
      <c r="A294" s="4" t="inlineStr">
        <is>
          <t>Non-Accrual | Marine | CONSUMER LOANS</t>
        </is>
      </c>
      <c r="B294" s="4" t="inlineStr">
        <is>
          <t xml:space="preserve"> </t>
        </is>
      </c>
      <c r="C294" s="4" t="inlineStr">
        <is>
          <t xml:space="preserve"> </t>
        </is>
      </c>
      <c r="D294" s="4" t="inlineStr">
        <is>
          <t xml:space="preserve"> </t>
        </is>
      </c>
    </row>
    <row r="295">
      <c r="A295" s="3" t="inlineStr">
        <is>
          <t>Financing Receivable, Recorded Investment, Past Due [Line Items]</t>
        </is>
      </c>
      <c r="B295" s="4" t="inlineStr">
        <is>
          <t xml:space="preserve"> </t>
        </is>
      </c>
      <c r="C295" s="4" t="inlineStr">
        <is>
          <t xml:space="preserve"> </t>
        </is>
      </c>
      <c r="D295" s="4" t="inlineStr">
        <is>
          <t xml:space="preserve"> </t>
        </is>
      </c>
    </row>
    <row r="296">
      <c r="A296" s="4" t="inlineStr">
        <is>
          <t>Non-Accrual</t>
        </is>
      </c>
      <c r="B296" s="5" t="n">
        <v>91000</v>
      </c>
      <c r="C296" s="5" t="n">
        <v>57000</v>
      </c>
      <c r="D296" s="4" t="inlineStr">
        <is>
          <t xml:space="preserve"> </t>
        </is>
      </c>
    </row>
    <row r="297">
      <c r="A297" s="4" t="inlineStr">
        <is>
          <t>Non-Accrual | Other consumer loans | CONSUMER LOANS</t>
        </is>
      </c>
      <c r="B297" s="4" t="inlineStr">
        <is>
          <t xml:space="preserve"> </t>
        </is>
      </c>
      <c r="C297" s="4" t="inlineStr">
        <is>
          <t xml:space="preserve"> </t>
        </is>
      </c>
      <c r="D297" s="4" t="inlineStr">
        <is>
          <t xml:space="preserve"> </t>
        </is>
      </c>
    </row>
    <row r="298">
      <c r="A298" s="3" t="inlineStr">
        <is>
          <t>Financing Receivable, Recorded Investment, Past Due [Line Items]</t>
        </is>
      </c>
      <c r="B298" s="4" t="inlineStr">
        <is>
          <t xml:space="preserve"> </t>
        </is>
      </c>
      <c r="C298" s="4" t="inlineStr">
        <is>
          <t xml:space="preserve"> </t>
        </is>
      </c>
      <c r="D298" s="4" t="inlineStr">
        <is>
          <t xml:space="preserve"> </t>
        </is>
      </c>
    </row>
    <row r="299">
      <c r="A299" s="4" t="inlineStr">
        <is>
          <t>Non-Accrual</t>
        </is>
      </c>
      <c r="B299" s="5" t="n">
        <v>0</v>
      </c>
      <c r="C299" s="5" t="n">
        <v>18000</v>
      </c>
      <c r="D299" s="4" t="inlineStr">
        <is>
          <t xml:space="preserve"> </t>
        </is>
      </c>
    </row>
    <row r="300">
      <c r="A300" s="4" t="inlineStr">
        <is>
          <t>Non-Accrual | Commercial and industrial | COMMERCIAL BUSINESS LOANS</t>
        </is>
      </c>
      <c r="B300" s="4" t="inlineStr">
        <is>
          <t xml:space="preserve"> </t>
        </is>
      </c>
      <c r="C300" s="4" t="inlineStr">
        <is>
          <t xml:space="preserve"> </t>
        </is>
      </c>
      <c r="D300" s="4" t="inlineStr">
        <is>
          <t xml:space="preserve"> </t>
        </is>
      </c>
    </row>
    <row r="301">
      <c r="A301" s="3" t="inlineStr">
        <is>
          <t>Financing Receivable, Recorded Investment, Past Due [Line Items]</t>
        </is>
      </c>
      <c r="B301" s="4" t="inlineStr">
        <is>
          <t xml:space="preserve"> </t>
        </is>
      </c>
      <c r="C301" s="4" t="inlineStr">
        <is>
          <t xml:space="preserve"> </t>
        </is>
      </c>
      <c r="D301" s="4" t="inlineStr">
        <is>
          <t xml:space="preserve"> </t>
        </is>
      </c>
    </row>
    <row r="302">
      <c r="A302" s="4" t="inlineStr">
        <is>
          <t>Non-Accrual</t>
        </is>
      </c>
      <c r="B302" s="5" t="n">
        <v>5059000</v>
      </c>
      <c r="C302" s="5" t="n">
        <v>4419000</v>
      </c>
      <c r="D302" s="4" t="inlineStr">
        <is>
          <t xml:space="preserve"> </t>
        </is>
      </c>
    </row>
    <row r="303">
      <c r="A303" s="4" t="inlineStr">
        <is>
          <t>Non-Accrual | Warehouse lending | COMMERCIAL BUSINESS LOANS</t>
        </is>
      </c>
      <c r="B303" s="4" t="inlineStr">
        <is>
          <t xml:space="preserve"> </t>
        </is>
      </c>
      <c r="C303" s="4" t="inlineStr">
        <is>
          <t xml:space="preserve"> </t>
        </is>
      </c>
      <c r="D303" s="4" t="inlineStr">
        <is>
          <t xml:space="preserve"> </t>
        </is>
      </c>
    </row>
    <row r="304">
      <c r="A304" s="3" t="inlineStr">
        <is>
          <t>Financing Receivable, Recorded Investment, Past Due [Line Items]</t>
        </is>
      </c>
      <c r="B304" s="4" t="inlineStr">
        <is>
          <t xml:space="preserve"> </t>
        </is>
      </c>
      <c r="C304" s="4" t="inlineStr">
        <is>
          <t xml:space="preserve"> </t>
        </is>
      </c>
      <c r="D304" s="4" t="inlineStr">
        <is>
          <t xml:space="preserve"> </t>
        </is>
      </c>
    </row>
    <row r="305">
      <c r="A305" s="4" t="inlineStr">
        <is>
          <t>Non-Accrual</t>
        </is>
      </c>
      <c r="B305" s="6" t="n">
        <v>0</v>
      </c>
      <c r="C305" s="6" t="n">
        <v>0</v>
      </c>
      <c r="D30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LOANS - Financing Receivables, Related Allowance Recorded and No Related Allowance Recorded (Details) $ in Thousands</t>
        </is>
      </c>
      <c r="B1" s="2" t="inlineStr">
        <is>
          <t>Dec. 31, 2021 USD ($)</t>
        </is>
      </c>
    </row>
    <row r="2">
      <c r="A2" s="3" t="inlineStr">
        <is>
          <t>Impaired Financing Receivable, Unpaid Principal Balance [Abstract]</t>
        </is>
      </c>
      <c r="B2" s="4" t="inlineStr">
        <is>
          <t xml:space="preserve"> </t>
        </is>
      </c>
    </row>
    <row r="3">
      <c r="A3" s="4" t="inlineStr">
        <is>
          <t>Unpaid Principal Balance, with no related allowance recorded</t>
        </is>
      </c>
      <c r="B3" s="6" t="n">
        <v>756</v>
      </c>
    </row>
    <row r="4">
      <c r="A4" s="4" t="inlineStr">
        <is>
          <t>Unpaid Principal Balance, with an allowance recorded</t>
        </is>
      </c>
      <c r="B4" s="5" t="n">
        <v>5134</v>
      </c>
    </row>
    <row r="5">
      <c r="A5" s="4" t="inlineStr">
        <is>
          <t>Impaired Financing Receivable, Unpaid Principal Balance, Total</t>
        </is>
      </c>
      <c r="B5" s="5" t="n">
        <v>5890</v>
      </c>
    </row>
    <row r="6">
      <c r="A6" s="3" t="inlineStr">
        <is>
          <t>Impaired Financing Receivable, Recorded Investment [Abstract]</t>
        </is>
      </c>
      <c r="B6" s="4" t="inlineStr">
        <is>
          <t xml:space="preserve"> </t>
        </is>
      </c>
    </row>
    <row r="7">
      <c r="A7" s="4" t="inlineStr">
        <is>
          <t>Recorded Investment, with no related allowance recorded</t>
        </is>
      </c>
      <c r="B7" s="5" t="n">
        <v>707</v>
      </c>
    </row>
    <row r="8">
      <c r="A8" s="4" t="inlineStr">
        <is>
          <t>Recorded Investment, with an allowance recorded</t>
        </is>
      </c>
      <c r="B8" s="5" t="n">
        <v>5122</v>
      </c>
    </row>
    <row r="9">
      <c r="A9" s="4" t="inlineStr">
        <is>
          <t>Recorded Investment</t>
        </is>
      </c>
      <c r="B9" s="5" t="n">
        <v>5829</v>
      </c>
    </row>
    <row r="10">
      <c r="A10" s="3" t="inlineStr">
        <is>
          <t>Impaired Financing Receivable Related Allowance Abstract</t>
        </is>
      </c>
      <c r="B10" s="4" t="inlineStr">
        <is>
          <t xml:space="preserve"> </t>
        </is>
      </c>
    </row>
    <row r="11">
      <c r="A11" s="4" t="inlineStr">
        <is>
          <t>Related Allowance, with no related allowance recorded</t>
        </is>
      </c>
      <c r="B11" s="5" t="n">
        <v>0</v>
      </c>
    </row>
    <row r="12">
      <c r="A12" s="4" t="inlineStr">
        <is>
          <t>Related Allowance, with an allowance recorded</t>
        </is>
      </c>
      <c r="B12" s="5" t="n">
        <v>1163</v>
      </c>
    </row>
    <row r="13">
      <c r="A13" s="4" t="inlineStr">
        <is>
          <t>Related Allowance</t>
        </is>
      </c>
      <c r="B13" s="5" t="n">
        <v>1163</v>
      </c>
    </row>
    <row r="14">
      <c r="A14" s="4" t="inlineStr">
        <is>
          <t>REAL ESTATE LOANS | Home equity.</t>
        </is>
      </c>
      <c r="B14" s="4" t="inlineStr">
        <is>
          <t xml:space="preserve"> </t>
        </is>
      </c>
    </row>
    <row r="15">
      <c r="A15" s="3" t="inlineStr">
        <is>
          <t>Impaired Financing Receivable, Unpaid Principal Balance [Abstract]</t>
        </is>
      </c>
      <c r="B15" s="4" t="inlineStr">
        <is>
          <t xml:space="preserve"> </t>
        </is>
      </c>
    </row>
    <row r="16">
      <c r="A16" s="4" t="inlineStr">
        <is>
          <t>Unpaid Principal Balance, with no related allowance recorded</t>
        </is>
      </c>
      <c r="B16" s="5" t="n">
        <v>259</v>
      </c>
    </row>
    <row r="17">
      <c r="A17" s="4" t="inlineStr">
        <is>
          <t>Unpaid Principal Balance, with an allowance recorded</t>
        </is>
      </c>
      <c r="B17" s="5" t="n">
        <v>92</v>
      </c>
    </row>
    <row r="18">
      <c r="A18" s="3" t="inlineStr">
        <is>
          <t>Impaired Financing Receivable, Recorded Investment [Abstract]</t>
        </is>
      </c>
      <c r="B18" s="4" t="inlineStr">
        <is>
          <t xml:space="preserve"> </t>
        </is>
      </c>
    </row>
    <row r="19">
      <c r="A19" s="4" t="inlineStr">
        <is>
          <t>Recorded Investment, with no related allowance recorded</t>
        </is>
      </c>
      <c r="B19" s="5" t="n">
        <v>227</v>
      </c>
    </row>
    <row r="20">
      <c r="A20" s="4" t="inlineStr">
        <is>
          <t>Recorded Investment, with an allowance recorded</t>
        </is>
      </c>
      <c r="B20" s="5" t="n">
        <v>74</v>
      </c>
    </row>
    <row r="21">
      <c r="A21" s="3" t="inlineStr">
        <is>
          <t>Impaired Financing Receivable Related Allowance Abstract</t>
        </is>
      </c>
      <c r="B21" s="4" t="inlineStr">
        <is>
          <t xml:space="preserve"> </t>
        </is>
      </c>
    </row>
    <row r="22">
      <c r="A22" s="4" t="inlineStr">
        <is>
          <t>Related Allowance, with no related allowance recorded</t>
        </is>
      </c>
      <c r="B22" s="5" t="n">
        <v>0</v>
      </c>
    </row>
    <row r="23">
      <c r="A23" s="4" t="inlineStr">
        <is>
          <t>Related Allowance, with an allowance recorded</t>
        </is>
      </c>
      <c r="B23" s="5" t="n">
        <v>23</v>
      </c>
    </row>
    <row r="24">
      <c r="A24" s="4" t="inlineStr">
        <is>
          <t>REAL ESTATE LOANS | One-to-four-family</t>
        </is>
      </c>
      <c r="B24" s="4" t="inlineStr">
        <is>
          <t xml:space="preserve"> </t>
        </is>
      </c>
    </row>
    <row r="25">
      <c r="A25" s="3" t="inlineStr">
        <is>
          <t>Impaired Financing Receivable, Unpaid Principal Balance [Abstract]</t>
        </is>
      </c>
      <c r="B25" s="4" t="inlineStr">
        <is>
          <t xml:space="preserve"> </t>
        </is>
      </c>
    </row>
    <row r="26">
      <c r="A26" s="4" t="inlineStr">
        <is>
          <t>Unpaid Principal Balance, with no related allowance recorded</t>
        </is>
      </c>
      <c r="B26" s="5" t="n">
        <v>497</v>
      </c>
    </row>
    <row r="27">
      <c r="A27" s="3" t="inlineStr">
        <is>
          <t>Impaired Financing Receivable, Recorded Investment [Abstract]</t>
        </is>
      </c>
      <c r="B27" s="4" t="inlineStr">
        <is>
          <t xml:space="preserve"> </t>
        </is>
      </c>
    </row>
    <row r="28">
      <c r="A28" s="4" t="inlineStr">
        <is>
          <t>Recorded Investment, with no related allowance recorded</t>
        </is>
      </c>
      <c r="B28" s="5" t="n">
        <v>480</v>
      </c>
    </row>
    <row r="29">
      <c r="A29" s="3" t="inlineStr">
        <is>
          <t>Impaired Financing Receivable Related Allowance Abstract</t>
        </is>
      </c>
      <c r="B29" s="4" t="inlineStr">
        <is>
          <t xml:space="preserve"> </t>
        </is>
      </c>
    </row>
    <row r="30">
      <c r="A30" s="4" t="inlineStr">
        <is>
          <t>Related Allowance, with no related allowance recorded</t>
        </is>
      </c>
      <c r="B30" s="5" t="n">
        <v>0</v>
      </c>
    </row>
    <row r="31">
      <c r="A31" s="4" t="inlineStr">
        <is>
          <t>CONSUMER LOANS | Indirect home improvement</t>
        </is>
      </c>
      <c r="B31" s="4" t="inlineStr">
        <is>
          <t xml:space="preserve"> </t>
        </is>
      </c>
    </row>
    <row r="32">
      <c r="A32" s="3" t="inlineStr">
        <is>
          <t>Impaired Financing Receivable, Unpaid Principal Balance [Abstract]</t>
        </is>
      </c>
      <c r="B32" s="4" t="inlineStr">
        <is>
          <t xml:space="preserve"> </t>
        </is>
      </c>
    </row>
    <row r="33">
      <c r="A33" s="4" t="inlineStr">
        <is>
          <t>Unpaid Principal Balance, with an allowance recorded</t>
        </is>
      </c>
      <c r="B33" s="5" t="n">
        <v>551</v>
      </c>
    </row>
    <row r="34">
      <c r="A34" s="3" t="inlineStr">
        <is>
          <t>Impaired Financing Receivable, Recorded Investment [Abstract]</t>
        </is>
      </c>
      <c r="B34" s="4" t="inlineStr">
        <is>
          <t xml:space="preserve"> </t>
        </is>
      </c>
    </row>
    <row r="35">
      <c r="A35" s="4" t="inlineStr">
        <is>
          <t>Recorded Investment, with an allowance recorded</t>
        </is>
      </c>
      <c r="B35" s="5" t="n">
        <v>554</v>
      </c>
    </row>
    <row r="36">
      <c r="A36" s="3" t="inlineStr">
        <is>
          <t>Impaired Financing Receivable Related Allowance Abstract</t>
        </is>
      </c>
      <c r="B36" s="4" t="inlineStr">
        <is>
          <t xml:space="preserve"> </t>
        </is>
      </c>
    </row>
    <row r="37">
      <c r="A37" s="4" t="inlineStr">
        <is>
          <t>Related Allowance, with an allowance recorded</t>
        </is>
      </c>
      <c r="B37" s="5" t="n">
        <v>193</v>
      </c>
    </row>
    <row r="38">
      <c r="A38" s="4" t="inlineStr">
        <is>
          <t>CONSUMER LOANS | Marine</t>
        </is>
      </c>
      <c r="B38" s="4" t="inlineStr">
        <is>
          <t xml:space="preserve"> </t>
        </is>
      </c>
    </row>
    <row r="39">
      <c r="A39" s="3" t="inlineStr">
        <is>
          <t>Impaired Financing Receivable, Unpaid Principal Balance [Abstract]</t>
        </is>
      </c>
      <c r="B39" s="4" t="inlineStr">
        <is>
          <t xml:space="preserve"> </t>
        </is>
      </c>
    </row>
    <row r="40">
      <c r="A40" s="4" t="inlineStr">
        <is>
          <t>Unpaid Principal Balance, with an allowance recorded</t>
        </is>
      </c>
      <c r="B40" s="5" t="n">
        <v>56</v>
      </c>
    </row>
    <row r="41">
      <c r="A41" s="3" t="inlineStr">
        <is>
          <t>Impaired Financing Receivable, Recorded Investment [Abstract]</t>
        </is>
      </c>
      <c r="B41" s="4" t="inlineStr">
        <is>
          <t xml:space="preserve"> </t>
        </is>
      </c>
    </row>
    <row r="42">
      <c r="A42" s="4" t="inlineStr">
        <is>
          <t>Recorded Investment, with an allowance recorded</t>
        </is>
      </c>
      <c r="B42" s="5" t="n">
        <v>57</v>
      </c>
    </row>
    <row r="43">
      <c r="A43" s="3" t="inlineStr">
        <is>
          <t>Impaired Financing Receivable Related Allowance Abstract</t>
        </is>
      </c>
      <c r="B43" s="4" t="inlineStr">
        <is>
          <t xml:space="preserve"> </t>
        </is>
      </c>
    </row>
    <row r="44">
      <c r="A44" s="4" t="inlineStr">
        <is>
          <t>Related Allowance, with an allowance recorded</t>
        </is>
      </c>
      <c r="B44" s="5" t="n">
        <v>20</v>
      </c>
    </row>
    <row r="45">
      <c r="A45" s="4" t="inlineStr">
        <is>
          <t>CONSUMER LOANS | Other consumer loans</t>
        </is>
      </c>
      <c r="B45" s="4" t="inlineStr">
        <is>
          <t xml:space="preserve"> </t>
        </is>
      </c>
    </row>
    <row r="46">
      <c r="A46" s="3" t="inlineStr">
        <is>
          <t>Impaired Financing Receivable, Unpaid Principal Balance [Abstract]</t>
        </is>
      </c>
      <c r="B46" s="4" t="inlineStr">
        <is>
          <t xml:space="preserve"> </t>
        </is>
      </c>
    </row>
    <row r="47">
      <c r="A47" s="4" t="inlineStr">
        <is>
          <t>Unpaid Principal Balance, with an allowance recorded</t>
        </is>
      </c>
      <c r="B47" s="5" t="n">
        <v>18</v>
      </c>
    </row>
    <row r="48">
      <c r="A48" s="3" t="inlineStr">
        <is>
          <t>Impaired Financing Receivable, Recorded Investment [Abstract]</t>
        </is>
      </c>
      <c r="B48" s="4" t="inlineStr">
        <is>
          <t xml:space="preserve"> </t>
        </is>
      </c>
    </row>
    <row r="49">
      <c r="A49" s="4" t="inlineStr">
        <is>
          <t>Recorded Investment, with an allowance recorded</t>
        </is>
      </c>
      <c r="B49" s="5" t="n">
        <v>18</v>
      </c>
    </row>
    <row r="50">
      <c r="A50" s="3" t="inlineStr">
        <is>
          <t>Impaired Financing Receivable Related Allowance Abstract</t>
        </is>
      </c>
      <c r="B50" s="4" t="inlineStr">
        <is>
          <t xml:space="preserve"> </t>
        </is>
      </c>
    </row>
    <row r="51">
      <c r="A51" s="4" t="inlineStr">
        <is>
          <t>Related Allowance, with an allowance recorded</t>
        </is>
      </c>
      <c r="B51" s="5" t="n">
        <v>6</v>
      </c>
    </row>
    <row r="52">
      <c r="A52" s="4" t="inlineStr">
        <is>
          <t>COMMERCIAL BUSINESS LOANS | Commercial and industrial</t>
        </is>
      </c>
      <c r="B52" s="4" t="inlineStr">
        <is>
          <t xml:space="preserve"> </t>
        </is>
      </c>
    </row>
    <row r="53">
      <c r="A53" s="3" t="inlineStr">
        <is>
          <t>Impaired Financing Receivable, Unpaid Principal Balance [Abstract]</t>
        </is>
      </c>
      <c r="B53" s="4" t="inlineStr">
        <is>
          <t xml:space="preserve"> </t>
        </is>
      </c>
    </row>
    <row r="54">
      <c r="A54" s="4" t="inlineStr">
        <is>
          <t>Unpaid Principal Balance, with an allowance recorded</t>
        </is>
      </c>
      <c r="B54" s="5" t="n">
        <v>4417</v>
      </c>
    </row>
    <row r="55">
      <c r="A55" s="3" t="inlineStr">
        <is>
          <t>Impaired Financing Receivable, Recorded Investment [Abstract]</t>
        </is>
      </c>
      <c r="B55" s="4" t="inlineStr">
        <is>
          <t xml:space="preserve"> </t>
        </is>
      </c>
    </row>
    <row r="56">
      <c r="A56" s="4" t="inlineStr">
        <is>
          <t>Recorded Investment, with an allowance recorded</t>
        </is>
      </c>
      <c r="B56" s="5" t="n">
        <v>4419</v>
      </c>
    </row>
    <row r="57">
      <c r="A57" s="3" t="inlineStr">
        <is>
          <t>Impaired Financing Receivable Related Allowance Abstract</t>
        </is>
      </c>
      <c r="B57" s="4" t="inlineStr">
        <is>
          <t xml:space="preserve"> </t>
        </is>
      </c>
    </row>
    <row r="58">
      <c r="A58" s="4" t="inlineStr">
        <is>
          <t>Related Allowance, with an allowance recorded</t>
        </is>
      </c>
      <c r="B58" s="6" t="n">
        <v>9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LOANS - Average Recorded Investment (Details) - USD ($) $ in Thousands</t>
        </is>
      </c>
      <c r="B1" s="2" t="inlineStr">
        <is>
          <t>3 Months Ended</t>
        </is>
      </c>
      <c r="C1" s="2" t="inlineStr">
        <is>
          <t>6 Months Ended</t>
        </is>
      </c>
    </row>
    <row r="2">
      <c r="B2" s="2" t="inlineStr">
        <is>
          <t>Jun. 30, 2021</t>
        </is>
      </c>
      <c r="C2" s="2" t="inlineStr">
        <is>
          <t>Jun. 30, 2021</t>
        </is>
      </c>
    </row>
    <row r="3">
      <c r="A3" s="3" t="inlineStr">
        <is>
          <t>Impaired Financing Receivable, Average Recorded Investment [Abstract]</t>
        </is>
      </c>
      <c r="B3" s="4" t="inlineStr">
        <is>
          <t xml:space="preserve"> </t>
        </is>
      </c>
      <c r="C3" s="4" t="inlineStr">
        <is>
          <t xml:space="preserve"> </t>
        </is>
      </c>
    </row>
    <row r="4">
      <c r="A4" s="4" t="inlineStr">
        <is>
          <t>Average Recorded Investment, with no related allowance recorded</t>
        </is>
      </c>
      <c r="B4" s="6" t="n">
        <v>2384</v>
      </c>
      <c r="C4" s="6" t="n">
        <v>2714</v>
      </c>
    </row>
    <row r="5">
      <c r="A5" s="4" t="inlineStr">
        <is>
          <t>Average Recorded Investment, with an allowance recorded</t>
        </is>
      </c>
      <c r="B5" s="5" t="n">
        <v>5299</v>
      </c>
      <c r="C5" s="5" t="n">
        <v>5930</v>
      </c>
    </row>
    <row r="6">
      <c r="A6" s="4" t="inlineStr">
        <is>
          <t>Average Recorded Investment</t>
        </is>
      </c>
      <c r="B6" s="5" t="n">
        <v>7683</v>
      </c>
      <c r="C6" s="5" t="n">
        <v>8644</v>
      </c>
    </row>
    <row r="7">
      <c r="A7" s="3" t="inlineStr">
        <is>
          <t>Impaired Financing Receivable, Interest Income [Abstract]</t>
        </is>
      </c>
      <c r="B7" s="4" t="inlineStr">
        <is>
          <t xml:space="preserve"> </t>
        </is>
      </c>
      <c r="C7" s="4" t="inlineStr">
        <is>
          <t xml:space="preserve"> </t>
        </is>
      </c>
    </row>
    <row r="8">
      <c r="A8" s="4" t="inlineStr">
        <is>
          <t>Interest Income Recognized, with no related allowance recorded</t>
        </is>
      </c>
      <c r="B8" s="5" t="n">
        <v>11</v>
      </c>
      <c r="C8" s="5" t="n">
        <v>15</v>
      </c>
    </row>
    <row r="9">
      <c r="A9" s="4" t="inlineStr">
        <is>
          <t>Interest Income Recognized, with an allowance recorded</t>
        </is>
      </c>
      <c r="B9" s="5" t="n">
        <v>116</v>
      </c>
      <c r="C9" s="5" t="n">
        <v>131</v>
      </c>
    </row>
    <row r="10">
      <c r="A10" s="4" t="inlineStr">
        <is>
          <t>Interest Income Recognized</t>
        </is>
      </c>
      <c r="B10" s="5" t="n">
        <v>127</v>
      </c>
      <c r="C10" s="5" t="n">
        <v>146</v>
      </c>
    </row>
    <row r="11">
      <c r="A11" s="4" t="inlineStr">
        <is>
          <t>REAL ESTATE LOANS | Commercial</t>
        </is>
      </c>
      <c r="B11" s="4" t="inlineStr">
        <is>
          <t xml:space="preserve"> </t>
        </is>
      </c>
      <c r="C11" s="4" t="inlineStr">
        <is>
          <t xml:space="preserve"> </t>
        </is>
      </c>
    </row>
    <row r="12">
      <c r="A12" s="3" t="inlineStr">
        <is>
          <t>Impaired Financing Receivable, Average Recorded Investment [Abstract]</t>
        </is>
      </c>
      <c r="B12" s="4" t="inlineStr">
        <is>
          <t xml:space="preserve"> </t>
        </is>
      </c>
      <c r="C12" s="4" t="inlineStr">
        <is>
          <t xml:space="preserve"> </t>
        </is>
      </c>
    </row>
    <row r="13">
      <c r="A13" s="4" t="inlineStr">
        <is>
          <t>Average Recorded Investment, with no related allowance recorded</t>
        </is>
      </c>
      <c r="B13" s="4" t="inlineStr">
        <is>
          <t xml:space="preserve"> </t>
        </is>
      </c>
      <c r="C13" s="5" t="n">
        <v>1541</v>
      </c>
    </row>
    <row r="14">
      <c r="A14" s="4" t="inlineStr">
        <is>
          <t>REAL ESTATE LOANS | Construction and development</t>
        </is>
      </c>
      <c r="B14" s="4" t="inlineStr">
        <is>
          <t xml:space="preserve"> </t>
        </is>
      </c>
      <c r="C14" s="4" t="inlineStr">
        <is>
          <t xml:space="preserve"> </t>
        </is>
      </c>
    </row>
    <row r="15">
      <c r="A15" s="3" t="inlineStr">
        <is>
          <t>Impaired Financing Receivable, Average Recorded Investment [Abstract]</t>
        </is>
      </c>
      <c r="B15" s="4" t="inlineStr">
        <is>
          <t xml:space="preserve"> </t>
        </is>
      </c>
      <c r="C15" s="4" t="inlineStr">
        <is>
          <t xml:space="preserve"> </t>
        </is>
      </c>
    </row>
    <row r="16">
      <c r="A16" s="4" t="inlineStr">
        <is>
          <t>Average Recorded Investment, with no related allowance recorded</t>
        </is>
      </c>
      <c r="B16" s="5" t="n">
        <v>1233</v>
      </c>
      <c r="C16" s="4" t="inlineStr">
        <is>
          <t xml:space="preserve"> </t>
        </is>
      </c>
    </row>
    <row r="17">
      <c r="A17" s="3" t="inlineStr">
        <is>
          <t>Impaired Financing Receivable, Interest Income [Abstract]</t>
        </is>
      </c>
      <c r="B17" s="4" t="inlineStr">
        <is>
          <t xml:space="preserve"> </t>
        </is>
      </c>
      <c r="C17" s="4" t="inlineStr">
        <is>
          <t xml:space="preserve"> </t>
        </is>
      </c>
    </row>
    <row r="18">
      <c r="A18" s="4" t="inlineStr">
        <is>
          <t>Interest Income Recognized, with no related allowance recorded</t>
        </is>
      </c>
      <c r="B18" s="5" t="n">
        <v>0</v>
      </c>
      <c r="C18" s="4" t="inlineStr">
        <is>
          <t xml:space="preserve"> </t>
        </is>
      </c>
    </row>
    <row r="19">
      <c r="A19" s="4" t="inlineStr">
        <is>
          <t>REAL ESTATE LOANS | Home equity.</t>
        </is>
      </c>
      <c r="B19" s="4" t="inlineStr">
        <is>
          <t xml:space="preserve"> </t>
        </is>
      </c>
      <c r="C19" s="4" t="inlineStr">
        <is>
          <t xml:space="preserve"> </t>
        </is>
      </c>
    </row>
    <row r="20">
      <c r="A20" s="3" t="inlineStr">
        <is>
          <t>Impaired Financing Receivable, Average Recorded Investment [Abstract]</t>
        </is>
      </c>
      <c r="B20" s="4" t="inlineStr">
        <is>
          <t xml:space="preserve"> </t>
        </is>
      </c>
      <c r="C20" s="4" t="inlineStr">
        <is>
          <t xml:space="preserve"> </t>
        </is>
      </c>
    </row>
    <row r="21">
      <c r="A21" s="4" t="inlineStr">
        <is>
          <t>Average Recorded Investment, with no related allowance recorded</t>
        </is>
      </c>
      <c r="B21" s="5" t="n">
        <v>506</v>
      </c>
      <c r="C21" s="5" t="n">
        <v>579</v>
      </c>
    </row>
    <row r="22">
      <c r="A22" s="3" t="inlineStr">
        <is>
          <t>Impaired Financing Receivable, Interest Income [Abstract]</t>
        </is>
      </c>
      <c r="B22" s="4" t="inlineStr">
        <is>
          <t xml:space="preserve"> </t>
        </is>
      </c>
      <c r="C22" s="4" t="inlineStr">
        <is>
          <t xml:space="preserve"> </t>
        </is>
      </c>
    </row>
    <row r="23">
      <c r="A23" s="4" t="inlineStr">
        <is>
          <t>Interest Income Recognized, with no related allowance recorded</t>
        </is>
      </c>
      <c r="B23" s="5" t="n">
        <v>7</v>
      </c>
      <c r="C23" s="5" t="n">
        <v>9</v>
      </c>
    </row>
    <row r="24">
      <c r="A24" s="4" t="inlineStr">
        <is>
          <t>REAL ESTATE LOANS | One-to-four-family</t>
        </is>
      </c>
      <c r="B24" s="4" t="inlineStr">
        <is>
          <t xml:space="preserve"> </t>
        </is>
      </c>
      <c r="C24" s="4" t="inlineStr">
        <is>
          <t xml:space="preserve"> </t>
        </is>
      </c>
    </row>
    <row r="25">
      <c r="A25" s="3" t="inlineStr">
        <is>
          <t>Impaired Financing Receivable, Average Recorded Investment [Abstract]</t>
        </is>
      </c>
      <c r="B25" s="4" t="inlineStr">
        <is>
          <t xml:space="preserve"> </t>
        </is>
      </c>
      <c r="C25" s="4" t="inlineStr">
        <is>
          <t xml:space="preserve"> </t>
        </is>
      </c>
    </row>
    <row r="26">
      <c r="A26" s="4" t="inlineStr">
        <is>
          <t>Average Recorded Investment, with no related allowance recorded</t>
        </is>
      </c>
      <c r="B26" s="5" t="n">
        <v>645</v>
      </c>
      <c r="C26" s="5" t="n">
        <v>594</v>
      </c>
    </row>
    <row r="27">
      <c r="A27" s="4" t="inlineStr">
        <is>
          <t>Average Recorded Investment, with an allowance recorded</t>
        </is>
      </c>
      <c r="B27" s="5" t="n">
        <v>20</v>
      </c>
      <c r="C27" s="5" t="n">
        <v>40</v>
      </c>
    </row>
    <row r="28">
      <c r="A28" s="3" t="inlineStr">
        <is>
          <t>Impaired Financing Receivable, Interest Income [Abstract]</t>
        </is>
      </c>
      <c r="B28" s="4" t="inlineStr">
        <is>
          <t xml:space="preserve"> </t>
        </is>
      </c>
      <c r="C28" s="4" t="inlineStr">
        <is>
          <t xml:space="preserve"> </t>
        </is>
      </c>
    </row>
    <row r="29">
      <c r="A29" s="4" t="inlineStr">
        <is>
          <t>Interest Income Recognized, with no related allowance recorded</t>
        </is>
      </c>
      <c r="B29" s="5" t="n">
        <v>4</v>
      </c>
      <c r="C29" s="5" t="n">
        <v>6</v>
      </c>
    </row>
    <row r="30">
      <c r="A30" s="4" t="inlineStr">
        <is>
          <t>Interest Income Recognized, with an allowance recorded</t>
        </is>
      </c>
      <c r="B30" s="5" t="n">
        <v>0</v>
      </c>
      <c r="C30" s="4" t="inlineStr">
        <is>
          <t xml:space="preserve"> </t>
        </is>
      </c>
    </row>
    <row r="31">
      <c r="A31" s="4" t="inlineStr">
        <is>
          <t>CONSUMER LOANS | Indirect home improvement</t>
        </is>
      </c>
      <c r="B31" s="4" t="inlineStr">
        <is>
          <t xml:space="preserve"> </t>
        </is>
      </c>
      <c r="C31" s="4" t="inlineStr">
        <is>
          <t xml:space="preserve"> </t>
        </is>
      </c>
    </row>
    <row r="32">
      <c r="A32" s="3" t="inlineStr">
        <is>
          <t>Impaired Financing Receivable, Average Recorded Investment [Abstract]</t>
        </is>
      </c>
      <c r="B32" s="4" t="inlineStr">
        <is>
          <t xml:space="preserve"> </t>
        </is>
      </c>
      <c r="C32" s="4" t="inlineStr">
        <is>
          <t xml:space="preserve"> </t>
        </is>
      </c>
    </row>
    <row r="33">
      <c r="A33" s="4" t="inlineStr">
        <is>
          <t>Average Recorded Investment, with an allowance recorded</t>
        </is>
      </c>
      <c r="B33" s="5" t="n">
        <v>671</v>
      </c>
      <c r="C33" s="5" t="n">
        <v>728</v>
      </c>
    </row>
    <row r="34">
      <c r="A34" s="3" t="inlineStr">
        <is>
          <t>Impaired Financing Receivable, Interest Income [Abstract]</t>
        </is>
      </c>
      <c r="B34" s="4" t="inlineStr">
        <is>
          <t xml:space="preserve"> </t>
        </is>
      </c>
      <c r="C34" s="4" t="inlineStr">
        <is>
          <t xml:space="preserve"> </t>
        </is>
      </c>
    </row>
    <row r="35">
      <c r="A35" s="4" t="inlineStr">
        <is>
          <t>Interest Income Recognized, with an allowance recorded</t>
        </is>
      </c>
      <c r="B35" s="5" t="n">
        <v>8</v>
      </c>
      <c r="C35" s="5" t="n">
        <v>22</v>
      </c>
    </row>
    <row r="36">
      <c r="A36" s="4" t="inlineStr">
        <is>
          <t>CONSUMER LOANS | Marine</t>
        </is>
      </c>
      <c r="B36" s="4" t="inlineStr">
        <is>
          <t xml:space="preserve"> </t>
        </is>
      </c>
      <c r="C36" s="4" t="inlineStr">
        <is>
          <t xml:space="preserve"> </t>
        </is>
      </c>
    </row>
    <row r="37">
      <c r="A37" s="3" t="inlineStr">
        <is>
          <t>Impaired Financing Receivable, Average Recorded Investment [Abstract]</t>
        </is>
      </c>
      <c r="B37" s="4" t="inlineStr">
        <is>
          <t xml:space="preserve"> </t>
        </is>
      </c>
      <c r="C37" s="4" t="inlineStr">
        <is>
          <t xml:space="preserve"> </t>
        </is>
      </c>
    </row>
    <row r="38">
      <c r="A38" s="4" t="inlineStr">
        <is>
          <t>Average Recorded Investment, with an allowance recorded</t>
        </is>
      </c>
      <c r="B38" s="5" t="n">
        <v>102</v>
      </c>
      <c r="C38" s="5" t="n">
        <v>69</v>
      </c>
    </row>
    <row r="39">
      <c r="A39" s="3" t="inlineStr">
        <is>
          <t>Impaired Financing Receivable, Interest Income [Abstract]</t>
        </is>
      </c>
      <c r="B39" s="4" t="inlineStr">
        <is>
          <t xml:space="preserve"> </t>
        </is>
      </c>
      <c r="C39" s="4" t="inlineStr">
        <is>
          <t xml:space="preserve"> </t>
        </is>
      </c>
    </row>
    <row r="40">
      <c r="A40" s="4" t="inlineStr">
        <is>
          <t>Interest Income Recognized, with an allowance recorded</t>
        </is>
      </c>
      <c r="B40" s="5" t="n">
        <v>2</v>
      </c>
      <c r="C40" s="5" t="n">
        <v>3</v>
      </c>
    </row>
    <row r="41">
      <c r="A41" s="4" t="inlineStr">
        <is>
          <t>CONSUMER LOANS | Other consumer loans</t>
        </is>
      </c>
      <c r="B41" s="4" t="inlineStr">
        <is>
          <t xml:space="preserve"> </t>
        </is>
      </c>
      <c r="C41" s="4" t="inlineStr">
        <is>
          <t xml:space="preserve"> </t>
        </is>
      </c>
    </row>
    <row r="42">
      <c r="A42" s="3" t="inlineStr">
        <is>
          <t>Impaired Financing Receivable, Average Recorded Investment [Abstract]</t>
        </is>
      </c>
      <c r="B42" s="4" t="inlineStr">
        <is>
          <t xml:space="preserve"> </t>
        </is>
      </c>
      <c r="C42" s="4" t="inlineStr">
        <is>
          <t xml:space="preserve"> </t>
        </is>
      </c>
    </row>
    <row r="43">
      <c r="A43" s="4" t="inlineStr">
        <is>
          <t>Average Recorded Investment, with an allowance recorded</t>
        </is>
      </c>
      <c r="B43" s="5" t="n">
        <v>19</v>
      </c>
      <c r="C43" s="5" t="n">
        <v>11</v>
      </c>
    </row>
    <row r="44">
      <c r="A44" s="3" t="inlineStr">
        <is>
          <t>Impaired Financing Receivable, Interest Income [Abstract]</t>
        </is>
      </c>
      <c r="B44" s="4" t="inlineStr">
        <is>
          <t xml:space="preserve"> </t>
        </is>
      </c>
      <c r="C44" s="4" t="inlineStr">
        <is>
          <t xml:space="preserve"> </t>
        </is>
      </c>
    </row>
    <row r="45">
      <c r="A45" s="4" t="inlineStr">
        <is>
          <t>Interest Income Recognized, with an allowance recorded</t>
        </is>
      </c>
      <c r="B45" s="5" t="n">
        <v>1</v>
      </c>
      <c r="C45" s="5" t="n">
        <v>1</v>
      </c>
    </row>
    <row r="46">
      <c r="A46" s="4" t="inlineStr">
        <is>
          <t>COMMERCIAL BUSINESS LOANS | Commercial and industrial</t>
        </is>
      </c>
      <c r="B46" s="4" t="inlineStr">
        <is>
          <t xml:space="preserve"> </t>
        </is>
      </c>
      <c r="C46" s="4" t="inlineStr">
        <is>
          <t xml:space="preserve"> </t>
        </is>
      </c>
    </row>
    <row r="47">
      <c r="A47" s="3" t="inlineStr">
        <is>
          <t>Impaired Financing Receivable, Average Recorded Investment [Abstract]</t>
        </is>
      </c>
      <c r="B47" s="4" t="inlineStr">
        <is>
          <t xml:space="preserve"> </t>
        </is>
      </c>
      <c r="C47" s="4" t="inlineStr">
        <is>
          <t xml:space="preserve"> </t>
        </is>
      </c>
    </row>
    <row r="48">
      <c r="A48" s="4" t="inlineStr">
        <is>
          <t>Average Recorded Investment, with an allowance recorded</t>
        </is>
      </c>
      <c r="B48" s="5" t="n">
        <v>4487</v>
      </c>
      <c r="C48" s="5" t="n">
        <v>5082</v>
      </c>
    </row>
    <row r="49">
      <c r="A49" s="3" t="inlineStr">
        <is>
          <t>Impaired Financing Receivable, Interest Income [Abstract]</t>
        </is>
      </c>
      <c r="B49" s="4" t="inlineStr">
        <is>
          <t xml:space="preserve"> </t>
        </is>
      </c>
      <c r="C49" s="4" t="inlineStr">
        <is>
          <t xml:space="preserve"> </t>
        </is>
      </c>
    </row>
    <row r="50">
      <c r="A50" s="4" t="inlineStr">
        <is>
          <t>Interest Income Recognized, with an allowance recorded</t>
        </is>
      </c>
      <c r="B50" s="6" t="n">
        <v>105</v>
      </c>
      <c r="C50" s="6" t="n">
        <v>1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LOANS - Risk Rated Loan Balances (Details) - USD ($) $ in Thousands</t>
        </is>
      </c>
      <c r="B1" s="2" t="inlineStr">
        <is>
          <t>Jun. 30, 2022</t>
        </is>
      </c>
      <c r="C1" s="2" t="inlineStr">
        <is>
          <t>Dec. 31, 2021</t>
        </is>
      </c>
      <c r="D1" s="2" t="inlineStr">
        <is>
          <t>Jun.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2022</t>
        </is>
      </c>
      <c r="B3" s="6" t="n">
        <v>384654</v>
      </c>
      <c r="C3" s="4" t="inlineStr">
        <is>
          <t xml:space="preserve"> </t>
        </is>
      </c>
      <c r="D3" s="4" t="inlineStr">
        <is>
          <t xml:space="preserve"> </t>
        </is>
      </c>
    </row>
    <row r="4">
      <c r="A4" s="4" t="inlineStr">
        <is>
          <t>2021</t>
        </is>
      </c>
      <c r="B4" s="5" t="n">
        <v>622967</v>
      </c>
      <c r="C4" s="4" t="inlineStr">
        <is>
          <t xml:space="preserve"> </t>
        </is>
      </c>
      <c r="D4" s="4" t="inlineStr">
        <is>
          <t xml:space="preserve"> </t>
        </is>
      </c>
    </row>
    <row r="5">
      <c r="A5" s="4" t="inlineStr">
        <is>
          <t>2020</t>
        </is>
      </c>
      <c r="B5" s="5" t="n">
        <v>329738</v>
      </c>
      <c r="C5" s="4" t="inlineStr">
        <is>
          <t xml:space="preserve"> </t>
        </is>
      </c>
      <c r="D5" s="4" t="inlineStr">
        <is>
          <t xml:space="preserve"> </t>
        </is>
      </c>
    </row>
    <row r="6">
      <c r="A6" s="4" t="inlineStr">
        <is>
          <t>2019</t>
        </is>
      </c>
      <c r="B6" s="5" t="n">
        <v>194225</v>
      </c>
      <c r="C6" s="4" t="inlineStr">
        <is>
          <t xml:space="preserve"> </t>
        </is>
      </c>
      <c r="D6" s="4" t="inlineStr">
        <is>
          <t xml:space="preserve"> </t>
        </is>
      </c>
    </row>
    <row r="7">
      <c r="A7" s="4" t="inlineStr">
        <is>
          <t>2018</t>
        </is>
      </c>
      <c r="B7" s="5" t="n">
        <v>76621</v>
      </c>
      <c r="C7" s="4" t="inlineStr">
        <is>
          <t xml:space="preserve"> </t>
        </is>
      </c>
      <c r="D7" s="4" t="inlineStr">
        <is>
          <t xml:space="preserve"> </t>
        </is>
      </c>
    </row>
    <row r="8">
      <c r="A8" s="4" t="inlineStr">
        <is>
          <t>Prior</t>
        </is>
      </c>
      <c r="B8" s="5" t="n">
        <v>190976</v>
      </c>
      <c r="C8" s="4" t="inlineStr">
        <is>
          <t xml:space="preserve"> </t>
        </is>
      </c>
      <c r="D8" s="4" t="inlineStr">
        <is>
          <t xml:space="preserve"> </t>
        </is>
      </c>
    </row>
    <row r="9">
      <c r="A9" s="4" t="inlineStr">
        <is>
          <t>Revolving Loans</t>
        </is>
      </c>
      <c r="B9" s="5" t="n">
        <v>171858</v>
      </c>
      <c r="C9" s="4" t="inlineStr">
        <is>
          <t xml:space="preserve"> </t>
        </is>
      </c>
      <c r="D9" s="4" t="inlineStr">
        <is>
          <t xml:space="preserve"> </t>
        </is>
      </c>
    </row>
    <row r="10">
      <c r="A10" s="4" t="inlineStr">
        <is>
          <t>Total loans receivable</t>
        </is>
      </c>
      <c r="B10" s="5" t="n">
        <v>1971039</v>
      </c>
      <c r="C10" s="6" t="n">
        <v>1754175</v>
      </c>
      <c r="D10" s="6" t="n">
        <v>1672898</v>
      </c>
    </row>
    <row r="11">
      <c r="A11" s="4" t="inlineStr">
        <is>
          <t>Pass</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2022</t>
        </is>
      </c>
      <c r="B13" s="5" t="n">
        <v>384654</v>
      </c>
      <c r="C13" s="4" t="inlineStr">
        <is>
          <t xml:space="preserve"> </t>
        </is>
      </c>
      <c r="D13" s="4" t="inlineStr">
        <is>
          <t xml:space="preserve"> </t>
        </is>
      </c>
    </row>
    <row r="14">
      <c r="A14" s="4" t="inlineStr">
        <is>
          <t>2021</t>
        </is>
      </c>
      <c r="B14" s="5" t="n">
        <v>620130</v>
      </c>
      <c r="C14" s="4" t="inlineStr">
        <is>
          <t xml:space="preserve"> </t>
        </is>
      </c>
      <c r="D14" s="4" t="inlineStr">
        <is>
          <t xml:space="preserve"> </t>
        </is>
      </c>
    </row>
    <row r="15">
      <c r="A15" s="4" t="inlineStr">
        <is>
          <t>2020</t>
        </is>
      </c>
      <c r="B15" s="5" t="n">
        <v>326070</v>
      </c>
      <c r="C15" s="4" t="inlineStr">
        <is>
          <t xml:space="preserve"> </t>
        </is>
      </c>
      <c r="D15" s="4" t="inlineStr">
        <is>
          <t xml:space="preserve"> </t>
        </is>
      </c>
    </row>
    <row r="16">
      <c r="A16" s="4" t="inlineStr">
        <is>
          <t>2019</t>
        </is>
      </c>
      <c r="B16" s="5" t="n">
        <v>189238</v>
      </c>
      <c r="C16" s="4" t="inlineStr">
        <is>
          <t xml:space="preserve"> </t>
        </is>
      </c>
      <c r="D16" s="4" t="inlineStr">
        <is>
          <t xml:space="preserve"> </t>
        </is>
      </c>
    </row>
    <row r="17">
      <c r="A17" s="4" t="inlineStr">
        <is>
          <t>2018</t>
        </is>
      </c>
      <c r="B17" s="5" t="n">
        <v>73762</v>
      </c>
      <c r="C17" s="4" t="inlineStr">
        <is>
          <t xml:space="preserve"> </t>
        </is>
      </c>
      <c r="D17" s="4" t="inlineStr">
        <is>
          <t xml:space="preserve"> </t>
        </is>
      </c>
    </row>
    <row r="18">
      <c r="A18" s="4" t="inlineStr">
        <is>
          <t>Prior</t>
        </is>
      </c>
      <c r="B18" s="5" t="n">
        <v>179665</v>
      </c>
      <c r="C18" s="4" t="inlineStr">
        <is>
          <t xml:space="preserve"> </t>
        </is>
      </c>
      <c r="D18" s="4" t="inlineStr">
        <is>
          <t xml:space="preserve"> </t>
        </is>
      </c>
    </row>
    <row r="19">
      <c r="A19" s="4" t="inlineStr">
        <is>
          <t>Revolving Loans</t>
        </is>
      </c>
      <c r="B19" s="5" t="n">
        <v>168175</v>
      </c>
      <c r="C19" s="4" t="inlineStr">
        <is>
          <t xml:space="preserve"> </t>
        </is>
      </c>
      <c r="D19" s="4" t="inlineStr">
        <is>
          <t xml:space="preserve"> </t>
        </is>
      </c>
    </row>
    <row r="20">
      <c r="A20" s="4" t="inlineStr">
        <is>
          <t>Total loans receivable</t>
        </is>
      </c>
      <c r="B20" s="5" t="n">
        <v>1941694</v>
      </c>
      <c r="C20" s="5" t="n">
        <v>1719659</v>
      </c>
      <c r="D20" s="4" t="inlineStr">
        <is>
          <t xml:space="preserve"> </t>
        </is>
      </c>
    </row>
    <row r="21">
      <c r="A21" s="4" t="inlineStr">
        <is>
          <t>Watch</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2021</t>
        </is>
      </c>
      <c r="B23" s="5" t="n">
        <v>14</v>
      </c>
      <c r="C23" s="4" t="inlineStr">
        <is>
          <t xml:space="preserve"> </t>
        </is>
      </c>
      <c r="D23" s="4" t="inlineStr">
        <is>
          <t xml:space="preserve"> </t>
        </is>
      </c>
    </row>
    <row r="24">
      <c r="A24" s="4" t="inlineStr">
        <is>
          <t>2020</t>
        </is>
      </c>
      <c r="B24" s="5" t="n">
        <v>220</v>
      </c>
      <c r="C24" s="4" t="inlineStr">
        <is>
          <t xml:space="preserve"> </t>
        </is>
      </c>
      <c r="D24" s="4" t="inlineStr">
        <is>
          <t xml:space="preserve"> </t>
        </is>
      </c>
    </row>
    <row r="25">
      <c r="A25" s="4" t="inlineStr">
        <is>
          <t>2019</t>
        </is>
      </c>
      <c r="B25" s="5" t="n">
        <v>1734</v>
      </c>
      <c r="C25" s="4" t="inlineStr">
        <is>
          <t xml:space="preserve"> </t>
        </is>
      </c>
      <c r="D25" s="4" t="inlineStr">
        <is>
          <t xml:space="preserve"> </t>
        </is>
      </c>
    </row>
    <row r="26">
      <c r="A26" s="4" t="inlineStr">
        <is>
          <t>Prior</t>
        </is>
      </c>
      <c r="B26" s="5" t="n">
        <v>354</v>
      </c>
      <c r="C26" s="4" t="inlineStr">
        <is>
          <t xml:space="preserve"> </t>
        </is>
      </c>
      <c r="D26" s="4" t="inlineStr">
        <is>
          <t xml:space="preserve"> </t>
        </is>
      </c>
    </row>
    <row r="27">
      <c r="A27" s="4" t="inlineStr">
        <is>
          <t>Revolving Loans</t>
        </is>
      </c>
      <c r="B27" s="5" t="n">
        <v>607</v>
      </c>
      <c r="C27" s="4" t="inlineStr">
        <is>
          <t xml:space="preserve"> </t>
        </is>
      </c>
      <c r="D27" s="4" t="inlineStr">
        <is>
          <t xml:space="preserve"> </t>
        </is>
      </c>
    </row>
    <row r="28">
      <c r="A28" s="4" t="inlineStr">
        <is>
          <t>Total loans receivable</t>
        </is>
      </c>
      <c r="B28" s="5" t="n">
        <v>2929</v>
      </c>
      <c r="C28" s="5" t="n">
        <v>8834</v>
      </c>
      <c r="D28" s="4" t="inlineStr">
        <is>
          <t xml:space="preserve"> </t>
        </is>
      </c>
    </row>
    <row r="29">
      <c r="A29" s="4" t="inlineStr">
        <is>
          <t>Special Mention</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2021</t>
        </is>
      </c>
      <c r="B31" s="5" t="n">
        <v>1602</v>
      </c>
      <c r="C31" s="4" t="inlineStr">
        <is>
          <t xml:space="preserve"> </t>
        </is>
      </c>
      <c r="D31" s="4" t="inlineStr">
        <is>
          <t xml:space="preserve"> </t>
        </is>
      </c>
    </row>
    <row r="32">
      <c r="A32" s="4" t="inlineStr">
        <is>
          <t>2020</t>
        </is>
      </c>
      <c r="B32" s="5" t="n">
        <v>3356</v>
      </c>
      <c r="C32" s="4" t="inlineStr">
        <is>
          <t xml:space="preserve"> </t>
        </is>
      </c>
      <c r="D32" s="4" t="inlineStr">
        <is>
          <t xml:space="preserve"> </t>
        </is>
      </c>
    </row>
    <row r="33">
      <c r="A33" s="4" t="inlineStr">
        <is>
          <t>2019</t>
        </is>
      </c>
      <c r="B33" s="5" t="n">
        <v>889</v>
      </c>
      <c r="C33" s="4" t="inlineStr">
        <is>
          <t xml:space="preserve"> </t>
        </is>
      </c>
      <c r="D33" s="4" t="inlineStr">
        <is>
          <t xml:space="preserve"> </t>
        </is>
      </c>
    </row>
    <row r="34">
      <c r="A34" s="4" t="inlineStr">
        <is>
          <t>2018</t>
        </is>
      </c>
      <c r="B34" s="5" t="n">
        <v>2571</v>
      </c>
      <c r="C34" s="4" t="inlineStr">
        <is>
          <t xml:space="preserve"> </t>
        </is>
      </c>
      <c r="D34" s="4" t="inlineStr">
        <is>
          <t xml:space="preserve"> </t>
        </is>
      </c>
    </row>
    <row r="35">
      <c r="A35" s="4" t="inlineStr">
        <is>
          <t>Prior</t>
        </is>
      </c>
      <c r="B35" s="5" t="n">
        <v>5217</v>
      </c>
      <c r="C35" s="4" t="inlineStr">
        <is>
          <t xml:space="preserve"> </t>
        </is>
      </c>
      <c r="D35" s="4" t="inlineStr">
        <is>
          <t xml:space="preserve"> </t>
        </is>
      </c>
    </row>
    <row r="36">
      <c r="A36" s="4" t="inlineStr">
        <is>
          <t>Revolving Loans</t>
        </is>
      </c>
      <c r="B36" s="5" t="n">
        <v>2154</v>
      </c>
      <c r="C36" s="4" t="inlineStr">
        <is>
          <t xml:space="preserve"> </t>
        </is>
      </c>
      <c r="D36" s="4" t="inlineStr">
        <is>
          <t xml:space="preserve"> </t>
        </is>
      </c>
    </row>
    <row r="37">
      <c r="A37" s="4" t="inlineStr">
        <is>
          <t>Total loans receivable</t>
        </is>
      </c>
      <c r="B37" s="5" t="n">
        <v>15789</v>
      </c>
      <c r="C37" s="5" t="n">
        <v>7598</v>
      </c>
      <c r="D37" s="4" t="inlineStr">
        <is>
          <t xml:space="preserve"> </t>
        </is>
      </c>
    </row>
    <row r="38">
      <c r="A38" s="4" t="inlineStr">
        <is>
          <t>Substandard</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2021</t>
        </is>
      </c>
      <c r="B40" s="5" t="n">
        <v>1221</v>
      </c>
      <c r="C40" s="4" t="inlineStr">
        <is>
          <t xml:space="preserve"> </t>
        </is>
      </c>
      <c r="D40" s="4" t="inlineStr">
        <is>
          <t xml:space="preserve"> </t>
        </is>
      </c>
    </row>
    <row r="41">
      <c r="A41" s="4" t="inlineStr">
        <is>
          <t>2020</t>
        </is>
      </c>
      <c r="B41" s="5" t="n">
        <v>92</v>
      </c>
      <c r="C41" s="4" t="inlineStr">
        <is>
          <t xml:space="preserve"> </t>
        </is>
      </c>
      <c r="D41" s="4" t="inlineStr">
        <is>
          <t xml:space="preserve"> </t>
        </is>
      </c>
    </row>
    <row r="42">
      <c r="A42" s="4" t="inlineStr">
        <is>
          <t>2019</t>
        </is>
      </c>
      <c r="B42" s="5" t="n">
        <v>2364</v>
      </c>
      <c r="C42" s="4" t="inlineStr">
        <is>
          <t xml:space="preserve"> </t>
        </is>
      </c>
      <c r="D42" s="4" t="inlineStr">
        <is>
          <t xml:space="preserve"> </t>
        </is>
      </c>
    </row>
    <row r="43">
      <c r="A43" s="4" t="inlineStr">
        <is>
          <t>2018</t>
        </is>
      </c>
      <c r="B43" s="5" t="n">
        <v>288</v>
      </c>
      <c r="C43" s="4" t="inlineStr">
        <is>
          <t xml:space="preserve"> </t>
        </is>
      </c>
      <c r="D43" s="4" t="inlineStr">
        <is>
          <t xml:space="preserve"> </t>
        </is>
      </c>
    </row>
    <row r="44">
      <c r="A44" s="4" t="inlineStr">
        <is>
          <t>Prior</t>
        </is>
      </c>
      <c r="B44" s="5" t="n">
        <v>5740</v>
      </c>
      <c r="C44" s="4" t="inlineStr">
        <is>
          <t xml:space="preserve"> </t>
        </is>
      </c>
      <c r="D44" s="4" t="inlineStr">
        <is>
          <t xml:space="preserve"> </t>
        </is>
      </c>
    </row>
    <row r="45">
      <c r="A45" s="4" t="inlineStr">
        <is>
          <t>Revolving Loans</t>
        </is>
      </c>
      <c r="B45" s="5" t="n">
        <v>922</v>
      </c>
      <c r="C45" s="4" t="inlineStr">
        <is>
          <t xml:space="preserve"> </t>
        </is>
      </c>
      <c r="D45" s="4" t="inlineStr">
        <is>
          <t xml:space="preserve"> </t>
        </is>
      </c>
    </row>
    <row r="46">
      <c r="A46" s="4" t="inlineStr">
        <is>
          <t>Total loans receivable</t>
        </is>
      </c>
      <c r="B46" s="5" t="n">
        <v>10627</v>
      </c>
      <c r="C46" s="5" t="n">
        <v>18084</v>
      </c>
      <c r="D46" s="4" t="inlineStr">
        <is>
          <t xml:space="preserve"> </t>
        </is>
      </c>
    </row>
    <row r="47">
      <c r="A47" s="4" t="inlineStr">
        <is>
          <t>REAL ESTATE LOANS</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2022</t>
        </is>
      </c>
      <c r="B49" s="5" t="n">
        <v>236617</v>
      </c>
      <c r="C49" s="4" t="inlineStr">
        <is>
          <t xml:space="preserve"> </t>
        </is>
      </c>
      <c r="D49" s="4" t="inlineStr">
        <is>
          <t xml:space="preserve"> </t>
        </is>
      </c>
    </row>
    <row r="50">
      <c r="A50" s="4" t="inlineStr">
        <is>
          <t>2021</t>
        </is>
      </c>
      <c r="B50" s="5" t="n">
        <v>430338</v>
      </c>
      <c r="C50" s="4" t="inlineStr">
        <is>
          <t xml:space="preserve"> </t>
        </is>
      </c>
      <c r="D50" s="4" t="inlineStr">
        <is>
          <t xml:space="preserve"> </t>
        </is>
      </c>
    </row>
    <row r="51">
      <c r="A51" s="4" t="inlineStr">
        <is>
          <t>2020</t>
        </is>
      </c>
      <c r="B51" s="5" t="n">
        <v>226958</v>
      </c>
      <c r="C51" s="4" t="inlineStr">
        <is>
          <t xml:space="preserve"> </t>
        </is>
      </c>
      <c r="D51" s="4" t="inlineStr">
        <is>
          <t xml:space="preserve"> </t>
        </is>
      </c>
    </row>
    <row r="52">
      <c r="A52" s="4" t="inlineStr">
        <is>
          <t>2019</t>
        </is>
      </c>
      <c r="B52" s="5" t="n">
        <v>141724</v>
      </c>
      <c r="C52" s="4" t="inlineStr">
        <is>
          <t xml:space="preserve"> </t>
        </is>
      </c>
      <c r="D52" s="4" t="inlineStr">
        <is>
          <t xml:space="preserve"> </t>
        </is>
      </c>
    </row>
    <row r="53">
      <c r="A53" s="4" t="inlineStr">
        <is>
          <t>2018</t>
        </is>
      </c>
      <c r="B53" s="5" t="n">
        <v>39639</v>
      </c>
      <c r="C53" s="4" t="inlineStr">
        <is>
          <t xml:space="preserve"> </t>
        </is>
      </c>
      <c r="D53" s="4" t="inlineStr">
        <is>
          <t xml:space="preserve"> </t>
        </is>
      </c>
    </row>
    <row r="54">
      <c r="A54" s="4" t="inlineStr">
        <is>
          <t>Prior</t>
        </is>
      </c>
      <c r="B54" s="5" t="n">
        <v>140755</v>
      </c>
      <c r="C54" s="4" t="inlineStr">
        <is>
          <t xml:space="preserve"> </t>
        </is>
      </c>
      <c r="D54" s="4" t="inlineStr">
        <is>
          <t xml:space="preserve"> </t>
        </is>
      </c>
    </row>
    <row r="55">
      <c r="A55" s="4" t="inlineStr">
        <is>
          <t>Total loans receivable</t>
        </is>
      </c>
      <c r="B55" s="5" t="n">
        <v>1248513</v>
      </c>
      <c r="C55" s="5" t="n">
        <v>1090303</v>
      </c>
      <c r="D55" s="5" t="n">
        <v>981463</v>
      </c>
    </row>
    <row r="56">
      <c r="A56" s="4" t="inlineStr">
        <is>
          <t>REAL ESTATE LOANS | Commercial</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2022</t>
        </is>
      </c>
      <c r="B58" s="5" t="n">
        <v>44338</v>
      </c>
      <c r="C58" s="4" t="inlineStr">
        <is>
          <t xml:space="preserve"> </t>
        </is>
      </c>
      <c r="D58" s="4" t="inlineStr">
        <is>
          <t xml:space="preserve"> </t>
        </is>
      </c>
    </row>
    <row r="59">
      <c r="A59" s="4" t="inlineStr">
        <is>
          <t>2021</t>
        </is>
      </c>
      <c r="B59" s="5" t="n">
        <v>77669</v>
      </c>
      <c r="C59" s="4" t="inlineStr">
        <is>
          <t xml:space="preserve"> </t>
        </is>
      </c>
      <c r="D59" s="4" t="inlineStr">
        <is>
          <t xml:space="preserve"> </t>
        </is>
      </c>
    </row>
    <row r="60">
      <c r="A60" s="4" t="inlineStr">
        <is>
          <t>2020</t>
        </is>
      </c>
      <c r="B60" s="5" t="n">
        <v>51128</v>
      </c>
      <c r="C60" s="4" t="inlineStr">
        <is>
          <t xml:space="preserve"> </t>
        </is>
      </c>
      <c r="D60" s="4" t="inlineStr">
        <is>
          <t xml:space="preserve"> </t>
        </is>
      </c>
    </row>
    <row r="61">
      <c r="A61" s="4" t="inlineStr">
        <is>
          <t>2019</t>
        </is>
      </c>
      <c r="B61" s="5" t="n">
        <v>41499</v>
      </c>
      <c r="C61" s="4" t="inlineStr">
        <is>
          <t xml:space="preserve"> </t>
        </is>
      </c>
      <c r="D61" s="4" t="inlineStr">
        <is>
          <t xml:space="preserve"> </t>
        </is>
      </c>
    </row>
    <row r="62">
      <c r="A62" s="4" t="inlineStr">
        <is>
          <t>2018</t>
        </is>
      </c>
      <c r="B62" s="5" t="n">
        <v>15577</v>
      </c>
      <c r="C62" s="4" t="inlineStr">
        <is>
          <t xml:space="preserve"> </t>
        </is>
      </c>
      <c r="D62" s="4" t="inlineStr">
        <is>
          <t xml:space="preserve"> </t>
        </is>
      </c>
    </row>
    <row r="63">
      <c r="A63" s="4" t="inlineStr">
        <is>
          <t>Prior</t>
        </is>
      </c>
      <c r="B63" s="5" t="n">
        <v>68741</v>
      </c>
      <c r="C63" s="4" t="inlineStr">
        <is>
          <t xml:space="preserve"> </t>
        </is>
      </c>
      <c r="D63" s="4" t="inlineStr">
        <is>
          <t xml:space="preserve"> </t>
        </is>
      </c>
    </row>
    <row r="64">
      <c r="A64" s="4" t="inlineStr">
        <is>
          <t>Revolving Loans</t>
        </is>
      </c>
      <c r="B64" s="5" t="n">
        <v>229</v>
      </c>
      <c r="C64" s="4" t="inlineStr">
        <is>
          <t xml:space="preserve"> </t>
        </is>
      </c>
      <c r="D64" s="4" t="inlineStr">
        <is>
          <t xml:space="preserve"> </t>
        </is>
      </c>
    </row>
    <row r="65">
      <c r="A65" s="4" t="inlineStr">
        <is>
          <t>Total loans receivable</t>
        </is>
      </c>
      <c r="B65" s="5" t="n">
        <v>299181</v>
      </c>
      <c r="C65" s="5" t="n">
        <v>264429</v>
      </c>
      <c r="D65" s="4" t="inlineStr">
        <is>
          <t xml:space="preserve"> </t>
        </is>
      </c>
    </row>
    <row r="66">
      <c r="A66" s="4" t="inlineStr">
        <is>
          <t>REAL ESTATE LOANS | Construction and development</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2022</t>
        </is>
      </c>
      <c r="B68" s="5" t="n">
        <v>87315</v>
      </c>
      <c r="C68" s="4" t="inlineStr">
        <is>
          <t xml:space="preserve"> </t>
        </is>
      </c>
      <c r="D68" s="4" t="inlineStr">
        <is>
          <t xml:space="preserve"> </t>
        </is>
      </c>
    </row>
    <row r="69">
      <c r="A69" s="4" t="inlineStr">
        <is>
          <t>2021</t>
        </is>
      </c>
      <c r="B69" s="5" t="n">
        <v>146937</v>
      </c>
      <c r="C69" s="4" t="inlineStr">
        <is>
          <t xml:space="preserve"> </t>
        </is>
      </c>
      <c r="D69" s="4" t="inlineStr">
        <is>
          <t xml:space="preserve"> </t>
        </is>
      </c>
    </row>
    <row r="70">
      <c r="A70" s="4" t="inlineStr">
        <is>
          <t>2020</t>
        </is>
      </c>
      <c r="B70" s="5" t="n">
        <v>50098</v>
      </c>
      <c r="C70" s="4" t="inlineStr">
        <is>
          <t xml:space="preserve"> </t>
        </is>
      </c>
      <c r="D70" s="4" t="inlineStr">
        <is>
          <t xml:space="preserve"> </t>
        </is>
      </c>
    </row>
    <row r="71">
      <c r="A71" s="4" t="inlineStr">
        <is>
          <t>2019</t>
        </is>
      </c>
      <c r="B71" s="5" t="n">
        <v>19325</v>
      </c>
      <c r="C71" s="4" t="inlineStr">
        <is>
          <t xml:space="preserve"> </t>
        </is>
      </c>
      <c r="D71" s="4" t="inlineStr">
        <is>
          <t xml:space="preserve"> </t>
        </is>
      </c>
    </row>
    <row r="72">
      <c r="A72" s="4" t="inlineStr">
        <is>
          <t>Prior</t>
        </is>
      </c>
      <c r="B72" s="5" t="n">
        <v>712</v>
      </c>
      <c r="C72" s="4" t="inlineStr">
        <is>
          <t xml:space="preserve"> </t>
        </is>
      </c>
      <c r="D72" s="4" t="inlineStr">
        <is>
          <t xml:space="preserve"> </t>
        </is>
      </c>
    </row>
    <row r="73">
      <c r="A73" s="4" t="inlineStr">
        <is>
          <t>Total loans receivable</t>
        </is>
      </c>
      <c r="B73" s="5" t="n">
        <v>304387</v>
      </c>
      <c r="C73" s="5" t="n">
        <v>240553</v>
      </c>
      <c r="D73" s="4" t="inlineStr">
        <is>
          <t xml:space="preserve"> </t>
        </is>
      </c>
    </row>
    <row r="74">
      <c r="A74" s="4" t="inlineStr">
        <is>
          <t>REAL ESTATE LOANS | Home equity.</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2022</t>
        </is>
      </c>
      <c r="B76" s="5" t="n">
        <v>4308</v>
      </c>
      <c r="C76" s="4" t="inlineStr">
        <is>
          <t xml:space="preserve"> </t>
        </is>
      </c>
      <c r="D76" s="4" t="inlineStr">
        <is>
          <t xml:space="preserve"> </t>
        </is>
      </c>
    </row>
    <row r="77">
      <c r="A77" s="4" t="inlineStr">
        <is>
          <t>2021</t>
        </is>
      </c>
      <c r="B77" s="5" t="n">
        <v>2088</v>
      </c>
      <c r="C77" s="4" t="inlineStr">
        <is>
          <t xml:space="preserve"> </t>
        </is>
      </c>
      <c r="D77" s="4" t="inlineStr">
        <is>
          <t xml:space="preserve"> </t>
        </is>
      </c>
    </row>
    <row r="78">
      <c r="A78" s="4" t="inlineStr">
        <is>
          <t>2020</t>
        </is>
      </c>
      <c r="B78" s="5" t="n">
        <v>7138</v>
      </c>
      <c r="C78" s="4" t="inlineStr">
        <is>
          <t xml:space="preserve"> </t>
        </is>
      </c>
      <c r="D78" s="4" t="inlineStr">
        <is>
          <t xml:space="preserve"> </t>
        </is>
      </c>
    </row>
    <row r="79">
      <c r="A79" s="4" t="inlineStr">
        <is>
          <t>2019</t>
        </is>
      </c>
      <c r="B79" s="5" t="n">
        <v>4</v>
      </c>
      <c r="C79" s="4" t="inlineStr">
        <is>
          <t xml:space="preserve"> </t>
        </is>
      </c>
      <c r="D79" s="4" t="inlineStr">
        <is>
          <t xml:space="preserve"> </t>
        </is>
      </c>
    </row>
    <row r="80">
      <c r="A80" s="4" t="inlineStr">
        <is>
          <t>2018</t>
        </is>
      </c>
      <c r="B80" s="5" t="n">
        <v>1423</v>
      </c>
      <c r="C80" s="4" t="inlineStr">
        <is>
          <t xml:space="preserve"> </t>
        </is>
      </c>
      <c r="D80" s="4" t="inlineStr">
        <is>
          <t xml:space="preserve"> </t>
        </is>
      </c>
    </row>
    <row r="81">
      <c r="A81" s="4" t="inlineStr">
        <is>
          <t>Prior</t>
        </is>
      </c>
      <c r="B81" s="5" t="n">
        <v>2078</v>
      </c>
      <c r="C81" s="4" t="inlineStr">
        <is>
          <t xml:space="preserve"> </t>
        </is>
      </c>
      <c r="D81" s="4" t="inlineStr">
        <is>
          <t xml:space="preserve"> </t>
        </is>
      </c>
    </row>
    <row r="82">
      <c r="A82" s="4" t="inlineStr">
        <is>
          <t>Revolving Loans</t>
        </is>
      </c>
      <c r="B82" s="5" t="n">
        <v>32253</v>
      </c>
      <c r="C82" s="4" t="inlineStr">
        <is>
          <t xml:space="preserve"> </t>
        </is>
      </c>
      <c r="D82" s="4" t="inlineStr">
        <is>
          <t xml:space="preserve"> </t>
        </is>
      </c>
    </row>
    <row r="83">
      <c r="A83" s="4" t="inlineStr">
        <is>
          <t>Total loans receivable</t>
        </is>
      </c>
      <c r="B83" s="5" t="n">
        <v>49292</v>
      </c>
      <c r="C83" s="5" t="n">
        <v>41017</v>
      </c>
      <c r="D83" s="4" t="inlineStr">
        <is>
          <t xml:space="preserve"> </t>
        </is>
      </c>
    </row>
    <row r="84">
      <c r="A84" s="4" t="inlineStr">
        <is>
          <t>REAL ESTATE LOANS | One-to-four-family</t>
        </is>
      </c>
      <c r="B84" s="4" t="inlineStr">
        <is>
          <t xml:space="preserve"> </t>
        </is>
      </c>
      <c r="C84" s="4" t="inlineStr">
        <is>
          <t xml:space="preserve"> </t>
        </is>
      </c>
      <c r="D84" s="4" t="inlineStr">
        <is>
          <t xml:space="preserve"> </t>
        </is>
      </c>
    </row>
    <row r="85">
      <c r="A85" s="3" t="inlineStr">
        <is>
          <t>Financing Receivable, Recorded Investment [Line Items]</t>
        </is>
      </c>
      <c r="B85" s="4" t="inlineStr">
        <is>
          <t xml:space="preserve"> </t>
        </is>
      </c>
      <c r="C85" s="4" t="inlineStr">
        <is>
          <t xml:space="preserve"> </t>
        </is>
      </c>
      <c r="D85" s="4" t="inlineStr">
        <is>
          <t xml:space="preserve"> </t>
        </is>
      </c>
    </row>
    <row r="86">
      <c r="A86" s="4" t="inlineStr">
        <is>
          <t>2022</t>
        </is>
      </c>
      <c r="B86" s="5" t="n">
        <v>71358</v>
      </c>
      <c r="C86" s="4" t="inlineStr">
        <is>
          <t xml:space="preserve"> </t>
        </is>
      </c>
      <c r="D86" s="4" t="inlineStr">
        <is>
          <t xml:space="preserve"> </t>
        </is>
      </c>
    </row>
    <row r="87">
      <c r="A87" s="4" t="inlineStr">
        <is>
          <t>2021</t>
        </is>
      </c>
      <c r="B87" s="5" t="n">
        <v>140226</v>
      </c>
      <c r="C87" s="4" t="inlineStr">
        <is>
          <t xml:space="preserve"> </t>
        </is>
      </c>
      <c r="D87" s="4" t="inlineStr">
        <is>
          <t xml:space="preserve"> </t>
        </is>
      </c>
    </row>
    <row r="88">
      <c r="A88" s="4" t="inlineStr">
        <is>
          <t>2020</t>
        </is>
      </c>
      <c r="B88" s="5" t="n">
        <v>84623</v>
      </c>
      <c r="C88" s="4" t="inlineStr">
        <is>
          <t xml:space="preserve"> </t>
        </is>
      </c>
      <c r="D88" s="4" t="inlineStr">
        <is>
          <t xml:space="preserve"> </t>
        </is>
      </c>
    </row>
    <row r="89">
      <c r="A89" s="4" t="inlineStr">
        <is>
          <t>2019</t>
        </is>
      </c>
      <c r="B89" s="5" t="n">
        <v>32577</v>
      </c>
      <c r="C89" s="4" t="inlineStr">
        <is>
          <t xml:space="preserve"> </t>
        </is>
      </c>
      <c r="D89" s="4" t="inlineStr">
        <is>
          <t xml:space="preserve"> </t>
        </is>
      </c>
    </row>
    <row r="90">
      <c r="A90" s="4" t="inlineStr">
        <is>
          <t>2018</t>
        </is>
      </c>
      <c r="B90" s="5" t="n">
        <v>18403</v>
      </c>
      <c r="C90" s="4" t="inlineStr">
        <is>
          <t xml:space="preserve"> </t>
        </is>
      </c>
      <c r="D90" s="4" t="inlineStr">
        <is>
          <t xml:space="preserve"> </t>
        </is>
      </c>
    </row>
    <row r="91">
      <c r="A91" s="4" t="inlineStr">
        <is>
          <t>Prior</t>
        </is>
      </c>
      <c r="B91" s="5" t="n">
        <v>43604</v>
      </c>
      <c r="C91" s="4" t="inlineStr">
        <is>
          <t xml:space="preserve"> </t>
        </is>
      </c>
      <c r="D91" s="4" t="inlineStr">
        <is>
          <t xml:space="preserve"> </t>
        </is>
      </c>
    </row>
    <row r="92">
      <c r="A92" s="4" t="inlineStr">
        <is>
          <t>Total loans receivable</t>
        </is>
      </c>
      <c r="B92" s="5" t="n">
        <v>390791</v>
      </c>
      <c r="C92" s="5" t="n">
        <v>366146</v>
      </c>
      <c r="D92" s="4" t="inlineStr">
        <is>
          <t xml:space="preserve"> </t>
        </is>
      </c>
    </row>
    <row r="93">
      <c r="A93" s="4" t="inlineStr">
        <is>
          <t>REAL ESTATE LOANS | Multi-family</t>
        </is>
      </c>
      <c r="B93" s="4" t="inlineStr">
        <is>
          <t xml:space="preserve"> </t>
        </is>
      </c>
      <c r="C93" s="4" t="inlineStr">
        <is>
          <t xml:space="preserve"> </t>
        </is>
      </c>
      <c r="D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row>
    <row r="95">
      <c r="A95" s="4" t="inlineStr">
        <is>
          <t>2022</t>
        </is>
      </c>
      <c r="B95" s="5" t="n">
        <v>29298</v>
      </c>
      <c r="C95" s="4" t="inlineStr">
        <is>
          <t xml:space="preserve"> </t>
        </is>
      </c>
      <c r="D95" s="4" t="inlineStr">
        <is>
          <t xml:space="preserve"> </t>
        </is>
      </c>
    </row>
    <row r="96">
      <c r="A96" s="4" t="inlineStr">
        <is>
          <t>2021</t>
        </is>
      </c>
      <c r="B96" s="5" t="n">
        <v>63418</v>
      </c>
      <c r="C96" s="4" t="inlineStr">
        <is>
          <t xml:space="preserve"> </t>
        </is>
      </c>
      <c r="D96" s="4" t="inlineStr">
        <is>
          <t xml:space="preserve"> </t>
        </is>
      </c>
    </row>
    <row r="97">
      <c r="A97" s="4" t="inlineStr">
        <is>
          <t>2020</t>
        </is>
      </c>
      <c r="B97" s="5" t="n">
        <v>33971</v>
      </c>
      <c r="C97" s="4" t="inlineStr">
        <is>
          <t xml:space="preserve"> </t>
        </is>
      </c>
      <c r="D97" s="4" t="inlineStr">
        <is>
          <t xml:space="preserve"> </t>
        </is>
      </c>
    </row>
    <row r="98">
      <c r="A98" s="4" t="inlineStr">
        <is>
          <t>2019</t>
        </is>
      </c>
      <c r="B98" s="5" t="n">
        <v>48319</v>
      </c>
      <c r="C98" s="4" t="inlineStr">
        <is>
          <t xml:space="preserve"> </t>
        </is>
      </c>
      <c r="D98" s="4" t="inlineStr">
        <is>
          <t xml:space="preserve"> </t>
        </is>
      </c>
    </row>
    <row r="99">
      <c r="A99" s="4" t="inlineStr">
        <is>
          <t>2018</t>
        </is>
      </c>
      <c r="B99" s="5" t="n">
        <v>4236</v>
      </c>
      <c r="C99" s="4" t="inlineStr">
        <is>
          <t xml:space="preserve"> </t>
        </is>
      </c>
      <c r="D99" s="4" t="inlineStr">
        <is>
          <t xml:space="preserve"> </t>
        </is>
      </c>
    </row>
    <row r="100">
      <c r="A100" s="4" t="inlineStr">
        <is>
          <t>Prior</t>
        </is>
      </c>
      <c r="B100" s="5" t="n">
        <v>25620</v>
      </c>
      <c r="C100" s="4" t="inlineStr">
        <is>
          <t xml:space="preserve"> </t>
        </is>
      </c>
      <c r="D100" s="4" t="inlineStr">
        <is>
          <t xml:space="preserve"> </t>
        </is>
      </c>
    </row>
    <row r="101">
      <c r="A101" s="4" t="inlineStr">
        <is>
          <t>Total loans receivable</t>
        </is>
      </c>
      <c r="B101" s="5" t="n">
        <v>204862</v>
      </c>
      <c r="C101" s="5" t="n">
        <v>178158</v>
      </c>
      <c r="D101" s="4" t="inlineStr">
        <is>
          <t xml:space="preserve"> </t>
        </is>
      </c>
    </row>
    <row r="102">
      <c r="A102" s="4" t="inlineStr">
        <is>
          <t>REAL ESTATE LOANS | Pass</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Total loans receivable</t>
        </is>
      </c>
      <c r="B104" s="4" t="inlineStr">
        <is>
          <t xml:space="preserve"> </t>
        </is>
      </c>
      <c r="C104" s="5" t="n">
        <v>1076201</v>
      </c>
      <c r="D104" s="4" t="inlineStr">
        <is>
          <t xml:space="preserve"> </t>
        </is>
      </c>
    </row>
    <row r="105">
      <c r="A105" s="4" t="inlineStr">
        <is>
          <t>REAL ESTATE LOANS | Pass | Commercial</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2022</t>
        </is>
      </c>
      <c r="B107" s="5" t="n">
        <v>44338</v>
      </c>
      <c r="C107" s="4" t="inlineStr">
        <is>
          <t xml:space="preserve"> </t>
        </is>
      </c>
      <c r="D107" s="4" t="inlineStr">
        <is>
          <t xml:space="preserve"> </t>
        </is>
      </c>
    </row>
    <row r="108">
      <c r="A108" s="4" t="inlineStr">
        <is>
          <t>2021</t>
        </is>
      </c>
      <c r="B108" s="5" t="n">
        <v>77669</v>
      </c>
      <c r="C108" s="4" t="inlineStr">
        <is>
          <t xml:space="preserve"> </t>
        </is>
      </c>
      <c r="D108" s="4" t="inlineStr">
        <is>
          <t xml:space="preserve"> </t>
        </is>
      </c>
    </row>
    <row r="109">
      <c r="A109" s="4" t="inlineStr">
        <is>
          <t>2020</t>
        </is>
      </c>
      <c r="B109" s="5" t="n">
        <v>49204</v>
      </c>
      <c r="C109" s="4" t="inlineStr">
        <is>
          <t xml:space="preserve"> </t>
        </is>
      </c>
      <c r="D109" s="4" t="inlineStr">
        <is>
          <t xml:space="preserve"> </t>
        </is>
      </c>
    </row>
    <row r="110">
      <c r="A110" s="4" t="inlineStr">
        <is>
          <t>2019</t>
        </is>
      </c>
      <c r="B110" s="5" t="n">
        <v>40786</v>
      </c>
      <c r="C110" s="4" t="inlineStr">
        <is>
          <t xml:space="preserve"> </t>
        </is>
      </c>
      <c r="D110" s="4" t="inlineStr">
        <is>
          <t xml:space="preserve"> </t>
        </is>
      </c>
    </row>
    <row r="111">
      <c r="A111" s="4" t="inlineStr">
        <is>
          <t>2018</t>
        </is>
      </c>
      <c r="B111" s="5" t="n">
        <v>14987</v>
      </c>
      <c r="C111" s="4" t="inlineStr">
        <is>
          <t xml:space="preserve"> </t>
        </is>
      </c>
      <c r="D111" s="4" t="inlineStr">
        <is>
          <t xml:space="preserve"> </t>
        </is>
      </c>
    </row>
    <row r="112">
      <c r="A112" s="4" t="inlineStr">
        <is>
          <t>Prior</t>
        </is>
      </c>
      <c r="B112" s="5" t="n">
        <v>63451</v>
      </c>
      <c r="C112" s="4" t="inlineStr">
        <is>
          <t xml:space="preserve"> </t>
        </is>
      </c>
      <c r="D112" s="4" t="inlineStr">
        <is>
          <t xml:space="preserve"> </t>
        </is>
      </c>
    </row>
    <row r="113">
      <c r="A113" s="4" t="inlineStr">
        <is>
          <t>Revolving Loans</t>
        </is>
      </c>
      <c r="B113" s="5" t="n">
        <v>229</v>
      </c>
      <c r="C113" s="4" t="inlineStr">
        <is>
          <t xml:space="preserve"> </t>
        </is>
      </c>
      <c r="D113" s="4" t="inlineStr">
        <is>
          <t xml:space="preserve"> </t>
        </is>
      </c>
    </row>
    <row r="114">
      <c r="A114" s="4" t="inlineStr">
        <is>
          <t>Total loans receivable</t>
        </is>
      </c>
      <c r="B114" s="5" t="n">
        <v>290664</v>
      </c>
      <c r="C114" s="5" t="n">
        <v>253092</v>
      </c>
      <c r="D114" s="4" t="inlineStr">
        <is>
          <t xml:space="preserve"> </t>
        </is>
      </c>
    </row>
    <row r="115">
      <c r="A115" s="4" t="inlineStr">
        <is>
          <t>REAL ESTATE LOANS | Pass | Construction and development</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2022</t>
        </is>
      </c>
      <c r="B117" s="5" t="n">
        <v>87315</v>
      </c>
      <c r="C117" s="4" t="inlineStr">
        <is>
          <t xml:space="preserve"> </t>
        </is>
      </c>
      <c r="D117" s="4" t="inlineStr">
        <is>
          <t xml:space="preserve"> </t>
        </is>
      </c>
    </row>
    <row r="118">
      <c r="A118" s="4" t="inlineStr">
        <is>
          <t>2021</t>
        </is>
      </c>
      <c r="B118" s="5" t="n">
        <v>146937</v>
      </c>
      <c r="C118" s="4" t="inlineStr">
        <is>
          <t xml:space="preserve"> </t>
        </is>
      </c>
      <c r="D118" s="4" t="inlineStr">
        <is>
          <t xml:space="preserve"> </t>
        </is>
      </c>
    </row>
    <row r="119">
      <c r="A119" s="4" t="inlineStr">
        <is>
          <t>2020</t>
        </is>
      </c>
      <c r="B119" s="5" t="n">
        <v>50098</v>
      </c>
      <c r="C119" s="4" t="inlineStr">
        <is>
          <t xml:space="preserve"> </t>
        </is>
      </c>
      <c r="D119" s="4" t="inlineStr">
        <is>
          <t xml:space="preserve"> </t>
        </is>
      </c>
    </row>
    <row r="120">
      <c r="A120" s="4" t="inlineStr">
        <is>
          <t>2019</t>
        </is>
      </c>
      <c r="B120" s="5" t="n">
        <v>19325</v>
      </c>
      <c r="C120" s="4" t="inlineStr">
        <is>
          <t xml:space="preserve"> </t>
        </is>
      </c>
      <c r="D120" s="4" t="inlineStr">
        <is>
          <t xml:space="preserve"> </t>
        </is>
      </c>
    </row>
    <row r="121">
      <c r="A121" s="4" t="inlineStr">
        <is>
          <t>Prior</t>
        </is>
      </c>
      <c r="B121" s="5" t="n">
        <v>712</v>
      </c>
      <c r="C121" s="4" t="inlineStr">
        <is>
          <t xml:space="preserve"> </t>
        </is>
      </c>
      <c r="D121" s="4" t="inlineStr">
        <is>
          <t xml:space="preserve"> </t>
        </is>
      </c>
    </row>
    <row r="122">
      <c r="A122" s="4" t="inlineStr">
        <is>
          <t>Total loans receivable</t>
        </is>
      </c>
      <c r="B122" s="5" t="n">
        <v>304387</v>
      </c>
      <c r="C122" s="5" t="n">
        <v>240553</v>
      </c>
      <c r="D122" s="4" t="inlineStr">
        <is>
          <t xml:space="preserve"> </t>
        </is>
      </c>
    </row>
    <row r="123">
      <c r="A123" s="4" t="inlineStr">
        <is>
          <t>REAL ESTATE LOANS | Pass | Home equity.</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2022</t>
        </is>
      </c>
      <c r="B125" s="5" t="n">
        <v>4308</v>
      </c>
      <c r="C125" s="4" t="inlineStr">
        <is>
          <t xml:space="preserve"> </t>
        </is>
      </c>
      <c r="D125" s="4" t="inlineStr">
        <is>
          <t xml:space="preserve"> </t>
        </is>
      </c>
    </row>
    <row r="126">
      <c r="A126" s="4" t="inlineStr">
        <is>
          <t>2021</t>
        </is>
      </c>
      <c r="B126" s="5" t="n">
        <v>2088</v>
      </c>
      <c r="C126" s="4" t="inlineStr">
        <is>
          <t xml:space="preserve"> </t>
        </is>
      </c>
      <c r="D126" s="4" t="inlineStr">
        <is>
          <t xml:space="preserve"> </t>
        </is>
      </c>
    </row>
    <row r="127">
      <c r="A127" s="4" t="inlineStr">
        <is>
          <t>2020</t>
        </is>
      </c>
      <c r="B127" s="5" t="n">
        <v>7138</v>
      </c>
      <c r="C127" s="4" t="inlineStr">
        <is>
          <t xml:space="preserve"> </t>
        </is>
      </c>
      <c r="D127" s="4" t="inlineStr">
        <is>
          <t xml:space="preserve"> </t>
        </is>
      </c>
    </row>
    <row r="128">
      <c r="A128" s="4" t="inlineStr">
        <is>
          <t>2019</t>
        </is>
      </c>
      <c r="B128" s="5" t="n">
        <v>4</v>
      </c>
      <c r="C128" s="4" t="inlineStr">
        <is>
          <t xml:space="preserve"> </t>
        </is>
      </c>
      <c r="D128" s="4" t="inlineStr">
        <is>
          <t xml:space="preserve"> </t>
        </is>
      </c>
    </row>
    <row r="129">
      <c r="A129" s="4" t="inlineStr">
        <is>
          <t>2018</t>
        </is>
      </c>
      <c r="B129" s="5" t="n">
        <v>1411</v>
      </c>
      <c r="C129" s="4" t="inlineStr">
        <is>
          <t xml:space="preserve"> </t>
        </is>
      </c>
      <c r="D129" s="4" t="inlineStr">
        <is>
          <t xml:space="preserve"> </t>
        </is>
      </c>
    </row>
    <row r="130">
      <c r="A130" s="4" t="inlineStr">
        <is>
          <t>Prior</t>
        </is>
      </c>
      <c r="B130" s="5" t="n">
        <v>1939</v>
      </c>
      <c r="C130" s="4" t="inlineStr">
        <is>
          <t xml:space="preserve"> </t>
        </is>
      </c>
      <c r="D130" s="4" t="inlineStr">
        <is>
          <t xml:space="preserve"> </t>
        </is>
      </c>
    </row>
    <row r="131">
      <c r="A131" s="4" t="inlineStr">
        <is>
          <t>Revolving Loans</t>
        </is>
      </c>
      <c r="B131" s="5" t="n">
        <v>32253</v>
      </c>
      <c r="C131" s="4" t="inlineStr">
        <is>
          <t xml:space="preserve"> </t>
        </is>
      </c>
      <c r="D131" s="4" t="inlineStr">
        <is>
          <t xml:space="preserve"> </t>
        </is>
      </c>
    </row>
    <row r="132">
      <c r="A132" s="4" t="inlineStr">
        <is>
          <t>Total loans receivable</t>
        </is>
      </c>
      <c r="B132" s="5" t="n">
        <v>49141</v>
      </c>
      <c r="C132" s="5" t="n">
        <v>40716</v>
      </c>
      <c r="D132" s="4" t="inlineStr">
        <is>
          <t xml:space="preserve"> </t>
        </is>
      </c>
    </row>
    <row r="133">
      <c r="A133" s="4" t="inlineStr">
        <is>
          <t>REAL ESTATE LOANS | Pass | One-to-four-family</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2022</t>
        </is>
      </c>
      <c r="B135" s="5" t="n">
        <v>71358</v>
      </c>
      <c r="C135" s="4" t="inlineStr">
        <is>
          <t xml:space="preserve"> </t>
        </is>
      </c>
      <c r="D135" s="4" t="inlineStr">
        <is>
          <t xml:space="preserve"> </t>
        </is>
      </c>
    </row>
    <row r="136">
      <c r="A136" s="4" t="inlineStr">
        <is>
          <t>2021</t>
        </is>
      </c>
      <c r="B136" s="5" t="n">
        <v>140226</v>
      </c>
      <c r="C136" s="4" t="inlineStr">
        <is>
          <t xml:space="preserve"> </t>
        </is>
      </c>
      <c r="D136" s="4" t="inlineStr">
        <is>
          <t xml:space="preserve"> </t>
        </is>
      </c>
    </row>
    <row r="137">
      <c r="A137" s="4" t="inlineStr">
        <is>
          <t>2020</t>
        </is>
      </c>
      <c r="B137" s="5" t="n">
        <v>84623</v>
      </c>
      <c r="C137" s="4" t="inlineStr">
        <is>
          <t xml:space="preserve"> </t>
        </is>
      </c>
      <c r="D137" s="4" t="inlineStr">
        <is>
          <t xml:space="preserve"> </t>
        </is>
      </c>
    </row>
    <row r="138">
      <c r="A138" s="4" t="inlineStr">
        <is>
          <t>2019</t>
        </is>
      </c>
      <c r="B138" s="5" t="n">
        <v>32577</v>
      </c>
      <c r="C138" s="4" t="inlineStr">
        <is>
          <t xml:space="preserve"> </t>
        </is>
      </c>
      <c r="D138" s="4" t="inlineStr">
        <is>
          <t xml:space="preserve"> </t>
        </is>
      </c>
    </row>
    <row r="139">
      <c r="A139" s="4" t="inlineStr">
        <is>
          <t>2018</t>
        </is>
      </c>
      <c r="B139" s="5" t="n">
        <v>16443</v>
      </c>
      <c r="C139" s="4" t="inlineStr">
        <is>
          <t xml:space="preserve"> </t>
        </is>
      </c>
      <c r="D139" s="4" t="inlineStr">
        <is>
          <t xml:space="preserve"> </t>
        </is>
      </c>
    </row>
    <row r="140">
      <c r="A140" s="4" t="inlineStr">
        <is>
          <t>Prior</t>
        </is>
      </c>
      <c r="B140" s="5" t="n">
        <v>42805</v>
      </c>
      <c r="C140" s="4" t="inlineStr">
        <is>
          <t xml:space="preserve"> </t>
        </is>
      </c>
      <c r="D140" s="4" t="inlineStr">
        <is>
          <t xml:space="preserve"> </t>
        </is>
      </c>
    </row>
    <row r="141">
      <c r="A141" s="4" t="inlineStr">
        <is>
          <t>Total loans receivable</t>
        </is>
      </c>
      <c r="B141" s="5" t="n">
        <v>388032</v>
      </c>
      <c r="C141" s="5" t="n">
        <v>363682</v>
      </c>
      <c r="D141" s="4" t="inlineStr">
        <is>
          <t xml:space="preserve"> </t>
        </is>
      </c>
    </row>
    <row r="142">
      <c r="A142" s="4" t="inlineStr">
        <is>
          <t>REAL ESTATE LOANS | Pass | Multi-family</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2022</t>
        </is>
      </c>
      <c r="B144" s="5" t="n">
        <v>29298</v>
      </c>
      <c r="C144" s="4" t="inlineStr">
        <is>
          <t xml:space="preserve"> </t>
        </is>
      </c>
      <c r="D144" s="4" t="inlineStr">
        <is>
          <t xml:space="preserve"> </t>
        </is>
      </c>
    </row>
    <row r="145">
      <c r="A145" s="4" t="inlineStr">
        <is>
          <t>2021</t>
        </is>
      </c>
      <c r="B145" s="5" t="n">
        <v>63418</v>
      </c>
      <c r="C145" s="4" t="inlineStr">
        <is>
          <t xml:space="preserve"> </t>
        </is>
      </c>
      <c r="D145" s="4" t="inlineStr">
        <is>
          <t xml:space="preserve"> </t>
        </is>
      </c>
    </row>
    <row r="146">
      <c r="A146" s="4" t="inlineStr">
        <is>
          <t>2020</t>
        </is>
      </c>
      <c r="B146" s="5" t="n">
        <v>33971</v>
      </c>
      <c r="C146" s="4" t="inlineStr">
        <is>
          <t xml:space="preserve"> </t>
        </is>
      </c>
      <c r="D146" s="4" t="inlineStr">
        <is>
          <t xml:space="preserve"> </t>
        </is>
      </c>
    </row>
    <row r="147">
      <c r="A147" s="4" t="inlineStr">
        <is>
          <t>2019</t>
        </is>
      </c>
      <c r="B147" s="5" t="n">
        <v>48319</v>
      </c>
      <c r="C147" s="4" t="inlineStr">
        <is>
          <t xml:space="preserve"> </t>
        </is>
      </c>
      <c r="D147" s="4" t="inlineStr">
        <is>
          <t xml:space="preserve"> </t>
        </is>
      </c>
    </row>
    <row r="148">
      <c r="A148" s="4" t="inlineStr">
        <is>
          <t>2018</t>
        </is>
      </c>
      <c r="B148" s="5" t="n">
        <v>4236</v>
      </c>
      <c r="C148" s="4" t="inlineStr">
        <is>
          <t xml:space="preserve"> </t>
        </is>
      </c>
      <c r="D148" s="4" t="inlineStr">
        <is>
          <t xml:space="preserve"> </t>
        </is>
      </c>
    </row>
    <row r="149">
      <c r="A149" s="4" t="inlineStr">
        <is>
          <t>Prior</t>
        </is>
      </c>
      <c r="B149" s="5" t="n">
        <v>25620</v>
      </c>
      <c r="C149" s="4" t="inlineStr">
        <is>
          <t xml:space="preserve"> </t>
        </is>
      </c>
      <c r="D149" s="4" t="inlineStr">
        <is>
          <t xml:space="preserve"> </t>
        </is>
      </c>
    </row>
    <row r="150">
      <c r="A150" s="4" t="inlineStr">
        <is>
          <t>Total loans receivable</t>
        </is>
      </c>
      <c r="B150" s="5" t="n">
        <v>204862</v>
      </c>
      <c r="C150" s="5" t="n">
        <v>178158</v>
      </c>
      <c r="D150" s="4" t="inlineStr">
        <is>
          <t xml:space="preserve"> </t>
        </is>
      </c>
    </row>
    <row r="151">
      <c r="A151" s="4" t="inlineStr">
        <is>
          <t>REAL ESTATE LOANS | Watch</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Total loans receivable</t>
        </is>
      </c>
      <c r="B153" s="4" t="inlineStr">
        <is>
          <t xml:space="preserve"> </t>
        </is>
      </c>
      <c r="C153" s="5" t="n">
        <v>4652</v>
      </c>
      <c r="D153" s="4" t="inlineStr">
        <is>
          <t xml:space="preserve"> </t>
        </is>
      </c>
    </row>
    <row r="154">
      <c r="A154" s="4" t="inlineStr">
        <is>
          <t>REAL ESTATE LOANS | Watch | Commercial</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2020</t>
        </is>
      </c>
      <c r="B156" s="5" t="n">
        <v>220</v>
      </c>
      <c r="C156" s="4" t="inlineStr">
        <is>
          <t xml:space="preserve"> </t>
        </is>
      </c>
      <c r="D156" s="4" t="inlineStr">
        <is>
          <t xml:space="preserve"> </t>
        </is>
      </c>
    </row>
    <row r="157">
      <c r="A157" s="4" t="inlineStr">
        <is>
          <t>2019</t>
        </is>
      </c>
      <c r="B157" s="5" t="n">
        <v>409</v>
      </c>
      <c r="C157" s="4" t="inlineStr">
        <is>
          <t xml:space="preserve"> </t>
        </is>
      </c>
      <c r="D157" s="4" t="inlineStr">
        <is>
          <t xml:space="preserve"> </t>
        </is>
      </c>
    </row>
    <row r="158">
      <c r="A158" s="4" t="inlineStr">
        <is>
          <t>Prior</t>
        </is>
      </c>
      <c r="B158" s="5" t="n">
        <v>132</v>
      </c>
      <c r="C158" s="4" t="inlineStr">
        <is>
          <t xml:space="preserve"> </t>
        </is>
      </c>
      <c r="D158" s="4" t="inlineStr">
        <is>
          <t xml:space="preserve"> </t>
        </is>
      </c>
    </row>
    <row r="159">
      <c r="A159" s="4" t="inlineStr">
        <is>
          <t>Total loans receivable</t>
        </is>
      </c>
      <c r="B159" s="5" t="n">
        <v>761</v>
      </c>
      <c r="C159" s="5" t="n">
        <v>4652</v>
      </c>
      <c r="D159" s="4" t="inlineStr">
        <is>
          <t xml:space="preserve"> </t>
        </is>
      </c>
    </row>
    <row r="160">
      <c r="A160" s="4" t="inlineStr">
        <is>
          <t>REAL ESTATE LOANS | Special Mention</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Total loans receivable</t>
        </is>
      </c>
      <c r="B162" s="4" t="inlineStr">
        <is>
          <t xml:space="preserve"> </t>
        </is>
      </c>
      <c r="C162" s="5" t="n">
        <v>5769</v>
      </c>
      <c r="D162" s="4" t="inlineStr">
        <is>
          <t xml:space="preserve"> </t>
        </is>
      </c>
    </row>
    <row r="163">
      <c r="A163" s="4" t="inlineStr">
        <is>
          <t>REAL ESTATE LOANS | Special Mention | Commercial</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2020</t>
        </is>
      </c>
      <c r="B165" s="5" t="n">
        <v>1704</v>
      </c>
      <c r="C165" s="4" t="inlineStr">
        <is>
          <t xml:space="preserve"> </t>
        </is>
      </c>
      <c r="D165" s="4" t="inlineStr">
        <is>
          <t xml:space="preserve"> </t>
        </is>
      </c>
    </row>
    <row r="166">
      <c r="A166" s="4" t="inlineStr">
        <is>
          <t>2019</t>
        </is>
      </c>
      <c r="B166" s="5" t="n">
        <v>304</v>
      </c>
      <c r="C166" s="4" t="inlineStr">
        <is>
          <t xml:space="preserve"> </t>
        </is>
      </c>
      <c r="D166" s="4" t="inlineStr">
        <is>
          <t xml:space="preserve"> </t>
        </is>
      </c>
    </row>
    <row r="167">
      <c r="A167" s="4" t="inlineStr">
        <is>
          <t>2018</t>
        </is>
      </c>
      <c r="B167" s="5" t="n">
        <v>590</v>
      </c>
      <c r="C167" s="4" t="inlineStr">
        <is>
          <t xml:space="preserve"> </t>
        </is>
      </c>
      <c r="D167" s="4" t="inlineStr">
        <is>
          <t xml:space="preserve"> </t>
        </is>
      </c>
    </row>
    <row r="168">
      <c r="A168" s="4" t="inlineStr">
        <is>
          <t>Prior</t>
        </is>
      </c>
      <c r="B168" s="5" t="n">
        <v>5158</v>
      </c>
      <c r="C168" s="4" t="inlineStr">
        <is>
          <t xml:space="preserve"> </t>
        </is>
      </c>
      <c r="D168" s="4" t="inlineStr">
        <is>
          <t xml:space="preserve"> </t>
        </is>
      </c>
    </row>
    <row r="169">
      <c r="A169" s="4" t="inlineStr">
        <is>
          <t>Total loans receivable</t>
        </is>
      </c>
      <c r="B169" s="5" t="n">
        <v>7756</v>
      </c>
      <c r="C169" s="5" t="n">
        <v>5769</v>
      </c>
      <c r="D169" s="4" t="inlineStr">
        <is>
          <t xml:space="preserve"> </t>
        </is>
      </c>
    </row>
    <row r="170">
      <c r="A170" s="4" t="inlineStr">
        <is>
          <t>REAL ESTATE LOANS | Special Mention | One-to-four-family</t>
        </is>
      </c>
      <c r="B170" s="4" t="inlineStr">
        <is>
          <t xml:space="preserve"> </t>
        </is>
      </c>
      <c r="C170" s="4" t="inlineStr">
        <is>
          <t xml:space="preserve"> </t>
        </is>
      </c>
      <c r="D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row>
    <row r="172">
      <c r="A172" s="4" t="inlineStr">
        <is>
          <t>2018</t>
        </is>
      </c>
      <c r="B172" s="5" t="n">
        <v>1960</v>
      </c>
      <c r="C172" s="4" t="inlineStr">
        <is>
          <t xml:space="preserve"> </t>
        </is>
      </c>
      <c r="D172" s="4" t="inlineStr">
        <is>
          <t xml:space="preserve"> </t>
        </is>
      </c>
    </row>
    <row r="173">
      <c r="A173" s="4" t="inlineStr">
        <is>
          <t>Total loans receivable</t>
        </is>
      </c>
      <c r="B173" s="5" t="n">
        <v>1960</v>
      </c>
      <c r="C173" s="4" t="inlineStr">
        <is>
          <t xml:space="preserve"> </t>
        </is>
      </c>
      <c r="D173" s="4" t="inlineStr">
        <is>
          <t xml:space="preserve"> </t>
        </is>
      </c>
    </row>
    <row r="174">
      <c r="A174" s="4" t="inlineStr">
        <is>
          <t>REAL ESTATE LOANS | Substandard</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Total loans receivable</t>
        </is>
      </c>
      <c r="B176" s="4" t="inlineStr">
        <is>
          <t xml:space="preserve"> </t>
        </is>
      </c>
      <c r="C176" s="5" t="n">
        <v>3681</v>
      </c>
      <c r="D176" s="4" t="inlineStr">
        <is>
          <t xml:space="preserve"> </t>
        </is>
      </c>
    </row>
    <row r="177">
      <c r="A177" s="4" t="inlineStr">
        <is>
          <t>REAL ESTATE LOANS | Substandard | Commercial</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Total loans receivable</t>
        </is>
      </c>
      <c r="B179" s="4" t="inlineStr">
        <is>
          <t xml:space="preserve"> </t>
        </is>
      </c>
      <c r="C179" s="5" t="n">
        <v>916</v>
      </c>
      <c r="D179" s="4" t="inlineStr">
        <is>
          <t xml:space="preserve"> </t>
        </is>
      </c>
    </row>
    <row r="180">
      <c r="A180" s="4" t="inlineStr">
        <is>
          <t>REAL ESTATE LOANS | Substandard | Home equity.</t>
        </is>
      </c>
      <c r="B180" s="4" t="inlineStr">
        <is>
          <t xml:space="preserve"> </t>
        </is>
      </c>
      <c r="C180" s="4" t="inlineStr">
        <is>
          <t xml:space="preserve"> </t>
        </is>
      </c>
      <c r="D180" s="4" t="inlineStr">
        <is>
          <t xml:space="preserve"> </t>
        </is>
      </c>
    </row>
    <row r="181">
      <c r="A181" s="3" t="inlineStr">
        <is>
          <t>Financing Receivable, Recorded Investment [Line Items]</t>
        </is>
      </c>
      <c r="B181" s="4" t="inlineStr">
        <is>
          <t xml:space="preserve"> </t>
        </is>
      </c>
      <c r="C181" s="4" t="inlineStr">
        <is>
          <t xml:space="preserve"> </t>
        </is>
      </c>
      <c r="D181" s="4" t="inlineStr">
        <is>
          <t xml:space="preserve"> </t>
        </is>
      </c>
    </row>
    <row r="182">
      <c r="A182" s="4" t="inlineStr">
        <is>
          <t>2018</t>
        </is>
      </c>
      <c r="B182" s="5" t="n">
        <v>12</v>
      </c>
      <c r="C182" s="4" t="inlineStr">
        <is>
          <t xml:space="preserve"> </t>
        </is>
      </c>
      <c r="D182" s="4" t="inlineStr">
        <is>
          <t xml:space="preserve"> </t>
        </is>
      </c>
    </row>
    <row r="183">
      <c r="A183" s="4" t="inlineStr">
        <is>
          <t>Prior</t>
        </is>
      </c>
      <c r="B183" s="5" t="n">
        <v>139</v>
      </c>
      <c r="C183" s="4" t="inlineStr">
        <is>
          <t xml:space="preserve"> </t>
        </is>
      </c>
      <c r="D183" s="4" t="inlineStr">
        <is>
          <t xml:space="preserve"> </t>
        </is>
      </c>
    </row>
    <row r="184">
      <c r="A184" s="4" t="inlineStr">
        <is>
          <t>Total loans receivable</t>
        </is>
      </c>
      <c r="B184" s="5" t="n">
        <v>151</v>
      </c>
      <c r="C184" s="5" t="n">
        <v>301</v>
      </c>
      <c r="D184" s="4" t="inlineStr">
        <is>
          <t xml:space="preserve"> </t>
        </is>
      </c>
    </row>
    <row r="185">
      <c r="A185" s="4" t="inlineStr">
        <is>
          <t>REAL ESTATE LOANS | Substandard | One-to-four-family</t>
        </is>
      </c>
      <c r="B185" s="4" t="inlineStr">
        <is>
          <t xml:space="preserve"> </t>
        </is>
      </c>
      <c r="C185" s="4" t="inlineStr">
        <is>
          <t xml:space="preserve"> </t>
        </is>
      </c>
      <c r="D185" s="4" t="inlineStr">
        <is>
          <t xml:space="preserve"> </t>
        </is>
      </c>
    </row>
    <row r="186">
      <c r="A186" s="3" t="inlineStr">
        <is>
          <t>Financing Receivable, Recorded Investment [Line Items]</t>
        </is>
      </c>
      <c r="B186" s="4" t="inlineStr">
        <is>
          <t xml:space="preserve"> </t>
        </is>
      </c>
      <c r="C186" s="4" t="inlineStr">
        <is>
          <t xml:space="preserve"> </t>
        </is>
      </c>
      <c r="D186" s="4" t="inlineStr">
        <is>
          <t xml:space="preserve"> </t>
        </is>
      </c>
    </row>
    <row r="187">
      <c r="A187" s="4" t="inlineStr">
        <is>
          <t>Prior</t>
        </is>
      </c>
      <c r="B187" s="5" t="n">
        <v>799</v>
      </c>
      <c r="C187" s="4" t="inlineStr">
        <is>
          <t xml:space="preserve"> </t>
        </is>
      </c>
      <c r="D187" s="4" t="inlineStr">
        <is>
          <t xml:space="preserve"> </t>
        </is>
      </c>
    </row>
    <row r="188">
      <c r="A188" s="4" t="inlineStr">
        <is>
          <t>Total loans receivable</t>
        </is>
      </c>
      <c r="B188" s="5" t="n">
        <v>799</v>
      </c>
      <c r="C188" s="5" t="n">
        <v>2464</v>
      </c>
      <c r="D188" s="4" t="inlineStr">
        <is>
          <t xml:space="preserve"> </t>
        </is>
      </c>
    </row>
    <row r="189">
      <c r="A189" s="4" t="inlineStr">
        <is>
          <t>CONSUMER LOANS</t>
        </is>
      </c>
      <c r="B189" s="4" t="inlineStr">
        <is>
          <t xml:space="preserve"> </t>
        </is>
      </c>
      <c r="C189" s="4" t="inlineStr">
        <is>
          <t xml:space="preserve"> </t>
        </is>
      </c>
      <c r="D189" s="4" t="inlineStr">
        <is>
          <t xml:space="preserve"> </t>
        </is>
      </c>
    </row>
    <row r="190">
      <c r="A190" s="3" t="inlineStr">
        <is>
          <t>Financing Receivable, Recorded Investment [Line Items]</t>
        </is>
      </c>
      <c r="B190" s="4" t="inlineStr">
        <is>
          <t xml:space="preserve"> </t>
        </is>
      </c>
      <c r="C190" s="4" t="inlineStr">
        <is>
          <t xml:space="preserve"> </t>
        </is>
      </c>
      <c r="D190" s="4" t="inlineStr">
        <is>
          <t xml:space="preserve"> </t>
        </is>
      </c>
    </row>
    <row r="191">
      <c r="A191" s="4" t="inlineStr">
        <is>
          <t>2022</t>
        </is>
      </c>
      <c r="B191" s="5" t="n">
        <v>130793</v>
      </c>
      <c r="C191" s="4" t="inlineStr">
        <is>
          <t xml:space="preserve"> </t>
        </is>
      </c>
      <c r="D191" s="4" t="inlineStr">
        <is>
          <t xml:space="preserve"> </t>
        </is>
      </c>
    </row>
    <row r="192">
      <c r="A192" s="4" t="inlineStr">
        <is>
          <t>2021</t>
        </is>
      </c>
      <c r="B192" s="5" t="n">
        <v>159720</v>
      </c>
      <c r="C192" s="4" t="inlineStr">
        <is>
          <t xml:space="preserve"> </t>
        </is>
      </c>
      <c r="D192" s="4" t="inlineStr">
        <is>
          <t xml:space="preserve"> </t>
        </is>
      </c>
    </row>
    <row r="193">
      <c r="A193" s="4" t="inlineStr">
        <is>
          <t>2020</t>
        </is>
      </c>
      <c r="B193" s="5" t="n">
        <v>78601</v>
      </c>
      <c r="C193" s="4" t="inlineStr">
        <is>
          <t xml:space="preserve"> </t>
        </is>
      </c>
      <c r="D193" s="4" t="inlineStr">
        <is>
          <t xml:space="preserve"> </t>
        </is>
      </c>
    </row>
    <row r="194">
      <c r="A194" s="4" t="inlineStr">
        <is>
          <t>2019</t>
        </is>
      </c>
      <c r="B194" s="5" t="n">
        <v>45415</v>
      </c>
      <c r="C194" s="4" t="inlineStr">
        <is>
          <t xml:space="preserve"> </t>
        </is>
      </c>
      <c r="D194" s="4" t="inlineStr">
        <is>
          <t xml:space="preserve"> </t>
        </is>
      </c>
    </row>
    <row r="195">
      <c r="A195" s="4" t="inlineStr">
        <is>
          <t>2018</t>
        </is>
      </c>
      <c r="B195" s="5" t="n">
        <v>32614</v>
      </c>
      <c r="C195" s="4" t="inlineStr">
        <is>
          <t xml:space="preserve"> </t>
        </is>
      </c>
      <c r="D195" s="4" t="inlineStr">
        <is>
          <t xml:space="preserve"> </t>
        </is>
      </c>
    </row>
    <row r="196">
      <c r="A196" s="4" t="inlineStr">
        <is>
          <t>Prior</t>
        </is>
      </c>
      <c r="B196" s="5" t="n">
        <v>36943</v>
      </c>
      <c r="C196" s="4" t="inlineStr">
        <is>
          <t xml:space="preserve"> </t>
        </is>
      </c>
      <c r="D196" s="4" t="inlineStr">
        <is>
          <t xml:space="preserve"> </t>
        </is>
      </c>
    </row>
    <row r="197">
      <c r="A197" s="4" t="inlineStr">
        <is>
          <t>Revolving Loans</t>
        </is>
      </c>
      <c r="B197" s="5" t="n">
        <v>1241</v>
      </c>
      <c r="C197" s="4" t="inlineStr">
        <is>
          <t xml:space="preserve"> </t>
        </is>
      </c>
      <c r="D197" s="4" t="inlineStr">
        <is>
          <t xml:space="preserve"> </t>
        </is>
      </c>
    </row>
    <row r="198">
      <c r="A198" s="4" t="inlineStr">
        <is>
          <t>Total loans receivable</t>
        </is>
      </c>
      <c r="B198" s="5" t="n">
        <v>485327</v>
      </c>
      <c r="C198" s="5" t="n">
        <v>422043</v>
      </c>
      <c r="D198" s="5" t="n">
        <v>396454</v>
      </c>
    </row>
    <row r="199">
      <c r="A199" s="4" t="inlineStr">
        <is>
          <t>CONSUMER LOANS | Indirect home improvement</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2022</t>
        </is>
      </c>
      <c r="B201" s="5" t="n">
        <v>115241</v>
      </c>
      <c r="C201" s="4" t="inlineStr">
        <is>
          <t xml:space="preserve"> </t>
        </is>
      </c>
      <c r="D201" s="4" t="inlineStr">
        <is>
          <t xml:space="preserve"> </t>
        </is>
      </c>
    </row>
    <row r="202">
      <c r="A202" s="4" t="inlineStr">
        <is>
          <t>2021</t>
        </is>
      </c>
      <c r="B202" s="5" t="n">
        <v>142490</v>
      </c>
      <c r="C202" s="4" t="inlineStr">
        <is>
          <t xml:space="preserve"> </t>
        </is>
      </c>
      <c r="D202" s="4" t="inlineStr">
        <is>
          <t xml:space="preserve"> </t>
        </is>
      </c>
    </row>
    <row r="203">
      <c r="A203" s="4" t="inlineStr">
        <is>
          <t>2020</t>
        </is>
      </c>
      <c r="B203" s="5" t="n">
        <v>55132</v>
      </c>
      <c r="C203" s="4" t="inlineStr">
        <is>
          <t xml:space="preserve"> </t>
        </is>
      </c>
      <c r="D203" s="4" t="inlineStr">
        <is>
          <t xml:space="preserve"> </t>
        </is>
      </c>
    </row>
    <row r="204">
      <c r="A204" s="4" t="inlineStr">
        <is>
          <t>2019</t>
        </is>
      </c>
      <c r="B204" s="5" t="n">
        <v>35994</v>
      </c>
      <c r="C204" s="4" t="inlineStr">
        <is>
          <t xml:space="preserve"> </t>
        </is>
      </c>
      <c r="D204" s="4" t="inlineStr">
        <is>
          <t xml:space="preserve"> </t>
        </is>
      </c>
    </row>
    <row r="205">
      <c r="A205" s="4" t="inlineStr">
        <is>
          <t>2018</t>
        </is>
      </c>
      <c r="B205" s="5" t="n">
        <v>21198</v>
      </c>
      <c r="C205" s="4" t="inlineStr">
        <is>
          <t xml:space="preserve"> </t>
        </is>
      </c>
      <c r="D205" s="4" t="inlineStr">
        <is>
          <t xml:space="preserve"> </t>
        </is>
      </c>
    </row>
    <row r="206">
      <c r="A206" s="4" t="inlineStr">
        <is>
          <t>Prior</t>
        </is>
      </c>
      <c r="B206" s="5" t="n">
        <v>26394</v>
      </c>
      <c r="C206" s="4" t="inlineStr">
        <is>
          <t xml:space="preserve"> </t>
        </is>
      </c>
      <c r="D206" s="4" t="inlineStr">
        <is>
          <t xml:space="preserve"> </t>
        </is>
      </c>
    </row>
    <row r="207">
      <c r="A207" s="4" t="inlineStr">
        <is>
          <t>Revolving Loans</t>
        </is>
      </c>
      <c r="B207" s="5" t="n">
        <v>10</v>
      </c>
      <c r="C207" s="4" t="inlineStr">
        <is>
          <t xml:space="preserve"> </t>
        </is>
      </c>
      <c r="D207" s="4" t="inlineStr">
        <is>
          <t xml:space="preserve"> </t>
        </is>
      </c>
    </row>
    <row r="208">
      <c r="A208" s="4" t="inlineStr">
        <is>
          <t>Total loans receivable</t>
        </is>
      </c>
      <c r="B208" s="5" t="n">
        <v>396459</v>
      </c>
      <c r="C208" s="5" t="n">
        <v>336285</v>
      </c>
      <c r="D208" s="4" t="inlineStr">
        <is>
          <t xml:space="preserve"> </t>
        </is>
      </c>
    </row>
    <row r="209">
      <c r="A209" s="4" t="inlineStr">
        <is>
          <t>CONSUMER LOANS | Marine</t>
        </is>
      </c>
      <c r="B209" s="4" t="inlineStr">
        <is>
          <t xml:space="preserve"> </t>
        </is>
      </c>
      <c r="C209" s="4" t="inlineStr">
        <is>
          <t xml:space="preserve"> </t>
        </is>
      </c>
      <c r="D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row>
    <row r="211">
      <c r="A211" s="4" t="inlineStr">
        <is>
          <t>2022</t>
        </is>
      </c>
      <c r="B211" s="5" t="n">
        <v>15020</v>
      </c>
      <c r="C211" s="4" t="inlineStr">
        <is>
          <t xml:space="preserve"> </t>
        </is>
      </c>
      <c r="D211" s="4" t="inlineStr">
        <is>
          <t xml:space="preserve"> </t>
        </is>
      </c>
    </row>
    <row r="212">
      <c r="A212" s="4" t="inlineStr">
        <is>
          <t>2021</t>
        </is>
      </c>
      <c r="B212" s="5" t="n">
        <v>16430</v>
      </c>
      <c r="C212" s="4" t="inlineStr">
        <is>
          <t xml:space="preserve"> </t>
        </is>
      </c>
      <c r="D212" s="4" t="inlineStr">
        <is>
          <t xml:space="preserve"> </t>
        </is>
      </c>
    </row>
    <row r="213">
      <c r="A213" s="4" t="inlineStr">
        <is>
          <t>2020</t>
        </is>
      </c>
      <c r="B213" s="5" t="n">
        <v>23266</v>
      </c>
      <c r="C213" s="4" t="inlineStr">
        <is>
          <t xml:space="preserve"> </t>
        </is>
      </c>
      <c r="D213" s="4" t="inlineStr">
        <is>
          <t xml:space="preserve"> </t>
        </is>
      </c>
    </row>
    <row r="214">
      <c r="A214" s="4" t="inlineStr">
        <is>
          <t>2019</t>
        </is>
      </c>
      <c r="B214" s="5" t="n">
        <v>9376</v>
      </c>
      <c r="C214" s="4" t="inlineStr">
        <is>
          <t xml:space="preserve"> </t>
        </is>
      </c>
      <c r="D214" s="4" t="inlineStr">
        <is>
          <t xml:space="preserve"> </t>
        </is>
      </c>
    </row>
    <row r="215">
      <c r="A215" s="4" t="inlineStr">
        <is>
          <t>2018</t>
        </is>
      </c>
      <c r="B215" s="5" t="n">
        <v>11373</v>
      </c>
      <c r="C215" s="4" t="inlineStr">
        <is>
          <t xml:space="preserve"> </t>
        </is>
      </c>
      <c r="D215" s="4" t="inlineStr">
        <is>
          <t xml:space="preserve"> </t>
        </is>
      </c>
    </row>
    <row r="216">
      <c r="A216" s="4" t="inlineStr">
        <is>
          <t>Prior</t>
        </is>
      </c>
      <c r="B216" s="5" t="n">
        <v>10341</v>
      </c>
      <c r="C216" s="4" t="inlineStr">
        <is>
          <t xml:space="preserve"> </t>
        </is>
      </c>
      <c r="D216" s="4" t="inlineStr">
        <is>
          <t xml:space="preserve"> </t>
        </is>
      </c>
    </row>
    <row r="217">
      <c r="A217" s="4" t="inlineStr">
        <is>
          <t>Total loans receivable</t>
        </is>
      </c>
      <c r="B217" s="5" t="n">
        <v>85806</v>
      </c>
      <c r="C217" s="5" t="n">
        <v>82778</v>
      </c>
      <c r="D217" s="4" t="inlineStr">
        <is>
          <t xml:space="preserve"> </t>
        </is>
      </c>
    </row>
    <row r="218">
      <c r="A218" s="4" t="inlineStr">
        <is>
          <t>CONSUMER LOANS | Other consumer loans</t>
        </is>
      </c>
      <c r="B218" s="4" t="inlineStr">
        <is>
          <t xml:space="preserve"> </t>
        </is>
      </c>
      <c r="C218" s="4" t="inlineStr">
        <is>
          <t xml:space="preserve"> </t>
        </is>
      </c>
      <c r="D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row>
    <row r="220">
      <c r="A220" s="4" t="inlineStr">
        <is>
          <t>2022</t>
        </is>
      </c>
      <c r="B220" s="5" t="n">
        <v>532</v>
      </c>
      <c r="C220" s="4" t="inlineStr">
        <is>
          <t xml:space="preserve"> </t>
        </is>
      </c>
      <c r="D220" s="4" t="inlineStr">
        <is>
          <t xml:space="preserve"> </t>
        </is>
      </c>
    </row>
    <row r="221">
      <c r="A221" s="4" t="inlineStr">
        <is>
          <t>2021</t>
        </is>
      </c>
      <c r="B221" s="5" t="n">
        <v>800</v>
      </c>
      <c r="C221" s="4" t="inlineStr">
        <is>
          <t xml:space="preserve"> </t>
        </is>
      </c>
      <c r="D221" s="4" t="inlineStr">
        <is>
          <t xml:space="preserve"> </t>
        </is>
      </c>
    </row>
    <row r="222">
      <c r="A222" s="4" t="inlineStr">
        <is>
          <t>2020</t>
        </is>
      </c>
      <c r="B222" s="5" t="n">
        <v>203</v>
      </c>
      <c r="C222" s="4" t="inlineStr">
        <is>
          <t xml:space="preserve"> </t>
        </is>
      </c>
      <c r="D222" s="4" t="inlineStr">
        <is>
          <t xml:space="preserve"> </t>
        </is>
      </c>
    </row>
    <row r="223">
      <c r="A223" s="4" t="inlineStr">
        <is>
          <t>2019</t>
        </is>
      </c>
      <c r="B223" s="5" t="n">
        <v>45</v>
      </c>
      <c r="C223" s="4" t="inlineStr">
        <is>
          <t xml:space="preserve"> </t>
        </is>
      </c>
      <c r="D223" s="4" t="inlineStr">
        <is>
          <t xml:space="preserve"> </t>
        </is>
      </c>
    </row>
    <row r="224">
      <c r="A224" s="4" t="inlineStr">
        <is>
          <t>2018</t>
        </is>
      </c>
      <c r="B224" s="5" t="n">
        <v>43</v>
      </c>
      <c r="C224" s="4" t="inlineStr">
        <is>
          <t xml:space="preserve"> </t>
        </is>
      </c>
      <c r="D224" s="4" t="inlineStr">
        <is>
          <t xml:space="preserve"> </t>
        </is>
      </c>
    </row>
    <row r="225">
      <c r="A225" s="4" t="inlineStr">
        <is>
          <t>Prior</t>
        </is>
      </c>
      <c r="B225" s="5" t="n">
        <v>208</v>
      </c>
      <c r="C225" s="4" t="inlineStr">
        <is>
          <t xml:space="preserve"> </t>
        </is>
      </c>
      <c r="D225" s="4" t="inlineStr">
        <is>
          <t xml:space="preserve"> </t>
        </is>
      </c>
    </row>
    <row r="226">
      <c r="A226" s="4" t="inlineStr">
        <is>
          <t>Revolving Loans</t>
        </is>
      </c>
      <c r="B226" s="5" t="n">
        <v>1231</v>
      </c>
      <c r="C226" s="4" t="inlineStr">
        <is>
          <t xml:space="preserve"> </t>
        </is>
      </c>
      <c r="D226" s="4" t="inlineStr">
        <is>
          <t xml:space="preserve"> </t>
        </is>
      </c>
    </row>
    <row r="227">
      <c r="A227" s="4" t="inlineStr">
        <is>
          <t>Total loans receivable</t>
        </is>
      </c>
      <c r="B227" s="5" t="n">
        <v>3062</v>
      </c>
      <c r="C227" s="5" t="n">
        <v>2980</v>
      </c>
      <c r="D227" s="4" t="inlineStr">
        <is>
          <t xml:space="preserve"> </t>
        </is>
      </c>
    </row>
    <row r="228">
      <c r="A228" s="4" t="inlineStr">
        <is>
          <t>CONSUMER LOANS | Pass</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Total loans receivable</t>
        </is>
      </c>
      <c r="B230" s="4" t="inlineStr">
        <is>
          <t xml:space="preserve"> </t>
        </is>
      </c>
      <c r="C230" s="5" t="n">
        <v>421414</v>
      </c>
      <c r="D230" s="4" t="inlineStr">
        <is>
          <t xml:space="preserve"> </t>
        </is>
      </c>
    </row>
    <row r="231">
      <c r="A231" s="4" t="inlineStr">
        <is>
          <t>CONSUMER LOANS | Pass | Indirect home improvement</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2022</t>
        </is>
      </c>
      <c r="B233" s="5" t="n">
        <v>115241</v>
      </c>
      <c r="C233" s="4" t="inlineStr">
        <is>
          <t xml:space="preserve"> </t>
        </is>
      </c>
      <c r="D233" s="4" t="inlineStr">
        <is>
          <t xml:space="preserve"> </t>
        </is>
      </c>
    </row>
    <row r="234">
      <c r="A234" s="4" t="inlineStr">
        <is>
          <t>2021</t>
        </is>
      </c>
      <c r="B234" s="5" t="n">
        <v>142356</v>
      </c>
      <c r="C234" s="4" t="inlineStr">
        <is>
          <t xml:space="preserve"> </t>
        </is>
      </c>
      <c r="D234" s="4" t="inlineStr">
        <is>
          <t xml:space="preserve"> </t>
        </is>
      </c>
    </row>
    <row r="235">
      <c r="A235" s="4" t="inlineStr">
        <is>
          <t>2020</t>
        </is>
      </c>
      <c r="B235" s="5" t="n">
        <v>55040</v>
      </c>
      <c r="C235" s="4" t="inlineStr">
        <is>
          <t xml:space="preserve"> </t>
        </is>
      </c>
      <c r="D235" s="4" t="inlineStr">
        <is>
          <t xml:space="preserve"> </t>
        </is>
      </c>
    </row>
    <row r="236">
      <c r="A236" s="4" t="inlineStr">
        <is>
          <t>2019</t>
        </is>
      </c>
      <c r="B236" s="5" t="n">
        <v>35897</v>
      </c>
      <c r="C236" s="4" t="inlineStr">
        <is>
          <t xml:space="preserve"> </t>
        </is>
      </c>
      <c r="D236" s="4" t="inlineStr">
        <is>
          <t xml:space="preserve"> </t>
        </is>
      </c>
    </row>
    <row r="237">
      <c r="A237" s="4" t="inlineStr">
        <is>
          <t>2018</t>
        </is>
      </c>
      <c r="B237" s="5" t="n">
        <v>21115</v>
      </c>
      <c r="C237" s="4" t="inlineStr">
        <is>
          <t xml:space="preserve"> </t>
        </is>
      </c>
      <c r="D237" s="4" t="inlineStr">
        <is>
          <t xml:space="preserve"> </t>
        </is>
      </c>
    </row>
    <row r="238">
      <c r="A238" s="4" t="inlineStr">
        <is>
          <t>Prior</t>
        </is>
      </c>
      <c r="B238" s="5" t="n">
        <v>26242</v>
      </c>
      <c r="C238" s="4" t="inlineStr">
        <is>
          <t xml:space="preserve"> </t>
        </is>
      </c>
      <c r="D238" s="4" t="inlineStr">
        <is>
          <t xml:space="preserve"> </t>
        </is>
      </c>
    </row>
    <row r="239">
      <c r="A239" s="4" t="inlineStr">
        <is>
          <t>Revolving Loans</t>
        </is>
      </c>
      <c r="B239" s="5" t="n">
        <v>10</v>
      </c>
      <c r="C239" s="4" t="inlineStr">
        <is>
          <t xml:space="preserve"> </t>
        </is>
      </c>
      <c r="D239" s="4" t="inlineStr">
        <is>
          <t xml:space="preserve"> </t>
        </is>
      </c>
    </row>
    <row r="240">
      <c r="A240" s="4" t="inlineStr">
        <is>
          <t>Total loans receivable</t>
        </is>
      </c>
      <c r="B240" s="5" t="n">
        <v>395901</v>
      </c>
      <c r="C240" s="5" t="n">
        <v>335731</v>
      </c>
      <c r="D240" s="4" t="inlineStr">
        <is>
          <t xml:space="preserve"> </t>
        </is>
      </c>
    </row>
    <row r="241">
      <c r="A241" s="4" t="inlineStr">
        <is>
          <t>CONSUMER LOANS | Pass | Marine</t>
        </is>
      </c>
      <c r="B241" s="4" t="inlineStr">
        <is>
          <t xml:space="preserve"> </t>
        </is>
      </c>
      <c r="C241" s="4" t="inlineStr">
        <is>
          <t xml:space="preserve"> </t>
        </is>
      </c>
      <c r="D241" s="4" t="inlineStr">
        <is>
          <t xml:space="preserve"> </t>
        </is>
      </c>
    </row>
    <row r="242">
      <c r="A242" s="3" t="inlineStr">
        <is>
          <t>Financing Receivable, Recorded Investment [Line Items]</t>
        </is>
      </c>
      <c r="B242" s="4" t="inlineStr">
        <is>
          <t xml:space="preserve"> </t>
        </is>
      </c>
      <c r="C242" s="4" t="inlineStr">
        <is>
          <t xml:space="preserve"> </t>
        </is>
      </c>
      <c r="D242" s="4" t="inlineStr">
        <is>
          <t xml:space="preserve"> </t>
        </is>
      </c>
    </row>
    <row r="243">
      <c r="A243" s="4" t="inlineStr">
        <is>
          <t>2022</t>
        </is>
      </c>
      <c r="B243" s="5" t="n">
        <v>15020</v>
      </c>
      <c r="C243" s="4" t="inlineStr">
        <is>
          <t xml:space="preserve"> </t>
        </is>
      </c>
      <c r="D243" s="4" t="inlineStr">
        <is>
          <t xml:space="preserve"> </t>
        </is>
      </c>
    </row>
    <row r="244">
      <c r="A244" s="4" t="inlineStr">
        <is>
          <t>2021</t>
        </is>
      </c>
      <c r="B244" s="5" t="n">
        <v>16430</v>
      </c>
      <c r="C244" s="4" t="inlineStr">
        <is>
          <t xml:space="preserve"> </t>
        </is>
      </c>
      <c r="D244" s="4" t="inlineStr">
        <is>
          <t xml:space="preserve"> </t>
        </is>
      </c>
    </row>
    <row r="245">
      <c r="A245" s="4" t="inlineStr">
        <is>
          <t>2020</t>
        </is>
      </c>
      <c r="B245" s="5" t="n">
        <v>23266</v>
      </c>
      <c r="C245" s="4" t="inlineStr">
        <is>
          <t xml:space="preserve"> </t>
        </is>
      </c>
      <c r="D245" s="4" t="inlineStr">
        <is>
          <t xml:space="preserve"> </t>
        </is>
      </c>
    </row>
    <row r="246">
      <c r="A246" s="4" t="inlineStr">
        <is>
          <t>2019</t>
        </is>
      </c>
      <c r="B246" s="5" t="n">
        <v>9376</v>
      </c>
      <c r="C246" s="4" t="inlineStr">
        <is>
          <t xml:space="preserve"> </t>
        </is>
      </c>
      <c r="D246" s="4" t="inlineStr">
        <is>
          <t xml:space="preserve"> </t>
        </is>
      </c>
    </row>
    <row r="247">
      <c r="A247" s="4" t="inlineStr">
        <is>
          <t>2018</t>
        </is>
      </c>
      <c r="B247" s="5" t="n">
        <v>11373</v>
      </c>
      <c r="C247" s="4" t="inlineStr">
        <is>
          <t xml:space="preserve"> </t>
        </is>
      </c>
      <c r="D247" s="4" t="inlineStr">
        <is>
          <t xml:space="preserve"> </t>
        </is>
      </c>
    </row>
    <row r="248">
      <c r="A248" s="4" t="inlineStr">
        <is>
          <t>Prior</t>
        </is>
      </c>
      <c r="B248" s="5" t="n">
        <v>10250</v>
      </c>
      <c r="C248" s="4" t="inlineStr">
        <is>
          <t xml:space="preserve"> </t>
        </is>
      </c>
      <c r="D248" s="4" t="inlineStr">
        <is>
          <t xml:space="preserve"> </t>
        </is>
      </c>
    </row>
    <row r="249">
      <c r="A249" s="4" t="inlineStr">
        <is>
          <t>Total loans receivable</t>
        </is>
      </c>
      <c r="B249" s="5" t="n">
        <v>85715</v>
      </c>
      <c r="C249" s="5" t="n">
        <v>82721</v>
      </c>
      <c r="D249" s="4" t="inlineStr">
        <is>
          <t xml:space="preserve"> </t>
        </is>
      </c>
    </row>
    <row r="250">
      <c r="A250" s="4" t="inlineStr">
        <is>
          <t>CONSUMER LOANS | Pass | Other consumer loans</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2022</t>
        </is>
      </c>
      <c r="B252" s="5" t="n">
        <v>532</v>
      </c>
      <c r="C252" s="4" t="inlineStr">
        <is>
          <t xml:space="preserve"> </t>
        </is>
      </c>
      <c r="D252" s="4" t="inlineStr">
        <is>
          <t xml:space="preserve"> </t>
        </is>
      </c>
    </row>
    <row r="253">
      <c r="A253" s="4" t="inlineStr">
        <is>
          <t>2021</t>
        </is>
      </c>
      <c r="B253" s="5" t="n">
        <v>800</v>
      </c>
      <c r="C253" s="4" t="inlineStr">
        <is>
          <t xml:space="preserve"> </t>
        </is>
      </c>
      <c r="D253" s="4" t="inlineStr">
        <is>
          <t xml:space="preserve"> </t>
        </is>
      </c>
    </row>
    <row r="254">
      <c r="A254" s="4" t="inlineStr">
        <is>
          <t>2020</t>
        </is>
      </c>
      <c r="B254" s="5" t="n">
        <v>203</v>
      </c>
      <c r="C254" s="4" t="inlineStr">
        <is>
          <t xml:space="preserve"> </t>
        </is>
      </c>
      <c r="D254" s="4" t="inlineStr">
        <is>
          <t xml:space="preserve"> </t>
        </is>
      </c>
    </row>
    <row r="255">
      <c r="A255" s="4" t="inlineStr">
        <is>
          <t>2019</t>
        </is>
      </c>
      <c r="B255" s="5" t="n">
        <v>45</v>
      </c>
      <c r="C255" s="4" t="inlineStr">
        <is>
          <t xml:space="preserve"> </t>
        </is>
      </c>
      <c r="D255" s="4" t="inlineStr">
        <is>
          <t xml:space="preserve"> </t>
        </is>
      </c>
    </row>
    <row r="256">
      <c r="A256" s="4" t="inlineStr">
        <is>
          <t>2018</t>
        </is>
      </c>
      <c r="B256" s="5" t="n">
        <v>43</v>
      </c>
      <c r="C256" s="4" t="inlineStr">
        <is>
          <t xml:space="preserve"> </t>
        </is>
      </c>
      <c r="D256" s="4" t="inlineStr">
        <is>
          <t xml:space="preserve"> </t>
        </is>
      </c>
    </row>
    <row r="257">
      <c r="A257" s="4" t="inlineStr">
        <is>
          <t>Prior</t>
        </is>
      </c>
      <c r="B257" s="5" t="n">
        <v>208</v>
      </c>
      <c r="C257" s="4" t="inlineStr">
        <is>
          <t xml:space="preserve"> </t>
        </is>
      </c>
      <c r="D257" s="4" t="inlineStr">
        <is>
          <t xml:space="preserve"> </t>
        </is>
      </c>
    </row>
    <row r="258">
      <c r="A258" s="4" t="inlineStr">
        <is>
          <t>Revolving Loans</t>
        </is>
      </c>
      <c r="B258" s="5" t="n">
        <v>1231</v>
      </c>
      <c r="C258" s="4" t="inlineStr">
        <is>
          <t xml:space="preserve"> </t>
        </is>
      </c>
      <c r="D258" s="4" t="inlineStr">
        <is>
          <t xml:space="preserve"> </t>
        </is>
      </c>
    </row>
    <row r="259">
      <c r="A259" s="4" t="inlineStr">
        <is>
          <t>Total loans receivable</t>
        </is>
      </c>
      <c r="B259" s="5" t="n">
        <v>3062</v>
      </c>
      <c r="C259" s="5" t="n">
        <v>2962</v>
      </c>
      <c r="D259" s="4" t="inlineStr">
        <is>
          <t xml:space="preserve"> </t>
        </is>
      </c>
    </row>
    <row r="260">
      <c r="A260" s="4" t="inlineStr">
        <is>
          <t>CONSUMER LOANS | Substandard</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Total loans receivable</t>
        </is>
      </c>
      <c r="B262" s="4" t="inlineStr">
        <is>
          <t xml:space="preserve"> </t>
        </is>
      </c>
      <c r="C262" s="5" t="n">
        <v>629</v>
      </c>
      <c r="D262" s="4" t="inlineStr">
        <is>
          <t xml:space="preserve"> </t>
        </is>
      </c>
    </row>
    <row r="263">
      <c r="A263" s="4" t="inlineStr">
        <is>
          <t>CONSUMER LOANS | Substandard | Indirect home improvement</t>
        </is>
      </c>
      <c r="B263" s="4" t="inlineStr">
        <is>
          <t xml:space="preserve"> </t>
        </is>
      </c>
      <c r="C263" s="4" t="inlineStr">
        <is>
          <t xml:space="preserve"> </t>
        </is>
      </c>
      <c r="D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row>
    <row r="265">
      <c r="A265" s="4" t="inlineStr">
        <is>
          <t>2021</t>
        </is>
      </c>
      <c r="B265" s="5" t="n">
        <v>134</v>
      </c>
      <c r="C265" s="4" t="inlineStr">
        <is>
          <t xml:space="preserve"> </t>
        </is>
      </c>
      <c r="D265" s="4" t="inlineStr">
        <is>
          <t xml:space="preserve"> </t>
        </is>
      </c>
    </row>
    <row r="266">
      <c r="A266" s="4" t="inlineStr">
        <is>
          <t>2020</t>
        </is>
      </c>
      <c r="B266" s="5" t="n">
        <v>92</v>
      </c>
      <c r="C266" s="4" t="inlineStr">
        <is>
          <t xml:space="preserve"> </t>
        </is>
      </c>
      <c r="D266" s="4" t="inlineStr">
        <is>
          <t xml:space="preserve"> </t>
        </is>
      </c>
    </row>
    <row r="267">
      <c r="A267" s="4" t="inlineStr">
        <is>
          <t>2019</t>
        </is>
      </c>
      <c r="B267" s="5" t="n">
        <v>97</v>
      </c>
      <c r="C267" s="4" t="inlineStr">
        <is>
          <t xml:space="preserve"> </t>
        </is>
      </c>
      <c r="D267" s="4" t="inlineStr">
        <is>
          <t xml:space="preserve"> </t>
        </is>
      </c>
    </row>
    <row r="268">
      <c r="A268" s="4" t="inlineStr">
        <is>
          <t>2018</t>
        </is>
      </c>
      <c r="B268" s="5" t="n">
        <v>83</v>
      </c>
      <c r="C268" s="4" t="inlineStr">
        <is>
          <t xml:space="preserve"> </t>
        </is>
      </c>
      <c r="D268" s="4" t="inlineStr">
        <is>
          <t xml:space="preserve"> </t>
        </is>
      </c>
    </row>
    <row r="269">
      <c r="A269" s="4" t="inlineStr">
        <is>
          <t>Prior</t>
        </is>
      </c>
      <c r="B269" s="5" t="n">
        <v>152</v>
      </c>
      <c r="C269" s="4" t="inlineStr">
        <is>
          <t xml:space="preserve"> </t>
        </is>
      </c>
      <c r="D269" s="4" t="inlineStr">
        <is>
          <t xml:space="preserve"> </t>
        </is>
      </c>
    </row>
    <row r="270">
      <c r="A270" s="4" t="inlineStr">
        <is>
          <t>Total loans receivable</t>
        </is>
      </c>
      <c r="B270" s="5" t="n">
        <v>558</v>
      </c>
      <c r="C270" s="5" t="n">
        <v>554</v>
      </c>
      <c r="D270" s="4" t="inlineStr">
        <is>
          <t xml:space="preserve"> </t>
        </is>
      </c>
    </row>
    <row r="271">
      <c r="A271" s="4" t="inlineStr">
        <is>
          <t>CONSUMER LOANS | Substandard | Marine</t>
        </is>
      </c>
      <c r="B271" s="4" t="inlineStr">
        <is>
          <t xml:space="preserve"> </t>
        </is>
      </c>
      <c r="C271" s="4" t="inlineStr">
        <is>
          <t xml:space="preserve"> </t>
        </is>
      </c>
      <c r="D271" s="4" t="inlineStr">
        <is>
          <t xml:space="preserve"> </t>
        </is>
      </c>
    </row>
    <row r="272">
      <c r="A272" s="3" t="inlineStr">
        <is>
          <t>Financing Receivable, Recorded Investment [Line Items]</t>
        </is>
      </c>
      <c r="B272" s="4" t="inlineStr">
        <is>
          <t xml:space="preserve"> </t>
        </is>
      </c>
      <c r="C272" s="4" t="inlineStr">
        <is>
          <t xml:space="preserve"> </t>
        </is>
      </c>
      <c r="D272" s="4" t="inlineStr">
        <is>
          <t xml:space="preserve"> </t>
        </is>
      </c>
    </row>
    <row r="273">
      <c r="A273" s="4" t="inlineStr">
        <is>
          <t>Prior</t>
        </is>
      </c>
      <c r="B273" s="5" t="n">
        <v>91</v>
      </c>
      <c r="C273" s="4" t="inlineStr">
        <is>
          <t xml:space="preserve"> </t>
        </is>
      </c>
      <c r="D273" s="4" t="inlineStr">
        <is>
          <t xml:space="preserve"> </t>
        </is>
      </c>
    </row>
    <row r="274">
      <c r="A274" s="4" t="inlineStr">
        <is>
          <t>Total loans receivable</t>
        </is>
      </c>
      <c r="B274" s="5" t="n">
        <v>91</v>
      </c>
      <c r="C274" s="5" t="n">
        <v>57</v>
      </c>
      <c r="D274" s="4" t="inlineStr">
        <is>
          <t xml:space="preserve"> </t>
        </is>
      </c>
    </row>
    <row r="275">
      <c r="A275" s="4" t="inlineStr">
        <is>
          <t>CONSUMER LOANS | Substandard | Other consumer loans</t>
        </is>
      </c>
      <c r="B275" s="4" t="inlineStr">
        <is>
          <t xml:space="preserve"> </t>
        </is>
      </c>
      <c r="C275" s="4" t="inlineStr">
        <is>
          <t xml:space="preserve"> </t>
        </is>
      </c>
      <c r="D275" s="4" t="inlineStr">
        <is>
          <t xml:space="preserve"> </t>
        </is>
      </c>
    </row>
    <row r="276">
      <c r="A276" s="3" t="inlineStr">
        <is>
          <t>Financing Receivable, Recorded Investment [Line Items]</t>
        </is>
      </c>
      <c r="B276" s="4" t="inlineStr">
        <is>
          <t xml:space="preserve"> </t>
        </is>
      </c>
      <c r="C276" s="4" t="inlineStr">
        <is>
          <t xml:space="preserve"> </t>
        </is>
      </c>
      <c r="D276" s="4" t="inlineStr">
        <is>
          <t xml:space="preserve"> </t>
        </is>
      </c>
    </row>
    <row r="277">
      <c r="A277" s="4" t="inlineStr">
        <is>
          <t>Total loans receivable</t>
        </is>
      </c>
      <c r="B277" s="4" t="inlineStr">
        <is>
          <t xml:space="preserve"> </t>
        </is>
      </c>
      <c r="C277" s="5" t="n">
        <v>18</v>
      </c>
      <c r="D277" s="4" t="inlineStr">
        <is>
          <t xml:space="preserve"> </t>
        </is>
      </c>
    </row>
    <row r="278">
      <c r="A278" s="4" t="inlineStr">
        <is>
          <t>COMMERCIAL BUSINESS LOANS</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2022</t>
        </is>
      </c>
      <c r="B280" s="5" t="n">
        <v>17244</v>
      </c>
      <c r="C280" s="4" t="inlineStr">
        <is>
          <t xml:space="preserve"> </t>
        </is>
      </c>
      <c r="D280" s="4" t="inlineStr">
        <is>
          <t xml:space="preserve"> </t>
        </is>
      </c>
    </row>
    <row r="281">
      <c r="A281" s="4" t="inlineStr">
        <is>
          <t>2021</t>
        </is>
      </c>
      <c r="B281" s="5" t="n">
        <v>32909</v>
      </c>
      <c r="C281" s="4" t="inlineStr">
        <is>
          <t xml:space="preserve"> </t>
        </is>
      </c>
      <c r="D281" s="4" t="inlineStr">
        <is>
          <t xml:space="preserve"> </t>
        </is>
      </c>
    </row>
    <row r="282">
      <c r="A282" s="4" t="inlineStr">
        <is>
          <t>2020</t>
        </is>
      </c>
      <c r="B282" s="5" t="n">
        <v>24179</v>
      </c>
      <c r="C282" s="4" t="inlineStr">
        <is>
          <t xml:space="preserve"> </t>
        </is>
      </c>
      <c r="D282" s="4" t="inlineStr">
        <is>
          <t xml:space="preserve"> </t>
        </is>
      </c>
    </row>
    <row r="283">
      <c r="A283" s="4" t="inlineStr">
        <is>
          <t>2019</t>
        </is>
      </c>
      <c r="B283" s="5" t="n">
        <v>7086</v>
      </c>
      <c r="C283" s="4" t="inlineStr">
        <is>
          <t xml:space="preserve"> </t>
        </is>
      </c>
      <c r="D283" s="4" t="inlineStr">
        <is>
          <t xml:space="preserve"> </t>
        </is>
      </c>
    </row>
    <row r="284">
      <c r="A284" s="4" t="inlineStr">
        <is>
          <t>2018</t>
        </is>
      </c>
      <c r="B284" s="5" t="n">
        <v>4368</v>
      </c>
      <c r="C284" s="4" t="inlineStr">
        <is>
          <t xml:space="preserve"> </t>
        </is>
      </c>
      <c r="D284" s="4" t="inlineStr">
        <is>
          <t xml:space="preserve"> </t>
        </is>
      </c>
    </row>
    <row r="285">
      <c r="A285" s="4" t="inlineStr">
        <is>
          <t>Prior</t>
        </is>
      </c>
      <c r="B285" s="5" t="n">
        <v>13278</v>
      </c>
      <c r="C285" s="4" t="inlineStr">
        <is>
          <t xml:space="preserve"> </t>
        </is>
      </c>
      <c r="D285" s="4" t="inlineStr">
        <is>
          <t xml:space="preserve"> </t>
        </is>
      </c>
    </row>
    <row r="286">
      <c r="A286" s="4" t="inlineStr">
        <is>
          <t>Revolving Loans</t>
        </is>
      </c>
      <c r="B286" s="5" t="n">
        <v>138135</v>
      </c>
      <c r="C286" s="4" t="inlineStr">
        <is>
          <t xml:space="preserve"> </t>
        </is>
      </c>
      <c r="D286" s="4" t="inlineStr">
        <is>
          <t xml:space="preserve"> </t>
        </is>
      </c>
    </row>
    <row r="287">
      <c r="A287" s="4" t="inlineStr">
        <is>
          <t>Total loans receivable</t>
        </is>
      </c>
      <c r="B287" s="5" t="n">
        <v>237199</v>
      </c>
      <c r="C287" s="5" t="n">
        <v>241829</v>
      </c>
      <c r="D287" s="6" t="n">
        <v>294981</v>
      </c>
    </row>
    <row r="288">
      <c r="A288" s="4" t="inlineStr">
        <is>
          <t>COMMERCIAL BUSINESS LOANS | Commercial and industrial</t>
        </is>
      </c>
      <c r="B288" s="4" t="inlineStr">
        <is>
          <t xml:space="preserve"> </t>
        </is>
      </c>
      <c r="C288" s="4" t="inlineStr">
        <is>
          <t xml:space="preserve"> </t>
        </is>
      </c>
      <c r="D288" s="4" t="inlineStr">
        <is>
          <t xml:space="preserve"> </t>
        </is>
      </c>
    </row>
    <row r="289">
      <c r="A289" s="3" t="inlineStr">
        <is>
          <t>Financing Receivable, Recorded Investment [Line Items]</t>
        </is>
      </c>
      <c r="B289" s="4" t="inlineStr">
        <is>
          <t xml:space="preserve"> </t>
        </is>
      </c>
      <c r="C289" s="4" t="inlineStr">
        <is>
          <t xml:space="preserve"> </t>
        </is>
      </c>
      <c r="D289" s="4" t="inlineStr">
        <is>
          <t xml:space="preserve"> </t>
        </is>
      </c>
    </row>
    <row r="290">
      <c r="A290" s="4" t="inlineStr">
        <is>
          <t>2022</t>
        </is>
      </c>
      <c r="B290" s="5" t="n">
        <v>17244</v>
      </c>
      <c r="C290" s="4" t="inlineStr">
        <is>
          <t xml:space="preserve"> </t>
        </is>
      </c>
      <c r="D290" s="4" t="inlineStr">
        <is>
          <t xml:space="preserve"> </t>
        </is>
      </c>
    </row>
    <row r="291">
      <c r="A291" s="4" t="inlineStr">
        <is>
          <t>2021</t>
        </is>
      </c>
      <c r="B291" s="5" t="n">
        <v>32909</v>
      </c>
      <c r="C291" s="4" t="inlineStr">
        <is>
          <t xml:space="preserve"> </t>
        </is>
      </c>
      <c r="D291" s="4" t="inlineStr">
        <is>
          <t xml:space="preserve"> </t>
        </is>
      </c>
    </row>
    <row r="292">
      <c r="A292" s="4" t="inlineStr">
        <is>
          <t>2020</t>
        </is>
      </c>
      <c r="B292" s="5" t="n">
        <v>24179</v>
      </c>
      <c r="C292" s="4" t="inlineStr">
        <is>
          <t xml:space="preserve"> </t>
        </is>
      </c>
      <c r="D292" s="4" t="inlineStr">
        <is>
          <t xml:space="preserve"> </t>
        </is>
      </c>
    </row>
    <row r="293">
      <c r="A293" s="4" t="inlineStr">
        <is>
          <t>2019</t>
        </is>
      </c>
      <c r="B293" s="5" t="n">
        <v>7086</v>
      </c>
      <c r="C293" s="4" t="inlineStr">
        <is>
          <t xml:space="preserve"> </t>
        </is>
      </c>
      <c r="D293" s="4" t="inlineStr">
        <is>
          <t xml:space="preserve"> </t>
        </is>
      </c>
    </row>
    <row r="294">
      <c r="A294" s="4" t="inlineStr">
        <is>
          <t>2018</t>
        </is>
      </c>
      <c r="B294" s="5" t="n">
        <v>4368</v>
      </c>
      <c r="C294" s="4" t="inlineStr">
        <is>
          <t xml:space="preserve"> </t>
        </is>
      </c>
      <c r="D294" s="4" t="inlineStr">
        <is>
          <t xml:space="preserve"> </t>
        </is>
      </c>
    </row>
    <row r="295">
      <c r="A295" s="4" t="inlineStr">
        <is>
          <t>Prior</t>
        </is>
      </c>
      <c r="B295" s="5" t="n">
        <v>13278</v>
      </c>
      <c r="C295" s="4" t="inlineStr">
        <is>
          <t xml:space="preserve"> </t>
        </is>
      </c>
      <c r="D295" s="4" t="inlineStr">
        <is>
          <t xml:space="preserve"> </t>
        </is>
      </c>
    </row>
    <row r="296">
      <c r="A296" s="4" t="inlineStr">
        <is>
          <t>Revolving Loans</t>
        </is>
      </c>
      <c r="B296" s="5" t="n">
        <v>104267</v>
      </c>
      <c r="C296" s="4" t="inlineStr">
        <is>
          <t xml:space="preserve"> </t>
        </is>
      </c>
      <c r="D296" s="4" t="inlineStr">
        <is>
          <t xml:space="preserve"> </t>
        </is>
      </c>
    </row>
    <row r="297">
      <c r="A297" s="4" t="inlineStr">
        <is>
          <t>Total loans receivable</t>
        </is>
      </c>
      <c r="B297" s="5" t="n">
        <v>203331</v>
      </c>
      <c r="C297" s="5" t="n">
        <v>208552</v>
      </c>
      <c r="D297" s="4" t="inlineStr">
        <is>
          <t xml:space="preserve"> </t>
        </is>
      </c>
    </row>
    <row r="298">
      <c r="A298" s="4" t="inlineStr">
        <is>
          <t>COMMERCIAL BUSINESS LOANS | Warehouse lending</t>
        </is>
      </c>
      <c r="B298" s="4" t="inlineStr">
        <is>
          <t xml:space="preserve"> </t>
        </is>
      </c>
      <c r="C298" s="4" t="inlineStr">
        <is>
          <t xml:space="preserve"> </t>
        </is>
      </c>
      <c r="D298" s="4" t="inlineStr">
        <is>
          <t xml:space="preserve"> </t>
        </is>
      </c>
    </row>
    <row r="299">
      <c r="A299" s="3" t="inlineStr">
        <is>
          <t>Financing Receivable, Recorded Investment [Line Items]</t>
        </is>
      </c>
      <c r="B299" s="4" t="inlineStr">
        <is>
          <t xml:space="preserve"> </t>
        </is>
      </c>
      <c r="C299" s="4" t="inlineStr">
        <is>
          <t xml:space="preserve"> </t>
        </is>
      </c>
      <c r="D299" s="4" t="inlineStr">
        <is>
          <t xml:space="preserve"> </t>
        </is>
      </c>
    </row>
    <row r="300">
      <c r="A300" s="4" t="inlineStr">
        <is>
          <t>Revolving Loans</t>
        </is>
      </c>
      <c r="B300" s="5" t="n">
        <v>33868</v>
      </c>
      <c r="C300" s="4" t="inlineStr">
        <is>
          <t xml:space="preserve"> </t>
        </is>
      </c>
      <c r="D300" s="4" t="inlineStr">
        <is>
          <t xml:space="preserve"> </t>
        </is>
      </c>
    </row>
    <row r="301">
      <c r="A301" s="4" t="inlineStr">
        <is>
          <t>Total loans receivable</t>
        </is>
      </c>
      <c r="B301" s="5" t="n">
        <v>33868</v>
      </c>
      <c r="C301" s="5" t="n">
        <v>33277</v>
      </c>
      <c r="D301" s="4" t="inlineStr">
        <is>
          <t xml:space="preserve"> </t>
        </is>
      </c>
    </row>
    <row r="302">
      <c r="A302" s="4" t="inlineStr">
        <is>
          <t>COMMERCIAL BUSINESS LOANS | Pass</t>
        </is>
      </c>
      <c r="B302" s="4" t="inlineStr">
        <is>
          <t xml:space="preserve"> </t>
        </is>
      </c>
      <c r="C302" s="4" t="inlineStr">
        <is>
          <t xml:space="preserve"> </t>
        </is>
      </c>
      <c r="D302" s="4" t="inlineStr">
        <is>
          <t xml:space="preserve"> </t>
        </is>
      </c>
    </row>
    <row r="303">
      <c r="A303" s="3" t="inlineStr">
        <is>
          <t>Financing Receivable, Recorded Investment [Line Items]</t>
        </is>
      </c>
      <c r="B303" s="4" t="inlineStr">
        <is>
          <t xml:space="preserve"> </t>
        </is>
      </c>
      <c r="C303" s="4" t="inlineStr">
        <is>
          <t xml:space="preserve"> </t>
        </is>
      </c>
      <c r="D303" s="4" t="inlineStr">
        <is>
          <t xml:space="preserve"> </t>
        </is>
      </c>
    </row>
    <row r="304">
      <c r="A304" s="4" t="inlineStr">
        <is>
          <t>Total loans receivable</t>
        </is>
      </c>
      <c r="B304" s="4" t="inlineStr">
        <is>
          <t xml:space="preserve"> </t>
        </is>
      </c>
      <c r="C304" s="5" t="n">
        <v>222044</v>
      </c>
      <c r="D304" s="4" t="inlineStr">
        <is>
          <t xml:space="preserve"> </t>
        </is>
      </c>
    </row>
    <row r="305">
      <c r="A305" s="4" t="inlineStr">
        <is>
          <t>COMMERCIAL BUSINESS LOANS | Pass | Commercial and industrial</t>
        </is>
      </c>
      <c r="B305" s="4" t="inlineStr">
        <is>
          <t xml:space="preserve"> </t>
        </is>
      </c>
      <c r="C305" s="4" t="inlineStr">
        <is>
          <t xml:space="preserve"> </t>
        </is>
      </c>
      <c r="D305" s="4" t="inlineStr">
        <is>
          <t xml:space="preserve"> </t>
        </is>
      </c>
    </row>
    <row r="306">
      <c r="A306" s="3" t="inlineStr">
        <is>
          <t>Financing Receivable, Recorded Investment [Line Items]</t>
        </is>
      </c>
      <c r="B306" s="4" t="inlineStr">
        <is>
          <t xml:space="preserve"> </t>
        </is>
      </c>
      <c r="C306" s="4" t="inlineStr">
        <is>
          <t xml:space="preserve"> </t>
        </is>
      </c>
      <c r="D306" s="4" t="inlineStr">
        <is>
          <t xml:space="preserve"> </t>
        </is>
      </c>
    </row>
    <row r="307">
      <c r="A307" s="4" t="inlineStr">
        <is>
          <t>2022</t>
        </is>
      </c>
      <c r="B307" s="5" t="n">
        <v>17244</v>
      </c>
      <c r="C307" s="4" t="inlineStr">
        <is>
          <t xml:space="preserve"> </t>
        </is>
      </c>
      <c r="D307" s="4" t="inlineStr">
        <is>
          <t xml:space="preserve"> </t>
        </is>
      </c>
    </row>
    <row r="308">
      <c r="A308" s="4" t="inlineStr">
        <is>
          <t>2021</t>
        </is>
      </c>
      <c r="B308" s="5" t="n">
        <v>30206</v>
      </c>
      <c r="C308" s="4" t="inlineStr">
        <is>
          <t xml:space="preserve"> </t>
        </is>
      </c>
      <c r="D308" s="4" t="inlineStr">
        <is>
          <t xml:space="preserve"> </t>
        </is>
      </c>
    </row>
    <row r="309">
      <c r="A309" s="4" t="inlineStr">
        <is>
          <t>2020</t>
        </is>
      </c>
      <c r="B309" s="5" t="n">
        <v>22527</v>
      </c>
      <c r="C309" s="4" t="inlineStr">
        <is>
          <t xml:space="preserve"> </t>
        </is>
      </c>
      <c r="D309" s="4" t="inlineStr">
        <is>
          <t xml:space="preserve"> </t>
        </is>
      </c>
    </row>
    <row r="310">
      <c r="A310" s="4" t="inlineStr">
        <is>
          <t>2019</t>
        </is>
      </c>
      <c r="B310" s="5" t="n">
        <v>2909</v>
      </c>
      <c r="C310" s="4" t="inlineStr">
        <is>
          <t xml:space="preserve"> </t>
        </is>
      </c>
      <c r="D310" s="4" t="inlineStr">
        <is>
          <t xml:space="preserve"> </t>
        </is>
      </c>
    </row>
    <row r="311">
      <c r="A311" s="4" t="inlineStr">
        <is>
          <t>2018</t>
        </is>
      </c>
      <c r="B311" s="5" t="n">
        <v>4154</v>
      </c>
      <c r="C311" s="4" t="inlineStr">
        <is>
          <t xml:space="preserve"> </t>
        </is>
      </c>
      <c r="D311" s="4" t="inlineStr">
        <is>
          <t xml:space="preserve"> </t>
        </is>
      </c>
    </row>
    <row r="312">
      <c r="A312" s="4" t="inlineStr">
        <is>
          <t>Prior</t>
        </is>
      </c>
      <c r="B312" s="5" t="n">
        <v>8438</v>
      </c>
      <c r="C312" s="4" t="inlineStr">
        <is>
          <t xml:space="preserve"> </t>
        </is>
      </c>
      <c r="D312" s="4" t="inlineStr">
        <is>
          <t xml:space="preserve"> </t>
        </is>
      </c>
    </row>
    <row r="313">
      <c r="A313" s="4" t="inlineStr">
        <is>
          <t>Revolving Loans</t>
        </is>
      </c>
      <c r="B313" s="5" t="n">
        <v>100584</v>
      </c>
      <c r="C313" s="4" t="inlineStr">
        <is>
          <t xml:space="preserve"> </t>
        </is>
      </c>
      <c r="D313" s="4" t="inlineStr">
        <is>
          <t xml:space="preserve"> </t>
        </is>
      </c>
    </row>
    <row r="314">
      <c r="A314" s="4" t="inlineStr">
        <is>
          <t>Total loans receivable</t>
        </is>
      </c>
      <c r="B314" s="5" t="n">
        <v>186062</v>
      </c>
      <c r="C314" s="5" t="n">
        <v>188767</v>
      </c>
      <c r="D314" s="4" t="inlineStr">
        <is>
          <t xml:space="preserve"> </t>
        </is>
      </c>
    </row>
    <row r="315">
      <c r="A315" s="4" t="inlineStr">
        <is>
          <t>COMMERCIAL BUSINESS LOANS | Pass | Warehouse lending</t>
        </is>
      </c>
      <c r="B315" s="4" t="inlineStr">
        <is>
          <t xml:space="preserve"> </t>
        </is>
      </c>
      <c r="C315" s="4" t="inlineStr">
        <is>
          <t xml:space="preserve"> </t>
        </is>
      </c>
      <c r="D315" s="4" t="inlineStr">
        <is>
          <t xml:space="preserve"> </t>
        </is>
      </c>
    </row>
    <row r="316">
      <c r="A316" s="3" t="inlineStr">
        <is>
          <t>Financing Receivable, Recorded Investment [Line Items]</t>
        </is>
      </c>
      <c r="B316" s="4" t="inlineStr">
        <is>
          <t xml:space="preserve"> </t>
        </is>
      </c>
      <c r="C316" s="4" t="inlineStr">
        <is>
          <t xml:space="preserve"> </t>
        </is>
      </c>
      <c r="D316" s="4" t="inlineStr">
        <is>
          <t xml:space="preserve"> </t>
        </is>
      </c>
    </row>
    <row r="317">
      <c r="A317" s="4" t="inlineStr">
        <is>
          <t>Revolving Loans</t>
        </is>
      </c>
      <c r="B317" s="5" t="n">
        <v>33868</v>
      </c>
      <c r="C317" s="4" t="inlineStr">
        <is>
          <t xml:space="preserve"> </t>
        </is>
      </c>
      <c r="D317" s="4" t="inlineStr">
        <is>
          <t xml:space="preserve"> </t>
        </is>
      </c>
    </row>
    <row r="318">
      <c r="A318" s="4" t="inlineStr">
        <is>
          <t>Total loans receivable</t>
        </is>
      </c>
      <c r="B318" s="5" t="n">
        <v>33868</v>
      </c>
      <c r="C318" s="5" t="n">
        <v>33277</v>
      </c>
      <c r="D318" s="4" t="inlineStr">
        <is>
          <t xml:space="preserve"> </t>
        </is>
      </c>
    </row>
    <row r="319">
      <c r="A319" s="4" t="inlineStr">
        <is>
          <t>COMMERCIAL BUSINESS LOANS | Watch</t>
        </is>
      </c>
      <c r="B319" s="4" t="inlineStr">
        <is>
          <t xml:space="preserve"> </t>
        </is>
      </c>
      <c r="C319" s="4" t="inlineStr">
        <is>
          <t xml:space="preserve"> </t>
        </is>
      </c>
      <c r="D319" s="4" t="inlineStr">
        <is>
          <t xml:space="preserve"> </t>
        </is>
      </c>
    </row>
    <row r="320">
      <c r="A320" s="3" t="inlineStr">
        <is>
          <t>Financing Receivable, Recorded Investment [Line Items]</t>
        </is>
      </c>
      <c r="B320" s="4" t="inlineStr">
        <is>
          <t xml:space="preserve"> </t>
        </is>
      </c>
      <c r="C320" s="4" t="inlineStr">
        <is>
          <t xml:space="preserve"> </t>
        </is>
      </c>
      <c r="D320" s="4" t="inlineStr">
        <is>
          <t xml:space="preserve"> </t>
        </is>
      </c>
    </row>
    <row r="321">
      <c r="A321" s="4" t="inlineStr">
        <is>
          <t>Total loans receivable</t>
        </is>
      </c>
      <c r="B321" s="4" t="inlineStr">
        <is>
          <t xml:space="preserve"> </t>
        </is>
      </c>
      <c r="C321" s="5" t="n">
        <v>4182</v>
      </c>
      <c r="D321" s="4" t="inlineStr">
        <is>
          <t xml:space="preserve"> </t>
        </is>
      </c>
    </row>
    <row r="322">
      <c r="A322" s="4" t="inlineStr">
        <is>
          <t>COMMERCIAL BUSINESS LOANS | Watch | Commercial and industrial</t>
        </is>
      </c>
      <c r="B322" s="4" t="inlineStr">
        <is>
          <t xml:space="preserve"> </t>
        </is>
      </c>
      <c r="C322" s="4" t="inlineStr">
        <is>
          <t xml:space="preserve"> </t>
        </is>
      </c>
      <c r="D322" s="4" t="inlineStr">
        <is>
          <t xml:space="preserve"> </t>
        </is>
      </c>
    </row>
    <row r="323">
      <c r="A323" s="3" t="inlineStr">
        <is>
          <t>Financing Receivable, Recorded Investment [Line Items]</t>
        </is>
      </c>
      <c r="B323" s="4" t="inlineStr">
        <is>
          <t xml:space="preserve"> </t>
        </is>
      </c>
      <c r="C323" s="4" t="inlineStr">
        <is>
          <t xml:space="preserve"> </t>
        </is>
      </c>
      <c r="D323" s="4" t="inlineStr">
        <is>
          <t xml:space="preserve"> </t>
        </is>
      </c>
    </row>
    <row r="324">
      <c r="A324" s="4" t="inlineStr">
        <is>
          <t>2021</t>
        </is>
      </c>
      <c r="B324" s="5" t="n">
        <v>14</v>
      </c>
      <c r="C324" s="4" t="inlineStr">
        <is>
          <t xml:space="preserve"> </t>
        </is>
      </c>
      <c r="D324" s="4" t="inlineStr">
        <is>
          <t xml:space="preserve"> </t>
        </is>
      </c>
    </row>
    <row r="325">
      <c r="A325" s="4" t="inlineStr">
        <is>
          <t>2019</t>
        </is>
      </c>
      <c r="B325" s="5" t="n">
        <v>1325</v>
      </c>
      <c r="C325" s="4" t="inlineStr">
        <is>
          <t xml:space="preserve"> </t>
        </is>
      </c>
      <c r="D325" s="4" t="inlineStr">
        <is>
          <t xml:space="preserve"> </t>
        </is>
      </c>
    </row>
    <row r="326">
      <c r="A326" s="4" t="inlineStr">
        <is>
          <t>Prior</t>
        </is>
      </c>
      <c r="B326" s="5" t="n">
        <v>222</v>
      </c>
      <c r="C326" s="4" t="inlineStr">
        <is>
          <t xml:space="preserve"> </t>
        </is>
      </c>
      <c r="D326" s="4" t="inlineStr">
        <is>
          <t xml:space="preserve"> </t>
        </is>
      </c>
    </row>
    <row r="327">
      <c r="A327" s="4" t="inlineStr">
        <is>
          <t>Revolving Loans</t>
        </is>
      </c>
      <c r="B327" s="5" t="n">
        <v>607</v>
      </c>
      <c r="C327" s="4" t="inlineStr">
        <is>
          <t xml:space="preserve"> </t>
        </is>
      </c>
      <c r="D327" s="4" t="inlineStr">
        <is>
          <t xml:space="preserve"> </t>
        </is>
      </c>
    </row>
    <row r="328">
      <c r="A328" s="4" t="inlineStr">
        <is>
          <t>Total loans receivable</t>
        </is>
      </c>
      <c r="B328" s="5" t="n">
        <v>2168</v>
      </c>
      <c r="C328" s="5" t="n">
        <v>4182</v>
      </c>
      <c r="D328" s="4" t="inlineStr">
        <is>
          <t xml:space="preserve"> </t>
        </is>
      </c>
    </row>
    <row r="329">
      <c r="A329" s="4" t="inlineStr">
        <is>
          <t>COMMERCIAL BUSINESS LOANS | Special Mention</t>
        </is>
      </c>
      <c r="B329" s="4" t="inlineStr">
        <is>
          <t xml:space="preserve"> </t>
        </is>
      </c>
      <c r="C329" s="4" t="inlineStr">
        <is>
          <t xml:space="preserve"> </t>
        </is>
      </c>
      <c r="D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row>
    <row r="331">
      <c r="A331" s="4" t="inlineStr">
        <is>
          <t>Total loans receivable</t>
        </is>
      </c>
      <c r="B331" s="4" t="inlineStr">
        <is>
          <t xml:space="preserve"> </t>
        </is>
      </c>
      <c r="C331" s="5" t="n">
        <v>1829</v>
      </c>
      <c r="D331" s="4" t="inlineStr">
        <is>
          <t xml:space="preserve"> </t>
        </is>
      </c>
    </row>
    <row r="332">
      <c r="A332" s="4" t="inlineStr">
        <is>
          <t>COMMERCIAL BUSINESS LOANS | Special Mention | Commercial and industrial</t>
        </is>
      </c>
      <c r="B332" s="4" t="inlineStr">
        <is>
          <t xml:space="preserve"> </t>
        </is>
      </c>
      <c r="C332" s="4" t="inlineStr">
        <is>
          <t xml:space="preserve"> </t>
        </is>
      </c>
      <c r="D332" s="4" t="inlineStr">
        <is>
          <t xml:space="preserve"> </t>
        </is>
      </c>
    </row>
    <row r="333">
      <c r="A333" s="3" t="inlineStr">
        <is>
          <t>Financing Receivable, Recorded Investment [Line Items]</t>
        </is>
      </c>
      <c r="B333" s="4" t="inlineStr">
        <is>
          <t xml:space="preserve"> </t>
        </is>
      </c>
      <c r="C333" s="4" t="inlineStr">
        <is>
          <t xml:space="preserve"> </t>
        </is>
      </c>
      <c r="D333" s="4" t="inlineStr">
        <is>
          <t xml:space="preserve"> </t>
        </is>
      </c>
    </row>
    <row r="334">
      <c r="A334" s="4" t="inlineStr">
        <is>
          <t>2021</t>
        </is>
      </c>
      <c r="B334" s="5" t="n">
        <v>1602</v>
      </c>
      <c r="C334" s="4" t="inlineStr">
        <is>
          <t xml:space="preserve"> </t>
        </is>
      </c>
      <c r="D334" s="4" t="inlineStr">
        <is>
          <t xml:space="preserve"> </t>
        </is>
      </c>
    </row>
    <row r="335">
      <c r="A335" s="4" t="inlineStr">
        <is>
          <t>2020</t>
        </is>
      </c>
      <c r="B335" s="5" t="n">
        <v>1652</v>
      </c>
      <c r="C335" s="4" t="inlineStr">
        <is>
          <t xml:space="preserve"> </t>
        </is>
      </c>
      <c r="D335" s="4" t="inlineStr">
        <is>
          <t xml:space="preserve"> </t>
        </is>
      </c>
    </row>
    <row r="336">
      <c r="A336" s="4" t="inlineStr">
        <is>
          <t>2019</t>
        </is>
      </c>
      <c r="B336" s="5" t="n">
        <v>585</v>
      </c>
      <c r="C336" s="4" t="inlineStr">
        <is>
          <t xml:space="preserve"> </t>
        </is>
      </c>
      <c r="D336" s="4" t="inlineStr">
        <is>
          <t xml:space="preserve"> </t>
        </is>
      </c>
    </row>
    <row r="337">
      <c r="A337" s="4" t="inlineStr">
        <is>
          <t>2018</t>
        </is>
      </c>
      <c r="B337" s="5" t="n">
        <v>21</v>
      </c>
      <c r="C337" s="4" t="inlineStr">
        <is>
          <t xml:space="preserve"> </t>
        </is>
      </c>
      <c r="D337" s="4" t="inlineStr">
        <is>
          <t xml:space="preserve"> </t>
        </is>
      </c>
    </row>
    <row r="338">
      <c r="A338" s="4" t="inlineStr">
        <is>
          <t>Prior</t>
        </is>
      </c>
      <c r="B338" s="5" t="n">
        <v>59</v>
      </c>
      <c r="C338" s="4" t="inlineStr">
        <is>
          <t xml:space="preserve"> </t>
        </is>
      </c>
      <c r="D338" s="4" t="inlineStr">
        <is>
          <t xml:space="preserve"> </t>
        </is>
      </c>
    </row>
    <row r="339">
      <c r="A339" s="4" t="inlineStr">
        <is>
          <t>Revolving Loans</t>
        </is>
      </c>
      <c r="B339" s="5" t="n">
        <v>2154</v>
      </c>
      <c r="C339" s="4" t="inlineStr">
        <is>
          <t xml:space="preserve"> </t>
        </is>
      </c>
      <c r="D339" s="4" t="inlineStr">
        <is>
          <t xml:space="preserve"> </t>
        </is>
      </c>
    </row>
    <row r="340">
      <c r="A340" s="4" t="inlineStr">
        <is>
          <t>Total loans receivable</t>
        </is>
      </c>
      <c r="B340" s="5" t="n">
        <v>6073</v>
      </c>
      <c r="C340" s="5" t="n">
        <v>1829</v>
      </c>
      <c r="D340" s="4" t="inlineStr">
        <is>
          <t xml:space="preserve"> </t>
        </is>
      </c>
    </row>
    <row r="341">
      <c r="A341" s="4" t="inlineStr">
        <is>
          <t>COMMERCIAL BUSINESS LOANS | Substandard</t>
        </is>
      </c>
      <c r="B341" s="4" t="inlineStr">
        <is>
          <t xml:space="preserve"> </t>
        </is>
      </c>
      <c r="C341" s="4" t="inlineStr">
        <is>
          <t xml:space="preserve"> </t>
        </is>
      </c>
      <c r="D341" s="4" t="inlineStr">
        <is>
          <t xml:space="preserve"> </t>
        </is>
      </c>
    </row>
    <row r="342">
      <c r="A342" s="3" t="inlineStr">
        <is>
          <t>Financing Receivable, Recorded Investment [Line Items]</t>
        </is>
      </c>
      <c r="B342" s="4" t="inlineStr">
        <is>
          <t xml:space="preserve"> </t>
        </is>
      </c>
      <c r="C342" s="4" t="inlineStr">
        <is>
          <t xml:space="preserve"> </t>
        </is>
      </c>
      <c r="D342" s="4" t="inlineStr">
        <is>
          <t xml:space="preserve"> </t>
        </is>
      </c>
    </row>
    <row r="343">
      <c r="A343" s="4" t="inlineStr">
        <is>
          <t>Total loans receivable</t>
        </is>
      </c>
      <c r="B343" s="4" t="inlineStr">
        <is>
          <t xml:space="preserve"> </t>
        </is>
      </c>
      <c r="C343" s="5" t="n">
        <v>13774</v>
      </c>
      <c r="D343" s="4" t="inlineStr">
        <is>
          <t xml:space="preserve"> </t>
        </is>
      </c>
    </row>
    <row r="344">
      <c r="A344" s="4" t="inlineStr">
        <is>
          <t>COMMERCIAL BUSINESS LOANS | Substandard | Commercial and industrial</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2021</t>
        </is>
      </c>
      <c r="B346" s="5" t="n">
        <v>1087</v>
      </c>
      <c r="C346" s="4" t="inlineStr">
        <is>
          <t xml:space="preserve"> </t>
        </is>
      </c>
      <c r="D346" s="4" t="inlineStr">
        <is>
          <t xml:space="preserve"> </t>
        </is>
      </c>
    </row>
    <row r="347">
      <c r="A347" s="4" t="inlineStr">
        <is>
          <t>2019</t>
        </is>
      </c>
      <c r="B347" s="5" t="n">
        <v>2267</v>
      </c>
      <c r="C347" s="4" t="inlineStr">
        <is>
          <t xml:space="preserve"> </t>
        </is>
      </c>
      <c r="D347" s="4" t="inlineStr">
        <is>
          <t xml:space="preserve"> </t>
        </is>
      </c>
    </row>
    <row r="348">
      <c r="A348" s="4" t="inlineStr">
        <is>
          <t>2018</t>
        </is>
      </c>
      <c r="B348" s="5" t="n">
        <v>193</v>
      </c>
      <c r="C348" s="4" t="inlineStr">
        <is>
          <t xml:space="preserve"> </t>
        </is>
      </c>
      <c r="D348" s="4" t="inlineStr">
        <is>
          <t xml:space="preserve"> </t>
        </is>
      </c>
    </row>
    <row r="349">
      <c r="A349" s="4" t="inlineStr">
        <is>
          <t>Prior</t>
        </is>
      </c>
      <c r="B349" s="5" t="n">
        <v>4559</v>
      </c>
      <c r="C349" s="4" t="inlineStr">
        <is>
          <t xml:space="preserve"> </t>
        </is>
      </c>
      <c r="D349" s="4" t="inlineStr">
        <is>
          <t xml:space="preserve"> </t>
        </is>
      </c>
    </row>
    <row r="350">
      <c r="A350" s="4" t="inlineStr">
        <is>
          <t>Revolving Loans</t>
        </is>
      </c>
      <c r="B350" s="5" t="n">
        <v>922</v>
      </c>
      <c r="C350" s="4" t="inlineStr">
        <is>
          <t xml:space="preserve"> </t>
        </is>
      </c>
      <c r="D350" s="4" t="inlineStr">
        <is>
          <t xml:space="preserve"> </t>
        </is>
      </c>
    </row>
    <row r="351">
      <c r="A351" s="4" t="inlineStr">
        <is>
          <t>Total loans receivable</t>
        </is>
      </c>
      <c r="B351" s="6" t="n">
        <v>9028</v>
      </c>
      <c r="C351" s="6" t="n">
        <v>13774</v>
      </c>
      <c r="D3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LOANS - Amortized Cost Basis of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Nonaccrual with no Allowance for Credit Losses</t>
        </is>
      </c>
      <c r="B4" s="6" t="n">
        <v>1902</v>
      </c>
      <c r="C4" s="4" t="inlineStr">
        <is>
          <t xml:space="preserve"> </t>
        </is>
      </c>
      <c r="D4" s="6" t="n">
        <v>1902</v>
      </c>
      <c r="E4" s="4" t="inlineStr">
        <is>
          <t xml:space="preserve"> </t>
        </is>
      </c>
    </row>
    <row r="5">
      <c r="A5" s="4" t="inlineStr">
        <is>
          <t>Nonaccrual with Allowance for Credit Losses</t>
        </is>
      </c>
      <c r="B5" s="5" t="n">
        <v>4756</v>
      </c>
      <c r="C5" s="4" t="inlineStr">
        <is>
          <t xml:space="preserve"> </t>
        </is>
      </c>
      <c r="D5" s="5" t="n">
        <v>4756</v>
      </c>
      <c r="E5" s="4" t="inlineStr">
        <is>
          <t xml:space="preserve"> </t>
        </is>
      </c>
    </row>
    <row r="6">
      <c r="A6" s="4" t="inlineStr">
        <is>
          <t>Total Nonaccrual</t>
        </is>
      </c>
      <c r="B6" s="5" t="n">
        <v>6658</v>
      </c>
      <c r="C6" s="4" t="inlineStr">
        <is>
          <t xml:space="preserve"> </t>
        </is>
      </c>
      <c r="D6" s="5" t="n">
        <v>6658</v>
      </c>
      <c r="E6" s="4" t="inlineStr">
        <is>
          <t xml:space="preserve"> </t>
        </is>
      </c>
    </row>
    <row r="7">
      <c r="A7" s="4" t="inlineStr">
        <is>
          <t>Recognized interest income on nonaccrual loans</t>
        </is>
      </c>
      <c r="B7" s="5" t="n">
        <v>128</v>
      </c>
      <c r="C7" s="6" t="n">
        <v>127</v>
      </c>
      <c r="D7" s="5" t="n">
        <v>226</v>
      </c>
      <c r="E7" s="6" t="n">
        <v>146</v>
      </c>
    </row>
    <row r="8">
      <c r="A8" s="4" t="inlineStr">
        <is>
          <t>REAL ESTATE LOANS</t>
        </is>
      </c>
      <c r="B8" s="4" t="inlineStr">
        <is>
          <t xml:space="preserve"> </t>
        </is>
      </c>
      <c r="C8" s="4" t="inlineStr">
        <is>
          <t xml:space="preserve"> </t>
        </is>
      </c>
      <c r="D8" s="4" t="inlineStr">
        <is>
          <t xml:space="preserve"> </t>
        </is>
      </c>
      <c r="E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c r="E9" s="4" t="inlineStr">
        <is>
          <t xml:space="preserve"> </t>
        </is>
      </c>
    </row>
    <row r="10">
      <c r="A10" s="4" t="inlineStr">
        <is>
          <t>Nonaccrual with no Allowance for Credit Losses</t>
        </is>
      </c>
      <c r="B10" s="5" t="n">
        <v>815</v>
      </c>
      <c r="C10" s="4" t="inlineStr">
        <is>
          <t xml:space="preserve"> </t>
        </is>
      </c>
      <c r="D10" s="5" t="n">
        <v>815</v>
      </c>
      <c r="E10" s="4" t="inlineStr">
        <is>
          <t xml:space="preserve"> </t>
        </is>
      </c>
    </row>
    <row r="11">
      <c r="A11" s="4" t="inlineStr">
        <is>
          <t>Nonaccrual with Allowance for Credit Losses</t>
        </is>
      </c>
      <c r="B11" s="5" t="n">
        <v>135</v>
      </c>
      <c r="C11" s="4" t="inlineStr">
        <is>
          <t xml:space="preserve"> </t>
        </is>
      </c>
      <c r="D11" s="5" t="n">
        <v>135</v>
      </c>
      <c r="E11" s="4" t="inlineStr">
        <is>
          <t xml:space="preserve"> </t>
        </is>
      </c>
    </row>
    <row r="12">
      <c r="A12" s="4" t="inlineStr">
        <is>
          <t>Total Nonaccrual</t>
        </is>
      </c>
      <c r="B12" s="5" t="n">
        <v>950</v>
      </c>
      <c r="C12" s="4" t="inlineStr">
        <is>
          <t xml:space="preserve"> </t>
        </is>
      </c>
      <c r="D12" s="5" t="n">
        <v>950</v>
      </c>
      <c r="E12" s="4" t="inlineStr">
        <is>
          <t xml:space="preserve"> </t>
        </is>
      </c>
    </row>
    <row r="13">
      <c r="A13" s="4" t="inlineStr">
        <is>
          <t>REAL ESTATE LOANS | Home equity.</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c r="E14" s="4" t="inlineStr">
        <is>
          <t xml:space="preserve"> </t>
        </is>
      </c>
    </row>
    <row r="15">
      <c r="A15" s="4" t="inlineStr">
        <is>
          <t>Nonaccrual with no Allowance for Credit Losses</t>
        </is>
      </c>
      <c r="B15" s="5" t="n">
        <v>16</v>
      </c>
      <c r="C15" s="4" t="inlineStr">
        <is>
          <t xml:space="preserve"> </t>
        </is>
      </c>
      <c r="D15" s="5" t="n">
        <v>16</v>
      </c>
      <c r="E15" s="4" t="inlineStr">
        <is>
          <t xml:space="preserve"> </t>
        </is>
      </c>
    </row>
    <row r="16">
      <c r="A16" s="4" t="inlineStr">
        <is>
          <t>Nonaccrual with Allowance for Credit Losses</t>
        </is>
      </c>
      <c r="B16" s="5" t="n">
        <v>135</v>
      </c>
      <c r="C16" s="4" t="inlineStr">
        <is>
          <t xml:space="preserve"> </t>
        </is>
      </c>
      <c r="D16" s="5" t="n">
        <v>135</v>
      </c>
      <c r="E16" s="4" t="inlineStr">
        <is>
          <t xml:space="preserve"> </t>
        </is>
      </c>
    </row>
    <row r="17">
      <c r="A17" s="4" t="inlineStr">
        <is>
          <t>Total Nonaccrual</t>
        </is>
      </c>
      <c r="B17" s="5" t="n">
        <v>151</v>
      </c>
      <c r="C17" s="4" t="inlineStr">
        <is>
          <t xml:space="preserve"> </t>
        </is>
      </c>
      <c r="D17" s="5" t="n">
        <v>151</v>
      </c>
      <c r="E17" s="4" t="inlineStr">
        <is>
          <t xml:space="preserve"> </t>
        </is>
      </c>
    </row>
    <row r="18">
      <c r="A18" s="4" t="inlineStr">
        <is>
          <t>REAL ESTATE LOANS | One-to-four-family</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c r="E19" s="4" t="inlineStr">
        <is>
          <t xml:space="preserve"> </t>
        </is>
      </c>
    </row>
    <row r="20">
      <c r="A20" s="4" t="inlineStr">
        <is>
          <t>Nonaccrual with no Allowance for Credit Losses</t>
        </is>
      </c>
      <c r="B20" s="5" t="n">
        <v>799</v>
      </c>
      <c r="C20" s="4" t="inlineStr">
        <is>
          <t xml:space="preserve"> </t>
        </is>
      </c>
      <c r="D20" s="5" t="n">
        <v>799</v>
      </c>
      <c r="E20" s="4" t="inlineStr">
        <is>
          <t xml:space="preserve"> </t>
        </is>
      </c>
    </row>
    <row r="21">
      <c r="A21" s="4" t="inlineStr">
        <is>
          <t>Total Nonaccrual</t>
        </is>
      </c>
      <c r="B21" s="5" t="n">
        <v>799</v>
      </c>
      <c r="C21" s="4" t="inlineStr">
        <is>
          <t xml:space="preserve"> </t>
        </is>
      </c>
      <c r="D21" s="5" t="n">
        <v>799</v>
      </c>
      <c r="E21" s="4" t="inlineStr">
        <is>
          <t xml:space="preserve"> </t>
        </is>
      </c>
    </row>
    <row r="22">
      <c r="A22" s="4" t="inlineStr">
        <is>
          <t>CONSUMER LOANS</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c r="E23" s="4" t="inlineStr">
        <is>
          <t xml:space="preserve"> </t>
        </is>
      </c>
    </row>
    <row r="24">
      <c r="A24" s="4" t="inlineStr">
        <is>
          <t>Nonaccrual with Allowance for Credit Losses</t>
        </is>
      </c>
      <c r="B24" s="5" t="n">
        <v>649</v>
      </c>
      <c r="C24" s="4" t="inlineStr">
        <is>
          <t xml:space="preserve"> </t>
        </is>
      </c>
      <c r="D24" s="5" t="n">
        <v>649</v>
      </c>
      <c r="E24" s="4" t="inlineStr">
        <is>
          <t xml:space="preserve"> </t>
        </is>
      </c>
    </row>
    <row r="25">
      <c r="A25" s="4" t="inlineStr">
        <is>
          <t>Total Nonaccrual</t>
        </is>
      </c>
      <c r="B25" s="5" t="n">
        <v>649</v>
      </c>
      <c r="C25" s="4" t="inlineStr">
        <is>
          <t xml:space="preserve"> </t>
        </is>
      </c>
      <c r="D25" s="5" t="n">
        <v>649</v>
      </c>
      <c r="E25" s="4" t="inlineStr">
        <is>
          <t xml:space="preserve"> </t>
        </is>
      </c>
    </row>
    <row r="26">
      <c r="A26" s="4" t="inlineStr">
        <is>
          <t>CONSUMER LOANS | Indirect home improvement</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row>
    <row r="28">
      <c r="A28" s="4" t="inlineStr">
        <is>
          <t>Nonaccrual with Allowance for Credit Losses</t>
        </is>
      </c>
      <c r="B28" s="5" t="n">
        <v>558</v>
      </c>
      <c r="C28" s="4" t="inlineStr">
        <is>
          <t xml:space="preserve"> </t>
        </is>
      </c>
      <c r="D28" s="5" t="n">
        <v>558</v>
      </c>
      <c r="E28" s="4" t="inlineStr">
        <is>
          <t xml:space="preserve"> </t>
        </is>
      </c>
    </row>
    <row r="29">
      <c r="A29" s="4" t="inlineStr">
        <is>
          <t>Total Nonaccrual</t>
        </is>
      </c>
      <c r="B29" s="5" t="n">
        <v>558</v>
      </c>
      <c r="C29" s="4" t="inlineStr">
        <is>
          <t xml:space="preserve"> </t>
        </is>
      </c>
      <c r="D29" s="5" t="n">
        <v>558</v>
      </c>
      <c r="E29" s="4" t="inlineStr">
        <is>
          <t xml:space="preserve"> </t>
        </is>
      </c>
    </row>
    <row r="30">
      <c r="A30" s="4" t="inlineStr">
        <is>
          <t>CONSUMER LOANS | Marine</t>
        </is>
      </c>
      <c r="B30" s="4" t="inlineStr">
        <is>
          <t xml:space="preserve"> </t>
        </is>
      </c>
      <c r="C30" s="4" t="inlineStr">
        <is>
          <t xml:space="preserve"> </t>
        </is>
      </c>
      <c r="D30" s="4" t="inlineStr">
        <is>
          <t xml:space="preserve"> </t>
        </is>
      </c>
      <c r="E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row>
    <row r="32">
      <c r="A32" s="4" t="inlineStr">
        <is>
          <t>Nonaccrual with Allowance for Credit Losses</t>
        </is>
      </c>
      <c r="B32" s="5" t="n">
        <v>91</v>
      </c>
      <c r="C32" s="4" t="inlineStr">
        <is>
          <t xml:space="preserve"> </t>
        </is>
      </c>
      <c r="D32" s="5" t="n">
        <v>91</v>
      </c>
      <c r="E32" s="4" t="inlineStr">
        <is>
          <t xml:space="preserve"> </t>
        </is>
      </c>
    </row>
    <row r="33">
      <c r="A33" s="4" t="inlineStr">
        <is>
          <t>Total Nonaccrual</t>
        </is>
      </c>
      <c r="B33" s="5" t="n">
        <v>91</v>
      </c>
      <c r="C33" s="4" t="inlineStr">
        <is>
          <t xml:space="preserve"> </t>
        </is>
      </c>
      <c r="D33" s="5" t="n">
        <v>91</v>
      </c>
      <c r="E33" s="4" t="inlineStr">
        <is>
          <t xml:space="preserve"> </t>
        </is>
      </c>
    </row>
    <row r="34">
      <c r="A34" s="4" t="inlineStr">
        <is>
          <t>COMMERCIAL BUSINESS LOANS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c r="E35" s="4" t="inlineStr">
        <is>
          <t xml:space="preserve"> </t>
        </is>
      </c>
    </row>
    <row r="36">
      <c r="A36" s="4" t="inlineStr">
        <is>
          <t>Nonaccrual with no Allowance for Credit Losses</t>
        </is>
      </c>
      <c r="B36" s="5" t="n">
        <v>1087</v>
      </c>
      <c r="C36" s="4" t="inlineStr">
        <is>
          <t xml:space="preserve"> </t>
        </is>
      </c>
      <c r="D36" s="5" t="n">
        <v>1087</v>
      </c>
      <c r="E36" s="4" t="inlineStr">
        <is>
          <t xml:space="preserve"> </t>
        </is>
      </c>
    </row>
    <row r="37">
      <c r="A37" s="4" t="inlineStr">
        <is>
          <t>Nonaccrual with Allowance for Credit Losses</t>
        </is>
      </c>
      <c r="B37" s="5" t="n">
        <v>3972</v>
      </c>
      <c r="C37" s="4" t="inlineStr">
        <is>
          <t xml:space="preserve"> </t>
        </is>
      </c>
      <c r="D37" s="5" t="n">
        <v>3972</v>
      </c>
      <c r="E37" s="4" t="inlineStr">
        <is>
          <t xml:space="preserve"> </t>
        </is>
      </c>
    </row>
    <row r="38">
      <c r="A38" s="4" t="inlineStr">
        <is>
          <t>Total Nonaccrual</t>
        </is>
      </c>
      <c r="B38" s="6" t="n">
        <v>5059</v>
      </c>
      <c r="C38" s="4" t="inlineStr">
        <is>
          <t xml:space="preserve"> </t>
        </is>
      </c>
      <c r="D38" s="6" t="n">
        <v>5059</v>
      </c>
      <c r="E3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LOANS - Amortized Cost Basis of Collateral Dependent Impaired Loans (Details) $ in Thousands</t>
        </is>
      </c>
      <c r="B1" s="2" t="inlineStr">
        <is>
          <t>Jun. 30, 2022 USD ($)</t>
        </is>
      </c>
    </row>
    <row r="2">
      <c r="A2" s="3" t="inlineStr">
        <is>
          <t>Financing Receivable, Recorded Investment [Line Items]</t>
        </is>
      </c>
      <c r="B2" s="4" t="inlineStr">
        <is>
          <t xml:space="preserve"> </t>
        </is>
      </c>
    </row>
    <row r="3">
      <c r="A3" s="4" t="inlineStr">
        <is>
          <t>Amortized cost basis of collateral dependent impaired loans</t>
        </is>
      </c>
      <c r="B3" s="6" t="n">
        <v>6658</v>
      </c>
    </row>
    <row r="4">
      <c r="A4" s="4" t="inlineStr">
        <is>
          <t>Real Estate</t>
        </is>
      </c>
      <c r="B4" s="4" t="inlineStr">
        <is>
          <t xml:space="preserve"> </t>
        </is>
      </c>
    </row>
    <row r="5">
      <c r="A5" s="3" t="inlineStr">
        <is>
          <t>Financing Receivable, Recorded Investment [Line Items]</t>
        </is>
      </c>
      <c r="B5" s="4" t="inlineStr">
        <is>
          <t xml:space="preserve"> </t>
        </is>
      </c>
    </row>
    <row r="6">
      <c r="A6" s="4" t="inlineStr">
        <is>
          <t>Amortized cost basis of collateral dependent impaired loans</t>
        </is>
      </c>
      <c r="B6" s="5" t="n">
        <v>2037</v>
      </c>
    </row>
    <row r="7">
      <c r="A7" s="4" t="inlineStr">
        <is>
          <t>Equipment</t>
        </is>
      </c>
      <c r="B7" s="4" t="inlineStr">
        <is>
          <t xml:space="preserve"> </t>
        </is>
      </c>
    </row>
    <row r="8">
      <c r="A8" s="3" t="inlineStr">
        <is>
          <t>Financing Receivable, Recorded Investment [Line Items]</t>
        </is>
      </c>
      <c r="B8" s="4" t="inlineStr">
        <is>
          <t xml:space="preserve"> </t>
        </is>
      </c>
    </row>
    <row r="9">
      <c r="A9" s="4" t="inlineStr">
        <is>
          <t>Amortized cost basis of collateral dependent impaired loans</t>
        </is>
      </c>
      <c r="B9" s="5" t="n">
        <v>4621</v>
      </c>
    </row>
    <row r="10">
      <c r="A10" s="4" t="inlineStr">
        <is>
          <t>REAL ESTATE LOANS</t>
        </is>
      </c>
      <c r="B10" s="4" t="inlineStr">
        <is>
          <t xml:space="preserve"> </t>
        </is>
      </c>
    </row>
    <row r="11">
      <c r="A11" s="3" t="inlineStr">
        <is>
          <t>Financing Receivable, Recorded Investment [Line Items]</t>
        </is>
      </c>
      <c r="B11" s="4" t="inlineStr">
        <is>
          <t xml:space="preserve"> </t>
        </is>
      </c>
    </row>
    <row r="12">
      <c r="A12" s="4" t="inlineStr">
        <is>
          <t>Amortized cost basis of collateral dependent impaired loans</t>
        </is>
      </c>
      <c r="B12" s="5" t="n">
        <v>950</v>
      </c>
    </row>
    <row r="13">
      <c r="A13" s="4" t="inlineStr">
        <is>
          <t>REAL ESTATE LOANS | Home equity.</t>
        </is>
      </c>
      <c r="B13" s="4" t="inlineStr">
        <is>
          <t xml:space="preserve"> </t>
        </is>
      </c>
    </row>
    <row r="14">
      <c r="A14" s="3" t="inlineStr">
        <is>
          <t>Financing Receivable, Recorded Investment [Line Items]</t>
        </is>
      </c>
      <c r="B14" s="4" t="inlineStr">
        <is>
          <t xml:space="preserve"> </t>
        </is>
      </c>
    </row>
    <row r="15">
      <c r="A15" s="4" t="inlineStr">
        <is>
          <t>Amortized cost basis of collateral dependent impaired loans</t>
        </is>
      </c>
      <c r="B15" s="5" t="n">
        <v>151</v>
      </c>
    </row>
    <row r="16">
      <c r="A16" s="4" t="inlineStr">
        <is>
          <t>REAL ESTATE LOANS | One-to-four-family</t>
        </is>
      </c>
      <c r="B16" s="4" t="inlineStr">
        <is>
          <t xml:space="preserve"> </t>
        </is>
      </c>
    </row>
    <row r="17">
      <c r="A17" s="3" t="inlineStr">
        <is>
          <t>Financing Receivable, Recorded Investment [Line Items]</t>
        </is>
      </c>
      <c r="B17" s="4" t="inlineStr">
        <is>
          <t xml:space="preserve"> </t>
        </is>
      </c>
    </row>
    <row r="18">
      <c r="A18" s="4" t="inlineStr">
        <is>
          <t>Amortized cost basis of collateral dependent impaired loans</t>
        </is>
      </c>
      <c r="B18" s="5" t="n">
        <v>799</v>
      </c>
    </row>
    <row r="19">
      <c r="A19" s="4" t="inlineStr">
        <is>
          <t>REAL ESTATE LOANS | Real Estate</t>
        </is>
      </c>
      <c r="B19" s="4" t="inlineStr">
        <is>
          <t xml:space="preserve"> </t>
        </is>
      </c>
    </row>
    <row r="20">
      <c r="A20" s="3" t="inlineStr">
        <is>
          <t>Financing Receivable, Recorded Investment [Line Items]</t>
        </is>
      </c>
      <c r="B20" s="4" t="inlineStr">
        <is>
          <t xml:space="preserve"> </t>
        </is>
      </c>
    </row>
    <row r="21">
      <c r="A21" s="4" t="inlineStr">
        <is>
          <t>Amortized cost basis of collateral dependent impaired loans</t>
        </is>
      </c>
      <c r="B21" s="5" t="n">
        <v>950</v>
      </c>
    </row>
    <row r="22">
      <c r="A22" s="4" t="inlineStr">
        <is>
          <t>REAL ESTATE LOANS | Real Estate | Home equity.</t>
        </is>
      </c>
      <c r="B22" s="4" t="inlineStr">
        <is>
          <t xml:space="preserve"> </t>
        </is>
      </c>
    </row>
    <row r="23">
      <c r="A23" s="3" t="inlineStr">
        <is>
          <t>Financing Receivable, Recorded Investment [Line Items]</t>
        </is>
      </c>
      <c r="B23" s="4" t="inlineStr">
        <is>
          <t xml:space="preserve"> </t>
        </is>
      </c>
    </row>
    <row r="24">
      <c r="A24" s="4" t="inlineStr">
        <is>
          <t>Amortized cost basis of collateral dependent impaired loans</t>
        </is>
      </c>
      <c r="B24" s="5" t="n">
        <v>151</v>
      </c>
    </row>
    <row r="25">
      <c r="A25" s="4" t="inlineStr">
        <is>
          <t>REAL ESTATE LOANS | Real Estate | One-to-four-family</t>
        </is>
      </c>
      <c r="B25" s="4" t="inlineStr">
        <is>
          <t xml:space="preserve"> </t>
        </is>
      </c>
    </row>
    <row r="26">
      <c r="A26" s="3" t="inlineStr">
        <is>
          <t>Financing Receivable, Recorded Investment [Line Items]</t>
        </is>
      </c>
      <c r="B26" s="4" t="inlineStr">
        <is>
          <t xml:space="preserve"> </t>
        </is>
      </c>
    </row>
    <row r="27">
      <c r="A27" s="4" t="inlineStr">
        <is>
          <t>Amortized cost basis of collateral dependent impaired loans</t>
        </is>
      </c>
      <c r="B27" s="5" t="n">
        <v>799</v>
      </c>
    </row>
    <row r="28">
      <c r="A28" s="4" t="inlineStr">
        <is>
          <t>CONSUMER LOANS</t>
        </is>
      </c>
      <c r="B28" s="4" t="inlineStr">
        <is>
          <t xml:space="preserve"> </t>
        </is>
      </c>
    </row>
    <row r="29">
      <c r="A29" s="3" t="inlineStr">
        <is>
          <t>Financing Receivable, Recorded Investment [Line Items]</t>
        </is>
      </c>
      <c r="B29" s="4" t="inlineStr">
        <is>
          <t xml:space="preserve"> </t>
        </is>
      </c>
    </row>
    <row r="30">
      <c r="A30" s="4" t="inlineStr">
        <is>
          <t>Amortized cost basis of collateral dependent impaired loans</t>
        </is>
      </c>
      <c r="B30" s="5" t="n">
        <v>649</v>
      </c>
    </row>
    <row r="31">
      <c r="A31" s="4" t="inlineStr">
        <is>
          <t>CONSUMER LOANS | Indirect home improvement</t>
        </is>
      </c>
      <c r="B31" s="4" t="inlineStr">
        <is>
          <t xml:space="preserve"> </t>
        </is>
      </c>
    </row>
    <row r="32">
      <c r="A32" s="3" t="inlineStr">
        <is>
          <t>Financing Receivable, Recorded Investment [Line Items]</t>
        </is>
      </c>
      <c r="B32" s="4" t="inlineStr">
        <is>
          <t xml:space="preserve"> </t>
        </is>
      </c>
    </row>
    <row r="33">
      <c r="A33" s="4" t="inlineStr">
        <is>
          <t>Amortized cost basis of collateral dependent impaired loans</t>
        </is>
      </c>
      <c r="B33" s="5" t="n">
        <v>558</v>
      </c>
    </row>
    <row r="34">
      <c r="A34" s="4" t="inlineStr">
        <is>
          <t>CONSUMER LOANS | Marine</t>
        </is>
      </c>
      <c r="B34" s="4" t="inlineStr">
        <is>
          <t xml:space="preserve"> </t>
        </is>
      </c>
    </row>
    <row r="35">
      <c r="A35" s="3" t="inlineStr">
        <is>
          <t>Financing Receivable, Recorded Investment [Line Items]</t>
        </is>
      </c>
      <c r="B35" s="4" t="inlineStr">
        <is>
          <t xml:space="preserve"> </t>
        </is>
      </c>
    </row>
    <row r="36">
      <c r="A36" s="4" t="inlineStr">
        <is>
          <t>Amortized cost basis of collateral dependent impaired loans</t>
        </is>
      </c>
      <c r="B36" s="5" t="n">
        <v>91</v>
      </c>
    </row>
    <row r="37">
      <c r="A37" s="4" t="inlineStr">
        <is>
          <t>CONSUMER LOANS | Equipment</t>
        </is>
      </c>
      <c r="B37" s="4" t="inlineStr">
        <is>
          <t xml:space="preserve"> </t>
        </is>
      </c>
    </row>
    <row r="38">
      <c r="A38" s="3" t="inlineStr">
        <is>
          <t>Financing Receivable, Recorded Investment [Line Items]</t>
        </is>
      </c>
      <c r="B38" s="4" t="inlineStr">
        <is>
          <t xml:space="preserve"> </t>
        </is>
      </c>
    </row>
    <row r="39">
      <c r="A39" s="4" t="inlineStr">
        <is>
          <t>Amortized cost basis of collateral dependent impaired loans</t>
        </is>
      </c>
      <c r="B39" s="5" t="n">
        <v>649</v>
      </c>
    </row>
    <row r="40">
      <c r="A40" s="4" t="inlineStr">
        <is>
          <t>CONSUMER LOANS | Equipment | Indirect home improvement</t>
        </is>
      </c>
      <c r="B40" s="4" t="inlineStr">
        <is>
          <t xml:space="preserve"> </t>
        </is>
      </c>
    </row>
    <row r="41">
      <c r="A41" s="3" t="inlineStr">
        <is>
          <t>Financing Receivable, Recorded Investment [Line Items]</t>
        </is>
      </c>
      <c r="B41" s="4" t="inlineStr">
        <is>
          <t xml:space="preserve"> </t>
        </is>
      </c>
    </row>
    <row r="42">
      <c r="A42" s="4" t="inlineStr">
        <is>
          <t>Amortized cost basis of collateral dependent impaired loans</t>
        </is>
      </c>
      <c r="B42" s="5" t="n">
        <v>558</v>
      </c>
    </row>
    <row r="43">
      <c r="A43" s="4" t="inlineStr">
        <is>
          <t>CONSUMER LOANS | Equipment | Marine</t>
        </is>
      </c>
      <c r="B43" s="4" t="inlineStr">
        <is>
          <t xml:space="preserve"> </t>
        </is>
      </c>
    </row>
    <row r="44">
      <c r="A44" s="3" t="inlineStr">
        <is>
          <t>Financing Receivable, Recorded Investment [Line Items]</t>
        </is>
      </c>
      <c r="B44" s="4" t="inlineStr">
        <is>
          <t xml:space="preserve"> </t>
        </is>
      </c>
    </row>
    <row r="45">
      <c r="A45" s="4" t="inlineStr">
        <is>
          <t>Amortized cost basis of collateral dependent impaired loans</t>
        </is>
      </c>
      <c r="B45" s="5" t="n">
        <v>91</v>
      </c>
    </row>
    <row r="46">
      <c r="A46" s="4" t="inlineStr">
        <is>
          <t>COMMERCIAL BUSINESS LOANS | Commercial and industrial</t>
        </is>
      </c>
      <c r="B46" s="4" t="inlineStr">
        <is>
          <t xml:space="preserve"> </t>
        </is>
      </c>
    </row>
    <row r="47">
      <c r="A47" s="3" t="inlineStr">
        <is>
          <t>Financing Receivable, Recorded Investment [Line Items]</t>
        </is>
      </c>
      <c r="B47" s="4" t="inlineStr">
        <is>
          <t xml:space="preserve"> </t>
        </is>
      </c>
    </row>
    <row r="48">
      <c r="A48" s="4" t="inlineStr">
        <is>
          <t>Amortized cost basis of collateral dependent impaired loans</t>
        </is>
      </c>
      <c r="B48" s="5" t="n">
        <v>5059</v>
      </c>
    </row>
    <row r="49">
      <c r="A49" s="4" t="inlineStr">
        <is>
          <t>COMMERCIAL BUSINESS LOANS | Real Estate | Commercial and industrial</t>
        </is>
      </c>
      <c r="B49" s="4" t="inlineStr">
        <is>
          <t xml:space="preserve"> </t>
        </is>
      </c>
    </row>
    <row r="50">
      <c r="A50" s="3" t="inlineStr">
        <is>
          <t>Financing Receivable, Recorded Investment [Line Items]</t>
        </is>
      </c>
      <c r="B50" s="4" t="inlineStr">
        <is>
          <t xml:space="preserve"> </t>
        </is>
      </c>
    </row>
    <row r="51">
      <c r="A51" s="4" t="inlineStr">
        <is>
          <t>Amortized cost basis of collateral dependent impaired loans</t>
        </is>
      </c>
      <c r="B51" s="5" t="n">
        <v>1087</v>
      </c>
    </row>
    <row r="52">
      <c r="A52" s="4" t="inlineStr">
        <is>
          <t>COMMERCIAL BUSINESS LOANS | Equipment | Commercial and industrial</t>
        </is>
      </c>
      <c r="B52" s="4" t="inlineStr">
        <is>
          <t xml:space="preserve"> </t>
        </is>
      </c>
    </row>
    <row r="53">
      <c r="A53" s="3" t="inlineStr">
        <is>
          <t>Financing Receivable, Recorded Investment [Line Items]</t>
        </is>
      </c>
      <c r="B53" s="4" t="inlineStr">
        <is>
          <t xml:space="preserve"> </t>
        </is>
      </c>
    </row>
    <row r="54">
      <c r="A54" s="4" t="inlineStr">
        <is>
          <t>Amortized cost basis of collateral dependent impaired loans</t>
        </is>
      </c>
      <c r="B54" s="6" t="n">
        <v>3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51"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Net of Tax</t>
        </is>
      </c>
      <c r="F1" s="2" t="inlineStr">
        <is>
          <t>Unearned ESOP Shares</t>
        </is>
      </c>
      <c r="G1" s="2" t="inlineStr">
        <is>
          <t>Total</t>
        </is>
      </c>
    </row>
    <row r="2">
      <c r="A2" s="4" t="inlineStr">
        <is>
          <t>Balance at Dec. 31, 2020</t>
        </is>
      </c>
      <c r="B2" s="6" t="n">
        <v>85</v>
      </c>
      <c r="C2" s="6" t="n">
        <v>81275</v>
      </c>
      <c r="D2" s="6" t="n">
        <v>146405</v>
      </c>
      <c r="E2" s="6" t="n">
        <v>2533</v>
      </c>
      <c r="F2" s="6" t="n">
        <v>-291</v>
      </c>
      <c r="G2" s="6" t="n">
        <v>230007</v>
      </c>
    </row>
    <row r="3">
      <c r="A3" s="4" t="inlineStr">
        <is>
          <t>Balance (in shares) at Dec. 31, 2020</t>
        </is>
      </c>
      <c r="B3" s="5" t="n">
        <v>847591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20432</v>
      </c>
      <c r="E5" s="4" t="inlineStr">
        <is>
          <t xml:space="preserve"> </t>
        </is>
      </c>
      <c r="F5" s="4" t="inlineStr">
        <is>
          <t xml:space="preserve"> </t>
        </is>
      </c>
      <c r="G5" s="5" t="n">
        <v>20432</v>
      </c>
    </row>
    <row r="6">
      <c r="A6" s="4" t="inlineStr">
        <is>
          <t>Dividends paid</t>
        </is>
      </c>
      <c r="B6" s="4" t="inlineStr">
        <is>
          <t xml:space="preserve"> </t>
        </is>
      </c>
      <c r="C6" s="4" t="inlineStr">
        <is>
          <t xml:space="preserve"> </t>
        </is>
      </c>
      <c r="D6" s="5" t="n">
        <v>-2231</v>
      </c>
      <c r="E6" s="4" t="inlineStr">
        <is>
          <t xml:space="preserve"> </t>
        </is>
      </c>
      <c r="F6" s="4" t="inlineStr">
        <is>
          <t xml:space="preserve"> </t>
        </is>
      </c>
      <c r="G6" s="5" t="n">
        <v>-2231</v>
      </c>
    </row>
    <row r="7">
      <c r="A7" s="4" t="inlineStr">
        <is>
          <t>Share-based compensation</t>
        </is>
      </c>
      <c r="B7" s="4" t="inlineStr">
        <is>
          <t xml:space="preserve"> </t>
        </is>
      </c>
      <c r="C7" s="5" t="n">
        <v>593</v>
      </c>
      <c r="D7" s="4" t="inlineStr">
        <is>
          <t xml:space="preserve"> </t>
        </is>
      </c>
      <c r="E7" s="4" t="inlineStr">
        <is>
          <t xml:space="preserve"> </t>
        </is>
      </c>
      <c r="F7" s="4" t="inlineStr">
        <is>
          <t xml:space="preserve"> </t>
        </is>
      </c>
      <c r="G7" s="5" t="n">
        <v>593</v>
      </c>
    </row>
    <row r="8">
      <c r="A8" s="4" t="inlineStr">
        <is>
          <t>Common stock repurchased - repurchase plan</t>
        </is>
      </c>
      <c r="B8" s="6" t="n">
        <v>-2</v>
      </c>
      <c r="C8" s="5" t="n">
        <v>-5813</v>
      </c>
      <c r="D8" s="4" t="inlineStr">
        <is>
          <t xml:space="preserve"> </t>
        </is>
      </c>
      <c r="E8" s="4" t="inlineStr">
        <is>
          <t xml:space="preserve"> </t>
        </is>
      </c>
      <c r="F8" s="4" t="inlineStr">
        <is>
          <t xml:space="preserve"> </t>
        </is>
      </c>
      <c r="G8" s="5" t="n">
        <v>-5815</v>
      </c>
    </row>
    <row r="9">
      <c r="A9" s="4" t="inlineStr">
        <is>
          <t>Common stock repurchased - repurchase plan (in shares)</t>
        </is>
      </c>
      <c r="B9" s="5" t="n">
        <v>-2154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exercised, net</t>
        </is>
      </c>
      <c r="B10" s="4" t="inlineStr">
        <is>
          <t xml:space="preserve"> </t>
        </is>
      </c>
      <c r="C10" s="5" t="n">
        <v>-1024</v>
      </c>
      <c r="D10" s="4" t="inlineStr">
        <is>
          <t xml:space="preserve"> </t>
        </is>
      </c>
      <c r="E10" s="4" t="inlineStr">
        <is>
          <t xml:space="preserve"> </t>
        </is>
      </c>
      <c r="F10" s="4" t="inlineStr">
        <is>
          <t xml:space="preserve"> </t>
        </is>
      </c>
      <c r="G10" s="5" t="n">
        <v>-1024</v>
      </c>
    </row>
    <row r="11">
      <c r="A11" s="4" t="inlineStr">
        <is>
          <t>Stock options exercised, net (in shares)</t>
        </is>
      </c>
      <c r="B11" s="5" t="n">
        <v>730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loss, net of tax</t>
        </is>
      </c>
      <c r="B12" s="4" t="inlineStr">
        <is>
          <t xml:space="preserve"> </t>
        </is>
      </c>
      <c r="C12" s="4" t="inlineStr">
        <is>
          <t xml:space="preserve"> </t>
        </is>
      </c>
      <c r="D12" s="4" t="inlineStr">
        <is>
          <t xml:space="preserve"> </t>
        </is>
      </c>
      <c r="E12" s="5" t="n">
        <v>-1099</v>
      </c>
      <c r="F12" s="4" t="inlineStr">
        <is>
          <t xml:space="preserve"> </t>
        </is>
      </c>
      <c r="G12" s="5" t="n">
        <v>-1099</v>
      </c>
    </row>
    <row r="13">
      <c r="A13" s="4" t="inlineStr">
        <is>
          <t>ESOP shares allocated</t>
        </is>
      </c>
      <c r="B13" s="4" t="inlineStr">
        <is>
          <t xml:space="preserve"> </t>
        </is>
      </c>
      <c r="C13" s="5" t="n">
        <v>766</v>
      </c>
      <c r="D13" s="4" t="inlineStr">
        <is>
          <t xml:space="preserve"> </t>
        </is>
      </c>
      <c r="E13" s="4" t="inlineStr">
        <is>
          <t xml:space="preserve"> </t>
        </is>
      </c>
      <c r="F13" s="5" t="n">
        <v>131</v>
      </c>
      <c r="G13" s="5" t="n">
        <v>897</v>
      </c>
    </row>
    <row r="14">
      <c r="A14" s="4" t="inlineStr">
        <is>
          <t>Balance at Jun. 30, 2021</t>
        </is>
      </c>
      <c r="B14" s="6" t="n">
        <v>83</v>
      </c>
      <c r="C14" s="5" t="n">
        <v>75797</v>
      </c>
      <c r="D14" s="5" t="n">
        <v>164606</v>
      </c>
      <c r="E14" s="5" t="n">
        <v>1434</v>
      </c>
      <c r="F14" s="5" t="n">
        <v>-160</v>
      </c>
      <c r="G14" s="5" t="n">
        <v>241760</v>
      </c>
    </row>
    <row r="15">
      <c r="A15" s="4" t="inlineStr">
        <is>
          <t>Balance (in shares) at Jun. 30, 2021</t>
        </is>
      </c>
      <c r="B15" s="5" t="n">
        <v>83335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1</t>
        </is>
      </c>
      <c r="B16" s="6" t="n">
        <v>85</v>
      </c>
      <c r="C16" s="5" t="n">
        <v>81537</v>
      </c>
      <c r="D16" s="5" t="n">
        <v>157193</v>
      </c>
      <c r="E16" s="5" t="n">
        <v>1721</v>
      </c>
      <c r="F16" s="5" t="n">
        <v>-225</v>
      </c>
      <c r="G16" s="5" t="n">
        <v>240311</v>
      </c>
    </row>
    <row r="17">
      <c r="A17" s="4" t="inlineStr">
        <is>
          <t>Balance (in shares) at Mar. 31, 2021</t>
        </is>
      </c>
      <c r="B17" s="5" t="n">
        <v>846608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5" t="n">
        <v>8549</v>
      </c>
      <c r="E19" s="4" t="inlineStr">
        <is>
          <t xml:space="preserve"> </t>
        </is>
      </c>
      <c r="F19" s="4" t="inlineStr">
        <is>
          <t xml:space="preserve"> </t>
        </is>
      </c>
      <c r="G19" s="5" t="n">
        <v>8549</v>
      </c>
    </row>
    <row r="20">
      <c r="A20" s="4" t="inlineStr">
        <is>
          <t>Dividends paid</t>
        </is>
      </c>
      <c r="B20" s="4" t="inlineStr">
        <is>
          <t xml:space="preserve"> </t>
        </is>
      </c>
      <c r="C20" s="4" t="inlineStr">
        <is>
          <t xml:space="preserve"> </t>
        </is>
      </c>
      <c r="D20" s="5" t="n">
        <v>-1136</v>
      </c>
      <c r="E20" s="4" t="inlineStr">
        <is>
          <t xml:space="preserve"> </t>
        </is>
      </c>
      <c r="F20" s="4" t="inlineStr">
        <is>
          <t xml:space="preserve"> </t>
        </is>
      </c>
      <c r="G20" s="5" t="n">
        <v>-1136</v>
      </c>
    </row>
    <row r="21">
      <c r="A21" s="4" t="inlineStr">
        <is>
          <t>Share-based compensation</t>
        </is>
      </c>
      <c r="B21" s="4" t="inlineStr">
        <is>
          <t xml:space="preserve"> </t>
        </is>
      </c>
      <c r="C21" s="5" t="n">
        <v>298</v>
      </c>
      <c r="D21" s="4" t="inlineStr">
        <is>
          <t xml:space="preserve"> </t>
        </is>
      </c>
      <c r="E21" s="4" t="inlineStr">
        <is>
          <t xml:space="preserve"> </t>
        </is>
      </c>
      <c r="F21" s="4" t="inlineStr">
        <is>
          <t xml:space="preserve"> </t>
        </is>
      </c>
      <c r="G21" s="5" t="n">
        <v>298</v>
      </c>
    </row>
    <row r="22">
      <c r="A22" s="4" t="inlineStr">
        <is>
          <t>Common stock repurchased - repurchase plan</t>
        </is>
      </c>
      <c r="B22" s="6" t="n">
        <v>-2</v>
      </c>
      <c r="C22" s="5" t="n">
        <v>-5540</v>
      </c>
      <c r="D22" s="4" t="inlineStr">
        <is>
          <t xml:space="preserve"> </t>
        </is>
      </c>
      <c r="E22" s="4" t="inlineStr">
        <is>
          <t xml:space="preserve"> </t>
        </is>
      </c>
      <c r="F22" s="4" t="inlineStr">
        <is>
          <t xml:space="preserve"> </t>
        </is>
      </c>
      <c r="G22" s="5" t="n">
        <v>-5542</v>
      </c>
    </row>
    <row r="23">
      <c r="A23" s="4" t="inlineStr">
        <is>
          <t>Common stock repurchased - repurchase plan (in shares)</t>
        </is>
      </c>
      <c r="B23" s="5" t="n">
        <v>-2005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exercised, net</t>
        </is>
      </c>
      <c r="B24" s="4" t="inlineStr">
        <is>
          <t xml:space="preserve"> </t>
        </is>
      </c>
      <c r="C24" s="5" t="n">
        <v>-928</v>
      </c>
      <c r="D24" s="4" t="inlineStr">
        <is>
          <t xml:space="preserve"> </t>
        </is>
      </c>
      <c r="E24" s="4" t="inlineStr">
        <is>
          <t xml:space="preserve"> </t>
        </is>
      </c>
      <c r="F24" s="4" t="inlineStr">
        <is>
          <t xml:space="preserve"> </t>
        </is>
      </c>
      <c r="G24" s="5" t="n">
        <v>-928</v>
      </c>
    </row>
    <row r="25">
      <c r="A25" s="4" t="inlineStr">
        <is>
          <t>Stock options exercised, net (in shares)</t>
        </is>
      </c>
      <c r="B25" s="5" t="n">
        <v>6807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loss, net of tax</t>
        </is>
      </c>
      <c r="B26" s="4" t="inlineStr">
        <is>
          <t xml:space="preserve"> </t>
        </is>
      </c>
      <c r="C26" s="4" t="inlineStr">
        <is>
          <t xml:space="preserve"> </t>
        </is>
      </c>
      <c r="D26" s="4" t="inlineStr">
        <is>
          <t xml:space="preserve"> </t>
        </is>
      </c>
      <c r="E26" s="5" t="n">
        <v>-287</v>
      </c>
      <c r="F26" s="4" t="inlineStr">
        <is>
          <t xml:space="preserve"> </t>
        </is>
      </c>
      <c r="G26" s="5" t="n">
        <v>-287</v>
      </c>
    </row>
    <row r="27">
      <c r="A27" s="4" t="inlineStr">
        <is>
          <t>ESOP shares allocated</t>
        </is>
      </c>
      <c r="B27" s="4" t="inlineStr">
        <is>
          <t xml:space="preserve"> </t>
        </is>
      </c>
      <c r="C27" s="5" t="n">
        <v>430</v>
      </c>
      <c r="D27" s="4" t="inlineStr">
        <is>
          <t xml:space="preserve"> </t>
        </is>
      </c>
      <c r="E27" s="4" t="inlineStr">
        <is>
          <t xml:space="preserve"> </t>
        </is>
      </c>
      <c r="F27" s="5" t="n">
        <v>65</v>
      </c>
      <c r="G27" s="5" t="n">
        <v>495</v>
      </c>
    </row>
    <row r="28">
      <c r="A28" s="4" t="inlineStr">
        <is>
          <t>Balance at Jun. 30, 2021</t>
        </is>
      </c>
      <c r="B28" s="6" t="n">
        <v>83</v>
      </c>
      <c r="C28" s="5" t="n">
        <v>75797</v>
      </c>
      <c r="D28" s="5" t="n">
        <v>164606</v>
      </c>
      <c r="E28" s="5" t="n">
        <v>1434</v>
      </c>
      <c r="F28" s="6" t="n">
        <v>-160</v>
      </c>
      <c r="G28" s="5" t="n">
        <v>241760</v>
      </c>
    </row>
    <row r="29">
      <c r="A29" s="4" t="inlineStr">
        <is>
          <t>Balance (in shares) at Jun. 30, 2021</t>
        </is>
      </c>
      <c r="B29" s="5" t="n">
        <v>83335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1</t>
        </is>
      </c>
      <c r="B30" s="6" t="n">
        <v>82</v>
      </c>
      <c r="C30" s="5" t="n">
        <v>67958</v>
      </c>
      <c r="D30" s="5" t="n">
        <v>179215</v>
      </c>
      <c r="E30" s="5" t="n">
        <v>252</v>
      </c>
      <c r="F30" s="4" t="inlineStr">
        <is>
          <t xml:space="preserve"> </t>
        </is>
      </c>
      <c r="G30" s="5" t="n">
        <v>247507</v>
      </c>
    </row>
    <row r="31">
      <c r="A31" s="4" t="inlineStr">
        <is>
          <t>Balance (in shares) at Dec. 31, 2021</t>
        </is>
      </c>
      <c r="B31" s="5" t="n">
        <v>8169887</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5" t="n">
        <v>13569</v>
      </c>
      <c r="E33" s="4" t="inlineStr">
        <is>
          <t xml:space="preserve"> </t>
        </is>
      </c>
      <c r="F33" s="4" t="inlineStr">
        <is>
          <t xml:space="preserve"> </t>
        </is>
      </c>
      <c r="G33" s="5" t="n">
        <v>13569</v>
      </c>
    </row>
    <row r="34">
      <c r="A34" s="4" t="inlineStr">
        <is>
          <t>Dividends paid</t>
        </is>
      </c>
      <c r="B34" s="4" t="inlineStr">
        <is>
          <t xml:space="preserve"> </t>
        </is>
      </c>
      <c r="C34" s="4" t="inlineStr">
        <is>
          <t xml:space="preserve"> </t>
        </is>
      </c>
      <c r="D34" s="5" t="n">
        <v>-4006</v>
      </c>
      <c r="E34" s="4" t="inlineStr">
        <is>
          <t xml:space="preserve"> </t>
        </is>
      </c>
      <c r="F34" s="4" t="inlineStr">
        <is>
          <t xml:space="preserve"> </t>
        </is>
      </c>
      <c r="G34" s="5" t="n">
        <v>-4006</v>
      </c>
    </row>
    <row r="35">
      <c r="A35" s="4" t="inlineStr">
        <is>
          <t>Share-based compensation</t>
        </is>
      </c>
      <c r="B35" s="4" t="inlineStr">
        <is>
          <t xml:space="preserve"> </t>
        </is>
      </c>
      <c r="C35" s="5" t="n">
        <v>932</v>
      </c>
      <c r="D35" s="4" t="inlineStr">
        <is>
          <t xml:space="preserve"> </t>
        </is>
      </c>
      <c r="E35" s="4" t="inlineStr">
        <is>
          <t xml:space="preserve"> </t>
        </is>
      </c>
      <c r="F35" s="4" t="inlineStr">
        <is>
          <t xml:space="preserve"> </t>
        </is>
      </c>
      <c r="G35" s="5" t="n">
        <v>932</v>
      </c>
    </row>
    <row r="36">
      <c r="A36" s="4" t="inlineStr">
        <is>
          <t>New credit standard (Topic 326) - impact in year of adoption</t>
        </is>
      </c>
      <c r="B36" s="4" t="inlineStr">
        <is>
          <t xml:space="preserve"> </t>
        </is>
      </c>
      <c r="C36" s="4" t="inlineStr">
        <is>
          <t xml:space="preserve"> </t>
        </is>
      </c>
      <c r="D36" s="5" t="n">
        <v>297</v>
      </c>
      <c r="E36" s="4" t="inlineStr">
        <is>
          <t xml:space="preserve"> </t>
        </is>
      </c>
      <c r="F36" s="4" t="inlineStr">
        <is>
          <t xml:space="preserve"> </t>
        </is>
      </c>
      <c r="G36" s="5" t="n">
        <v>297</v>
      </c>
    </row>
    <row r="37">
      <c r="A37" s="4" t="inlineStr">
        <is>
          <t>Common stock repurchased - repurchase plan</t>
        </is>
      </c>
      <c r="B37" s="6" t="n">
        <v>-5</v>
      </c>
      <c r="C37" s="5" t="n">
        <v>-13891</v>
      </c>
      <c r="D37" s="4" t="inlineStr">
        <is>
          <t xml:space="preserve"> </t>
        </is>
      </c>
      <c r="E37" s="4" t="inlineStr">
        <is>
          <t xml:space="preserve"> </t>
        </is>
      </c>
      <c r="F37" s="4" t="inlineStr">
        <is>
          <t xml:space="preserve"> </t>
        </is>
      </c>
      <c r="G37" s="5" t="n">
        <v>-13896</v>
      </c>
    </row>
    <row r="38">
      <c r="A38" s="4" t="inlineStr">
        <is>
          <t>Common stock repurchased - repurchase plan (in shares)</t>
        </is>
      </c>
      <c r="B38" s="5" t="n">
        <v>-47660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exercised, net</t>
        </is>
      </c>
      <c r="B39" s="4" t="inlineStr">
        <is>
          <t xml:space="preserve"> </t>
        </is>
      </c>
      <c r="C39" s="5" t="n">
        <v>130</v>
      </c>
      <c r="D39" s="4" t="inlineStr">
        <is>
          <t xml:space="preserve"> </t>
        </is>
      </c>
      <c r="E39" s="4" t="inlineStr">
        <is>
          <t xml:space="preserve"> </t>
        </is>
      </c>
      <c r="F39" s="4" t="inlineStr">
        <is>
          <t xml:space="preserve"> </t>
        </is>
      </c>
      <c r="G39" s="5" t="n">
        <v>130</v>
      </c>
    </row>
    <row r="40">
      <c r="A40" s="4" t="inlineStr">
        <is>
          <t>Stock options exercised, net (in shares)</t>
        </is>
      </c>
      <c r="B40" s="5" t="n">
        <v>3295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loss, net of tax</t>
        </is>
      </c>
      <c r="B41" s="4" t="inlineStr">
        <is>
          <t xml:space="preserve"> </t>
        </is>
      </c>
      <c r="C41" s="4" t="inlineStr">
        <is>
          <t xml:space="preserve"> </t>
        </is>
      </c>
      <c r="D41" s="4" t="inlineStr">
        <is>
          <t xml:space="preserve"> </t>
        </is>
      </c>
      <c r="E41" s="5" t="n">
        <v>-21892</v>
      </c>
      <c r="F41" s="4" t="inlineStr">
        <is>
          <t xml:space="preserve"> </t>
        </is>
      </c>
      <c r="G41" s="5" t="n">
        <v>-21892</v>
      </c>
    </row>
    <row r="42">
      <c r="A42" s="4" t="inlineStr">
        <is>
          <t>Balance at Jun. 30, 2022</t>
        </is>
      </c>
      <c r="B42" s="6" t="n">
        <v>77</v>
      </c>
      <c r="C42" s="5" t="n">
        <v>55129</v>
      </c>
      <c r="D42" s="5" t="n">
        <v>189075</v>
      </c>
      <c r="E42" s="5" t="n">
        <v>-21640</v>
      </c>
      <c r="F42" s="4" t="inlineStr">
        <is>
          <t xml:space="preserve"> </t>
        </is>
      </c>
      <c r="G42" s="5" t="n">
        <v>222641</v>
      </c>
    </row>
    <row r="43">
      <c r="A43" s="4" t="inlineStr">
        <is>
          <t>Balance (in shares) at Jun. 30, 2022</t>
        </is>
      </c>
      <c r="B43" s="5" t="n">
        <v>772623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Mar. 31, 2022</t>
        </is>
      </c>
      <c r="B44" s="6" t="n">
        <v>81</v>
      </c>
      <c r="C44" s="5" t="n">
        <v>65035</v>
      </c>
      <c r="D44" s="5" t="n">
        <v>184748</v>
      </c>
      <c r="E44" s="5" t="n">
        <v>-13914</v>
      </c>
      <c r="F44" s="4" t="inlineStr">
        <is>
          <t xml:space="preserve"> </t>
        </is>
      </c>
      <c r="G44" s="5" t="n">
        <v>235950</v>
      </c>
    </row>
    <row r="45">
      <c r="A45" s="4" t="inlineStr">
        <is>
          <t>Balance (in shares) at Mar. 31, 2022</t>
        </is>
      </c>
      <c r="B45" s="5" t="n">
        <v>8067211</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5" t="n">
        <v>6699</v>
      </c>
      <c r="E47" s="4" t="inlineStr">
        <is>
          <t xml:space="preserve"> </t>
        </is>
      </c>
      <c r="F47" s="4" t="inlineStr">
        <is>
          <t xml:space="preserve"> </t>
        </is>
      </c>
      <c r="G47" s="5" t="n">
        <v>6699</v>
      </c>
    </row>
    <row r="48">
      <c r="A48" s="4" t="inlineStr">
        <is>
          <t>Dividends paid</t>
        </is>
      </c>
      <c r="B48" s="4" t="inlineStr">
        <is>
          <t xml:space="preserve"> </t>
        </is>
      </c>
      <c r="C48" s="4" t="inlineStr">
        <is>
          <t xml:space="preserve"> </t>
        </is>
      </c>
      <c r="D48" s="5" t="n">
        <v>-2372</v>
      </c>
      <c r="E48" s="4" t="inlineStr">
        <is>
          <t xml:space="preserve"> </t>
        </is>
      </c>
      <c r="F48" s="4" t="inlineStr">
        <is>
          <t xml:space="preserve"> </t>
        </is>
      </c>
      <c r="G48" s="5" t="n">
        <v>-2372</v>
      </c>
    </row>
    <row r="49">
      <c r="A49" s="4" t="inlineStr">
        <is>
          <t>Share-based compensation</t>
        </is>
      </c>
      <c r="B49" s="4" t="inlineStr">
        <is>
          <t xml:space="preserve"> </t>
        </is>
      </c>
      <c r="C49" s="5" t="n">
        <v>481</v>
      </c>
      <c r="D49" s="4" t="inlineStr">
        <is>
          <t xml:space="preserve"> </t>
        </is>
      </c>
      <c r="E49" s="4" t="inlineStr">
        <is>
          <t xml:space="preserve"> </t>
        </is>
      </c>
      <c r="F49" s="4" t="inlineStr">
        <is>
          <t xml:space="preserve"> </t>
        </is>
      </c>
      <c r="G49" s="5" t="n">
        <v>481</v>
      </c>
    </row>
    <row r="50">
      <c r="A50" s="4" t="inlineStr">
        <is>
          <t>Common stock repurchased - repurchase plan</t>
        </is>
      </c>
      <c r="B50" s="6" t="n">
        <v>-4</v>
      </c>
      <c r="C50" s="5" t="n">
        <v>-10447</v>
      </c>
      <c r="D50" s="4" t="inlineStr">
        <is>
          <t xml:space="preserve"> </t>
        </is>
      </c>
      <c r="E50" s="4" t="inlineStr">
        <is>
          <t xml:space="preserve"> </t>
        </is>
      </c>
      <c r="F50" s="4" t="inlineStr">
        <is>
          <t xml:space="preserve"> </t>
        </is>
      </c>
      <c r="G50" s="5" t="n">
        <v>-10451</v>
      </c>
    </row>
    <row r="51">
      <c r="A51" s="4" t="inlineStr">
        <is>
          <t>Common stock repurchased - repurchase plan (in shares)</t>
        </is>
      </c>
      <c r="B51" s="5" t="n">
        <v>-36125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exercised, net</t>
        </is>
      </c>
      <c r="B52" s="4" t="inlineStr">
        <is>
          <t xml:space="preserve"> </t>
        </is>
      </c>
      <c r="C52" s="5" t="n">
        <v>60</v>
      </c>
      <c r="D52" s="4" t="inlineStr">
        <is>
          <t xml:space="preserve"> </t>
        </is>
      </c>
      <c r="E52" s="4" t="inlineStr">
        <is>
          <t xml:space="preserve"> </t>
        </is>
      </c>
      <c r="F52" s="4" t="inlineStr">
        <is>
          <t xml:space="preserve"> </t>
        </is>
      </c>
      <c r="G52" s="5" t="n">
        <v>60</v>
      </c>
    </row>
    <row r="53">
      <c r="A53" s="4" t="inlineStr">
        <is>
          <t>Stock options exercised, net (in shares)</t>
        </is>
      </c>
      <c r="B53" s="5" t="n">
        <v>2027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loss, net of tax</t>
        </is>
      </c>
      <c r="B54" s="4" t="inlineStr">
        <is>
          <t xml:space="preserve"> </t>
        </is>
      </c>
      <c r="C54" s="4" t="inlineStr">
        <is>
          <t xml:space="preserve"> </t>
        </is>
      </c>
      <c r="D54" s="4" t="inlineStr">
        <is>
          <t xml:space="preserve"> </t>
        </is>
      </c>
      <c r="E54" s="5" t="n">
        <v>-7726</v>
      </c>
      <c r="F54" s="4" t="inlineStr">
        <is>
          <t xml:space="preserve"> </t>
        </is>
      </c>
      <c r="G54" s="5" t="n">
        <v>-7726</v>
      </c>
    </row>
    <row r="55">
      <c r="A55" s="4" t="inlineStr">
        <is>
          <t>Balance at Jun. 30, 2022</t>
        </is>
      </c>
      <c r="B55" s="6" t="n">
        <v>77</v>
      </c>
      <c r="C55" s="6" t="n">
        <v>55129</v>
      </c>
      <c r="D55" s="6" t="n">
        <v>189075</v>
      </c>
      <c r="E55" s="6" t="n">
        <v>-21640</v>
      </c>
      <c r="F55" s="4" t="inlineStr">
        <is>
          <t xml:space="preserve"> </t>
        </is>
      </c>
      <c r="G55" s="6" t="n">
        <v>222641</v>
      </c>
    </row>
    <row r="56">
      <c r="A56" s="4" t="inlineStr">
        <is>
          <t>Balance (in shares) at Jun. 30, 2022</t>
        </is>
      </c>
      <c r="B56" s="5" t="n">
        <v>7726232</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RVICING RIGH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s, late fees, and other ancillary fees</t>
        </is>
      </c>
      <c r="B4" s="9" t="n">
        <v>1.8</v>
      </c>
      <c r="C4" s="9" t="n">
        <v>1.6</v>
      </c>
      <c r="D4" s="9" t="n">
        <v>3.5</v>
      </c>
      <c r="E4" s="6" t="n">
        <v>3</v>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he unpaid principal balances of mortgage loans serviced</t>
        </is>
      </c>
      <c r="B7" s="5" t="n">
        <v>2790</v>
      </c>
      <c r="C7" s="4" t="inlineStr">
        <is>
          <t xml:space="preserve"> </t>
        </is>
      </c>
      <c r="D7" s="5" t="n">
        <v>2790</v>
      </c>
      <c r="E7" s="4" t="inlineStr">
        <is>
          <t xml:space="preserve"> </t>
        </is>
      </c>
      <c r="F7" s="6" t="n">
        <v>2610</v>
      </c>
    </row>
    <row r="8">
      <c r="A8" s="4" t="inlineStr">
        <is>
          <t>Fair market value of servicing rights' assets</t>
        </is>
      </c>
      <c r="B8" s="9" t="n">
        <v>34.1</v>
      </c>
      <c r="C8" s="4" t="inlineStr">
        <is>
          <t xml:space="preserve"> </t>
        </is>
      </c>
      <c r="D8" s="9" t="n">
        <v>34.1</v>
      </c>
      <c r="E8" s="4" t="inlineStr">
        <is>
          <t xml:space="preserve"> </t>
        </is>
      </c>
      <c r="F8" s="9" t="n">
        <v>2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RVICING RIGHTS -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 at the lower of cost or fair value</t>
        </is>
      </c>
      <c r="B4" s="6" t="n">
        <v>18041</v>
      </c>
      <c r="C4" s="6" t="n">
        <v>15735</v>
      </c>
      <c r="D4" s="6" t="n">
        <v>16970</v>
      </c>
      <c r="E4" s="6" t="n">
        <v>12595</v>
      </c>
    </row>
    <row r="5">
      <c r="A5" s="4" t="inlineStr">
        <is>
          <t>Additions</t>
        </is>
      </c>
      <c r="B5" s="5" t="n">
        <v>1460</v>
      </c>
      <c r="C5" s="5" t="n">
        <v>2456</v>
      </c>
      <c r="D5" s="5" t="n">
        <v>4010</v>
      </c>
      <c r="E5" s="5" t="n">
        <v>5600</v>
      </c>
    </row>
    <row r="6">
      <c r="A6" s="4" t="inlineStr">
        <is>
          <t>Servicing rights amortized</t>
        </is>
      </c>
      <c r="B6" s="5" t="n">
        <v>-985</v>
      </c>
      <c r="C6" s="5" t="n">
        <v>-1831</v>
      </c>
      <c r="D6" s="5" t="n">
        <v>-2465</v>
      </c>
      <c r="E6" s="5" t="n">
        <v>-3885</v>
      </c>
    </row>
    <row r="7">
      <c r="A7" s="4" t="inlineStr">
        <is>
          <t>Impairment of servicing rights</t>
        </is>
      </c>
      <c r="B7" s="4" t="inlineStr">
        <is>
          <t xml:space="preserve"> </t>
        </is>
      </c>
      <c r="C7" s="5" t="n">
        <v>-4</v>
      </c>
      <c r="D7" s="5" t="n">
        <v>1</v>
      </c>
      <c r="E7" s="5" t="n">
        <v>2046</v>
      </c>
    </row>
    <row r="8">
      <c r="A8" s="4" t="inlineStr">
        <is>
          <t>Ending balance, at the lower of cost or fair value</t>
        </is>
      </c>
      <c r="B8" s="6" t="n">
        <v>18516</v>
      </c>
      <c r="C8" s="6" t="n">
        <v>16356</v>
      </c>
      <c r="D8" s="6" t="n">
        <v>18516</v>
      </c>
      <c r="E8" s="6" t="n">
        <v>163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ERVICING RIGHTS - Valuation Assumptions (Details) - Mortgage servicing rights.</t>
        </is>
      </c>
      <c r="B1" s="2" t="inlineStr">
        <is>
          <t>6 Months Ended</t>
        </is>
      </c>
      <c r="C1" s="2" t="inlineStr">
        <is>
          <t>12 Months Ended</t>
        </is>
      </c>
    </row>
    <row r="2">
      <c r="B2" s="2" t="inlineStr">
        <is>
          <t>Jun. 30, 2022</t>
        </is>
      </c>
      <c r="C2" s="2" t="inlineStr">
        <is>
          <t>Dec. 31, 2021</t>
        </is>
      </c>
    </row>
    <row r="3">
      <c r="A3" s="3" t="inlineStr">
        <is>
          <t>Off-balance Sheet Risks, Disclosure Information [Line Items]</t>
        </is>
      </c>
      <c r="B3" s="4" t="inlineStr">
        <is>
          <t xml:space="preserve"> </t>
        </is>
      </c>
      <c r="C3" s="4" t="inlineStr">
        <is>
          <t xml:space="preserve"> </t>
        </is>
      </c>
    </row>
    <row r="4">
      <c r="A4" s="4" t="inlineStr">
        <is>
          <t>Weighted average discount rate</t>
        </is>
      </c>
      <c r="B4" s="10" t="n">
        <v>0.091</v>
      </c>
      <c r="C4" s="10" t="n">
        <v>0.091</v>
      </c>
    </row>
    <row r="5">
      <c r="A5" s="4" t="inlineStr">
        <is>
          <t>Conditional prepayment rate ("CPR")</t>
        </is>
      </c>
      <c r="B5" s="10" t="n">
        <v>0.08799999999999999</v>
      </c>
      <c r="C5" s="10" t="n">
        <v>0.138</v>
      </c>
    </row>
    <row r="6">
      <c r="A6" s="4" t="inlineStr">
        <is>
          <t>Weighted average life in years</t>
        </is>
      </c>
      <c r="B6" s="4" t="inlineStr">
        <is>
          <t>7 years 7 months 6 days</t>
        </is>
      </c>
      <c r="C6" s="4" t="inlineStr">
        <is>
          <t>5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Changes in Valuation Assumptions (Details) - USD ($) $ in Thousands</t>
        </is>
      </c>
      <c r="B1" s="2" t="inlineStr">
        <is>
          <t>6 Months Ended</t>
        </is>
      </c>
      <c r="C1" s="2" t="inlineStr">
        <is>
          <t>12 Months Ended</t>
        </is>
      </c>
    </row>
    <row r="2">
      <c r="B2" s="2" t="inlineStr">
        <is>
          <t>Jun. 30, 2022</t>
        </is>
      </c>
      <c r="C2" s="2" t="inlineStr">
        <is>
          <t>Dec. 31, 2021</t>
        </is>
      </c>
    </row>
    <row r="3">
      <c r="A3" s="3" t="inlineStr">
        <is>
          <t>Off-balance Sheet Risks, Disclosure Information [Line Items]</t>
        </is>
      </c>
      <c r="B3" s="4" t="inlineStr">
        <is>
          <t xml:space="preserve"> </t>
        </is>
      </c>
      <c r="C3" s="4" t="inlineStr">
        <is>
          <t xml:space="preserve"> </t>
        </is>
      </c>
    </row>
    <row r="4">
      <c r="A4" s="4" t="inlineStr">
        <is>
          <t>Basis Points Drop in Rate, Assumption One</t>
        </is>
      </c>
      <c r="B4" s="10" t="n">
        <v>0.005</v>
      </c>
      <c r="C4" s="10" t="n">
        <v>0.005</v>
      </c>
    </row>
    <row r="5">
      <c r="A5" s="4" t="inlineStr">
        <is>
          <t>Basis Points Drop in Rate, Assumption Two</t>
        </is>
      </c>
      <c r="B5" s="11" t="n">
        <v>0.01</v>
      </c>
      <c r="C5" s="11" t="n">
        <v>0.01</v>
      </c>
    </row>
    <row r="6">
      <c r="A6" s="4" t="inlineStr">
        <is>
          <t>Mortgage servicing rights.</t>
        </is>
      </c>
      <c r="B6" s="4" t="inlineStr">
        <is>
          <t xml:space="preserve"> </t>
        </is>
      </c>
      <c r="C6" s="4" t="inlineStr">
        <is>
          <t xml:space="preserve"> </t>
        </is>
      </c>
    </row>
    <row r="7">
      <c r="A7" s="3" t="inlineStr">
        <is>
          <t>Off-balance Sheet Risks, Disclosure Information [Line Items]</t>
        </is>
      </c>
      <c r="B7" s="4" t="inlineStr">
        <is>
          <t xml:space="preserve"> </t>
        </is>
      </c>
      <c r="C7" s="4" t="inlineStr">
        <is>
          <t xml:space="preserve"> </t>
        </is>
      </c>
    </row>
    <row r="8">
      <c r="A8" s="4" t="inlineStr">
        <is>
          <t>Aggregate portfolio principal balance</t>
        </is>
      </c>
      <c r="B8" s="6" t="n">
        <v>2789663</v>
      </c>
      <c r="C8" s="6" t="n">
        <v>2609776</v>
      </c>
    </row>
    <row r="9">
      <c r="A9" s="4" t="inlineStr">
        <is>
          <t>Weighted average rate of note</t>
        </is>
      </c>
      <c r="B9" s="10" t="n">
        <v>0.033</v>
      </c>
      <c r="C9" s="10" t="n">
        <v>0.032</v>
      </c>
    </row>
    <row r="10">
      <c r="A10" s="4" t="inlineStr">
        <is>
          <t>Conditional prepayment rate</t>
        </is>
      </c>
      <c r="B10" s="10" t="n">
        <v>0.08799999999999999</v>
      </c>
      <c r="C10" s="10" t="n">
        <v>0.138</v>
      </c>
    </row>
    <row r="11">
      <c r="A11" s="4" t="inlineStr">
        <is>
          <t>Conditional prepayment rate, 0.5% Adverse Change</t>
        </is>
      </c>
      <c r="B11" s="10" t="n">
        <v>0.094</v>
      </c>
      <c r="C11" s="11" t="n">
        <v>0.2</v>
      </c>
    </row>
    <row r="12">
      <c r="A12" s="4" t="inlineStr">
        <is>
          <t>Conditional prepayment rate, 1.0% Adverse Change</t>
        </is>
      </c>
      <c r="B12" s="10" t="n">
        <v>0.104</v>
      </c>
      <c r="C12" s="10" t="n">
        <v>0.315</v>
      </c>
    </row>
    <row r="13">
      <c r="A13" s="4" t="inlineStr">
        <is>
          <t>Fair value MSR</t>
        </is>
      </c>
      <c r="B13" s="6" t="n">
        <v>34098</v>
      </c>
      <c r="C13" s="6" t="n">
        <v>26070</v>
      </c>
    </row>
    <row r="14">
      <c r="A14" s="4" t="inlineStr">
        <is>
          <t>Fair value MSR, 0.5% Adverse Change</t>
        </is>
      </c>
      <c r="B14" s="5" t="n">
        <v>33334</v>
      </c>
      <c r="C14" s="5" t="n">
        <v>21188</v>
      </c>
    </row>
    <row r="15">
      <c r="A15" s="4" t="inlineStr">
        <is>
          <t>Fair value of MSR, 1.0% Adverse Change</t>
        </is>
      </c>
      <c r="B15" s="6" t="n">
        <v>32420</v>
      </c>
      <c r="C15" s="6" t="n">
        <v>15348</v>
      </c>
    </row>
    <row r="16">
      <c r="A16" s="4" t="inlineStr">
        <is>
          <t>Percentage of MSR</t>
        </is>
      </c>
      <c r="B16" s="10" t="n">
        <v>0.012</v>
      </c>
      <c r="C16" s="11" t="n">
        <v>0.01</v>
      </c>
    </row>
    <row r="17">
      <c r="A17" s="4" t="inlineStr">
        <is>
          <t>Percentage of MSR, 0.5% Adverse Change</t>
        </is>
      </c>
      <c r="B17" s="10" t="n">
        <v>0.012</v>
      </c>
      <c r="C17" s="10" t="n">
        <v>0.008</v>
      </c>
    </row>
    <row r="18">
      <c r="A18" s="4" t="inlineStr">
        <is>
          <t>Percentage of MSR, 1.0% Adverse Change</t>
        </is>
      </c>
      <c r="B18" s="10" t="n">
        <v>0.012</v>
      </c>
      <c r="C18" s="10" t="n">
        <v>0.006</v>
      </c>
    </row>
    <row r="19">
      <c r="A19" s="4" t="inlineStr">
        <is>
          <t>Discount rate</t>
        </is>
      </c>
      <c r="B19" s="10" t="n">
        <v>0.091</v>
      </c>
      <c r="C19" s="10" t="n">
        <v>0.091</v>
      </c>
    </row>
    <row r="20">
      <c r="A20" s="4" t="inlineStr">
        <is>
          <t>Discount rate, 0.5% Adverse Change</t>
        </is>
      </c>
      <c r="B20" s="10" t="n">
        <v>0.096</v>
      </c>
      <c r="C20" s="10" t="n">
        <v>0.096</v>
      </c>
    </row>
    <row r="21">
      <c r="A21" s="4" t="inlineStr">
        <is>
          <t>Discount rate, 1.0% Adverse Change</t>
        </is>
      </c>
      <c r="B21" s="10" t="n">
        <v>0.101</v>
      </c>
      <c r="C21" s="10" t="n">
        <v>0.101</v>
      </c>
    </row>
    <row r="22">
      <c r="A22" s="4" t="inlineStr">
        <is>
          <t>Fair value MSR, 0.5% Adverse Change</t>
        </is>
      </c>
      <c r="B22" s="6" t="n">
        <v>33364</v>
      </c>
      <c r="C22" s="6" t="n">
        <v>25586</v>
      </c>
    </row>
    <row r="23">
      <c r="A23" s="4" t="inlineStr">
        <is>
          <t>Fair value MSR, 1.0% Adverse Change</t>
        </is>
      </c>
      <c r="B23" s="6" t="n">
        <v>32659</v>
      </c>
      <c r="C23" s="6" t="n">
        <v>25119</v>
      </c>
    </row>
    <row r="24">
      <c r="A24" s="4" t="inlineStr">
        <is>
          <t>Percentage of MSR, 0.5% Adverse Change</t>
        </is>
      </c>
      <c r="B24" s="10" t="n">
        <v>0.012</v>
      </c>
      <c r="C24" s="11" t="n">
        <v>0.01</v>
      </c>
    </row>
    <row r="25">
      <c r="A25" s="4" t="inlineStr">
        <is>
          <t>Percentage of MSR, 1.0% Adverse Change</t>
        </is>
      </c>
      <c r="B25" s="10" t="n">
        <v>0.012</v>
      </c>
      <c r="C25" s="11"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Details) $ in Millions</t>
        </is>
      </c>
      <c r="B1" s="2" t="inlineStr">
        <is>
          <t>Jun. 30, 2022 USD ($)</t>
        </is>
      </c>
    </row>
    <row r="2">
      <c r="A2" s="3" t="inlineStr">
        <is>
          <t>Derivative [Line Items]</t>
        </is>
      </c>
      <c r="B2" s="4" t="inlineStr">
        <is>
          <t xml:space="preserve"> </t>
        </is>
      </c>
    </row>
    <row r="3">
      <c r="A3" s="4" t="inlineStr">
        <is>
          <t>Reclassification to interest expense related to cash flow hedges over next 12 months</t>
        </is>
      </c>
      <c r="B3" s="9"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basis Adjustment for Fair Value Hedges (Details) - USD ($) $ in Thousand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Fair value hedges</t>
        </is>
      </c>
      <c r="B3" s="4" t="inlineStr">
        <is>
          <t xml:space="preserve"> </t>
        </is>
      </c>
      <c r="C3" s="6" t="n">
        <v>0</v>
      </c>
    </row>
    <row r="4">
      <c r="A4" s="4" t="inlineStr">
        <is>
          <t>Fair Value Hedg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Liabilities)</t>
        </is>
      </c>
      <c r="B6" s="6" t="n">
        <v>59067</v>
      </c>
      <c r="C6" s="4" t="inlineStr">
        <is>
          <t xml:space="preserve"> </t>
        </is>
      </c>
    </row>
    <row r="7">
      <c r="A7" s="4" t="inlineStr">
        <is>
          <t>Cumulative Amount of Fair Value Hedging Adjustment Included in Carrying Amount of the Hedged Assets/(Liabilities)</t>
        </is>
      </c>
      <c r="B7" s="5" t="n">
        <v>-933</v>
      </c>
      <c r="C7" s="4" t="inlineStr">
        <is>
          <t xml:space="preserve"> </t>
        </is>
      </c>
    </row>
    <row r="8">
      <c r="A8" s="4" t="inlineStr">
        <is>
          <t>Amortized cost basis of closed portfolios used in hedging relationships</t>
        </is>
      </c>
      <c r="B8" s="5" t="n">
        <v>244700</v>
      </c>
      <c r="C8" s="4" t="inlineStr">
        <is>
          <t xml:space="preserve"> </t>
        </is>
      </c>
    </row>
    <row r="9">
      <c r="A9" s="4" t="inlineStr">
        <is>
          <t>Amount of designated hedged item</t>
        </is>
      </c>
      <c r="B9" s="6" t="n">
        <v>6000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Jun. 30, 2022</t>
        </is>
      </c>
      <c r="C1" s="2" t="inlineStr">
        <is>
          <t>Dec. 31, 2021</t>
        </is>
      </c>
    </row>
    <row r="2">
      <c r="A2" s="4" t="inlineStr">
        <is>
          <t>Designated as Hedging Instrument | Interest rate swaps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90000</v>
      </c>
      <c r="C4" s="6" t="n">
        <v>90000</v>
      </c>
    </row>
    <row r="5">
      <c r="A5" s="4" t="inlineStr">
        <is>
          <t>Fair Value, Asset</t>
        </is>
      </c>
      <c r="B5" s="5" t="n">
        <v>4670</v>
      </c>
      <c r="C5" s="5" t="n">
        <v>1168</v>
      </c>
    </row>
    <row r="6">
      <c r="A6" s="4" t="inlineStr">
        <is>
          <t>Fair Value, Liability</t>
        </is>
      </c>
      <c r="B6" s="5" t="n">
        <v>0</v>
      </c>
      <c r="C6" s="5" t="n">
        <v>155</v>
      </c>
    </row>
    <row r="7">
      <c r="A7" s="4" t="inlineStr">
        <is>
          <t>Designated as Hedging Instrument | Interest rate swaps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5" t="n">
        <v>60000</v>
      </c>
      <c r="C9" s="4" t="inlineStr">
        <is>
          <t xml:space="preserve"> </t>
        </is>
      </c>
    </row>
    <row r="10">
      <c r="A10" s="4" t="inlineStr">
        <is>
          <t>Fair Value, Asset</t>
        </is>
      </c>
      <c r="B10" s="5" t="n">
        <v>931</v>
      </c>
      <c r="C10" s="4" t="inlineStr">
        <is>
          <t xml:space="preserve"> </t>
        </is>
      </c>
    </row>
    <row r="11">
      <c r="A11" s="4" t="inlineStr">
        <is>
          <t>Fair Value, Liability</t>
        </is>
      </c>
      <c r="B11" s="5" t="n">
        <v>0</v>
      </c>
      <c r="C11" s="4" t="inlineStr">
        <is>
          <t xml:space="preserve"> </t>
        </is>
      </c>
    </row>
    <row r="12">
      <c r="A12" s="4" t="inlineStr">
        <is>
          <t>Not Designated as Hedging Instrument | Interest rate lock commitments with customer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43792</v>
      </c>
      <c r="C14" s="5" t="n">
        <v>71890</v>
      </c>
    </row>
    <row r="15">
      <c r="A15" s="4" t="inlineStr">
        <is>
          <t>Fair Value, Asset</t>
        </is>
      </c>
      <c r="B15" s="5" t="n">
        <v>184</v>
      </c>
      <c r="C15" s="5" t="n">
        <v>757</v>
      </c>
    </row>
    <row r="16">
      <c r="A16" s="4" t="inlineStr">
        <is>
          <t>Fair Value, Liability</t>
        </is>
      </c>
      <c r="B16" s="5" t="n">
        <v>0</v>
      </c>
      <c r="C16" s="5" t="n">
        <v>0</v>
      </c>
    </row>
    <row r="17">
      <c r="A17" s="4" t="inlineStr">
        <is>
          <t>Not Designated as Hedging Instrument | Mandatory and best effort forward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5" t="n">
        <v>18320</v>
      </c>
      <c r="C19" s="5" t="n">
        <v>74375</v>
      </c>
    </row>
    <row r="20">
      <c r="A20" s="4" t="inlineStr">
        <is>
          <t>Fair Value, Asset</t>
        </is>
      </c>
      <c r="B20" s="5" t="n">
        <v>518</v>
      </c>
      <c r="C20" s="5" t="n">
        <v>808</v>
      </c>
    </row>
    <row r="21">
      <c r="A21" s="4" t="inlineStr">
        <is>
          <t>Fair Value, Liability</t>
        </is>
      </c>
      <c r="B21" s="5" t="n">
        <v>0</v>
      </c>
      <c r="C21" s="5" t="n">
        <v>0</v>
      </c>
    </row>
    <row r="22">
      <c r="A22" s="4" t="inlineStr">
        <is>
          <t>Not Designated as Hedging Instrument | Forward TBA mortgage-backed secur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52565</v>
      </c>
      <c r="C24" s="5" t="n">
        <v>111000</v>
      </c>
    </row>
    <row r="25">
      <c r="A25" s="4" t="inlineStr">
        <is>
          <t>Fair Value, Asset</t>
        </is>
      </c>
      <c r="B25" s="5" t="n">
        <v>203</v>
      </c>
      <c r="C25" s="5" t="n">
        <v>53</v>
      </c>
    </row>
    <row r="26">
      <c r="A26" s="4" t="inlineStr">
        <is>
          <t>Fair Value, Liability</t>
        </is>
      </c>
      <c r="B26" s="6" t="n">
        <v>0</v>
      </c>
      <c r="C2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Fair Value and Cash Flow Hedge Accoun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Realized gains (losses) (pre-tax) reclassified from AOCI into net income</t>
        </is>
      </c>
      <c r="B4" s="6" t="n">
        <v>55</v>
      </c>
      <c r="C4" s="6" t="n">
        <v>-124</v>
      </c>
      <c r="D4" s="6" t="n">
        <v>-46</v>
      </c>
      <c r="E4" s="6" t="n">
        <v>-238</v>
      </c>
    </row>
    <row r="5">
      <c r="A5" s="4" t="inlineStr">
        <is>
          <t>Changes in the fair value of the non hedging derivatives</t>
        </is>
      </c>
      <c r="B5" s="5" t="n">
        <v>1500</v>
      </c>
      <c r="C5" s="5" t="n">
        <v>3000</v>
      </c>
      <c r="D5" s="5" t="n">
        <v>1700</v>
      </c>
      <c r="E5" s="5" t="n">
        <v>3900</v>
      </c>
    </row>
    <row r="6">
      <c r="A6" s="4" t="inlineStr">
        <is>
          <t>Interest rate swaps | Interest Expense Deposit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Total amounts presented in the Consolidated Statements of Income</t>
        </is>
      </c>
      <c r="B8" s="5" t="n">
        <v>1557</v>
      </c>
      <c r="C8" s="5" t="n">
        <v>1870</v>
      </c>
      <c r="D8" s="5" t="n">
        <v>2842</v>
      </c>
      <c r="E8" s="5" t="n">
        <v>3852</v>
      </c>
    </row>
    <row r="9">
      <c r="A9" s="4" t="inlineStr">
        <is>
          <t>Interest rate swaps | Interest Income Securitie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Total amounts presented in the Consolidated Statements of Income</t>
        </is>
      </c>
      <c r="B11" s="5" t="n">
        <v>1670</v>
      </c>
      <c r="C11" s="5" t="n">
        <v>1313</v>
      </c>
      <c r="D11" s="5" t="n">
        <v>3249</v>
      </c>
      <c r="E11" s="5" t="n">
        <v>2563</v>
      </c>
    </row>
    <row r="12">
      <c r="A12" s="4" t="inlineStr">
        <is>
          <t>Fair Value Hedges | Interest rate swaps | Interest Income Securities</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Net gains (losses) on fair value hedging relationships - Recognized on hedged items</t>
        </is>
      </c>
      <c r="B14" s="5" t="n">
        <v>-933</v>
      </c>
      <c r="C14" s="4" t="inlineStr">
        <is>
          <t xml:space="preserve"> </t>
        </is>
      </c>
      <c r="D14" s="5" t="n">
        <v>-933</v>
      </c>
      <c r="E14" s="4" t="inlineStr">
        <is>
          <t xml:space="preserve"> </t>
        </is>
      </c>
    </row>
    <row r="15">
      <c r="A15" s="4" t="inlineStr">
        <is>
          <t>Net gains (losses) on fair value hedging relationships - Recognized on derivatives designated as hedging instruments</t>
        </is>
      </c>
      <c r="B15" s="5" t="n">
        <v>831</v>
      </c>
      <c r="C15" s="4" t="inlineStr">
        <is>
          <t xml:space="preserve"> </t>
        </is>
      </c>
      <c r="D15" s="5" t="n">
        <v>831</v>
      </c>
      <c r="E15" s="4" t="inlineStr">
        <is>
          <t xml:space="preserve"> </t>
        </is>
      </c>
    </row>
    <row r="16">
      <c r="A16" s="4" t="inlineStr">
        <is>
          <t>Net income (expense) recognized on fair value hedges</t>
        </is>
      </c>
      <c r="B16" s="5" t="n">
        <v>-102</v>
      </c>
      <c r="C16" s="4" t="inlineStr">
        <is>
          <t xml:space="preserve"> </t>
        </is>
      </c>
      <c r="D16" s="5" t="n">
        <v>-102</v>
      </c>
      <c r="E16" s="4" t="inlineStr">
        <is>
          <t xml:space="preserve"> </t>
        </is>
      </c>
    </row>
    <row r="17">
      <c r="A17" s="4" t="inlineStr">
        <is>
          <t>Cash Flow Hedges | Interest rate swaps | Interest Expense Deposits</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Realized gains (losses) (pre-tax) reclassified from AOCI into net income</t>
        </is>
      </c>
      <c r="B19" s="5" t="n">
        <v>55</v>
      </c>
      <c r="C19" s="5" t="n">
        <v>-124</v>
      </c>
      <c r="D19" s="5" t="n">
        <v>-46</v>
      </c>
      <c r="E19" s="5" t="n">
        <v>-238</v>
      </c>
    </row>
    <row r="20">
      <c r="A20" s="4" t="inlineStr">
        <is>
          <t>Net income (expense) recognized on cash flow hedges</t>
        </is>
      </c>
      <c r="B20" s="6" t="n">
        <v>55</v>
      </c>
      <c r="C20" s="6" t="n">
        <v>-124</v>
      </c>
      <c r="D20" s="6" t="n">
        <v>-46</v>
      </c>
      <c r="E20" s="6" t="n">
        <v>-2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Details) - Interest rate swaps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Assets</t>
        </is>
      </c>
      <c r="B3" s="6" t="n">
        <v>5601</v>
      </c>
      <c r="C3" s="6" t="n">
        <v>1168</v>
      </c>
    </row>
    <row r="4">
      <c r="A4" s="4" t="inlineStr">
        <is>
          <t>Net Amounts of Assets Presented in the Statement of Financial Position</t>
        </is>
      </c>
      <c r="B4" s="5" t="n">
        <v>5601</v>
      </c>
      <c r="C4" s="5" t="n">
        <v>1168</v>
      </c>
    </row>
    <row r="5">
      <c r="A5" s="4" t="inlineStr">
        <is>
          <t>Gross Amounts Not Offset in the Statement of Financial Position - Net Amount</t>
        </is>
      </c>
      <c r="B5" s="6" t="n">
        <v>5601</v>
      </c>
      <c r="C5" s="6" t="n">
        <v>11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Offsetting Derivative Liabilities (Details) - Interest rate swaps $ in Thousands</t>
        </is>
      </c>
      <c r="B1" s="2" t="inlineStr">
        <is>
          <t>Dec. 31, 2021 USD ($)</t>
        </is>
      </c>
    </row>
    <row r="2">
      <c r="A2" s="3" t="inlineStr">
        <is>
          <t>Offsetting Liabilities [Line Items]</t>
        </is>
      </c>
      <c r="B2" s="4" t="inlineStr">
        <is>
          <t xml:space="preserve"> </t>
        </is>
      </c>
    </row>
    <row r="3">
      <c r="A3" s="4" t="inlineStr">
        <is>
          <t>Gross Amounts of Recognized Liabilities</t>
        </is>
      </c>
      <c r="B3" s="6" t="n">
        <v>155</v>
      </c>
    </row>
    <row r="4">
      <c r="A4" s="4" t="inlineStr">
        <is>
          <t>Net Amounts of Liabilities Presented in the Statement of Financial Position</t>
        </is>
      </c>
      <c r="B4" s="5" t="n">
        <v>155</v>
      </c>
    </row>
    <row r="5">
      <c r="A5" s="4" t="inlineStr">
        <is>
          <t>Gross Amounts Not Offset in the Statement of Financial Position - Cash Collateral Posted</t>
        </is>
      </c>
      <c r="B5" s="6"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7" t="n">
        <v>0.3</v>
      </c>
      <c r="C4" s="7" t="n">
        <v>0.14</v>
      </c>
      <c r="D4" s="7" t="n">
        <v>0.5</v>
      </c>
      <c r="E4" s="7" t="n">
        <v>0.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RIVATIVES - Credit-risk-related Contingent Features (Details) $ in Thousands</t>
        </is>
      </c>
      <c r="B1" s="2" t="inlineStr">
        <is>
          <t>Jun. 30, 2022 USD ($)</t>
        </is>
      </c>
    </row>
    <row r="2">
      <c r="A2" s="3" t="inlineStr">
        <is>
          <t>Credit-risk-related Contingent Features</t>
        </is>
      </c>
      <c r="B2" s="4" t="inlineStr">
        <is>
          <t xml:space="preserve"> </t>
        </is>
      </c>
    </row>
    <row r="3">
      <c r="A3" s="4" t="inlineStr">
        <is>
          <t>Derivative, net liability position</t>
        </is>
      </c>
      <c r="B3" s="6" t="n">
        <v>0</v>
      </c>
    </row>
    <row r="4">
      <c r="A4" s="4" t="inlineStr">
        <is>
          <t>Carrying value of collateral already posted</t>
        </is>
      </c>
      <c r="B4" s="5" t="n">
        <v>2700</v>
      </c>
    </row>
    <row r="5">
      <c r="A5" s="4" t="inlineStr">
        <is>
          <t>Fair value of collateral already posted</t>
        </is>
      </c>
      <c r="B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6 Months Ended</t>
        </is>
      </c>
    </row>
    <row r="2">
      <c r="B2" s="2" t="inlineStr">
        <is>
          <t>Jun. 30, 2022</t>
        </is>
      </c>
    </row>
    <row r="3">
      <c r="A3" s="3" t="inlineStr">
        <is>
          <t>Lessee, Lease, Description [Line Items]</t>
        </is>
      </c>
      <c r="B3" s="4" t="inlineStr">
        <is>
          <t xml:space="preserve"> </t>
        </is>
      </c>
    </row>
    <row r="4">
      <c r="A4" s="4" t="inlineStr">
        <is>
          <t>Options to extend</t>
        </is>
      </c>
      <c r="B4" s="4" t="inlineStr">
        <is>
          <t>true</t>
        </is>
      </c>
    </row>
    <row r="5">
      <c r="A5" s="4" t="inlineStr">
        <is>
          <t>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s</t>
        </is>
      </c>
      <c r="B8" s="4" t="inlineStr">
        <is>
          <t>5 month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8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LEASES - Components of lease cost and Supplemental information related to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8</v>
      </c>
      <c r="C4" s="6" t="n">
        <v>360</v>
      </c>
      <c r="D4" s="6" t="n">
        <v>691</v>
      </c>
      <c r="E4" s="6" t="n">
        <v>709</v>
      </c>
    </row>
    <row r="5">
      <c r="A5" s="4" t="inlineStr">
        <is>
          <t>Short-term lease cost</t>
        </is>
      </c>
      <c r="B5" s="5" t="n">
        <v>7</v>
      </c>
      <c r="C5" s="5" t="n">
        <v>1</v>
      </c>
      <c r="D5" s="5" t="n">
        <v>8</v>
      </c>
      <c r="E5" s="5" t="n">
        <v>2</v>
      </c>
    </row>
    <row r="6">
      <c r="A6" s="4" t="inlineStr">
        <is>
          <t>Total lease cost</t>
        </is>
      </c>
      <c r="B6" s="5" t="n">
        <v>355</v>
      </c>
      <c r="C6" s="5" t="n">
        <v>361</v>
      </c>
      <c r="D6" s="5" t="n">
        <v>699</v>
      </c>
      <c r="E6" s="5" t="n">
        <v>711</v>
      </c>
    </row>
    <row r="7">
      <c r="A7" s="4" t="inlineStr">
        <is>
          <t>Operating cash flows from operating leases</t>
        </is>
      </c>
      <c r="B7" s="6" t="n">
        <v>357</v>
      </c>
      <c r="C7" s="6" t="n">
        <v>353</v>
      </c>
      <c r="D7" s="6" t="n">
        <v>703</v>
      </c>
      <c r="E7" s="6" t="n">
        <v>702</v>
      </c>
    </row>
    <row r="8">
      <c r="A8" s="4" t="inlineStr">
        <is>
          <t>Weighted average remaining lease term- operating leases</t>
        </is>
      </c>
      <c r="B8" s="4" t="inlineStr">
        <is>
          <t>4 years 8 months 12 days</t>
        </is>
      </c>
      <c r="C8" s="4" t="inlineStr">
        <is>
          <t>5 years 1 month 6 days</t>
        </is>
      </c>
      <c r="D8" s="4" t="inlineStr">
        <is>
          <t>4 years 8 months 12 days</t>
        </is>
      </c>
      <c r="E8" s="4" t="inlineStr">
        <is>
          <t>5 years 1 month 6 days</t>
        </is>
      </c>
    </row>
    <row r="9">
      <c r="A9" s="4" t="inlineStr">
        <is>
          <t>Weighted average discount rate- operating leases</t>
        </is>
      </c>
      <c r="B9" s="10" t="n">
        <v>0.0205</v>
      </c>
      <c r="C9" s="10" t="n">
        <v>0.0221</v>
      </c>
      <c r="D9" s="10" t="n">
        <v>0.0205</v>
      </c>
      <c r="E9" s="10" t="n">
        <v>0.02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Maturities of operating lease liabilities</t>
        </is>
      </c>
      <c r="B2" s="4" t="inlineStr">
        <is>
          <t xml:space="preserve"> </t>
        </is>
      </c>
      <c r="C2" s="4" t="inlineStr">
        <is>
          <t xml:space="preserve"> </t>
        </is>
      </c>
    </row>
    <row r="3">
      <c r="A3" s="4" t="inlineStr">
        <is>
          <t>2022</t>
        </is>
      </c>
      <c r="B3" s="6" t="n">
        <v>720</v>
      </c>
      <c r="C3" s="4" t="inlineStr">
        <is>
          <t xml:space="preserve"> </t>
        </is>
      </c>
    </row>
    <row r="4">
      <c r="A4" s="4" t="inlineStr">
        <is>
          <t>2023</t>
        </is>
      </c>
      <c r="B4" s="5" t="n">
        <v>1226</v>
      </c>
      <c r="C4" s="4" t="inlineStr">
        <is>
          <t xml:space="preserve"> </t>
        </is>
      </c>
    </row>
    <row r="5">
      <c r="A5" s="4" t="inlineStr">
        <is>
          <t>2024</t>
        </is>
      </c>
      <c r="B5" s="5" t="n">
        <v>1173</v>
      </c>
      <c r="C5" s="4" t="inlineStr">
        <is>
          <t xml:space="preserve"> </t>
        </is>
      </c>
    </row>
    <row r="6">
      <c r="A6" s="4" t="inlineStr">
        <is>
          <t>2025</t>
        </is>
      </c>
      <c r="B6" s="5" t="n">
        <v>861</v>
      </c>
      <c r="C6" s="4" t="inlineStr">
        <is>
          <t xml:space="preserve"> </t>
        </is>
      </c>
    </row>
    <row r="7">
      <c r="A7" s="4" t="inlineStr">
        <is>
          <t>2026</t>
        </is>
      </c>
      <c r="B7" s="5" t="n">
        <v>736</v>
      </c>
      <c r="C7" s="4" t="inlineStr">
        <is>
          <t xml:space="preserve"> </t>
        </is>
      </c>
    </row>
    <row r="8">
      <c r="A8" s="4" t="inlineStr">
        <is>
          <t>Thereafter</t>
        </is>
      </c>
      <c r="B8" s="5" t="n">
        <v>688</v>
      </c>
      <c r="C8" s="4" t="inlineStr">
        <is>
          <t xml:space="preserve"> </t>
        </is>
      </c>
    </row>
    <row r="9">
      <c r="A9" s="4" t="inlineStr">
        <is>
          <t>Total lease payments</t>
        </is>
      </c>
      <c r="B9" s="5" t="n">
        <v>5404</v>
      </c>
      <c r="C9" s="4" t="inlineStr">
        <is>
          <t xml:space="preserve"> </t>
        </is>
      </c>
    </row>
    <row r="10">
      <c r="A10" s="4" t="inlineStr">
        <is>
          <t>Less imputed interest</t>
        </is>
      </c>
      <c r="B10" s="5" t="n">
        <v>-323</v>
      </c>
      <c r="C10" s="4" t="inlineStr">
        <is>
          <t xml:space="preserve"> </t>
        </is>
      </c>
    </row>
    <row r="11">
      <c r="A11" s="4" t="inlineStr">
        <is>
          <t>Total</t>
        </is>
      </c>
      <c r="B11" s="6" t="n">
        <v>5081</v>
      </c>
      <c r="C11" s="6" t="n">
        <v>47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OREO) - Activity related to ORE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6" t="n">
        <v>0</v>
      </c>
      <c r="E4" s="6" t="n">
        <v>90</v>
      </c>
    </row>
    <row r="5">
      <c r="A5" s="4" t="inlineStr">
        <is>
          <t>Additions</t>
        </is>
      </c>
      <c r="B5" s="5" t="n">
        <v>145</v>
      </c>
      <c r="C5" s="4" t="inlineStr">
        <is>
          <t xml:space="preserve"> </t>
        </is>
      </c>
      <c r="D5" s="5" t="n">
        <v>145</v>
      </c>
      <c r="E5" s="4" t="inlineStr">
        <is>
          <t xml:space="preserve"> </t>
        </is>
      </c>
    </row>
    <row r="6">
      <c r="A6" s="4" t="inlineStr">
        <is>
          <t>Gross proceeds from sale of OREO</t>
        </is>
      </c>
      <c r="B6" s="4" t="inlineStr">
        <is>
          <t xml:space="preserve"> </t>
        </is>
      </c>
      <c r="C6" s="4" t="inlineStr">
        <is>
          <t xml:space="preserve"> </t>
        </is>
      </c>
      <c r="D6" s="4" t="inlineStr">
        <is>
          <t xml:space="preserve"> </t>
        </is>
      </c>
      <c r="E6" s="5" t="n">
        <v>-81</v>
      </c>
    </row>
    <row r="7">
      <c r="A7" s="4" t="inlineStr">
        <is>
          <t>Loss on sale of OREO</t>
        </is>
      </c>
      <c r="B7" s="4" t="inlineStr">
        <is>
          <t xml:space="preserve"> </t>
        </is>
      </c>
      <c r="C7" s="4" t="inlineStr">
        <is>
          <t xml:space="preserve"> </t>
        </is>
      </c>
      <c r="D7" s="4" t="inlineStr">
        <is>
          <t xml:space="preserve"> </t>
        </is>
      </c>
      <c r="E7" s="5" t="n">
        <v>-9</v>
      </c>
    </row>
    <row r="8">
      <c r="A8" s="4" t="inlineStr">
        <is>
          <t>Ending balance</t>
        </is>
      </c>
      <c r="B8" s="6" t="n">
        <v>145</v>
      </c>
      <c r="C8" s="6" t="n">
        <v>0</v>
      </c>
      <c r="D8" s="6" t="n">
        <v>145</v>
      </c>
      <c r="E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s>
  <sheetData>
    <row r="1">
      <c r="A1" s="1" t="inlineStr">
        <is>
          <t>OTHER REAL ESTATE OWNED (OREO) - Narrative (Detail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OTHER REAL ESTATE OWNED ("OREO")</t>
        </is>
      </c>
      <c r="B3" s="4" t="inlineStr">
        <is>
          <t xml:space="preserve"> </t>
        </is>
      </c>
      <c r="C3" s="4" t="inlineStr">
        <is>
          <t xml:space="preserve"> </t>
        </is>
      </c>
      <c r="D3" s="4" t="inlineStr">
        <is>
          <t xml:space="preserve"> </t>
        </is>
      </c>
      <c r="E3" s="4" t="inlineStr">
        <is>
          <t xml:space="preserve"> </t>
        </is>
      </c>
    </row>
    <row r="4">
      <c r="A4" s="4" t="inlineStr">
        <is>
          <t>Number of OREO Properties | property</t>
        </is>
      </c>
      <c r="B4" s="5" t="n">
        <v>1</v>
      </c>
      <c r="C4" s="5" t="n">
        <v>0</v>
      </c>
      <c r="D4" s="5" t="n">
        <v>1</v>
      </c>
      <c r="E4" s="5" t="n">
        <v>0</v>
      </c>
    </row>
    <row r="5">
      <c r="A5" s="4" t="inlineStr">
        <is>
          <t>Holding costs</t>
        </is>
      </c>
      <c r="B5" s="6" t="n">
        <v>0</v>
      </c>
      <c r="C5" s="6" t="n">
        <v>0</v>
      </c>
      <c r="D5" s="6" t="n">
        <v>0</v>
      </c>
      <c r="E5" s="6" t="n">
        <v>0</v>
      </c>
    </row>
    <row r="6">
      <c r="A6" s="4" t="inlineStr">
        <is>
          <t>Mortgage loans in process of foreclosure</t>
        </is>
      </c>
      <c r="B6" s="6" t="n">
        <v>482</v>
      </c>
      <c r="C6" s="4" t="inlineStr">
        <is>
          <t xml:space="preserve"> </t>
        </is>
      </c>
      <c r="D6" s="6" t="n">
        <v>482</v>
      </c>
      <c r="E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Noninterest-bearing checking</t>
        </is>
      </c>
      <c r="B3" s="6" t="n">
        <v>571942</v>
      </c>
      <c r="C3" s="6" t="n">
        <v>564360</v>
      </c>
    </row>
    <row r="4">
      <c r="A4" s="4" t="inlineStr">
        <is>
          <t>Interest-bearing checking</t>
        </is>
      </c>
      <c r="B4" s="5" t="n">
        <v>158607</v>
      </c>
      <c r="C4" s="5" t="n">
        <v>228024</v>
      </c>
    </row>
    <row r="5">
      <c r="A5" s="4" t="inlineStr">
        <is>
          <t>Savings</t>
        </is>
      </c>
      <c r="B5" s="5" t="n">
        <v>156313</v>
      </c>
      <c r="C5" s="5" t="n">
        <v>193922</v>
      </c>
    </row>
    <row r="6">
      <c r="A6" s="4" t="inlineStr">
        <is>
          <t>Money market</t>
        </is>
      </c>
      <c r="B6" s="5" t="n">
        <v>680246</v>
      </c>
      <c r="C6" s="5" t="n">
        <v>552357</v>
      </c>
    </row>
    <row r="7">
      <c r="A7" s="4" t="inlineStr">
        <is>
          <t>Certificates of deposit less than $100,000</t>
        </is>
      </c>
      <c r="B7" s="5" t="n">
        <v>262199</v>
      </c>
      <c r="C7" s="5" t="n">
        <v>186974</v>
      </c>
    </row>
    <row r="8">
      <c r="A8" s="4" t="inlineStr">
        <is>
          <t>Certificates of deposit of $100,000 through $250,000</t>
        </is>
      </c>
      <c r="B8" s="5" t="n">
        <v>116559</v>
      </c>
      <c r="C8" s="5" t="n">
        <v>116206</v>
      </c>
    </row>
    <row r="9">
      <c r="A9" s="4" t="inlineStr">
        <is>
          <t>Certificates of deposit of $250,000 and over</t>
        </is>
      </c>
      <c r="B9" s="5" t="n">
        <v>53812</v>
      </c>
      <c r="C9" s="5" t="n">
        <v>57512</v>
      </c>
    </row>
    <row r="10">
      <c r="A10" s="4" t="inlineStr">
        <is>
          <t>Escrow accounts related to mortgages serviced</t>
        </is>
      </c>
      <c r="B10" s="5" t="n">
        <v>16422</v>
      </c>
      <c r="C10" s="5" t="n">
        <v>16389</v>
      </c>
    </row>
    <row r="11">
      <c r="A11" s="4" t="inlineStr">
        <is>
          <t>Total deposits</t>
        </is>
      </c>
      <c r="B11" s="5" t="n">
        <v>2016100</v>
      </c>
      <c r="C11" s="5" t="n">
        <v>1915744</v>
      </c>
    </row>
    <row r="12">
      <c r="A12" s="4" t="inlineStr">
        <is>
          <t>Interest-bearing domestic deposit, brokered deposits</t>
        </is>
      </c>
      <c r="B12" s="5" t="n">
        <v>1200</v>
      </c>
      <c r="C12" s="5" t="n">
        <v>90000</v>
      </c>
    </row>
    <row r="13">
      <c r="A13" s="4" t="inlineStr">
        <is>
          <t>Deposits, money market deposits, brokered deposits</t>
        </is>
      </c>
      <c r="B13" s="5" t="n">
        <v>78800</v>
      </c>
      <c r="C13" s="5" t="n">
        <v>5000</v>
      </c>
    </row>
    <row r="14">
      <c r="A14" s="4" t="inlineStr">
        <is>
          <t>Certificates of deposits less than 100000 brokered deposits</t>
        </is>
      </c>
      <c r="B14" s="6" t="n">
        <v>180300</v>
      </c>
      <c r="C14" s="5" t="n">
        <v>97600</v>
      </c>
    </row>
    <row r="15">
      <c r="A15" s="4" t="inlineStr">
        <is>
          <t>Interest-bearing to noninterest-bearing due to reclass</t>
        </is>
      </c>
      <c r="B15" s="4" t="inlineStr">
        <is>
          <t xml:space="preserve"> </t>
        </is>
      </c>
      <c r="C15" s="6" t="n">
        <v>121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ime Deposits for Future Periods (Details) $ in Thousands</t>
        </is>
      </c>
      <c r="B1" s="2" t="inlineStr">
        <is>
          <t>Jun. 30, 2022 USD ($)</t>
        </is>
      </c>
    </row>
    <row r="2">
      <c r="A2" s="3" t="inlineStr">
        <is>
          <t>DEPOSITS</t>
        </is>
      </c>
      <c r="B2" s="4" t="inlineStr">
        <is>
          <t xml:space="preserve"> </t>
        </is>
      </c>
    </row>
    <row r="3">
      <c r="A3" s="4" t="inlineStr">
        <is>
          <t>Maturing in 2022</t>
        </is>
      </c>
      <c r="B3" s="6" t="n">
        <v>200760</v>
      </c>
    </row>
    <row r="4">
      <c r="A4" s="4" t="inlineStr">
        <is>
          <t>Maturing in 2023</t>
        </is>
      </c>
      <c r="B4" s="5" t="n">
        <v>101038</v>
      </c>
    </row>
    <row r="5">
      <c r="A5" s="4" t="inlineStr">
        <is>
          <t>Maturing in 2024</t>
        </is>
      </c>
      <c r="B5" s="5" t="n">
        <v>44119</v>
      </c>
    </row>
    <row r="6">
      <c r="A6" s="4" t="inlineStr">
        <is>
          <t>Maturing in 2025</t>
        </is>
      </c>
      <c r="B6" s="5" t="n">
        <v>56716</v>
      </c>
    </row>
    <row r="7">
      <c r="A7" s="4" t="inlineStr">
        <is>
          <t>Maturing in 2026</t>
        </is>
      </c>
      <c r="B7" s="5" t="n">
        <v>17951</v>
      </c>
    </row>
    <row r="8">
      <c r="A8" s="4" t="inlineStr">
        <is>
          <t>Thereafter</t>
        </is>
      </c>
      <c r="B8" s="5" t="n">
        <v>11986</v>
      </c>
    </row>
    <row r="9">
      <c r="A9" s="4" t="inlineStr">
        <is>
          <t>Total</t>
        </is>
      </c>
      <c r="B9" s="6" t="n">
        <v>432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by Deposit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OSITS</t>
        </is>
      </c>
      <c r="B3" s="4" t="inlineStr">
        <is>
          <t xml:space="preserve"> </t>
        </is>
      </c>
      <c r="C3" s="4" t="inlineStr">
        <is>
          <t xml:space="preserve"> </t>
        </is>
      </c>
      <c r="D3" s="4" t="inlineStr">
        <is>
          <t xml:space="preserve"> </t>
        </is>
      </c>
      <c r="E3" s="4" t="inlineStr">
        <is>
          <t xml:space="preserve"> </t>
        </is>
      </c>
    </row>
    <row r="4">
      <c r="A4" s="4" t="inlineStr">
        <is>
          <t>Interest-bearing checking</t>
        </is>
      </c>
      <c r="B4" s="6" t="n">
        <v>92</v>
      </c>
      <c r="C4" s="6" t="n">
        <v>48</v>
      </c>
      <c r="D4" s="6" t="n">
        <v>253</v>
      </c>
      <c r="E4" s="6" t="n">
        <v>98</v>
      </c>
    </row>
    <row r="5">
      <c r="A5" s="4" t="inlineStr">
        <is>
          <t>Savings and money market</t>
        </is>
      </c>
      <c r="B5" s="5" t="n">
        <v>711</v>
      </c>
      <c r="C5" s="5" t="n">
        <v>416</v>
      </c>
      <c r="D5" s="5" t="n">
        <v>1094</v>
      </c>
      <c r="E5" s="5" t="n">
        <v>884</v>
      </c>
    </row>
    <row r="6">
      <c r="A6" s="4" t="inlineStr">
        <is>
          <t>Certificates of deposit</t>
        </is>
      </c>
      <c r="B6" s="5" t="n">
        <v>754</v>
      </c>
      <c r="C6" s="5" t="n">
        <v>1406</v>
      </c>
      <c r="D6" s="5" t="n">
        <v>1495</v>
      </c>
      <c r="E6" s="5" t="n">
        <v>2870</v>
      </c>
    </row>
    <row r="7">
      <c r="A7" s="4" t="inlineStr">
        <is>
          <t>Total</t>
        </is>
      </c>
      <c r="B7" s="6" t="n">
        <v>1557</v>
      </c>
      <c r="C7" s="6" t="n">
        <v>1870</v>
      </c>
      <c r="D7" s="6" t="n">
        <v>2842</v>
      </c>
      <c r="E7" s="6" t="n">
        <v>38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Jun. 30, 2022</t>
        </is>
      </c>
      <c r="C1" s="2" t="inlineStr">
        <is>
          <t>Dec. 31, 2021</t>
        </is>
      </c>
    </row>
    <row r="2">
      <c r="A2" s="3" t="inlineStr">
        <is>
          <t>Off-balance Sheet Risks, Disclosure Information [Line Items]</t>
        </is>
      </c>
      <c r="B2" s="4" t="inlineStr">
        <is>
          <t xml:space="preserve"> </t>
        </is>
      </c>
      <c r="C2" s="4" t="inlineStr">
        <is>
          <t xml:space="preserve"> </t>
        </is>
      </c>
    </row>
    <row r="3">
      <c r="A3" s="4" t="inlineStr">
        <is>
          <t>Commitments</t>
        </is>
      </c>
      <c r="B3" s="6" t="n">
        <v>639896</v>
      </c>
      <c r="C3" s="6" t="n">
        <v>558631</v>
      </c>
    </row>
    <row r="4">
      <c r="A4" s="4" t="inlineStr">
        <is>
          <t>REAL ESTATE LOANS.</t>
        </is>
      </c>
      <c r="B4" s="4" t="inlineStr">
        <is>
          <t xml:space="preserve"> </t>
        </is>
      </c>
      <c r="C4" s="4" t="inlineStr">
        <is>
          <t xml:space="preserve"> </t>
        </is>
      </c>
    </row>
    <row r="5">
      <c r="A5" s="3" t="inlineStr">
        <is>
          <t>Off-balance Sheet Risks, Disclosure Information [Line Items]</t>
        </is>
      </c>
      <c r="B5" s="4" t="inlineStr">
        <is>
          <t xml:space="preserve"> </t>
        </is>
      </c>
      <c r="C5" s="4" t="inlineStr">
        <is>
          <t xml:space="preserve"> </t>
        </is>
      </c>
    </row>
    <row r="6">
      <c r="A6" s="4" t="inlineStr">
        <is>
          <t>Commitments</t>
        </is>
      </c>
      <c r="B6" s="5" t="n">
        <v>403232</v>
      </c>
      <c r="C6" s="5" t="n">
        <v>332378</v>
      </c>
    </row>
    <row r="7">
      <c r="A7" s="4" t="inlineStr">
        <is>
          <t>Commercial</t>
        </is>
      </c>
      <c r="B7" s="4" t="inlineStr">
        <is>
          <t xml:space="preserve"> </t>
        </is>
      </c>
      <c r="C7" s="4" t="inlineStr">
        <is>
          <t xml:space="preserve"> </t>
        </is>
      </c>
    </row>
    <row r="8">
      <c r="A8" s="3" t="inlineStr">
        <is>
          <t>Off-balance Sheet Risks, Disclosure Information [Line Items]</t>
        </is>
      </c>
      <c r="B8" s="4" t="inlineStr">
        <is>
          <t xml:space="preserve"> </t>
        </is>
      </c>
      <c r="C8" s="4" t="inlineStr">
        <is>
          <t xml:space="preserve"> </t>
        </is>
      </c>
    </row>
    <row r="9">
      <c r="A9" s="4" t="inlineStr">
        <is>
          <t>Commitments</t>
        </is>
      </c>
      <c r="B9" s="5" t="n">
        <v>470</v>
      </c>
      <c r="C9" s="5" t="n">
        <v>787</v>
      </c>
    </row>
    <row r="10">
      <c r="A10" s="4" t="inlineStr">
        <is>
          <t>Construction and development</t>
        </is>
      </c>
      <c r="B10" s="4" t="inlineStr">
        <is>
          <t xml:space="preserve"> </t>
        </is>
      </c>
      <c r="C10" s="4" t="inlineStr">
        <is>
          <t xml:space="preserve"> </t>
        </is>
      </c>
    </row>
    <row r="11">
      <c r="A11" s="3" t="inlineStr">
        <is>
          <t>Off-balance Sheet Risks, Disclosure Information [Line Items]</t>
        </is>
      </c>
      <c r="B11" s="4" t="inlineStr">
        <is>
          <t xml:space="preserve"> </t>
        </is>
      </c>
      <c r="C11" s="4" t="inlineStr">
        <is>
          <t xml:space="preserve"> </t>
        </is>
      </c>
    </row>
    <row r="12">
      <c r="A12" s="4" t="inlineStr">
        <is>
          <t>Commitments</t>
        </is>
      </c>
      <c r="B12" s="5" t="n">
        <v>248840</v>
      </c>
      <c r="C12" s="5" t="n">
        <v>182297</v>
      </c>
    </row>
    <row r="13">
      <c r="A13" s="4" t="inlineStr">
        <is>
          <t>One-to-four-family</t>
        </is>
      </c>
      <c r="B13" s="4" t="inlineStr">
        <is>
          <t xml:space="preserve"> </t>
        </is>
      </c>
      <c r="C13" s="4" t="inlineStr">
        <is>
          <t xml:space="preserve"> </t>
        </is>
      </c>
    </row>
    <row r="14">
      <c r="A14" s="3" t="inlineStr">
        <is>
          <t>Off-balance Sheet Risks, Disclosure Information [Line Items]</t>
        </is>
      </c>
      <c r="B14" s="4" t="inlineStr">
        <is>
          <t xml:space="preserve"> </t>
        </is>
      </c>
      <c r="C14" s="4" t="inlineStr">
        <is>
          <t xml:space="preserve"> </t>
        </is>
      </c>
    </row>
    <row r="15">
      <c r="A15" s="4" t="inlineStr">
        <is>
          <t>Commitments</t>
        </is>
      </c>
      <c r="B15" s="5" t="n">
        <v>71952</v>
      </c>
      <c r="C15" s="5" t="n">
        <v>78264</v>
      </c>
    </row>
    <row r="16">
      <c r="A16" s="4" t="inlineStr">
        <is>
          <t>Home equity.</t>
        </is>
      </c>
      <c r="B16" s="4" t="inlineStr">
        <is>
          <t xml:space="preserve"> </t>
        </is>
      </c>
      <c r="C16" s="4" t="inlineStr">
        <is>
          <t xml:space="preserve"> </t>
        </is>
      </c>
    </row>
    <row r="17">
      <c r="A17" s="3" t="inlineStr">
        <is>
          <t>Off-balance Sheet Risks, Disclosure Information [Line Items]</t>
        </is>
      </c>
      <c r="B17" s="4" t="inlineStr">
        <is>
          <t xml:space="preserve"> </t>
        </is>
      </c>
      <c r="C17" s="4" t="inlineStr">
        <is>
          <t xml:space="preserve"> </t>
        </is>
      </c>
    </row>
    <row r="18">
      <c r="A18" s="4" t="inlineStr">
        <is>
          <t>Commitments</t>
        </is>
      </c>
      <c r="B18" s="5" t="n">
        <v>78495</v>
      </c>
      <c r="C18" s="5" t="n">
        <v>67596</v>
      </c>
    </row>
    <row r="19">
      <c r="A19" s="4" t="inlineStr">
        <is>
          <t>Multi-family</t>
        </is>
      </c>
      <c r="B19" s="4" t="inlineStr">
        <is>
          <t xml:space="preserve"> </t>
        </is>
      </c>
      <c r="C19" s="4" t="inlineStr">
        <is>
          <t xml:space="preserve"> </t>
        </is>
      </c>
    </row>
    <row r="20">
      <c r="A20" s="3" t="inlineStr">
        <is>
          <t>Off-balance Sheet Risks, Disclosure Information [Line Items]</t>
        </is>
      </c>
      <c r="B20" s="4" t="inlineStr">
        <is>
          <t xml:space="preserve"> </t>
        </is>
      </c>
      <c r="C20" s="4" t="inlineStr">
        <is>
          <t xml:space="preserve"> </t>
        </is>
      </c>
    </row>
    <row r="21">
      <c r="A21" s="4" t="inlineStr">
        <is>
          <t>Commitments</t>
        </is>
      </c>
      <c r="B21" s="5" t="n">
        <v>3475</v>
      </c>
      <c r="C21" s="5" t="n">
        <v>3434</v>
      </c>
    </row>
    <row r="22">
      <c r="A22" s="4" t="inlineStr">
        <is>
          <t>CONSUMER LOANS.</t>
        </is>
      </c>
      <c r="B22" s="4" t="inlineStr">
        <is>
          <t xml:space="preserve"> </t>
        </is>
      </c>
      <c r="C22" s="4" t="inlineStr">
        <is>
          <t xml:space="preserve"> </t>
        </is>
      </c>
    </row>
    <row r="23">
      <c r="A23" s="3" t="inlineStr">
        <is>
          <t>Off-balance Sheet Risks, Disclosure Information [Line Items]</t>
        </is>
      </c>
      <c r="B23" s="4" t="inlineStr">
        <is>
          <t xml:space="preserve"> </t>
        </is>
      </c>
      <c r="C23" s="4" t="inlineStr">
        <is>
          <t xml:space="preserve"> </t>
        </is>
      </c>
    </row>
    <row r="24">
      <c r="A24" s="4" t="inlineStr">
        <is>
          <t>Commitments</t>
        </is>
      </c>
      <c r="B24" s="5" t="n">
        <v>40729</v>
      </c>
      <c r="C24" s="5" t="n">
        <v>35873</v>
      </c>
    </row>
    <row r="25">
      <c r="A25" s="4" t="inlineStr">
        <is>
          <t>COMMERCIAL BUSINESS LOANS.</t>
        </is>
      </c>
      <c r="B25" s="4" t="inlineStr">
        <is>
          <t xml:space="preserve"> </t>
        </is>
      </c>
      <c r="C25" s="4" t="inlineStr">
        <is>
          <t xml:space="preserve"> </t>
        </is>
      </c>
    </row>
    <row r="26">
      <c r="A26" s="3" t="inlineStr">
        <is>
          <t>Off-balance Sheet Risks, Disclosure Information [Line Items]</t>
        </is>
      </c>
      <c r="B26" s="4" t="inlineStr">
        <is>
          <t xml:space="preserve"> </t>
        </is>
      </c>
      <c r="C26" s="4" t="inlineStr">
        <is>
          <t xml:space="preserve"> </t>
        </is>
      </c>
    </row>
    <row r="27">
      <c r="A27" s="4" t="inlineStr">
        <is>
          <t>Commitments</t>
        </is>
      </c>
      <c r="B27" s="5" t="n">
        <v>195935</v>
      </c>
      <c r="C27" s="5" t="n">
        <v>190380</v>
      </c>
    </row>
    <row r="28">
      <c r="A28" s="4" t="inlineStr">
        <is>
          <t>Commercial and industrial</t>
        </is>
      </c>
      <c r="B28" s="4" t="inlineStr">
        <is>
          <t xml:space="preserve"> </t>
        </is>
      </c>
      <c r="C28" s="4" t="inlineStr">
        <is>
          <t xml:space="preserve"> </t>
        </is>
      </c>
    </row>
    <row r="29">
      <c r="A29" s="3" t="inlineStr">
        <is>
          <t>Off-balance Sheet Risks, Disclosure Information [Line Items]</t>
        </is>
      </c>
      <c r="B29" s="4" t="inlineStr">
        <is>
          <t xml:space="preserve"> </t>
        </is>
      </c>
      <c r="C29" s="4" t="inlineStr">
        <is>
          <t xml:space="preserve"> </t>
        </is>
      </c>
    </row>
    <row r="30">
      <c r="A30" s="4" t="inlineStr">
        <is>
          <t>Commitments</t>
        </is>
      </c>
      <c r="B30" s="5" t="n">
        <v>134298</v>
      </c>
      <c r="C30" s="5" t="n">
        <v>126220</v>
      </c>
    </row>
    <row r="31">
      <c r="A31" s="4" t="inlineStr">
        <is>
          <t>Warehouse lending</t>
        </is>
      </c>
      <c r="B31" s="4" t="inlineStr">
        <is>
          <t xml:space="preserve"> </t>
        </is>
      </c>
      <c r="C31" s="4" t="inlineStr">
        <is>
          <t xml:space="preserve"> </t>
        </is>
      </c>
    </row>
    <row r="32">
      <c r="A32" s="3" t="inlineStr">
        <is>
          <t>Off-balance Sheet Risks, Disclosure Information [Line Items]</t>
        </is>
      </c>
      <c r="B32" s="4" t="inlineStr">
        <is>
          <t xml:space="preserve"> </t>
        </is>
      </c>
      <c r="C32" s="4" t="inlineStr">
        <is>
          <t xml:space="preserve"> </t>
        </is>
      </c>
    </row>
    <row r="33">
      <c r="A33" s="4" t="inlineStr">
        <is>
          <t>Commitments</t>
        </is>
      </c>
      <c r="B33" s="6" t="n">
        <v>61637</v>
      </c>
      <c r="C33" s="6" t="n">
        <v>64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569000</v>
      </c>
      <c r="C4" s="6" t="n">
        <v>2043200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914000</v>
      </c>
      <c r="C6" s="5" t="n">
        <v>1500000</v>
      </c>
    </row>
    <row r="7">
      <c r="A7" s="4" t="inlineStr">
        <is>
          <t>Depreciation, amortization and accretion</t>
        </is>
      </c>
      <c r="B7" s="5" t="n">
        <v>7681000</v>
      </c>
      <c r="C7" s="5" t="n">
        <v>8815000</v>
      </c>
    </row>
    <row r="8">
      <c r="A8" s="4" t="inlineStr">
        <is>
          <t>Compensation expense related to stock options and restricted stock awards</t>
        </is>
      </c>
      <c r="B8" s="5" t="n">
        <v>932000</v>
      </c>
      <c r="C8" s="5" t="n">
        <v>593000</v>
      </c>
    </row>
    <row r="9">
      <c r="A9" s="4" t="inlineStr">
        <is>
          <t>ESOP compensation expense for allocated shares</t>
        </is>
      </c>
      <c r="B9" s="5" t="n">
        <v>0</v>
      </c>
      <c r="C9" s="5" t="n">
        <v>897000</v>
      </c>
    </row>
    <row r="10">
      <c r="A10" s="4" t="inlineStr">
        <is>
          <t>Change in cash surrender value of BOLI</t>
        </is>
      </c>
      <c r="B10" s="5" t="n">
        <v>-433000</v>
      </c>
      <c r="C10" s="5" t="n">
        <v>-429000</v>
      </c>
    </row>
    <row r="11">
      <c r="A11" s="4" t="inlineStr">
        <is>
          <t>Gain on sale of loans held for sale</t>
        </is>
      </c>
      <c r="B11" s="5" t="n">
        <v>-5923000</v>
      </c>
      <c r="C11" s="5" t="n">
        <v>-17971000</v>
      </c>
    </row>
    <row r="12">
      <c r="A12" s="4" t="inlineStr">
        <is>
          <t>Gain on sale of portfolio loans</t>
        </is>
      </c>
      <c r="B12" s="5" t="n">
        <v>0</v>
      </c>
      <c r="C12" s="5" t="n">
        <v>-106000</v>
      </c>
    </row>
    <row r="13">
      <c r="A13" s="4" t="inlineStr">
        <is>
          <t>Origination of loans held for sale</t>
        </is>
      </c>
      <c r="B13" s="5" t="n">
        <v>-389458000</v>
      </c>
      <c r="C13" s="5" t="n">
        <v>-738564000</v>
      </c>
    </row>
    <row r="14">
      <c r="A14" s="4" t="inlineStr">
        <is>
          <t>Proceeds from sale of loans held for sale</t>
        </is>
      </c>
      <c r="B14" s="5" t="n">
        <v>501367000</v>
      </c>
      <c r="C14" s="5" t="n">
        <v>806668000</v>
      </c>
    </row>
    <row r="15">
      <c r="A15" s="4" t="inlineStr">
        <is>
          <t>Recovery of servicing rights</t>
        </is>
      </c>
      <c r="B15" s="5" t="n">
        <v>-1000</v>
      </c>
      <c r="C15" s="5" t="n">
        <v>-2046000</v>
      </c>
    </row>
    <row r="16">
      <c r="A16" s="4" t="inlineStr">
        <is>
          <t>Loss on sale of OREO</t>
        </is>
      </c>
      <c r="B16" s="5" t="n">
        <v>0</v>
      </c>
      <c r="C16" s="5" t="n">
        <v>9000</v>
      </c>
    </row>
    <row r="17">
      <c r="A17" s="3" t="inlineStr">
        <is>
          <t>Changes in operating assets and liabilities</t>
        </is>
      </c>
      <c r="B17" s="4" t="inlineStr">
        <is>
          <t xml:space="preserve"> </t>
        </is>
      </c>
      <c r="C17" s="4" t="inlineStr">
        <is>
          <t xml:space="preserve"> </t>
        </is>
      </c>
    </row>
    <row r="18">
      <c r="A18" s="4" t="inlineStr">
        <is>
          <t>Accrued interest receivable</t>
        </is>
      </c>
      <c r="B18" s="5" t="n">
        <v>-959000</v>
      </c>
      <c r="C18" s="5" t="n">
        <v>-293000</v>
      </c>
    </row>
    <row r="19">
      <c r="A19" s="4" t="inlineStr">
        <is>
          <t>Other assets</t>
        </is>
      </c>
      <c r="B19" s="5" t="n">
        <v>1197000</v>
      </c>
      <c r="C19" s="5" t="n">
        <v>-3834000</v>
      </c>
    </row>
    <row r="20">
      <c r="A20" s="4" t="inlineStr">
        <is>
          <t>Other liabilities</t>
        </is>
      </c>
      <c r="B20" s="5" t="n">
        <v>-1916000</v>
      </c>
      <c r="C20" s="5" t="n">
        <v>-2256000</v>
      </c>
    </row>
    <row r="21">
      <c r="A21" s="4" t="inlineStr">
        <is>
          <t>Net cash from operating activities</t>
        </is>
      </c>
      <c r="B21" s="5" t="n">
        <v>128970000</v>
      </c>
      <c r="C21" s="5" t="n">
        <v>73415000</v>
      </c>
    </row>
    <row r="22">
      <c r="A22" s="3" t="inlineStr">
        <is>
          <t>Activity in securities available-for-sale:</t>
        </is>
      </c>
      <c r="B22" s="4" t="inlineStr">
        <is>
          <t xml:space="preserve"> </t>
        </is>
      </c>
      <c r="C22" s="4" t="inlineStr">
        <is>
          <t xml:space="preserve"> </t>
        </is>
      </c>
    </row>
    <row r="23">
      <c r="A23" s="4" t="inlineStr">
        <is>
          <t>Maturities, prepayments, and calls</t>
        </is>
      </c>
      <c r="B23" s="5" t="n">
        <v>11016000</v>
      </c>
      <c r="C23" s="5" t="n">
        <v>11537000</v>
      </c>
    </row>
    <row r="24">
      <c r="A24" s="4" t="inlineStr">
        <is>
          <t>Purchases</t>
        </is>
      </c>
      <c r="B24" s="5" t="n">
        <v>-21002000</v>
      </c>
      <c r="C24" s="5" t="n">
        <v>-69423000</v>
      </c>
    </row>
    <row r="25">
      <c r="A25" s="3" t="inlineStr">
        <is>
          <t>Activity in securities held-to-maturity:</t>
        </is>
      </c>
      <c r="B25" s="4" t="inlineStr">
        <is>
          <t xml:space="preserve"> </t>
        </is>
      </c>
      <c r="C25" s="4" t="inlineStr">
        <is>
          <t xml:space="preserve"> </t>
        </is>
      </c>
    </row>
    <row r="26">
      <c r="A26" s="4" t="inlineStr">
        <is>
          <t>Purchases</t>
        </is>
      </c>
      <c r="B26" s="5" t="n">
        <v>-1000000</v>
      </c>
      <c r="C26" s="5" t="n">
        <v>0</v>
      </c>
    </row>
    <row r="27">
      <c r="A27" s="4" t="inlineStr">
        <is>
          <t>Maturities of certificates of deposit at other financial institutions</t>
        </is>
      </c>
      <c r="B27" s="5" t="n">
        <v>5582000</v>
      </c>
      <c r="C27" s="5" t="n">
        <v>496000</v>
      </c>
    </row>
    <row r="28">
      <c r="A28" s="4" t="inlineStr">
        <is>
          <t>Portfolio loan originations and principal collections, net</t>
        </is>
      </c>
      <c r="B28" s="5" t="n">
        <v>-235136000</v>
      </c>
      <c r="C28" s="5" t="n">
        <v>-116050000</v>
      </c>
    </row>
    <row r="29">
      <c r="A29" s="4" t="inlineStr">
        <is>
          <t>Proceeds from sale of portfolio loans</t>
        </is>
      </c>
      <c r="B29" s="5" t="n">
        <v>0</v>
      </c>
      <c r="C29" s="5" t="n">
        <v>2699000</v>
      </c>
    </row>
    <row r="30">
      <c r="A30" s="4" t="inlineStr">
        <is>
          <t>Purchase of portfolio loans</t>
        </is>
      </c>
      <c r="B30" s="5" t="n">
        <v>-2806000</v>
      </c>
      <c r="C30" s="5" t="n">
        <v>0</v>
      </c>
    </row>
    <row r="31">
      <c r="A31" s="4" t="inlineStr">
        <is>
          <t>Proceeds from sale of OREO, net</t>
        </is>
      </c>
      <c r="B31" s="5" t="n">
        <v>0</v>
      </c>
      <c r="C31" s="5" t="n">
        <v>81000</v>
      </c>
    </row>
    <row r="32">
      <c r="A32" s="4" t="inlineStr">
        <is>
          <t>Purchase of premises and equipment</t>
        </is>
      </c>
      <c r="B32" s="5" t="n">
        <v>-401000</v>
      </c>
      <c r="C32" s="5" t="n">
        <v>-1595000</v>
      </c>
    </row>
    <row r="33">
      <c r="A33" s="4" t="inlineStr">
        <is>
          <t>Proceeds from bank owned life insurance death benefits</t>
        </is>
      </c>
      <c r="B33" s="5" t="n">
        <v>419000</v>
      </c>
      <c r="C33" s="5" t="n">
        <v>0</v>
      </c>
    </row>
    <row r="34">
      <c r="A34" s="4" t="inlineStr">
        <is>
          <t>Change in FHLB stock, net</t>
        </is>
      </c>
      <c r="B34" s="5" t="n">
        <v>-1517000</v>
      </c>
      <c r="C34" s="5" t="n">
        <v>2374000</v>
      </c>
    </row>
    <row r="35">
      <c r="A35" s="4" t="inlineStr">
        <is>
          <t>Net cash used by investing activities</t>
        </is>
      </c>
      <c r="B35" s="5" t="n">
        <v>-244845000</v>
      </c>
      <c r="C35" s="5" t="n">
        <v>-169881000</v>
      </c>
    </row>
    <row r="36">
      <c r="A36" s="3" t="inlineStr">
        <is>
          <t>CASH FLOWS FROM FINANCING ACTIVITIES</t>
        </is>
      </c>
      <c r="B36" s="4" t="inlineStr">
        <is>
          <t xml:space="preserve"> </t>
        </is>
      </c>
      <c r="C36" s="4" t="inlineStr">
        <is>
          <t xml:space="preserve"> </t>
        </is>
      </c>
    </row>
    <row r="37">
      <c r="A37" s="4" t="inlineStr">
        <is>
          <t>Net increase in deposits</t>
        </is>
      </c>
      <c r="B37" s="5" t="n">
        <v>100315000</v>
      </c>
      <c r="C37" s="5" t="n">
        <v>184462000</v>
      </c>
    </row>
    <row r="38">
      <c r="A38" s="4" t="inlineStr">
        <is>
          <t>Proceeds from borrowings</t>
        </is>
      </c>
      <c r="B38" s="5" t="n">
        <v>324500000</v>
      </c>
      <c r="C38" s="5" t="n">
        <v>0</v>
      </c>
    </row>
    <row r="39">
      <c r="A39" s="4" t="inlineStr">
        <is>
          <t>Repayments of borrowings</t>
        </is>
      </c>
      <c r="B39" s="5" t="n">
        <v>-289000000</v>
      </c>
      <c r="C39" s="5" t="n">
        <v>-123281000</v>
      </c>
    </row>
    <row r="40">
      <c r="A40" s="4" t="inlineStr">
        <is>
          <t>Dividends paid on common stock</t>
        </is>
      </c>
      <c r="B40" s="5" t="n">
        <v>-4006000</v>
      </c>
      <c r="C40" s="5" t="n">
        <v>-2231000</v>
      </c>
    </row>
    <row r="41">
      <c r="A41" s="4" t="inlineStr">
        <is>
          <t>Net proceeds from issuance of subordinated notes</t>
        </is>
      </c>
      <c r="B41" s="5" t="n">
        <v>0</v>
      </c>
      <c r="C41" s="5" t="n">
        <v>49333000</v>
      </c>
    </row>
    <row r="42">
      <c r="A42" s="4" t="inlineStr">
        <is>
          <t>Repayment of subordinated notes</t>
        </is>
      </c>
      <c r="B42" s="5" t="n">
        <v>0</v>
      </c>
      <c r="C42" s="5" t="n">
        <v>-10000000</v>
      </c>
    </row>
    <row r="43">
      <c r="A43" s="4" t="inlineStr">
        <is>
          <t>Proceeds (disbursements) from stock options exercised, net</t>
        </is>
      </c>
      <c r="B43" s="5" t="n">
        <v>130000</v>
      </c>
      <c r="C43" s="5" t="n">
        <v>-1024000</v>
      </c>
    </row>
    <row r="44">
      <c r="A44" s="4" t="inlineStr">
        <is>
          <t>Common stock repurchased</t>
        </is>
      </c>
      <c r="B44" s="5" t="n">
        <v>-13896000</v>
      </c>
      <c r="C44" s="5" t="n">
        <v>-5815000</v>
      </c>
    </row>
    <row r="45">
      <c r="A45" s="4" t="inlineStr">
        <is>
          <t>Net cash from financing activities</t>
        </is>
      </c>
      <c r="B45" s="5" t="n">
        <v>118043000</v>
      </c>
      <c r="C45" s="5" t="n">
        <v>91444000</v>
      </c>
    </row>
    <row r="46">
      <c r="A46" s="4" t="inlineStr">
        <is>
          <t>NET INCREASE (DECREASE) IN CASH AND CASH EQUIVALENTS</t>
        </is>
      </c>
      <c r="B46" s="5" t="n">
        <v>2168000</v>
      </c>
      <c r="C46" s="5" t="n">
        <v>-5022000</v>
      </c>
    </row>
    <row r="47">
      <c r="A47" s="4" t="inlineStr">
        <is>
          <t>CASH AND CASH EQUIVALENTS, beginning of period</t>
        </is>
      </c>
      <c r="B47" s="5" t="n">
        <v>26491000</v>
      </c>
      <c r="C47" s="5" t="n">
        <v>91576000</v>
      </c>
    </row>
    <row r="48">
      <c r="A48" s="4" t="inlineStr">
        <is>
          <t>CASH AND CASH EQUIVALENTS, end of period</t>
        </is>
      </c>
      <c r="B48" s="5" t="n">
        <v>28659000</v>
      </c>
      <c r="C48" s="5" t="n">
        <v>86554000</v>
      </c>
    </row>
    <row r="49">
      <c r="A49" s="3" t="inlineStr">
        <is>
          <t>SUPPLEMENTARY DISCLOSURES OF CASH FLOW INFORMATION</t>
        </is>
      </c>
      <c r="B49" s="4" t="inlineStr">
        <is>
          <t xml:space="preserve"> </t>
        </is>
      </c>
      <c r="C49" s="4" t="inlineStr">
        <is>
          <t xml:space="preserve"> </t>
        </is>
      </c>
    </row>
    <row r="50">
      <c r="A50" s="4" t="inlineStr">
        <is>
          <t>Interest on deposits and borrowings</t>
        </is>
      </c>
      <c r="B50" s="5" t="n">
        <v>2962000</v>
      </c>
      <c r="C50" s="5" t="n">
        <v>4682000</v>
      </c>
    </row>
    <row r="51">
      <c r="A51" s="4" t="inlineStr">
        <is>
          <t>Income taxes</t>
        </is>
      </c>
      <c r="B51" s="5" t="n">
        <v>1530000</v>
      </c>
      <c r="C51" s="5" t="n">
        <v>6206000</v>
      </c>
    </row>
    <row r="52">
      <c r="A52" s="3" t="inlineStr">
        <is>
          <t>SUPPLEMENTARY DISCLOSURES OF NONCASH OPERATING, INVESTING AND FINANCING ACTIVITIES</t>
        </is>
      </c>
      <c r="B52" s="4" t="inlineStr">
        <is>
          <t xml:space="preserve"> </t>
        </is>
      </c>
      <c r="C52" s="4" t="inlineStr">
        <is>
          <t xml:space="preserve"> </t>
        </is>
      </c>
    </row>
    <row r="53">
      <c r="A53" s="4" t="inlineStr">
        <is>
          <t>Change in unrealized loss on available - for sale investment securities</t>
        </is>
      </c>
      <c r="B53" s="5" t="n">
        <v>-32479000</v>
      </c>
      <c r="C53" s="5" t="n">
        <v>-2509000</v>
      </c>
    </row>
    <row r="54">
      <c r="A54" s="4" t="inlineStr">
        <is>
          <t>Change in unrealized gain on fair value and cash flow hedges</t>
        </is>
      </c>
      <c r="B54" s="5" t="n">
        <v>4590000</v>
      </c>
      <c r="C54" s="5" t="n">
        <v>1109000</v>
      </c>
    </row>
    <row r="55">
      <c r="A55" s="4" t="inlineStr">
        <is>
          <t>Retention in gross mortgage servicing rights from loan sales</t>
        </is>
      </c>
      <c r="B55" s="5" t="n">
        <v>4010000</v>
      </c>
      <c r="C55" s="5" t="n">
        <v>5600000</v>
      </c>
    </row>
    <row r="56">
      <c r="A56" s="4" t="inlineStr">
        <is>
          <t>OREO received in settlement of loans</t>
        </is>
      </c>
      <c r="B56" s="5" t="n">
        <v>145000</v>
      </c>
      <c r="C56" s="5" t="n">
        <v>0</v>
      </c>
    </row>
    <row r="57">
      <c r="A57" s="4" t="inlineStr">
        <is>
          <t>Right-of-use assets in exchange for lease liabilities</t>
        </is>
      </c>
      <c r="B57" s="6" t="n">
        <v>938000</v>
      </c>
      <c r="C57" s="6" t="n">
        <v>97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Narrative (Details)</t>
        </is>
      </c>
      <c r="B1" s="2" t="inlineStr">
        <is>
          <t>6 Months Ended</t>
        </is>
      </c>
    </row>
    <row r="2">
      <c r="B2" s="2" t="inlineStr">
        <is>
          <t>Jun. 30, 2022 USD ($) action</t>
        </is>
      </c>
      <c r="C2" s="2" t="inlineStr">
        <is>
          <t>Dec. 31, 2021 USD ($)</t>
        </is>
      </c>
    </row>
    <row r="3">
      <c r="A3" s="3" t="inlineStr">
        <is>
          <t>Loss Contingencies [Line Items]</t>
        </is>
      </c>
      <c r="B3" s="4" t="inlineStr">
        <is>
          <t xml:space="preserve"> </t>
        </is>
      </c>
      <c r="C3" s="4" t="inlineStr">
        <is>
          <t xml:space="preserve"> </t>
        </is>
      </c>
    </row>
    <row r="4">
      <c r="A4" s="4" t="inlineStr">
        <is>
          <t>Allowance for unfunded loan commitments</t>
        </is>
      </c>
      <c r="B4" s="6" t="n">
        <v>3400000</v>
      </c>
      <c r="C4" s="6" t="n">
        <v>499000</v>
      </c>
    </row>
    <row r="5">
      <c r="A5" s="4" t="inlineStr">
        <is>
          <t>Amount of loans sold to FHLB</t>
        </is>
      </c>
      <c r="B5" s="5" t="n">
        <v>10700000</v>
      </c>
      <c r="C5" s="4" t="inlineStr">
        <is>
          <t xml:space="preserve"> </t>
        </is>
      </c>
    </row>
    <row r="6">
      <c r="A6" s="4" t="inlineStr">
        <is>
          <t>Federal Home Loan Bank, First Loss Account Established</t>
        </is>
      </c>
      <c r="B6" s="5" t="n">
        <v>938000</v>
      </c>
      <c r="C6" s="4" t="inlineStr">
        <is>
          <t xml:space="preserve"> </t>
        </is>
      </c>
    </row>
    <row r="7">
      <c r="A7" s="4" t="inlineStr">
        <is>
          <t>Bank recourse obligation</t>
        </is>
      </c>
      <c r="B7" s="6" t="n">
        <v>811000</v>
      </c>
      <c r="C7" s="4" t="inlineStr">
        <is>
          <t xml:space="preserve"> </t>
        </is>
      </c>
    </row>
    <row r="8">
      <c r="A8" s="4" t="inlineStr">
        <is>
          <t>Bank recourse obligation, percentage of loans outstanding</t>
        </is>
      </c>
      <c r="B8" s="10" t="n">
        <v>0.075</v>
      </c>
      <c r="C8" s="4" t="inlineStr">
        <is>
          <t xml:space="preserve"> </t>
        </is>
      </c>
    </row>
    <row r="9">
      <c r="A9" s="4" t="inlineStr">
        <is>
          <t>Holdback as a percentage of outstanding CE</t>
        </is>
      </c>
      <c r="B9" s="11" t="n">
        <v>0.1</v>
      </c>
      <c r="C9" s="4" t="inlineStr">
        <is>
          <t xml:space="preserve"> </t>
        </is>
      </c>
    </row>
    <row r="10">
      <c r="A10" s="4" t="inlineStr">
        <is>
          <t>Holdback for loans sold to FHLB</t>
        </is>
      </c>
      <c r="B10" s="6" t="n">
        <v>81000</v>
      </c>
      <c r="C10" s="4" t="inlineStr">
        <is>
          <t xml:space="preserve"> </t>
        </is>
      </c>
    </row>
    <row r="11">
      <c r="A11" s="4" t="inlineStr">
        <is>
          <t>Outstanding delinquencies on loans sold to Federal Home Loan Bank</t>
        </is>
      </c>
      <c r="B11" s="6" t="n">
        <v>0</v>
      </c>
      <c r="C11" s="5" t="n">
        <v>0</v>
      </c>
    </row>
    <row r="12">
      <c r="A12" s="4" t="inlineStr">
        <is>
          <t>Change of control agreement, executive payment, period following change in control (in months)</t>
        </is>
      </c>
      <c r="B12" s="4" t="inlineStr">
        <is>
          <t>12 months</t>
        </is>
      </c>
      <c r="C12" s="4" t="inlineStr">
        <is>
          <t xml:space="preserve"> </t>
        </is>
      </c>
    </row>
    <row r="13">
      <c r="A13" s="4" t="inlineStr">
        <is>
          <t>Pending material legal actions | action</t>
        </is>
      </c>
      <c r="B13" s="5" t="n">
        <v>0</v>
      </c>
      <c r="C13" s="4" t="inlineStr">
        <is>
          <t xml:space="preserve"> </t>
        </is>
      </c>
    </row>
    <row r="14">
      <c r="A14" s="4" t="inlineStr">
        <is>
          <t>CEO</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Severance agreement, period of base compensation disbursed as lump sum payment (in months)</t>
        </is>
      </c>
      <c r="B16" s="4" t="inlineStr">
        <is>
          <t>24 months</t>
        </is>
      </c>
      <c r="C16" s="4" t="inlineStr">
        <is>
          <t xml:space="preserve"> </t>
        </is>
      </c>
    </row>
    <row r="17">
      <c r="A17" s="4" t="inlineStr">
        <is>
          <t>Maximum</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hange of control agreement, executive payment, period prior to change in control (in months)</t>
        </is>
      </c>
      <c r="B19" s="4" t="inlineStr">
        <is>
          <t>6 months</t>
        </is>
      </c>
      <c r="C19" s="4" t="inlineStr">
        <is>
          <t xml:space="preserve"> </t>
        </is>
      </c>
    </row>
    <row r="20">
      <c r="A20" s="4" t="inlineStr">
        <is>
          <t>Change of control agreement, period of base compensation disbursed as lump sum payment (in months)</t>
        </is>
      </c>
      <c r="B20" s="4" t="inlineStr">
        <is>
          <t>12 months</t>
        </is>
      </c>
      <c r="C20" s="4" t="inlineStr">
        <is>
          <t xml:space="preserve"> </t>
        </is>
      </c>
    </row>
    <row r="21">
      <c r="A21" s="4" t="inlineStr">
        <is>
          <t>Minimu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hange of control agreement, notice required to cancel agreement (in months)</t>
        </is>
      </c>
      <c r="B23" s="4" t="inlineStr">
        <is>
          <t>24 months</t>
        </is>
      </c>
      <c r="C23" s="4" t="inlineStr">
        <is>
          <t xml:space="preserve"> </t>
        </is>
      </c>
    </row>
    <row r="24">
      <c r="A24" s="4" t="inlineStr">
        <is>
          <t>One-to-four-family | Guarantee on loans sold</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Reserve for estimated losses</t>
        </is>
      </c>
      <c r="B26" s="6" t="n">
        <v>2300000</v>
      </c>
      <c r="C26" s="6" t="n">
        <v>27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at fair value</t>
        </is>
      </c>
      <c r="B3" s="6" t="n">
        <v>14863</v>
      </c>
      <c r="C3" s="6" t="n">
        <v>16083</v>
      </c>
    </row>
    <row r="4">
      <c r="A4" s="4" t="inlineStr">
        <is>
          <t>Level 2 | Residential Mortgag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at fair value</t>
        </is>
      </c>
      <c r="B6" s="5" t="n">
        <v>14900</v>
      </c>
      <c r="C6" s="5" t="n">
        <v>1610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304190</v>
      </c>
      <c r="C9" s="5" t="n">
        <v>416038</v>
      </c>
    </row>
    <row r="10">
      <c r="A10" s="4" t="inlineStr">
        <is>
          <t>Total liabilities measured at fair value</t>
        </is>
      </c>
      <c r="B10" s="4" t="inlineStr">
        <is>
          <t xml:space="preserve"> </t>
        </is>
      </c>
      <c r="C10" s="5" t="n">
        <v>-155</v>
      </c>
    </row>
    <row r="11">
      <c r="A11" s="4" t="inlineStr">
        <is>
          <t>Fair Value, Measurements, Recurring | 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5" t="n">
        <v>34989</v>
      </c>
      <c r="C13" s="5" t="n">
        <v>125810</v>
      </c>
    </row>
    <row r="14">
      <c r="A14" s="4" t="inlineStr">
        <is>
          <t>Fair Value, Measurements, Recurring | Residential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receivable, at fair value</t>
        </is>
      </c>
      <c r="B16" s="5" t="n">
        <v>14863</v>
      </c>
      <c r="C16" s="5" t="n">
        <v>16083</v>
      </c>
    </row>
    <row r="17">
      <c r="A17" s="4" t="inlineStr">
        <is>
          <t>Fair Value, Measurements, Recurring | Securities available-for-sale. | U.S.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18550</v>
      </c>
      <c r="C19" s="5" t="n">
        <v>20970</v>
      </c>
    </row>
    <row r="20">
      <c r="A20" s="4" t="inlineStr">
        <is>
          <t>Fair Value, Measurements, Recurring | Securities available-for-sale. | 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8768</v>
      </c>
      <c r="C22" s="5" t="n">
        <v>9002</v>
      </c>
    </row>
    <row r="23">
      <c r="A23" s="4" t="inlineStr">
        <is>
          <t>Fair Value, Measurements, Recurring | Securities available-for-sale. | Municipal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27131</v>
      </c>
      <c r="C25" s="5" t="n">
        <v>135433</v>
      </c>
    </row>
    <row r="26">
      <c r="A26" s="4" t="inlineStr">
        <is>
          <t>Fair Value, Measurements, Recurring | Securities available-for-sale. |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77175</v>
      </c>
      <c r="C28" s="5" t="n">
        <v>89402</v>
      </c>
    </row>
    <row r="29">
      <c r="A29" s="4" t="inlineStr">
        <is>
          <t>Fair Value, Measurements, Recurring | Securities available-for-sale. | U.S. Small Business Administration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16208</v>
      </c>
      <c r="C31" s="5" t="n">
        <v>16552</v>
      </c>
    </row>
    <row r="32">
      <c r="A32" s="4" t="inlineStr">
        <is>
          <t>Fair Value, Measurements, Recurring | Derivative | Mandatory and best effort forward commitments with investor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518</v>
      </c>
      <c r="C34" s="5" t="n">
        <v>808</v>
      </c>
    </row>
    <row r="35">
      <c r="A35" s="4" t="inlineStr">
        <is>
          <t>Fair Value, Measurements, Recurring | Derivative | Forward TBA mortgage 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203</v>
      </c>
      <c r="C37" s="5" t="n">
        <v>53</v>
      </c>
    </row>
    <row r="38">
      <c r="A38" s="4" t="inlineStr">
        <is>
          <t>Fair Value, Measurements, Recurring | Derivative | Interest rate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5" t="n">
        <v>5601</v>
      </c>
      <c r="C40" s="5" t="n">
        <v>1168</v>
      </c>
    </row>
    <row r="41">
      <c r="A41" s="4" t="inlineStr">
        <is>
          <t>Total liabilities measured at fair value</t>
        </is>
      </c>
      <c r="B41" s="4" t="inlineStr">
        <is>
          <t xml:space="preserve"> </t>
        </is>
      </c>
      <c r="C41" s="5" t="n">
        <v>-155</v>
      </c>
    </row>
    <row r="42">
      <c r="A42" s="4" t="inlineStr">
        <is>
          <t>Fair Value, Measurements, Recurring | Derivative | Interest rate lock commitments with customer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measured at fair value</t>
        </is>
      </c>
      <c r="B44" s="5" t="n">
        <v>184</v>
      </c>
      <c r="C44" s="5" t="n">
        <v>757</v>
      </c>
    </row>
    <row r="45">
      <c r="A45" s="4" t="inlineStr">
        <is>
          <t>Fair Value, Measurements, Recurring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measured at fair value</t>
        </is>
      </c>
      <c r="B47" s="5" t="n">
        <v>0</v>
      </c>
      <c r="C47" s="5" t="n">
        <v>0</v>
      </c>
    </row>
    <row r="48">
      <c r="A48" s="4" t="inlineStr">
        <is>
          <t>Total liabilities measured at fair value</t>
        </is>
      </c>
      <c r="B48" s="4" t="inlineStr">
        <is>
          <t xml:space="preserve"> </t>
        </is>
      </c>
      <c r="C48" s="5" t="n">
        <v>0</v>
      </c>
    </row>
    <row r="49">
      <c r="A49" s="4" t="inlineStr">
        <is>
          <t>Fair Value, Measurements, Recurring | Level 1 | Mortgage loans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5" t="n">
        <v>0</v>
      </c>
    </row>
    <row r="52">
      <c r="A52" s="4" t="inlineStr">
        <is>
          <t>Fair Value, Measurements, Recurring | Level 1 | Residential Mortgag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receivable, at fair value</t>
        </is>
      </c>
      <c r="B54" s="5" t="n">
        <v>0</v>
      </c>
      <c r="C54" s="5" t="n">
        <v>0</v>
      </c>
    </row>
    <row r="55">
      <c r="A55" s="4" t="inlineStr">
        <is>
          <t>Fair Value, Measurements, Recurring | Level 1 | Securities available-for-sale. | U.S.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Fair Value, Measurements, Recurring | Level 1 | Securities available-for-sale. | Corporat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Fair Value, Measurements, Recurring | Level 1 | Securities available-for-sale. | Municipal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0</v>
      </c>
      <c r="C63" s="5" t="n">
        <v>0</v>
      </c>
    </row>
    <row r="64">
      <c r="A64" s="4" t="inlineStr">
        <is>
          <t>Fair Value, Measurements, Recurring | Level 1 | Securities available-for-sale. |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0</v>
      </c>
      <c r="C66" s="5" t="n">
        <v>0</v>
      </c>
    </row>
    <row r="67">
      <c r="A67" s="4" t="inlineStr">
        <is>
          <t>Fair Value, Measurements, Recurring | Level 1 | Securities available-for-sale. | U.S. Small Business Administration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0</v>
      </c>
      <c r="C69" s="5" t="n">
        <v>0</v>
      </c>
    </row>
    <row r="70">
      <c r="A70" s="4" t="inlineStr">
        <is>
          <t>Fair Value, Measurements, Recurring | Level 1 | Derivative | Mandatory and best effort forward commitments with investor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0</v>
      </c>
      <c r="C72" s="5" t="n">
        <v>0</v>
      </c>
    </row>
    <row r="73">
      <c r="A73" s="4" t="inlineStr">
        <is>
          <t>Fair Value, Measurements, Recurring | Level 1 | Derivative | Forward TBA mortgage 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0</v>
      </c>
      <c r="C75" s="5" t="n">
        <v>0</v>
      </c>
    </row>
    <row r="76">
      <c r="A76" s="4" t="inlineStr">
        <is>
          <t>Fair Value, Measurements, Recurring | Level 1 | Derivative | Interest rate swap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0</v>
      </c>
      <c r="C78" s="5" t="n">
        <v>0</v>
      </c>
    </row>
    <row r="79">
      <c r="A79" s="4" t="inlineStr">
        <is>
          <t>Total liabilities measured at fair value</t>
        </is>
      </c>
      <c r="B79" s="4" t="inlineStr">
        <is>
          <t xml:space="preserve"> </t>
        </is>
      </c>
      <c r="C79" s="5" t="n">
        <v>0</v>
      </c>
    </row>
    <row r="80">
      <c r="A80" s="4" t="inlineStr">
        <is>
          <t>Fair Value, Measurements, Recurring | Level 1 | Derivative | Interest rate lock commitments with customer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ssets measured at fair value</t>
        </is>
      </c>
      <c r="B82" s="5" t="n">
        <v>0</v>
      </c>
      <c r="C82" s="5" t="n">
        <v>0</v>
      </c>
    </row>
    <row r="83">
      <c r="A83" s="4" t="inlineStr">
        <is>
          <t>Fair Value, Measurements, Recurring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ssets measured at fair value</t>
        </is>
      </c>
      <c r="B85" s="5" t="n">
        <v>302343</v>
      </c>
      <c r="C85" s="5" t="n">
        <v>413335</v>
      </c>
    </row>
    <row r="86">
      <c r="A86" s="4" t="inlineStr">
        <is>
          <t>Total liabilities measured at fair value</t>
        </is>
      </c>
      <c r="B86" s="4" t="inlineStr">
        <is>
          <t xml:space="preserve"> </t>
        </is>
      </c>
      <c r="C86" s="5" t="n">
        <v>-155</v>
      </c>
    </row>
    <row r="87">
      <c r="A87" s="4" t="inlineStr">
        <is>
          <t>Fair Value, Measurements, Recurring | Level 2 | Mortgage loans held for sal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ssets measured at fair value</t>
        </is>
      </c>
      <c r="B89" s="5" t="n">
        <v>34989</v>
      </c>
      <c r="C89" s="5" t="n">
        <v>125810</v>
      </c>
    </row>
    <row r="90">
      <c r="A90" s="4" t="inlineStr">
        <is>
          <t>Fair Value, Measurements, Recurring | Level 2 | Residential Mortgag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ans receivable, at fair value</t>
        </is>
      </c>
      <c r="B92" s="5" t="n">
        <v>14863</v>
      </c>
      <c r="C92" s="5" t="n">
        <v>16083</v>
      </c>
    </row>
    <row r="93">
      <c r="A93" s="4" t="inlineStr">
        <is>
          <t>Fair Value, Measurements, Recurring | Level 2 | Securities available-for-sale.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ssets measured at fair value</t>
        </is>
      </c>
      <c r="B95" s="5" t="n">
        <v>18550</v>
      </c>
      <c r="C95" s="5" t="n">
        <v>20970</v>
      </c>
    </row>
    <row r="96">
      <c r="A96" s="4" t="inlineStr">
        <is>
          <t>Fair Value, Measurements, Recurring | Level 2 | Securities available-for-sale. | Corporate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ssets measured at fair value</t>
        </is>
      </c>
      <c r="B98" s="5" t="n">
        <v>7739</v>
      </c>
      <c r="C98" s="5" t="n">
        <v>7995</v>
      </c>
    </row>
    <row r="99">
      <c r="A99" s="4" t="inlineStr">
        <is>
          <t>Fair Value, Measurements, Recurring | Level 2 | Securities available-for-sale. | Municipal bo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ssets measured at fair value</t>
        </is>
      </c>
      <c r="B101" s="5" t="n">
        <v>127015</v>
      </c>
      <c r="C101" s="5" t="n">
        <v>135302</v>
      </c>
    </row>
    <row r="102">
      <c r="A102" s="4" t="inlineStr">
        <is>
          <t>Fair Value, Measurements, Recurring | Level 2 | Securities available-for-sale.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assets measured at fair value</t>
        </is>
      </c>
      <c r="B104" s="5" t="n">
        <v>77175</v>
      </c>
      <c r="C104" s="5" t="n">
        <v>89402</v>
      </c>
    </row>
    <row r="105">
      <c r="A105" s="4" t="inlineStr">
        <is>
          <t>Fair Value, Measurements, Recurring | Level 2 | Securities available-for-sale. | U.S. Small Business Administration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assets measured at fair value</t>
        </is>
      </c>
      <c r="B107" s="5" t="n">
        <v>16208</v>
      </c>
      <c r="C107" s="5" t="n">
        <v>16552</v>
      </c>
    </row>
    <row r="108">
      <c r="A108" s="4" t="inlineStr">
        <is>
          <t>Fair Value, Measurements, Recurring | Level 2 | Derivative | Mandatory and best effort forward commitments with investor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assets measured at fair value</t>
        </is>
      </c>
      <c r="B110" s="5" t="n">
        <v>0</v>
      </c>
      <c r="C110" s="5" t="n">
        <v>0</v>
      </c>
    </row>
    <row r="111">
      <c r="A111" s="4" t="inlineStr">
        <is>
          <t>Fair Value, Measurements, Recurring | Level 2 | Derivative | Forward TBA mortgage 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assets measured at fair value</t>
        </is>
      </c>
      <c r="B113" s="5" t="n">
        <v>203</v>
      </c>
      <c r="C113" s="5" t="n">
        <v>53</v>
      </c>
    </row>
    <row r="114">
      <c r="A114" s="4" t="inlineStr">
        <is>
          <t>Fair Value, Measurements, Recurring | Level 2 | Derivative | Interest rate swap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assets measured at fair value</t>
        </is>
      </c>
      <c r="B116" s="5" t="n">
        <v>5601</v>
      </c>
      <c r="C116" s="5" t="n">
        <v>1168</v>
      </c>
    </row>
    <row r="117">
      <c r="A117" s="4" t="inlineStr">
        <is>
          <t>Total liabilities measured at fair value</t>
        </is>
      </c>
      <c r="B117" s="4" t="inlineStr">
        <is>
          <t xml:space="preserve"> </t>
        </is>
      </c>
      <c r="C117" s="5" t="n">
        <v>-155</v>
      </c>
    </row>
    <row r="118">
      <c r="A118" s="4" t="inlineStr">
        <is>
          <t>Fair Value, Measurements, Recurring | Level 2 | Derivative | Interest rate lock commitments with customer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ssets measured at fair value</t>
        </is>
      </c>
      <c r="B120" s="5" t="n">
        <v>0</v>
      </c>
      <c r="C120" s="5" t="n">
        <v>0</v>
      </c>
    </row>
    <row r="121">
      <c r="A121" s="4" t="inlineStr">
        <is>
          <t>Fair Value, Measurements, Recurring | 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ssets measured at fair value</t>
        </is>
      </c>
      <c r="B123" s="5" t="n">
        <v>1847</v>
      </c>
      <c r="C123" s="5" t="n">
        <v>2703</v>
      </c>
    </row>
    <row r="124">
      <c r="A124" s="4" t="inlineStr">
        <is>
          <t>Total liabilities measured at fair value</t>
        </is>
      </c>
      <c r="B124" s="4" t="inlineStr">
        <is>
          <t xml:space="preserve"> </t>
        </is>
      </c>
      <c r="C124" s="5" t="n">
        <v>0</v>
      </c>
    </row>
    <row r="125">
      <c r="A125" s="4" t="inlineStr">
        <is>
          <t>Fair Value, Measurements, Recurring | Level 3 | Mortgage loans held for sal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assets measured at fair value</t>
        </is>
      </c>
      <c r="B127" s="5" t="n">
        <v>0</v>
      </c>
      <c r="C127" s="5" t="n">
        <v>0</v>
      </c>
    </row>
    <row r="128">
      <c r="A128" s="4" t="inlineStr">
        <is>
          <t>Fair Value, Measurements, Recurring | Level 3 | Residential Mortgag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Loans receivable, at fair value</t>
        </is>
      </c>
      <c r="B130" s="5" t="n">
        <v>0</v>
      </c>
      <c r="C130" s="5" t="n">
        <v>0</v>
      </c>
    </row>
    <row r="131">
      <c r="A131" s="4" t="inlineStr">
        <is>
          <t>Fair Value, Measurements, Recurring | Level 3 | Securities available-for-sale. | U.S. agency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assets measured at fair value</t>
        </is>
      </c>
      <c r="B133" s="5" t="n">
        <v>0</v>
      </c>
      <c r="C133" s="5" t="n">
        <v>0</v>
      </c>
    </row>
    <row r="134">
      <c r="A134" s="4" t="inlineStr">
        <is>
          <t>Fair Value, Measurements, Recurring | Level 3 | Securities available-for-sale. | Corporate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assets measured at fair value</t>
        </is>
      </c>
      <c r="B136" s="5" t="n">
        <v>1029</v>
      </c>
      <c r="C136" s="5" t="n">
        <v>1007</v>
      </c>
    </row>
    <row r="137">
      <c r="A137" s="4" t="inlineStr">
        <is>
          <t>Fair Value, Measurements, Recurring | Level 3 | Securities available-for-sale. | Municipal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assets measured at fair value</t>
        </is>
      </c>
      <c r="B139" s="5" t="n">
        <v>116</v>
      </c>
      <c r="C139" s="5" t="n">
        <v>131</v>
      </c>
    </row>
    <row r="140">
      <c r="A140" s="4" t="inlineStr">
        <is>
          <t>Fair Value, Measurements, Recurring | Level 3 | Securities available-for-sale. | Mortgage-backe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assets measured at fair value</t>
        </is>
      </c>
      <c r="B142" s="5" t="n">
        <v>0</v>
      </c>
      <c r="C142" s="5" t="n">
        <v>0</v>
      </c>
    </row>
    <row r="143">
      <c r="A143" s="4" t="inlineStr">
        <is>
          <t>Fair Value, Measurements, Recurring | Level 3 | Securities available-for-sale. | U.S. Small Business Administration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assets measured at fair value</t>
        </is>
      </c>
      <c r="B145" s="5" t="n">
        <v>0</v>
      </c>
      <c r="C145" s="5" t="n">
        <v>0</v>
      </c>
    </row>
    <row r="146">
      <c r="A146" s="4" t="inlineStr">
        <is>
          <t>Fair Value, Measurements, Recurring | Level 3 | Derivative | Mandatory and best effort forward commitments with investor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assets measured at fair value</t>
        </is>
      </c>
      <c r="B148" s="5" t="n">
        <v>518</v>
      </c>
      <c r="C148" s="5" t="n">
        <v>808</v>
      </c>
    </row>
    <row r="149">
      <c r="A149" s="4" t="inlineStr">
        <is>
          <t>Fair Value, Measurements, Recurring | Level 3 | Derivative | Forward TBA mortgage backed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assets measured at fair value</t>
        </is>
      </c>
      <c r="B151" s="5" t="n">
        <v>0</v>
      </c>
      <c r="C151" s="5" t="n">
        <v>0</v>
      </c>
    </row>
    <row r="152">
      <c r="A152" s="4" t="inlineStr">
        <is>
          <t>Fair Value, Measurements, Recurring | Level 3 | Derivative | Interest rate swap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assets measured at fair value</t>
        </is>
      </c>
      <c r="B154" s="5" t="n">
        <v>0</v>
      </c>
      <c r="C154" s="5" t="n">
        <v>0</v>
      </c>
    </row>
    <row r="155">
      <c r="A155" s="4" t="inlineStr">
        <is>
          <t>Total liabilities measured at fair value</t>
        </is>
      </c>
      <c r="B155" s="4" t="inlineStr">
        <is>
          <t xml:space="preserve"> </t>
        </is>
      </c>
      <c r="C155" s="5" t="n">
        <v>0</v>
      </c>
    </row>
    <row r="156">
      <c r="A156" s="4" t="inlineStr">
        <is>
          <t>Fair Value, Measurements, Recurring | Level 3 | Derivative | Interest rate lock commitments with customer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otal assets measured at fair value</t>
        </is>
      </c>
      <c r="B158" s="6" t="n">
        <v>184</v>
      </c>
      <c r="C158" s="6" t="n">
        <v>7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Individually Evaluated, OREO and Servicing Rights on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145</v>
      </c>
      <c r="C3" s="4" t="inlineStr">
        <is>
          <t xml:space="preserve"> </t>
        </is>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5" t="n">
        <v>6658</v>
      </c>
      <c r="C6" s="6" t="n">
        <v>5829</v>
      </c>
    </row>
    <row r="7">
      <c r="A7" s="4" t="inlineStr">
        <is>
          <t>Other real estate owned</t>
        </is>
      </c>
      <c r="B7" s="5" t="n">
        <v>145</v>
      </c>
      <c r="C7" s="4" t="inlineStr">
        <is>
          <t xml:space="preserve"> </t>
        </is>
      </c>
    </row>
    <row r="8">
      <c r="A8" s="4" t="inlineStr">
        <is>
          <t>Servicing rights.</t>
        </is>
      </c>
      <c r="B8" s="5" t="n">
        <v>34098</v>
      </c>
      <c r="C8" s="5" t="n">
        <v>26070</v>
      </c>
    </row>
    <row r="9">
      <c r="A9" s="4" t="inlineStr">
        <is>
          <t>Fair Value, Measurements, 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t>
        </is>
      </c>
      <c r="B11" s="5" t="n">
        <v>0</v>
      </c>
      <c r="C11" s="5" t="n">
        <v>0</v>
      </c>
    </row>
    <row r="12">
      <c r="A12" s="4" t="inlineStr">
        <is>
          <t>Other real estate owned</t>
        </is>
      </c>
      <c r="B12" s="5" t="n">
        <v>0</v>
      </c>
      <c r="C12" s="4" t="inlineStr">
        <is>
          <t xml:space="preserve"> </t>
        </is>
      </c>
    </row>
    <row r="13">
      <c r="A13" s="4" t="inlineStr">
        <is>
          <t>Servicing rights.</t>
        </is>
      </c>
      <c r="B13" s="5" t="n">
        <v>0</v>
      </c>
      <c r="C13" s="5" t="n">
        <v>0</v>
      </c>
    </row>
    <row r="14">
      <c r="A14" s="4" t="inlineStr">
        <is>
          <t>Fair Value, Measurements,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individually evaluated</t>
        </is>
      </c>
      <c r="B16" s="5" t="n">
        <v>0</v>
      </c>
      <c r="C16" s="5" t="n">
        <v>0</v>
      </c>
    </row>
    <row r="17">
      <c r="A17" s="4" t="inlineStr">
        <is>
          <t>Other real estate owned</t>
        </is>
      </c>
      <c r="B17" s="5" t="n">
        <v>0</v>
      </c>
      <c r="C17" s="4" t="inlineStr">
        <is>
          <t xml:space="preserve"> </t>
        </is>
      </c>
    </row>
    <row r="18">
      <c r="A18" s="4" t="inlineStr">
        <is>
          <t>Servicing rights.</t>
        </is>
      </c>
      <c r="B18" s="5" t="n">
        <v>0</v>
      </c>
      <c r="C18" s="5" t="n">
        <v>0</v>
      </c>
    </row>
    <row r="19">
      <c r="A19" s="4" t="inlineStr">
        <is>
          <t>Fair Value, Measurements, Non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individually evaluated</t>
        </is>
      </c>
      <c r="B21" s="5" t="n">
        <v>6658</v>
      </c>
      <c r="C21" s="5" t="n">
        <v>5829</v>
      </c>
    </row>
    <row r="22">
      <c r="A22" s="4" t="inlineStr">
        <is>
          <t>Other real estate owned</t>
        </is>
      </c>
      <c r="B22" s="5" t="n">
        <v>145</v>
      </c>
      <c r="C22" s="4" t="inlineStr">
        <is>
          <t xml:space="preserve"> </t>
        </is>
      </c>
    </row>
    <row r="23">
      <c r="A23" s="4" t="inlineStr">
        <is>
          <t>Servicing rights.</t>
        </is>
      </c>
      <c r="B23" s="6" t="n">
        <v>34098</v>
      </c>
      <c r="C23" s="6" t="n">
        <v>260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MEASUREMENTS - Discount Rate (Details)</t>
        </is>
      </c>
      <c r="B1" s="2" t="inlineStr">
        <is>
          <t>Jun. 30, 2022</t>
        </is>
      </c>
      <c r="C1" s="2" t="inlineStr">
        <is>
          <t>Dec. 31, 2021</t>
        </is>
      </c>
    </row>
    <row r="2">
      <c r="A2" s="4" t="inlineStr">
        <is>
          <t>Fair Value, Measurements, Recurring | Interest rate lock commitments with custome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 Valuation Technique [Extensible List]</t>
        </is>
      </c>
      <c r="B4" s="4" t="inlineStr">
        <is>
          <t>fsbw:QuotedMarketPricesMember</t>
        </is>
      </c>
      <c r="C4" s="4" t="inlineStr">
        <is>
          <t>fsbw:QuotedMarketPricesMember</t>
        </is>
      </c>
    </row>
    <row r="5">
      <c r="A5" s="4" t="inlineStr">
        <is>
          <t>Debt Securities, Available-for-sale, Measurement Input [Extensible List]</t>
        </is>
      </c>
      <c r="B5" s="4" t="inlineStr">
        <is>
          <t>fsbw:MeasurementInputPullThroughExpectationsMember</t>
        </is>
      </c>
      <c r="C5" s="4" t="inlineStr">
        <is>
          <t>fsbw:MeasurementInputPullThroughExpectationsMember</t>
        </is>
      </c>
    </row>
    <row r="6">
      <c r="A6" s="4" t="inlineStr">
        <is>
          <t>Fair Value, Measurements, Recurring | Individual forward sale commitments with investor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Valuation Technique [Extensible List]</t>
        </is>
      </c>
      <c r="B8" s="4" t="inlineStr">
        <is>
          <t>fsbw:QuotedMarketPricesMember</t>
        </is>
      </c>
      <c r="C8" s="4" t="inlineStr">
        <is>
          <t>fsbw:QuotedMarketPricesMember</t>
        </is>
      </c>
    </row>
    <row r="9">
      <c r="A9" s="4" t="inlineStr">
        <is>
          <t>Debt Securities, Available-for-sale, Measurement Input [Extensible List]</t>
        </is>
      </c>
      <c r="B9" s="4" t="inlineStr">
        <is>
          <t>fsbw:MeasurementInputPullThroughExpectationsMember</t>
        </is>
      </c>
      <c r="C9" s="4" t="inlineStr">
        <is>
          <t>fsbw:MeasurementInputPullThroughExpectationsMember</t>
        </is>
      </c>
    </row>
    <row r="10">
      <c r="A10" s="4" t="inlineStr">
        <is>
          <t>Fair Value, Measurements, Recurring |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Valuation Technique [Extensible List]</t>
        </is>
      </c>
      <c r="B12" s="4" t="inlineStr">
        <is>
          <t>us-gaap:ValuationTechniqueDiscountedCashFlowMember</t>
        </is>
      </c>
      <c r="C12" s="4" t="inlineStr">
        <is>
          <t>us-gaap:ValuationTechniqueDiscountedCashFlowMember</t>
        </is>
      </c>
    </row>
    <row r="13">
      <c r="A13" s="4" t="inlineStr">
        <is>
          <t>Debt Securities, Available-for-sale, Measurement Input [Extensible List]</t>
        </is>
      </c>
      <c r="B13" s="4" t="inlineStr">
        <is>
          <t>us-gaap:MeasurementInputDiscountRateMember</t>
        </is>
      </c>
      <c r="C13" s="4" t="inlineStr">
        <is>
          <t>us-gaap:MeasurementInputDiscountRateMember</t>
        </is>
      </c>
    </row>
    <row r="14">
      <c r="A14" s="4" t="inlineStr">
        <is>
          <t>Fair Value, Measurements, Recurring | Municipal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Valuation Technique [Extensible List]</t>
        </is>
      </c>
      <c r="B16" s="4" t="inlineStr">
        <is>
          <t>us-gaap:ValuationTechniqueDiscountedCashFlowMember</t>
        </is>
      </c>
      <c r="C16" s="4" t="inlineStr">
        <is>
          <t>us-gaap:ValuationTechniqueDiscountedCashFlowMember</t>
        </is>
      </c>
    </row>
    <row r="17">
      <c r="A17" s="4" t="inlineStr">
        <is>
          <t>Debt Securities, Available-for-sale, Measurement Input [Extensible List]</t>
        </is>
      </c>
      <c r="B17" s="4" t="inlineStr">
        <is>
          <t>us-gaap:MeasurementInputDiscountRateMember</t>
        </is>
      </c>
      <c r="C17" s="4" t="inlineStr">
        <is>
          <t>us-gaap:MeasurementInputDiscountRateMember</t>
        </is>
      </c>
    </row>
    <row r="18">
      <c r="A18" s="4" t="inlineStr">
        <is>
          <t>Fair Value, Measurements, Nonrecurring | Impaired Loa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Valuation Technique [Extensible List]</t>
        </is>
      </c>
      <c r="B20" s="4" t="inlineStr">
        <is>
          <t>fsbw:FairValueOfUnderlyingCollateralMember</t>
        </is>
      </c>
      <c r="C20" s="4" t="inlineStr">
        <is>
          <t>fsbw:FairValueOfUnderlyingCollateralMember</t>
        </is>
      </c>
    </row>
    <row r="21">
      <c r="A21" s="4" t="inlineStr">
        <is>
          <t>Debt Securities, Available-for-sale, Measurement Input [Extensible List]</t>
        </is>
      </c>
      <c r="B21" s="4" t="inlineStr">
        <is>
          <t>fsbw:MeasurementInputDiscountAppliedToObtainedAppraisalMember</t>
        </is>
      </c>
      <c r="C21" s="4" t="inlineStr">
        <is>
          <t>fsbw:MeasurementInputDiscountAppliedToObtainedAppraisalMember</t>
        </is>
      </c>
    </row>
    <row r="22">
      <c r="A22" s="4" t="inlineStr">
        <is>
          <t>Fair Value, Measurements, Nonrecurring | OREO</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Valuation Technique [Extensible List]</t>
        </is>
      </c>
      <c r="B24" s="4" t="inlineStr">
        <is>
          <t>fsbw:FairValueOfCollateralMember</t>
        </is>
      </c>
      <c r="C24" s="4" t="inlineStr">
        <is>
          <t>fsbw:FairValueOfCollateralMember</t>
        </is>
      </c>
    </row>
    <row r="25">
      <c r="A25" s="4" t="inlineStr">
        <is>
          <t>Debt Securities, Available-for-sale, Measurement Input [Extensible List]</t>
        </is>
      </c>
      <c r="B25" s="4" t="inlineStr">
        <is>
          <t>fsbw:MeasurementInputDiscountAppliedToObtainedAppraisalMember</t>
        </is>
      </c>
      <c r="C25" s="4" t="inlineStr">
        <is>
          <t>fsbw:MeasurementInputDiscountAppliedToObtainedAppraisalMember</t>
        </is>
      </c>
    </row>
    <row r="26">
      <c r="A26" s="4" t="inlineStr">
        <is>
          <t>Fair Value, Measurements, Nonrecurring | Servicing righ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Valuation Technique [Extensible List]</t>
        </is>
      </c>
      <c r="B28" s="4" t="inlineStr">
        <is>
          <t>fsbw:IndustrySourcesMember</t>
        </is>
      </c>
      <c r="C28" s="4" t="inlineStr">
        <is>
          <t>fsbw:IndustrySourcesMember</t>
        </is>
      </c>
    </row>
    <row r="29">
      <c r="A29" s="4" t="inlineStr">
        <is>
          <t>Debt Securities, Available-for-sale, Measurement Input [Extensible List]</t>
        </is>
      </c>
      <c r="B29" s="4" t="inlineStr">
        <is>
          <t>fsbw:PrepaymentSpeedsMember</t>
        </is>
      </c>
      <c r="C29" s="4" t="inlineStr">
        <is>
          <t>fsbw:PrepaymentSpeedsMember</t>
        </is>
      </c>
    </row>
    <row r="30">
      <c r="A30" s="4" t="inlineStr">
        <is>
          <t>Level 3 | Fair Value, Measurements, Recurring | Interest rate lock commitments with customers | Minim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s (as a percent)</t>
        </is>
      </c>
      <c r="B32" s="8" t="n">
        <v>0.8</v>
      </c>
      <c r="C32" s="8" t="n">
        <v>0.8</v>
      </c>
    </row>
    <row r="33">
      <c r="A33" s="4" t="inlineStr">
        <is>
          <t>Level 3 | Fair Value, Measurements, Recurring | Interest rate lock commitments with customers | Maximum</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easurement inputs (as a percent)</t>
        </is>
      </c>
      <c r="B35" s="8" t="n">
        <v>0.99</v>
      </c>
      <c r="C35" s="8" t="n">
        <v>0.99</v>
      </c>
    </row>
    <row r="36">
      <c r="A36" s="4" t="inlineStr">
        <is>
          <t>Level 3 | Fair Value, Measurements, Recurring | Interest rate lock commitments with customers | Weighted Averag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ement inputs (as a percent)</t>
        </is>
      </c>
      <c r="B38" s="12" t="n">
        <v>0.975</v>
      </c>
      <c r="C38" s="12" t="n">
        <v>0.9330000000000001</v>
      </c>
    </row>
    <row r="39">
      <c r="A39" s="4" t="inlineStr">
        <is>
          <t>Level 3 | Fair Value, Measurements, Recurring | Individual forward sale commitments with investors | Minimum</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easurement inputs (as a percent)</t>
        </is>
      </c>
      <c r="B41" s="8" t="n">
        <v>0.8</v>
      </c>
      <c r="C41" s="8" t="n">
        <v>0.8</v>
      </c>
    </row>
    <row r="42">
      <c r="A42" s="4" t="inlineStr">
        <is>
          <t>Level 3 | Fair Value, Measurements, Recurring | Individual forward sale commitments with investors | Maximum</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easurement inputs (as a percent)</t>
        </is>
      </c>
      <c r="B44" s="8" t="n">
        <v>0.99</v>
      </c>
      <c r="C44" s="8" t="n">
        <v>0.99</v>
      </c>
    </row>
    <row r="45">
      <c r="A45" s="4" t="inlineStr">
        <is>
          <t>Level 3 | Fair Value, Measurements, Recurring | Individual forward sale commitments with investors | Weighted Averag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easurement inputs (as a percent)</t>
        </is>
      </c>
      <c r="B47" s="12" t="n">
        <v>0.975</v>
      </c>
      <c r="C47" s="12" t="n">
        <v>0.9330000000000001</v>
      </c>
    </row>
    <row r="48">
      <c r="A48" s="4" t="inlineStr">
        <is>
          <t>Level 3 | Fair Value, Measurements, Recurring | Corporate securities | Minimum</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easurement inputs (as a percent)</t>
        </is>
      </c>
      <c r="B50" s="12" t="n">
        <v>0.021</v>
      </c>
      <c r="C50" s="4" t="inlineStr">
        <is>
          <t xml:space="preserve"> </t>
        </is>
      </c>
    </row>
    <row r="51">
      <c r="A51" s="4" t="inlineStr">
        <is>
          <t>Level 3 | Fair Value, Measurements, Recurring | Corporate securities | Maximum</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easurement inputs (as a percent)</t>
        </is>
      </c>
      <c r="B53" s="12" t="n">
        <v>0.027</v>
      </c>
      <c r="C53" s="12" t="n">
        <v>0.027</v>
      </c>
    </row>
    <row r="54">
      <c r="A54" s="4" t="inlineStr">
        <is>
          <t>Level 3 | Fair Value, Measurements, Recurring | Corporate securities | Weighted Averag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easurement inputs (as a percent)</t>
        </is>
      </c>
      <c r="B56" s="12" t="n">
        <v>0.021</v>
      </c>
      <c r="C56" s="12" t="n">
        <v>0.022</v>
      </c>
    </row>
    <row r="57">
      <c r="A57" s="4" t="inlineStr">
        <is>
          <t>Level 3 | Fair Value, Measurements, Recurring | Municipal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easurement inputs (as a percent)</t>
        </is>
      </c>
      <c r="B59" s="12" t="n">
        <v>0.06</v>
      </c>
      <c r="C59" s="12" t="n">
        <v>0.06</v>
      </c>
    </row>
    <row r="60">
      <c r="A60" s="4" t="inlineStr">
        <is>
          <t>Level 3 | Fair Value, Measurements, Recurring | Municipal bonds | Weighted Aver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easurement inputs (as a percent)</t>
        </is>
      </c>
      <c r="B62" s="12" t="n">
        <v>0.06</v>
      </c>
      <c r="C62" s="12" t="n">
        <v>0.06</v>
      </c>
    </row>
    <row r="63">
      <c r="A63" s="4" t="inlineStr">
        <is>
          <t>Level 3 | Fair Value, Measurements, Nonrecurring | Impaired Loa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easurement inputs (as a percent)</t>
        </is>
      </c>
      <c r="B65" s="12" t="n">
        <v>0.1</v>
      </c>
      <c r="C65" s="12" t="n">
        <v>0.1</v>
      </c>
    </row>
    <row r="66">
      <c r="A66" s="4" t="inlineStr">
        <is>
          <t>Level 3 | Fair Value, Measurements, Nonrecurring | Impaired Loans | Weighted Averag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easurement inputs (as a percent)</t>
        </is>
      </c>
      <c r="B68" s="12" t="n">
        <v>0.1</v>
      </c>
      <c r="C68" s="12" t="n">
        <v>0.1</v>
      </c>
    </row>
    <row r="69">
      <c r="A69" s="4" t="inlineStr">
        <is>
          <t>Level 3 | Fair Value, Measurements, Nonrecurring | OREO</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easurement inputs (as a percent)</t>
        </is>
      </c>
      <c r="B71" s="12" t="n">
        <v>0.1</v>
      </c>
      <c r="C71" s="12" t="n">
        <v>0.1</v>
      </c>
    </row>
    <row r="72">
      <c r="A72" s="4" t="inlineStr">
        <is>
          <t>Level 3 | Fair Value, Measurements, Nonrecurring | OREO | Weighted Averag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easurement inputs (as a percent)</t>
        </is>
      </c>
      <c r="B74" s="12" t="n">
        <v>0.1</v>
      </c>
      <c r="C74" s="12" t="n">
        <v>0.1</v>
      </c>
    </row>
    <row r="75">
      <c r="A75" s="4" t="inlineStr">
        <is>
          <t>Level 3 | Fair Value, Measurements, Nonrecurring | Servicing rights | Minimum</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easurement inputs (as a percent)</t>
        </is>
      </c>
      <c r="B77" s="5" t="n">
        <v>0</v>
      </c>
      <c r="C77" s="5" t="n">
        <v>0</v>
      </c>
    </row>
    <row r="78">
      <c r="A78" s="4" t="inlineStr">
        <is>
          <t>Level 3 | Fair Value, Measurements, Nonrecurring | Servicing rights | Maximum</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easurement inputs (as a percent)</t>
        </is>
      </c>
      <c r="B80" s="8" t="n">
        <v>0.5</v>
      </c>
      <c r="C80" s="8" t="n">
        <v>0.5</v>
      </c>
    </row>
    <row r="81">
      <c r="A81" s="4" t="inlineStr">
        <is>
          <t>Level 3 | Fair Value, Measurements, Nonrecurring | Servicing rights | Weighted Averag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easurement inputs (as a percent)</t>
        </is>
      </c>
      <c r="B83" s="12" t="n">
        <v>0.08799999999999999</v>
      </c>
      <c r="C83" s="12" t="n">
        <v>0.1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Level 3 on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lock commitments with customer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50</v>
      </c>
      <c r="C5" s="6" t="n">
        <v>1985</v>
      </c>
      <c r="D5" s="6" t="n">
        <v>757</v>
      </c>
      <c r="E5" s="6" t="n">
        <v>4024</v>
      </c>
    </row>
    <row r="6">
      <c r="A6" s="4" t="inlineStr">
        <is>
          <t>Purchases and Issuances</t>
        </is>
      </c>
      <c r="B6" s="5" t="n">
        <v>22</v>
      </c>
      <c r="C6" s="5" t="n">
        <v>7169</v>
      </c>
      <c r="D6" s="5" t="n">
        <v>2117</v>
      </c>
      <c r="E6" s="5" t="n">
        <v>14860</v>
      </c>
    </row>
    <row r="7">
      <c r="A7" s="4" t="inlineStr">
        <is>
          <t>Sales and Settlements</t>
        </is>
      </c>
      <c r="B7" s="5" t="n">
        <v>-88</v>
      </c>
      <c r="C7" s="5" t="n">
        <v>-7048</v>
      </c>
      <c r="D7" s="5" t="n">
        <v>-2690</v>
      </c>
      <c r="E7" s="5" t="n">
        <v>-16778</v>
      </c>
    </row>
    <row r="8">
      <c r="A8" s="4" t="inlineStr">
        <is>
          <t>Ending Balance</t>
        </is>
      </c>
      <c r="B8" s="5" t="n">
        <v>184</v>
      </c>
      <c r="C8" s="5" t="n">
        <v>2106</v>
      </c>
      <c r="D8" s="5" t="n">
        <v>184</v>
      </c>
      <c r="E8" s="5" t="n">
        <v>2106</v>
      </c>
    </row>
    <row r="9">
      <c r="A9" s="4" t="inlineStr">
        <is>
          <t>Net change in fair value for gains/(losses) relating to items held at end of period included in income</t>
        </is>
      </c>
      <c r="B9" s="5" t="n">
        <v>-66</v>
      </c>
      <c r="C9" s="5" t="n">
        <v>121</v>
      </c>
      <c r="D9" s="5" t="n">
        <v>-573</v>
      </c>
      <c r="E9" s="5" t="n">
        <v>-1918</v>
      </c>
    </row>
    <row r="10">
      <c r="A10" s="4" t="inlineStr">
        <is>
          <t>Individual forward sale commitments with investor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885</v>
      </c>
      <c r="C12" s="5" t="n">
        <v>506</v>
      </c>
      <c r="D12" s="5" t="n">
        <v>808</v>
      </c>
      <c r="E12" s="5" t="n">
        <v>-67</v>
      </c>
    </row>
    <row r="13">
      <c r="A13" s="4" t="inlineStr">
        <is>
          <t>Purchases and Issuances</t>
        </is>
      </c>
      <c r="B13" s="5" t="n">
        <v>2931</v>
      </c>
      <c r="C13" s="5" t="n">
        <v>-1200</v>
      </c>
      <c r="D13" s="5" t="n">
        <v>5073</v>
      </c>
      <c r="E13" s="5" t="n">
        <v>-546</v>
      </c>
    </row>
    <row r="14">
      <c r="A14" s="4" t="inlineStr">
        <is>
          <t>Sales and Settlements</t>
        </is>
      </c>
      <c r="B14" s="5" t="n">
        <v>-3298</v>
      </c>
      <c r="C14" s="5" t="n">
        <v>141</v>
      </c>
      <c r="D14" s="5" t="n">
        <v>-5363</v>
      </c>
      <c r="E14" s="5" t="n">
        <v>60</v>
      </c>
    </row>
    <row r="15">
      <c r="A15" s="4" t="inlineStr">
        <is>
          <t>Ending Balance</t>
        </is>
      </c>
      <c r="B15" s="5" t="n">
        <v>518</v>
      </c>
      <c r="C15" s="5" t="n">
        <v>-553</v>
      </c>
      <c r="D15" s="5" t="n">
        <v>518</v>
      </c>
      <c r="E15" s="5" t="n">
        <v>-553</v>
      </c>
    </row>
    <row r="16">
      <c r="A16" s="4" t="inlineStr">
        <is>
          <t>Net change in fair value for gains/(losses) relating to items held at end of period included in income</t>
        </is>
      </c>
      <c r="B16" s="5" t="n">
        <v>-367</v>
      </c>
      <c r="C16" s="5" t="n">
        <v>-1059</v>
      </c>
      <c r="D16" s="5" t="n">
        <v>-290</v>
      </c>
      <c r="E16" s="5" t="n">
        <v>-486</v>
      </c>
    </row>
    <row r="17">
      <c r="A17" s="4" t="inlineStr">
        <is>
          <t>Securities available-for-sale.</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21</v>
      </c>
      <c r="C19" s="5" t="n">
        <v>1129</v>
      </c>
      <c r="D19" s="5" t="n">
        <v>1138</v>
      </c>
      <c r="E19" s="5" t="n">
        <v>1111</v>
      </c>
    </row>
    <row r="20">
      <c r="A20" s="4" t="inlineStr">
        <is>
          <t>Purchases and Issuances</t>
        </is>
      </c>
      <c r="B20" s="5" t="n">
        <v>27</v>
      </c>
      <c r="C20" s="4" t="inlineStr">
        <is>
          <t xml:space="preserve"> </t>
        </is>
      </c>
      <c r="D20" s="5" t="n">
        <v>13</v>
      </c>
      <c r="E20" s="5" t="n">
        <v>12</v>
      </c>
    </row>
    <row r="21">
      <c r="A21" s="4" t="inlineStr">
        <is>
          <t>Sales and Settlements</t>
        </is>
      </c>
      <c r="B21" s="5" t="n">
        <v>-3</v>
      </c>
      <c r="C21" s="5" t="n">
        <v>-12</v>
      </c>
      <c r="D21" s="5" t="n">
        <v>-6</v>
      </c>
      <c r="E21" s="5" t="n">
        <v>-6</v>
      </c>
    </row>
    <row r="22">
      <c r="A22" s="4" t="inlineStr">
        <is>
          <t>Ending Balance</t>
        </is>
      </c>
      <c r="B22" s="5" t="n">
        <v>1145</v>
      </c>
      <c r="C22" s="5" t="n">
        <v>1117</v>
      </c>
      <c r="D22" s="5" t="n">
        <v>1145</v>
      </c>
      <c r="E22" s="5" t="n">
        <v>1117</v>
      </c>
    </row>
    <row r="23">
      <c r="A23" s="4" t="inlineStr">
        <is>
          <t>Net change in fair value for gains/(losses) relating to items held at end of period included in other comprehensive</t>
        </is>
      </c>
      <c r="B23" s="6" t="n">
        <v>24</v>
      </c>
      <c r="C23" s="6" t="n">
        <v>-9</v>
      </c>
      <c r="D23" s="6" t="n">
        <v>7</v>
      </c>
      <c r="E23" s="6" t="n">
        <v>1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Grouping (Details) - USD ($) $ in Thousands</t>
        </is>
      </c>
      <c r="B1" s="2" t="inlineStr">
        <is>
          <t>Jun. 30, 2022</t>
        </is>
      </c>
      <c r="C1" s="2" t="inlineStr">
        <is>
          <t>Dec. 31, 2021</t>
        </is>
      </c>
      <c r="D1" s="2" t="inlineStr">
        <is>
          <t>Jun. 30, 2021</t>
        </is>
      </c>
    </row>
    <row r="2">
      <c r="A2" s="3" t="inlineStr">
        <is>
          <t>Financial Assets</t>
        </is>
      </c>
      <c r="B2" s="4" t="inlineStr">
        <is>
          <t xml:space="preserve"> </t>
        </is>
      </c>
      <c r="C2" s="4" t="inlineStr">
        <is>
          <t xml:space="preserve"> </t>
        </is>
      </c>
      <c r="D2" s="4" t="inlineStr">
        <is>
          <t xml:space="preserve"> </t>
        </is>
      </c>
    </row>
    <row r="3">
      <c r="A3" s="4" t="inlineStr">
        <is>
          <t>Certificates of deposit at other financial institutions</t>
        </is>
      </c>
      <c r="B3" s="6" t="n">
        <v>4960</v>
      </c>
      <c r="C3" s="6" t="n">
        <v>10542</v>
      </c>
      <c r="D3" s="4" t="inlineStr">
        <is>
          <t xml:space="preserve"> </t>
        </is>
      </c>
    </row>
    <row r="4">
      <c r="A4" s="4" t="inlineStr">
        <is>
          <t>Securities available-for-sale, at fair value</t>
        </is>
      </c>
      <c r="B4" s="5" t="n">
        <v>247832</v>
      </c>
      <c r="C4" s="5" t="n">
        <v>271359</v>
      </c>
      <c r="D4" s="4" t="inlineStr">
        <is>
          <t xml:space="preserve"> </t>
        </is>
      </c>
    </row>
    <row r="5">
      <c r="A5" s="4" t="inlineStr">
        <is>
          <t>Securities held-to-maturity</t>
        </is>
      </c>
      <c r="B5" s="5" t="n">
        <v>8500</v>
      </c>
      <c r="C5" s="5" t="n">
        <v>7500</v>
      </c>
      <c r="D5" s="4" t="inlineStr">
        <is>
          <t xml:space="preserve"> </t>
        </is>
      </c>
    </row>
    <row r="6">
      <c r="A6" s="4" t="inlineStr">
        <is>
          <t>Loans held for sale, at fair value</t>
        </is>
      </c>
      <c r="B6" s="5" t="n">
        <v>34989</v>
      </c>
      <c r="C6" s="5" t="n">
        <v>125810</v>
      </c>
      <c r="D6" s="4" t="inlineStr">
        <is>
          <t xml:space="preserve"> </t>
        </is>
      </c>
    </row>
    <row r="7">
      <c r="A7" s="4" t="inlineStr">
        <is>
          <t>Loans receivable, at fair value</t>
        </is>
      </c>
      <c r="B7" s="5" t="n">
        <v>14863</v>
      </c>
      <c r="C7" s="5" t="n">
        <v>16083</v>
      </c>
      <c r="D7" s="4" t="inlineStr">
        <is>
          <t xml:space="preserve"> </t>
        </is>
      </c>
    </row>
    <row r="8">
      <c r="A8" s="4" t="inlineStr">
        <is>
          <t>Loans receivable, gross</t>
        </is>
      </c>
      <c r="B8" s="5" t="n">
        <v>1971039</v>
      </c>
      <c r="C8" s="5" t="n">
        <v>1754175</v>
      </c>
      <c r="D8" s="6" t="n">
        <v>1672898</v>
      </c>
    </row>
    <row r="9">
      <c r="A9" s="4" t="inlineStr">
        <is>
          <t>Carrying Amount | 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28659</v>
      </c>
      <c r="C11" s="5" t="n">
        <v>26491</v>
      </c>
      <c r="D11" s="4" t="inlineStr">
        <is>
          <t xml:space="preserve"> </t>
        </is>
      </c>
    </row>
    <row r="12">
      <c r="A12" s="4" t="inlineStr">
        <is>
          <t>Certificates of deposit at other financial institutions</t>
        </is>
      </c>
      <c r="B12" s="5" t="n">
        <v>4960</v>
      </c>
      <c r="C12" s="5" t="n">
        <v>10542</v>
      </c>
      <c r="D12" s="4" t="inlineStr">
        <is>
          <t xml:space="preserve"> </t>
        </is>
      </c>
    </row>
    <row r="13">
      <c r="A13" s="4" t="inlineStr">
        <is>
          <t>Carrying Amount | Level 2</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Securities available-for-sale, at fair value</t>
        </is>
      </c>
      <c r="B15" s="5" t="n">
        <v>246687</v>
      </c>
      <c r="C15" s="5" t="n">
        <v>270221</v>
      </c>
      <c r="D15" s="4" t="inlineStr">
        <is>
          <t xml:space="preserve"> </t>
        </is>
      </c>
    </row>
    <row r="16">
      <c r="A16" s="4" t="inlineStr">
        <is>
          <t>Securities held-to-maturity</t>
        </is>
      </c>
      <c r="B16" s="5" t="n">
        <v>8500</v>
      </c>
      <c r="C16" s="5" t="n">
        <v>7500</v>
      </c>
      <c r="D16" s="4" t="inlineStr">
        <is>
          <t xml:space="preserve"> </t>
        </is>
      </c>
    </row>
    <row r="17">
      <c r="A17" s="4" t="inlineStr">
        <is>
          <t>Loans held for sale, at fair value</t>
        </is>
      </c>
      <c r="B17" s="5" t="n">
        <v>34989</v>
      </c>
      <c r="C17" s="5" t="n">
        <v>125810</v>
      </c>
      <c r="D17" s="4" t="inlineStr">
        <is>
          <t xml:space="preserve"> </t>
        </is>
      </c>
    </row>
    <row r="18">
      <c r="A18" s="4" t="inlineStr">
        <is>
          <t>FHLB stock, at cost</t>
        </is>
      </c>
      <c r="B18" s="5" t="n">
        <v>6295</v>
      </c>
      <c r="C18" s="5" t="n">
        <v>4778</v>
      </c>
      <c r="D18" s="4" t="inlineStr">
        <is>
          <t xml:space="preserve"> </t>
        </is>
      </c>
    </row>
    <row r="19">
      <c r="A19" s="4" t="inlineStr">
        <is>
          <t>Forward TBA mortgage-backed securities</t>
        </is>
      </c>
      <c r="B19" s="5" t="n">
        <v>203</v>
      </c>
      <c r="C19" s="5" t="n">
        <v>53</v>
      </c>
      <c r="D19" s="4" t="inlineStr">
        <is>
          <t xml:space="preserve"> </t>
        </is>
      </c>
    </row>
    <row r="20">
      <c r="A20" s="4" t="inlineStr">
        <is>
          <t>Loans receivable, at fair value</t>
        </is>
      </c>
      <c r="B20" s="5" t="n">
        <v>14863</v>
      </c>
      <c r="C20" s="5" t="n">
        <v>16083</v>
      </c>
      <c r="D20" s="4" t="inlineStr">
        <is>
          <t xml:space="preserve"> </t>
        </is>
      </c>
    </row>
    <row r="21">
      <c r="A21" s="4" t="inlineStr">
        <is>
          <t>Interest rate swaps</t>
        </is>
      </c>
      <c r="B21" s="5" t="n">
        <v>5601</v>
      </c>
      <c r="C21" s="5" t="n">
        <v>1168</v>
      </c>
      <c r="D21" s="4" t="inlineStr">
        <is>
          <t xml:space="preserve"> </t>
        </is>
      </c>
    </row>
    <row r="22">
      <c r="A22" s="4" t="inlineStr">
        <is>
          <t>Accrued interest receivable</t>
        </is>
      </c>
      <c r="B22" s="5" t="n">
        <v>8553</v>
      </c>
      <c r="C22" s="5" t="n">
        <v>7594</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posits</t>
        </is>
      </c>
      <c r="B24" s="5" t="n">
        <v>2016100</v>
      </c>
      <c r="C24" s="5" t="n">
        <v>1915744</v>
      </c>
      <c r="D24" s="4" t="inlineStr">
        <is>
          <t xml:space="preserve"> </t>
        </is>
      </c>
    </row>
    <row r="25">
      <c r="A25" s="4" t="inlineStr">
        <is>
          <t>Borrowings</t>
        </is>
      </c>
      <c r="B25" s="5" t="n">
        <v>78028</v>
      </c>
      <c r="C25" s="5" t="n">
        <v>42528</v>
      </c>
      <c r="D25" s="4" t="inlineStr">
        <is>
          <t xml:space="preserve"> </t>
        </is>
      </c>
    </row>
    <row r="26">
      <c r="A26" s="4" t="inlineStr">
        <is>
          <t>Subordinated notes, excluding unamortized debt issuance costs</t>
        </is>
      </c>
      <c r="B26" s="5" t="n">
        <v>50000</v>
      </c>
      <c r="C26" s="5" t="n">
        <v>50000</v>
      </c>
      <c r="D26" s="4" t="inlineStr">
        <is>
          <t xml:space="preserve"> </t>
        </is>
      </c>
    </row>
    <row r="27">
      <c r="A27" s="4" t="inlineStr">
        <is>
          <t>Accrued interest payable</t>
        </is>
      </c>
      <c r="B27" s="5" t="n">
        <v>952</v>
      </c>
      <c r="C27" s="5" t="n">
        <v>766</v>
      </c>
      <c r="D27" s="4" t="inlineStr">
        <is>
          <t xml:space="preserve"> </t>
        </is>
      </c>
    </row>
    <row r="28">
      <c r="A28" s="4" t="inlineStr">
        <is>
          <t>Interest rate swaps</t>
        </is>
      </c>
      <c r="B28" s="4" t="inlineStr">
        <is>
          <t xml:space="preserve"> </t>
        </is>
      </c>
      <c r="C28" s="5" t="n">
        <v>155</v>
      </c>
      <c r="D28" s="4" t="inlineStr">
        <is>
          <t xml:space="preserve"> </t>
        </is>
      </c>
    </row>
    <row r="29">
      <c r="A29" s="4" t="inlineStr">
        <is>
          <t>Carrying Amount | Level 3</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Securities available-for-sale, at fair value</t>
        </is>
      </c>
      <c r="B31" s="5" t="n">
        <v>1145</v>
      </c>
      <c r="C31" s="5" t="n">
        <v>1138</v>
      </c>
      <c r="D31" s="4" t="inlineStr">
        <is>
          <t xml:space="preserve"> </t>
        </is>
      </c>
    </row>
    <row r="32">
      <c r="A32" s="4" t="inlineStr">
        <is>
          <t>Loans receivable, gross</t>
        </is>
      </c>
      <c r="B32" s="5" t="n">
        <v>1931209</v>
      </c>
      <c r="C32" s="5" t="n">
        <v>1738092</v>
      </c>
      <c r="D32" s="4" t="inlineStr">
        <is>
          <t xml:space="preserve"> </t>
        </is>
      </c>
    </row>
    <row r="33">
      <c r="A33" s="4" t="inlineStr">
        <is>
          <t>Servicing rights, held at lower of cost or fair value</t>
        </is>
      </c>
      <c r="B33" s="5" t="n">
        <v>18516</v>
      </c>
      <c r="C33" s="5" t="n">
        <v>16970</v>
      </c>
      <c r="D33" s="4" t="inlineStr">
        <is>
          <t xml:space="preserve"> </t>
        </is>
      </c>
    </row>
    <row r="34">
      <c r="A34" s="4" t="inlineStr">
        <is>
          <t>Fair value interest rate locks with customers</t>
        </is>
      </c>
      <c r="B34" s="5" t="n">
        <v>184</v>
      </c>
      <c r="C34" s="5" t="n">
        <v>757</v>
      </c>
      <c r="D34" s="4" t="inlineStr">
        <is>
          <t xml:space="preserve"> </t>
        </is>
      </c>
    </row>
    <row r="35">
      <c r="A35" s="4" t="inlineStr">
        <is>
          <t>Mandatory and best effort forward commitments with investors</t>
        </is>
      </c>
      <c r="B35" s="5" t="n">
        <v>518</v>
      </c>
      <c r="C35" s="5" t="n">
        <v>808</v>
      </c>
      <c r="D35" s="4" t="inlineStr">
        <is>
          <t xml:space="preserve"> </t>
        </is>
      </c>
    </row>
    <row r="36">
      <c r="A36" s="4" t="inlineStr">
        <is>
          <t>Fair Value | Level 1</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Cash and cash equivalents</t>
        </is>
      </c>
      <c r="B38" s="5" t="n">
        <v>28659</v>
      </c>
      <c r="C38" s="5" t="n">
        <v>26491</v>
      </c>
      <c r="D38" s="4" t="inlineStr">
        <is>
          <t xml:space="preserve"> </t>
        </is>
      </c>
    </row>
    <row r="39">
      <c r="A39" s="4" t="inlineStr">
        <is>
          <t>Certificates of deposit at other financial institutions</t>
        </is>
      </c>
      <c r="B39" s="5" t="n">
        <v>4960</v>
      </c>
      <c r="C39" s="5" t="n">
        <v>10542</v>
      </c>
      <c r="D39" s="4" t="inlineStr">
        <is>
          <t xml:space="preserve"> </t>
        </is>
      </c>
    </row>
    <row r="40">
      <c r="A40" s="4" t="inlineStr">
        <is>
          <t>Fair Value | Level 2</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Securities available-for-sale, at fair value</t>
        </is>
      </c>
      <c r="B42" s="5" t="n">
        <v>246687</v>
      </c>
      <c r="C42" s="5" t="n">
        <v>270221</v>
      </c>
      <c r="D42" s="4" t="inlineStr">
        <is>
          <t xml:space="preserve"> </t>
        </is>
      </c>
    </row>
    <row r="43">
      <c r="A43" s="4" t="inlineStr">
        <is>
          <t>Securities held-to-maturity</t>
        </is>
      </c>
      <c r="B43" s="5" t="n">
        <v>8342</v>
      </c>
      <c r="C43" s="5" t="n">
        <v>8128</v>
      </c>
      <c r="D43" s="4" t="inlineStr">
        <is>
          <t xml:space="preserve"> </t>
        </is>
      </c>
    </row>
    <row r="44">
      <c r="A44" s="4" t="inlineStr">
        <is>
          <t>Loans held for sale, at fair value</t>
        </is>
      </c>
      <c r="B44" s="5" t="n">
        <v>34989</v>
      </c>
      <c r="C44" s="5" t="n">
        <v>125810</v>
      </c>
      <c r="D44" s="4" t="inlineStr">
        <is>
          <t xml:space="preserve"> </t>
        </is>
      </c>
    </row>
    <row r="45">
      <c r="A45" s="4" t="inlineStr">
        <is>
          <t>FHLB stock, at cost</t>
        </is>
      </c>
      <c r="B45" s="5" t="n">
        <v>6295</v>
      </c>
      <c r="C45" s="5" t="n">
        <v>4778</v>
      </c>
      <c r="D45" s="4" t="inlineStr">
        <is>
          <t xml:space="preserve"> </t>
        </is>
      </c>
    </row>
    <row r="46">
      <c r="A46" s="4" t="inlineStr">
        <is>
          <t>Forward TBA mortgage-backed securities</t>
        </is>
      </c>
      <c r="B46" s="5" t="n">
        <v>203</v>
      </c>
      <c r="C46" s="5" t="n">
        <v>53</v>
      </c>
      <c r="D46" s="4" t="inlineStr">
        <is>
          <t xml:space="preserve"> </t>
        </is>
      </c>
    </row>
    <row r="47">
      <c r="A47" s="4" t="inlineStr">
        <is>
          <t>Loans receivable, at fair value</t>
        </is>
      </c>
      <c r="B47" s="5" t="n">
        <v>14863</v>
      </c>
      <c r="C47" s="5" t="n">
        <v>16083</v>
      </c>
      <c r="D47" s="4" t="inlineStr">
        <is>
          <t xml:space="preserve"> </t>
        </is>
      </c>
    </row>
    <row r="48">
      <c r="A48" s="4" t="inlineStr">
        <is>
          <t>Interest rate swaps</t>
        </is>
      </c>
      <c r="B48" s="5" t="n">
        <v>5601</v>
      </c>
      <c r="C48" s="5" t="n">
        <v>1168</v>
      </c>
      <c r="D48" s="4" t="inlineStr">
        <is>
          <t xml:space="preserve"> </t>
        </is>
      </c>
    </row>
    <row r="49">
      <c r="A49" s="4" t="inlineStr">
        <is>
          <t>Accrued interest receivable</t>
        </is>
      </c>
      <c r="B49" s="5" t="n">
        <v>8553</v>
      </c>
      <c r="C49" s="5" t="n">
        <v>7594</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Deposits</t>
        </is>
      </c>
      <c r="B51" s="5" t="n">
        <v>1999713</v>
      </c>
      <c r="C51" s="5" t="n">
        <v>1912498</v>
      </c>
      <c r="D51" s="4" t="inlineStr">
        <is>
          <t xml:space="preserve"> </t>
        </is>
      </c>
    </row>
    <row r="52">
      <c r="A52" s="4" t="inlineStr">
        <is>
          <t>Borrowings</t>
        </is>
      </c>
      <c r="B52" s="5" t="n">
        <v>77630</v>
      </c>
      <c r="C52" s="5" t="n">
        <v>43365</v>
      </c>
      <c r="D52" s="4" t="inlineStr">
        <is>
          <t xml:space="preserve"> </t>
        </is>
      </c>
    </row>
    <row r="53">
      <c r="A53" s="4" t="inlineStr">
        <is>
          <t>Subordinated notes, excluding unamortized debt issuance costs</t>
        </is>
      </c>
      <c r="B53" s="5" t="n">
        <v>47188</v>
      </c>
      <c r="C53" s="5" t="n">
        <v>51688</v>
      </c>
      <c r="D53" s="4" t="inlineStr">
        <is>
          <t xml:space="preserve"> </t>
        </is>
      </c>
    </row>
    <row r="54">
      <c r="A54" s="4" t="inlineStr">
        <is>
          <t>Accrued interest payable</t>
        </is>
      </c>
      <c r="B54" s="5" t="n">
        <v>952</v>
      </c>
      <c r="C54" s="5" t="n">
        <v>766</v>
      </c>
      <c r="D54" s="4" t="inlineStr">
        <is>
          <t xml:space="preserve"> </t>
        </is>
      </c>
    </row>
    <row r="55">
      <c r="A55" s="4" t="inlineStr">
        <is>
          <t>Interest rate swaps</t>
        </is>
      </c>
      <c r="B55" s="4" t="inlineStr">
        <is>
          <t xml:space="preserve"> </t>
        </is>
      </c>
      <c r="C55" s="5" t="n">
        <v>155</v>
      </c>
      <c r="D55" s="4" t="inlineStr">
        <is>
          <t xml:space="preserve"> </t>
        </is>
      </c>
    </row>
    <row r="56">
      <c r="A56" s="4" t="inlineStr">
        <is>
          <t>Fair Value | Level 3</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Securities available-for-sale, at fair value</t>
        </is>
      </c>
      <c r="B58" s="5" t="n">
        <v>1145</v>
      </c>
      <c r="C58" s="5" t="n">
        <v>1138</v>
      </c>
      <c r="D58" s="4" t="inlineStr">
        <is>
          <t xml:space="preserve"> </t>
        </is>
      </c>
    </row>
    <row r="59">
      <c r="A59" s="4" t="inlineStr">
        <is>
          <t>Loans receivable, gross</t>
        </is>
      </c>
      <c r="B59" s="5" t="n">
        <v>1895089</v>
      </c>
      <c r="C59" s="5" t="n">
        <v>1725651</v>
      </c>
      <c r="D59" s="4" t="inlineStr">
        <is>
          <t xml:space="preserve"> </t>
        </is>
      </c>
    </row>
    <row r="60">
      <c r="A60" s="4" t="inlineStr">
        <is>
          <t>Servicing rights, held at lower of cost or fair value</t>
        </is>
      </c>
      <c r="B60" s="5" t="n">
        <v>34098</v>
      </c>
      <c r="C60" s="5" t="n">
        <v>26070</v>
      </c>
      <c r="D60" s="4" t="inlineStr">
        <is>
          <t xml:space="preserve"> </t>
        </is>
      </c>
    </row>
    <row r="61">
      <c r="A61" s="4" t="inlineStr">
        <is>
          <t>Fair value interest rate locks with customers</t>
        </is>
      </c>
      <c r="B61" s="5" t="n">
        <v>184</v>
      </c>
      <c r="C61" s="5" t="n">
        <v>757</v>
      </c>
      <c r="D61" s="4" t="inlineStr">
        <is>
          <t xml:space="preserve"> </t>
        </is>
      </c>
    </row>
    <row r="62">
      <c r="A62" s="4" t="inlineStr">
        <is>
          <t>Mandatory and best effort forward commitments with investors</t>
        </is>
      </c>
      <c r="B62" s="6" t="n">
        <v>518</v>
      </c>
      <c r="C62" s="6" t="n">
        <v>808</v>
      </c>
      <c r="D6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EMPLOYEE BENEFITS - Narrative (Details) - USD ($)</t>
        </is>
      </c>
      <c r="C1" s="2" t="inlineStr">
        <is>
          <t>3 Months Ended</t>
        </is>
      </c>
      <c r="E1" s="2" t="inlineStr">
        <is>
          <t>6 Months Ended</t>
        </is>
      </c>
      <c r="H1" s="2" t="inlineStr">
        <is>
          <t>12 Months Ended</t>
        </is>
      </c>
    </row>
    <row r="2">
      <c r="B2" s="2" t="inlineStr">
        <is>
          <t>Jan. 01, 2012</t>
        </is>
      </c>
      <c r="C2" s="2" t="inlineStr">
        <is>
          <t>Jun. 30, 2022</t>
        </is>
      </c>
      <c r="D2" s="2" t="inlineStr">
        <is>
          <t>Jun. 30, 2021</t>
        </is>
      </c>
      <c r="E2" s="2" t="inlineStr">
        <is>
          <t>Jun. 30, 2022</t>
        </is>
      </c>
      <c r="F2" s="2" t="inlineStr">
        <is>
          <t>Jun. 30, 2021</t>
        </is>
      </c>
      <c r="G2" s="2" t="inlineStr">
        <is>
          <t>Dec. 31, 2012</t>
        </is>
      </c>
      <c r="H2" s="2" t="inlineStr">
        <is>
          <t>Dec. 31, 2021</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urs of service required for participation in ESOP, per first 12 month period (in hours)</t>
        </is>
      </c>
      <c r="B4" s="4" t="inlineStr">
        <is>
          <t>1000 hou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centage after requisite service period is met (as a percent)</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quisite service period (in years)</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stock ownership plan (ESOP), requisite service period (in hours)</t>
        </is>
      </c>
      <c r="B7" s="4" t="inlineStr">
        <is>
          <t>1000 hou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tock Ownership Plan (ESOP), Debt Structure, Employer Loan, Amount</t>
        </is>
      </c>
      <c r="B8" s="4" t="inlineStr">
        <is>
          <t xml:space="preserve"> </t>
        </is>
      </c>
      <c r="C8" s="4" t="inlineStr">
        <is>
          <t xml:space="preserve"> </t>
        </is>
      </c>
      <c r="D8" s="4" t="inlineStr">
        <is>
          <t xml:space="preserve"> </t>
        </is>
      </c>
      <c r="E8" s="4" t="inlineStr">
        <is>
          <t xml:space="preserve"> </t>
        </is>
      </c>
      <c r="F8" s="4" t="inlineStr">
        <is>
          <t xml:space="preserve"> </t>
        </is>
      </c>
      <c r="G8" s="6" t="n">
        <v>2600000</v>
      </c>
      <c r="H8" s="4" t="inlineStr">
        <is>
          <t xml:space="preserve"> </t>
        </is>
      </c>
    </row>
    <row r="9">
      <c r="A9" s="4" t="inlineStr">
        <is>
          <t>Employee stock ownership plan shares purchased</t>
        </is>
      </c>
      <c r="B9" s="4" t="inlineStr">
        <is>
          <t xml:space="preserve"> </t>
        </is>
      </c>
      <c r="C9" s="4" t="inlineStr">
        <is>
          <t xml:space="preserve"> </t>
        </is>
      </c>
      <c r="D9" s="4" t="inlineStr">
        <is>
          <t xml:space="preserve"> </t>
        </is>
      </c>
      <c r="E9" s="4" t="inlineStr">
        <is>
          <t xml:space="preserve"> </t>
        </is>
      </c>
      <c r="F9" s="4" t="inlineStr">
        <is>
          <t xml:space="preserve"> </t>
        </is>
      </c>
      <c r="G9" s="5" t="n">
        <v>518420</v>
      </c>
      <c r="H9" s="4" t="inlineStr">
        <is>
          <t xml:space="preserve"> </t>
        </is>
      </c>
    </row>
    <row r="10">
      <c r="A10" s="4" t="inlineStr">
        <is>
          <t>Employee stock ownership plan (ESOP), weighted average purchase price of shares purchas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5.09</v>
      </c>
      <c r="H10" s="4" t="inlineStr">
        <is>
          <t xml:space="preserve"> </t>
        </is>
      </c>
    </row>
    <row r="11">
      <c r="A11" s="4" t="inlineStr">
        <is>
          <t>Amortization period of ESOP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row>
    <row r="12">
      <c r="A12" s="4" t="inlineStr">
        <is>
          <t>Employee stock ownership plan (ESOP), debt structure, employer loan,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23</v>
      </c>
      <c r="H12" s="4" t="inlineStr">
        <is>
          <t xml:space="preserve"> </t>
        </is>
      </c>
    </row>
    <row r="13">
      <c r="A13" s="4" t="inlineStr">
        <is>
          <t>Employee stock ownership plan (ESOP), periodic installment payments from esop, amou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8000</v>
      </c>
    </row>
    <row r="14">
      <c r="A14" s="4" t="inlineStr">
        <is>
          <t>Employee stock ownership plan (ESOP), interest payments from es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00</v>
      </c>
    </row>
    <row r="15">
      <c r="A15" s="4" t="inlineStr">
        <is>
          <t>ESOP compensation expense for allocated shares</t>
        </is>
      </c>
      <c r="B15" s="4" t="inlineStr">
        <is>
          <t xml:space="preserve"> </t>
        </is>
      </c>
      <c r="C15" s="6" t="n">
        <v>0</v>
      </c>
      <c r="D15" s="6" t="n">
        <v>495000</v>
      </c>
      <c r="E15" s="6" t="n">
        <v>0</v>
      </c>
      <c r="F15" s="6" t="n">
        <v>897000</v>
      </c>
      <c r="G15" s="4" t="inlineStr">
        <is>
          <t xml:space="preserve"> </t>
        </is>
      </c>
      <c r="H15"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in thousands):</t>
        </is>
      </c>
      <c r="B3" s="4" t="inlineStr">
        <is>
          <t xml:space="preserve"> </t>
        </is>
      </c>
      <c r="C3" s="4" t="inlineStr">
        <is>
          <t xml:space="preserve"> </t>
        </is>
      </c>
      <c r="D3" s="4" t="inlineStr">
        <is>
          <t xml:space="preserve"> </t>
        </is>
      </c>
      <c r="E3" s="4" t="inlineStr">
        <is>
          <t xml:space="preserve"> </t>
        </is>
      </c>
    </row>
    <row r="4">
      <c r="A4" s="4" t="inlineStr">
        <is>
          <t>Net Income</t>
        </is>
      </c>
      <c r="B4" s="6" t="n">
        <v>6699</v>
      </c>
      <c r="C4" s="6" t="n">
        <v>8549</v>
      </c>
      <c r="D4" s="6" t="n">
        <v>13569</v>
      </c>
      <c r="E4" s="6" t="n">
        <v>20432</v>
      </c>
    </row>
    <row r="5">
      <c r="A5" s="4" t="inlineStr">
        <is>
          <t>Dividends and undistributed earnings allocated to participating securities</t>
        </is>
      </c>
      <c r="B5" s="5" t="n">
        <v>-138</v>
      </c>
      <c r="C5" s="5" t="n">
        <v>-128</v>
      </c>
      <c r="D5" s="5" t="n">
        <v>-265</v>
      </c>
      <c r="E5" s="5" t="n">
        <v>-298</v>
      </c>
    </row>
    <row r="6">
      <c r="A6" s="4" t="inlineStr">
        <is>
          <t>Net income available to common shareholders</t>
        </is>
      </c>
      <c r="B6" s="6" t="n">
        <v>6561</v>
      </c>
      <c r="C6" s="6" t="n">
        <v>8421</v>
      </c>
      <c r="D6" s="6" t="n">
        <v>13304</v>
      </c>
      <c r="E6" s="6" t="n">
        <v>20134</v>
      </c>
    </row>
    <row r="7">
      <c r="A7" s="3" t="inlineStr">
        <is>
          <t>Denominator (shown as actual):</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7776939</v>
      </c>
      <c r="C8" s="5" t="n">
        <v>8282980</v>
      </c>
      <c r="D8" s="5" t="n">
        <v>7899522</v>
      </c>
      <c r="E8" s="5" t="n">
        <v>8308115</v>
      </c>
    </row>
    <row r="9">
      <c r="A9" s="4" t="inlineStr">
        <is>
          <t>Dilutive shares (in shares)</t>
        </is>
      </c>
      <c r="B9" s="5" t="n">
        <v>119271</v>
      </c>
      <c r="C9" s="5" t="n">
        <v>267449</v>
      </c>
      <c r="D9" s="5" t="n">
        <v>131214</v>
      </c>
      <c r="E9" s="5" t="n">
        <v>252852</v>
      </c>
    </row>
    <row r="10">
      <c r="A10" s="4" t="inlineStr">
        <is>
          <t>Diluted weighted average common shares outstanding (in shares)</t>
        </is>
      </c>
      <c r="B10" s="5" t="n">
        <v>7896210</v>
      </c>
      <c r="C10" s="5" t="n">
        <v>8550429</v>
      </c>
      <c r="D10" s="5" t="n">
        <v>8030736</v>
      </c>
      <c r="E10" s="5" t="n">
        <v>8560967</v>
      </c>
    </row>
    <row r="11">
      <c r="A11" s="4" t="inlineStr">
        <is>
          <t>Basic earnings per share (in dollars per share)</t>
        </is>
      </c>
      <c r="B11" s="7" t="n">
        <v>0.84</v>
      </c>
      <c r="C11" s="7" t="n">
        <v>1.02</v>
      </c>
      <c r="D11" s="7" t="n">
        <v>1.68</v>
      </c>
      <c r="E11" s="7" t="n">
        <v>2.42</v>
      </c>
    </row>
    <row r="12">
      <c r="A12" s="4" t="inlineStr">
        <is>
          <t>Diluted earnings per share (in dollars per share)</t>
        </is>
      </c>
      <c r="B12" s="7" t="n">
        <v>0.83</v>
      </c>
      <c r="C12" s="7" t="n">
        <v>0.98</v>
      </c>
      <c r="D12" s="7" t="n">
        <v>1.66</v>
      </c>
      <c r="E12" s="7" t="n">
        <v>2.35</v>
      </c>
    </row>
    <row r="13">
      <c r="A13" s="4" t="inlineStr">
        <is>
          <t>Potentially dilutive weighted average share options that were not included in the computation of diluted earnings per share because to do so would be anti-dilutive</t>
        </is>
      </c>
      <c r="B13" s="5" t="n">
        <v>68008</v>
      </c>
      <c r="C13" s="4" t="inlineStr">
        <is>
          <t xml:space="preserve"> </t>
        </is>
      </c>
      <c r="D13" s="5" t="n">
        <v>52364</v>
      </c>
      <c r="E1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 width="13" customWidth="1" min="7" max="7"/>
  </cols>
  <sheetData>
    <row r="1">
      <c r="A1" s="1" t="inlineStr">
        <is>
          <t>STOCK-BASED COMPENSATION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y 1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contractual life</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2018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6" t="n">
        <v>481000</v>
      </c>
      <c r="C7" s="6" t="n">
        <v>298000</v>
      </c>
      <c r="D7" s="6" t="n">
        <v>932000</v>
      </c>
      <c r="E7" s="6" t="n">
        <v>593000</v>
      </c>
      <c r="F7" s="4" t="inlineStr">
        <is>
          <t xml:space="preserve"> </t>
        </is>
      </c>
      <c r="G7" s="4" t="inlineStr">
        <is>
          <t xml:space="preserve"> </t>
        </is>
      </c>
    </row>
    <row r="8">
      <c r="A8" s="4" t="inlineStr">
        <is>
          <t>Expected term in years</t>
        </is>
      </c>
      <c r="B8" s="4" t="inlineStr">
        <is>
          <t xml:space="preserve"> </t>
        </is>
      </c>
      <c r="C8" s="4" t="inlineStr">
        <is>
          <t xml:space="preserve"> </t>
        </is>
      </c>
      <c r="D8" s="4" t="inlineStr">
        <is>
          <t xml:space="preserve"> </t>
        </is>
      </c>
      <c r="E8" s="4" t="inlineStr">
        <is>
          <t xml:space="preserve"> </t>
        </is>
      </c>
      <c r="F8" s="4" t="inlineStr">
        <is>
          <t>7 years 2 months 1 day</t>
        </is>
      </c>
      <c r="G8" s="4" t="inlineStr">
        <is>
          <t xml:space="preserve"> </t>
        </is>
      </c>
    </row>
    <row r="9">
      <c r="A9" s="4" t="inlineStr">
        <is>
          <t>Remaining weighted-average vesting period</t>
        </is>
      </c>
      <c r="B9" s="4" t="inlineStr">
        <is>
          <t xml:space="preserve"> </t>
        </is>
      </c>
      <c r="C9" s="4" t="inlineStr">
        <is>
          <t xml:space="preserve"> </t>
        </is>
      </c>
      <c r="D9" s="4" t="inlineStr">
        <is>
          <t>6 years 8 months 15 days</t>
        </is>
      </c>
      <c r="E9" s="4" t="inlineStr">
        <is>
          <t xml:space="preserve"> </t>
        </is>
      </c>
      <c r="F9" s="4" t="inlineStr">
        <is>
          <t xml:space="preserve"> </t>
        </is>
      </c>
      <c r="G9" s="4" t="inlineStr">
        <is>
          <t xml:space="preserve"> </t>
        </is>
      </c>
    </row>
    <row r="10">
      <c r="A10" s="4" t="inlineStr">
        <is>
          <t>2018 Equity Incentive Plan | Equity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contractual life</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Shares available for grant</t>
        </is>
      </c>
      <c r="B13" s="5" t="n">
        <v>441296</v>
      </c>
      <c r="C13" s="4" t="inlineStr">
        <is>
          <t xml:space="preserve"> </t>
        </is>
      </c>
      <c r="D13" s="5" t="n">
        <v>441296</v>
      </c>
      <c r="E13" s="4" t="inlineStr">
        <is>
          <t xml:space="preserve"> </t>
        </is>
      </c>
      <c r="F13" s="4" t="inlineStr">
        <is>
          <t xml:space="preserve"> </t>
        </is>
      </c>
      <c r="G13" s="4" t="inlineStr">
        <is>
          <t xml:space="preserve"> </t>
        </is>
      </c>
    </row>
    <row r="14">
      <c r="A14" s="4" t="inlineStr">
        <is>
          <t>Unrecognized compensation cost, nonvested awards</t>
        </is>
      </c>
      <c r="B14" s="6" t="n">
        <v>1700000</v>
      </c>
      <c r="C14" s="4" t="inlineStr">
        <is>
          <t xml:space="preserve"> </t>
        </is>
      </c>
      <c r="D14" s="6" t="n">
        <v>1700000</v>
      </c>
      <c r="E14" s="4" t="inlineStr">
        <is>
          <t xml:space="preserve"> </t>
        </is>
      </c>
      <c r="F14" s="4" t="inlineStr">
        <is>
          <t xml:space="preserve"> </t>
        </is>
      </c>
      <c r="G14" s="4" t="inlineStr">
        <is>
          <t xml:space="preserve"> </t>
        </is>
      </c>
    </row>
    <row r="15">
      <c r="A15" s="4" t="inlineStr">
        <is>
          <t>Remaining weighted-average vesting period</t>
        </is>
      </c>
      <c r="B15" s="4" t="inlineStr">
        <is>
          <t xml:space="preserve"> </t>
        </is>
      </c>
      <c r="C15" s="4" t="inlineStr">
        <is>
          <t xml:space="preserve"> </t>
        </is>
      </c>
      <c r="D15" s="4" t="inlineStr">
        <is>
          <t>3 years 2 months 12 days</t>
        </is>
      </c>
      <c r="E15" s="4" t="inlineStr">
        <is>
          <t xml:space="preserve"> </t>
        </is>
      </c>
      <c r="F15" s="4" t="inlineStr">
        <is>
          <t xml:space="preserve"> </t>
        </is>
      </c>
      <c r="G15" s="4" t="inlineStr">
        <is>
          <t xml:space="preserve"> </t>
        </is>
      </c>
    </row>
    <row r="16">
      <c r="A16" s="4" t="inlineStr">
        <is>
          <t>2018 Equity Incentive Plan |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26000</v>
      </c>
    </row>
    <row r="19">
      <c r="A19" s="4" t="inlineStr">
        <is>
          <t>Shares available for grant</t>
        </is>
      </c>
      <c r="B19" s="5" t="n">
        <v>144460</v>
      </c>
      <c r="C19" s="4" t="inlineStr">
        <is>
          <t xml:space="preserve"> </t>
        </is>
      </c>
      <c r="D19" s="5" t="n">
        <v>144460</v>
      </c>
      <c r="E19" s="4" t="inlineStr">
        <is>
          <t xml:space="preserve"> </t>
        </is>
      </c>
      <c r="F19" s="4" t="inlineStr">
        <is>
          <t xml:space="preserve"> </t>
        </is>
      </c>
      <c r="G19" s="4" t="inlineStr">
        <is>
          <t xml:space="preserve"> </t>
        </is>
      </c>
    </row>
    <row r="20">
      <c r="A20" s="4" t="inlineStr">
        <is>
          <t>Unrecognized compensation cost, nonvested awards</t>
        </is>
      </c>
      <c r="B20" s="6" t="n">
        <v>2500000</v>
      </c>
      <c r="C20" s="4" t="inlineStr">
        <is>
          <t xml:space="preserve"> </t>
        </is>
      </c>
      <c r="D20" s="6" t="n">
        <v>2500000</v>
      </c>
      <c r="E20" s="4" t="inlineStr">
        <is>
          <t xml:space="preserve"> </t>
        </is>
      </c>
      <c r="F20" s="4" t="inlineStr">
        <is>
          <t xml:space="preserve"> </t>
        </is>
      </c>
      <c r="G20" s="4" t="inlineStr">
        <is>
          <t xml:space="preserve"> </t>
        </is>
      </c>
    </row>
    <row r="21">
      <c r="A21" s="4" t="inlineStr">
        <is>
          <t>Weighted-average vesting period</t>
        </is>
      </c>
      <c r="B21" s="4" t="inlineStr">
        <is>
          <t xml:space="preserve"> </t>
        </is>
      </c>
      <c r="C21" s="4" t="inlineStr">
        <is>
          <t xml:space="preserve"> </t>
        </is>
      </c>
      <c r="D21" s="4" t="inlineStr">
        <is>
          <t>3 years 1 month 6 days</t>
        </is>
      </c>
      <c r="E21" s="4" t="inlineStr">
        <is>
          <t xml:space="preserve"> </t>
        </is>
      </c>
      <c r="F21" s="4" t="inlineStr">
        <is>
          <t xml:space="preserve"> </t>
        </is>
      </c>
      <c r="G21" s="4" t="inlineStr">
        <is>
          <t xml:space="preserve"> </t>
        </is>
      </c>
    </row>
    <row r="22">
      <c r="A22" s="4" t="inlineStr">
        <is>
          <t>2018 Equity Incentive Plan | Restricted stock awards | Officers And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2018 Equity Incentive Plan | Equity option an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300000</v>
      </c>
    </row>
    <row r="28">
      <c r="A28" s="4" t="inlineStr">
        <is>
          <t>Maximum | 2018 Equity Incentive Plan | Restricted stock awards | Independent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Minimum | 2018 Equity Incentive Plan | Restricted stock awards | Independent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One year vesting | 2018 Equity Incentive Plan | Equity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term in years</t>
        </is>
      </c>
      <c r="B36" s="4" t="inlineStr">
        <is>
          <t xml:space="preserve"> </t>
        </is>
      </c>
      <c r="C36" s="4" t="inlineStr">
        <is>
          <t xml:space="preserve"> </t>
        </is>
      </c>
      <c r="D36" s="4" t="inlineStr">
        <is>
          <t>5 years 6 months</t>
        </is>
      </c>
      <c r="E36" s="4" t="inlineStr">
        <is>
          <t xml:space="preserve"> </t>
        </is>
      </c>
      <c r="F36" s="4" t="inlineStr">
        <is>
          <t xml:space="preserve"> </t>
        </is>
      </c>
      <c r="G36" s="4" t="inlineStr">
        <is>
          <t xml:space="preserve"> </t>
        </is>
      </c>
    </row>
    <row r="37">
      <c r="A37" s="4" t="inlineStr">
        <is>
          <t>One year vesting | 2018 Equity Incentive Plan | Equity option | Directors Excluding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row>
    <row r="40">
      <c r="A40" s="4" t="inlineStr">
        <is>
          <t>One year vesting | Minimum | 2018 Equity Incentive Plan | Equity option | Directors Excluding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row>
    <row r="43">
      <c r="A43" s="4" t="inlineStr">
        <is>
          <t>Three year vesting | 2018 Equity Incentive Plan | Equity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award vesting percentage</t>
        </is>
      </c>
      <c r="B45" s="4" t="inlineStr">
        <is>
          <t xml:space="preserve"> </t>
        </is>
      </c>
      <c r="C45" s="4" t="inlineStr">
        <is>
          <t xml:space="preserve"> </t>
        </is>
      </c>
      <c r="D45" s="11" t="n">
        <v>0.2</v>
      </c>
      <c r="E45" s="4" t="inlineStr">
        <is>
          <t xml:space="preserve"> </t>
        </is>
      </c>
      <c r="F45" s="4" t="inlineStr">
        <is>
          <t xml:space="preserve"> </t>
        </is>
      </c>
      <c r="G45" s="4" t="inlineStr">
        <is>
          <t xml:space="preserve"> </t>
        </is>
      </c>
    </row>
    <row r="46">
      <c r="A46" s="4" t="inlineStr">
        <is>
          <t>Expected term in years</t>
        </is>
      </c>
      <c r="B46" s="4" t="inlineStr">
        <is>
          <t xml:space="preserve"> </t>
        </is>
      </c>
      <c r="C46" s="4" t="inlineStr">
        <is>
          <t xml:space="preserve"> </t>
        </is>
      </c>
      <c r="D46" s="4" t="inlineStr">
        <is>
          <t>6 years</t>
        </is>
      </c>
      <c r="E46" s="4" t="inlineStr">
        <is>
          <t xml:space="preserve"> </t>
        </is>
      </c>
      <c r="F46" s="4" t="inlineStr">
        <is>
          <t xml:space="preserve"> </t>
        </is>
      </c>
      <c r="G46" s="4" t="inlineStr">
        <is>
          <t xml:space="preserve"> </t>
        </is>
      </c>
    </row>
    <row r="47">
      <c r="A47" s="4" t="inlineStr">
        <is>
          <t>Three year vesting | 2018 Equity Incentive Plan | Equity option | Directors Excluding C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Three year vesting | 2018 Equity Incentive Plan | Equity option | Officers And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Three year vesting | Maximum | 2018 Equity Incentive Plan | Equity option | Directors Excluding C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Five year vesting | 2018 Equity Incentive Plan | Equity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cted term in years</t>
        </is>
      </c>
      <c r="B58" s="4" t="inlineStr">
        <is>
          <t xml:space="preserve"> </t>
        </is>
      </c>
      <c r="C58" s="4" t="inlineStr">
        <is>
          <t xml:space="preserve"> </t>
        </is>
      </c>
      <c r="D58" s="4" t="inlineStr">
        <is>
          <t>6 years 6 months</t>
        </is>
      </c>
      <c r="E58" s="4" t="inlineStr">
        <is>
          <t xml:space="preserve"> </t>
        </is>
      </c>
      <c r="F58" s="4" t="inlineStr">
        <is>
          <t xml:space="preserve"> </t>
        </is>
      </c>
      <c r="G58" s="4" t="inlineStr">
        <is>
          <t xml:space="preserve"> </t>
        </is>
      </c>
    </row>
    <row r="59">
      <c r="A59" s="4" t="inlineStr">
        <is>
          <t>Five year vesting | 2018 Equity Incentive Plan | Equity option | Directors Excluding CE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period</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6 Months Ended</t>
        </is>
      </c>
      <c r="C1" s="2" t="inlineStr">
        <is>
          <t>12 Months Ended</t>
        </is>
      </c>
    </row>
    <row r="2">
      <c r="B2" s="2" t="inlineStr">
        <is>
          <t>Jun. 30, 2022 USD ($) $ / shares shares</t>
        </is>
      </c>
      <c r="C2" s="2" t="inlineStr">
        <is>
          <t>Dec. 31, 2021 USD ($) $ / shares shares</t>
        </is>
      </c>
    </row>
    <row r="3">
      <c r="A3" s="3" t="inlineStr">
        <is>
          <t>Shares</t>
        </is>
      </c>
      <c r="B3" s="4" t="inlineStr">
        <is>
          <t xml:space="preserve"> </t>
        </is>
      </c>
      <c r="C3" s="4" t="inlineStr">
        <is>
          <t xml:space="preserve"> </t>
        </is>
      </c>
    </row>
    <row r="4">
      <c r="A4" s="4" t="inlineStr">
        <is>
          <t>Award contractual life</t>
        </is>
      </c>
      <c r="B4" s="4" t="inlineStr">
        <is>
          <t>10 years</t>
        </is>
      </c>
      <c r="C4" s="4" t="inlineStr">
        <is>
          <t xml:space="preserve"> </t>
        </is>
      </c>
    </row>
    <row r="5">
      <c r="A5" s="4" t="inlineStr">
        <is>
          <t>Equity optio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Expected forfeiture rate over contractual term</t>
        </is>
      </c>
      <c r="B7" s="10" t="n">
        <v>0.031</v>
      </c>
      <c r="C7" s="4" t="inlineStr">
        <is>
          <t xml:space="preserve"> </t>
        </is>
      </c>
    </row>
    <row r="8">
      <c r="A8" s="4" t="inlineStr">
        <is>
          <t>2018 Equity Incentive Plan</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Outstanding, beginning balance (in shares) | shares</t>
        </is>
      </c>
      <c r="B10" s="5" t="n">
        <v>613626</v>
      </c>
      <c r="C10" s="4" t="inlineStr">
        <is>
          <t xml:space="preserve"> </t>
        </is>
      </c>
    </row>
    <row r="11">
      <c r="A11" s="4" t="inlineStr">
        <is>
          <t>Less exercised (in shares) | shares</t>
        </is>
      </c>
      <c r="B11" s="5" t="n">
        <v>32952</v>
      </c>
      <c r="C11" s="4" t="inlineStr">
        <is>
          <t xml:space="preserve"> </t>
        </is>
      </c>
    </row>
    <row r="12">
      <c r="A12" s="4" t="inlineStr">
        <is>
          <t>Outstanding, ending balance (in shares) | shares</t>
        </is>
      </c>
      <c r="B12" s="5" t="n">
        <v>580674</v>
      </c>
      <c r="C12" s="5" t="n">
        <v>613626</v>
      </c>
    </row>
    <row r="13">
      <c r="A13" s="4" t="inlineStr">
        <is>
          <t>Expected to vest, assuming a 0.31% annual forfeiture rate (in shares) | shares</t>
        </is>
      </c>
      <c r="B13" s="5" t="n">
        <v>579160</v>
      </c>
      <c r="C13" s="4" t="inlineStr">
        <is>
          <t xml:space="preserve"> </t>
        </is>
      </c>
    </row>
    <row r="14">
      <c r="A14" s="4" t="inlineStr">
        <is>
          <t>Exercisable (in shares) | shares</t>
        </is>
      </c>
      <c r="B14" s="5" t="n">
        <v>233090</v>
      </c>
      <c r="C14" s="4" t="inlineStr">
        <is>
          <t xml:space="preserve"> </t>
        </is>
      </c>
    </row>
    <row r="15">
      <c r="A15" s="4" t="inlineStr">
        <is>
          <t>Annual forfeiture rate</t>
        </is>
      </c>
      <c r="B15" s="10" t="n">
        <v>0.0031</v>
      </c>
      <c r="C15" s="4" t="inlineStr">
        <is>
          <t xml:space="preserve"> </t>
        </is>
      </c>
    </row>
    <row r="16">
      <c r="A16" s="3" t="inlineStr">
        <is>
          <t>Weighted-Average Exercise Price</t>
        </is>
      </c>
      <c r="B16" s="4" t="inlineStr">
        <is>
          <t xml:space="preserve"> </t>
        </is>
      </c>
      <c r="C16" s="4" t="inlineStr">
        <is>
          <t xml:space="preserve"> </t>
        </is>
      </c>
    </row>
    <row r="17">
      <c r="A17" s="4" t="inlineStr">
        <is>
          <t>Outstanding, beginning balance (in dollars per share) | $ / shares</t>
        </is>
      </c>
      <c r="B17" s="7" t="n">
        <v>25.24</v>
      </c>
      <c r="C17" s="4" t="inlineStr">
        <is>
          <t xml:space="preserve"> </t>
        </is>
      </c>
    </row>
    <row r="18">
      <c r="A18" s="4" t="inlineStr">
        <is>
          <t>Less exercised (in dollars per share) | $ / shares</t>
        </is>
      </c>
      <c r="B18" s="8" t="n">
        <v>16.04</v>
      </c>
      <c r="C18" s="4" t="inlineStr">
        <is>
          <t xml:space="preserve"> </t>
        </is>
      </c>
    </row>
    <row r="19">
      <c r="A19" s="4" t="inlineStr">
        <is>
          <t>Outstanding, ending balance (in dollars per share) | $ / shares</t>
        </is>
      </c>
      <c r="B19" s="8" t="n">
        <v>25.77</v>
      </c>
      <c r="C19" s="7" t="n">
        <v>25.24</v>
      </c>
    </row>
    <row r="20">
      <c r="A20" s="4" t="inlineStr">
        <is>
          <t>Expected to vest, assuming a 0.31% annual forfeiture rate (in dollars per share) | $ / shares</t>
        </is>
      </c>
      <c r="B20" s="8" t="n">
        <v>25.76</v>
      </c>
      <c r="C20" s="4" t="inlineStr">
        <is>
          <t xml:space="preserve"> </t>
        </is>
      </c>
    </row>
    <row r="21">
      <c r="A21" s="4" t="inlineStr">
        <is>
          <t>Exercisable (in dollars per share) | $ / shares</t>
        </is>
      </c>
      <c r="B21" s="7" t="n">
        <v>21.86</v>
      </c>
      <c r="C21" s="4" t="inlineStr">
        <is>
          <t xml:space="preserve"> </t>
        </is>
      </c>
    </row>
    <row r="22">
      <c r="A22" s="3" t="inlineStr">
        <is>
          <t>Weighted-Average Remaining Contractual Term In Years</t>
        </is>
      </c>
      <c r="B22" s="4" t="inlineStr">
        <is>
          <t xml:space="preserve"> </t>
        </is>
      </c>
      <c r="C22" s="4" t="inlineStr">
        <is>
          <t xml:space="preserve"> </t>
        </is>
      </c>
    </row>
    <row r="23">
      <c r="A23" s="4" t="inlineStr">
        <is>
          <t>Outstanding, beginning balance</t>
        </is>
      </c>
      <c r="B23" s="4" t="inlineStr">
        <is>
          <t xml:space="preserve"> </t>
        </is>
      </c>
      <c r="C23" s="4" t="inlineStr">
        <is>
          <t>7 years 2 months 1 day</t>
        </is>
      </c>
    </row>
    <row r="24">
      <c r="A24" s="4" t="inlineStr">
        <is>
          <t>Outstanding, ending balance</t>
        </is>
      </c>
      <c r="B24" s="4" t="inlineStr">
        <is>
          <t>6 years 8 months 15 days</t>
        </is>
      </c>
      <c r="C24" s="4" t="inlineStr">
        <is>
          <t xml:space="preserve"> </t>
        </is>
      </c>
    </row>
    <row r="25">
      <c r="A25" s="4" t="inlineStr">
        <is>
          <t>Expected to vest, assuming a 0.31% annual forfeiture rate, Weighted Average Remaining Contractual Term</t>
        </is>
      </c>
      <c r="B25" s="4" t="inlineStr">
        <is>
          <t>6 years 8 months 12 days</t>
        </is>
      </c>
      <c r="C25" s="4" t="inlineStr">
        <is>
          <t xml:space="preserve"> </t>
        </is>
      </c>
    </row>
    <row r="26">
      <c r="A26" s="4" t="inlineStr">
        <is>
          <t>Exercisable</t>
        </is>
      </c>
      <c r="B26" s="4" t="inlineStr">
        <is>
          <t>4 years 11 months 26 days</t>
        </is>
      </c>
      <c r="C26" s="4" t="inlineStr">
        <is>
          <t xml:space="preserve"> </t>
        </is>
      </c>
    </row>
    <row r="27">
      <c r="A27" s="3" t="inlineStr">
        <is>
          <t>Aggregate Intrinsic Value</t>
        </is>
      </c>
      <c r="B27" s="4" t="inlineStr">
        <is>
          <t xml:space="preserve"> </t>
        </is>
      </c>
      <c r="C27" s="4" t="inlineStr">
        <is>
          <t xml:space="preserve"> </t>
        </is>
      </c>
    </row>
    <row r="28">
      <c r="A28" s="4" t="inlineStr">
        <is>
          <t>Beginning balance | $</t>
        </is>
      </c>
      <c r="B28" s="6" t="n">
        <v>5362902</v>
      </c>
      <c r="C28" s="4" t="inlineStr">
        <is>
          <t xml:space="preserve"> </t>
        </is>
      </c>
    </row>
    <row r="29">
      <c r="A29" s="4" t="inlineStr">
        <is>
          <t>Less exercised | $</t>
        </is>
      </c>
      <c r="B29" s="5" t="n">
        <v>486754</v>
      </c>
      <c r="C29" s="4" t="inlineStr">
        <is>
          <t xml:space="preserve"> </t>
        </is>
      </c>
    </row>
    <row r="30">
      <c r="A30" s="4" t="inlineStr">
        <is>
          <t>Ending balance | $</t>
        </is>
      </c>
      <c r="B30" s="5" t="n">
        <v>2619892</v>
      </c>
      <c r="C30" s="6" t="n">
        <v>5362902</v>
      </c>
    </row>
    <row r="31">
      <c r="A31" s="4" t="inlineStr">
        <is>
          <t>Expected to vest, assuming a 0.31% annual forfeiture rate | $</t>
        </is>
      </c>
      <c r="B31" s="5" t="n">
        <v>2615442</v>
      </c>
      <c r="C31" s="4" t="inlineStr">
        <is>
          <t xml:space="preserve"> </t>
        </is>
      </c>
    </row>
    <row r="32">
      <c r="A32" s="4" t="inlineStr">
        <is>
          <t>Exercisable | $</t>
        </is>
      </c>
      <c r="B32" s="6" t="n">
        <v>1669026</v>
      </c>
      <c r="C32" s="4" t="inlineStr">
        <is>
          <t xml:space="preserve"> </t>
        </is>
      </c>
    </row>
    <row r="33">
      <c r="A33" s="4" t="inlineStr">
        <is>
          <t>2018 Equity Incentive Plan | Equity option</t>
        </is>
      </c>
      <c r="B33" s="4" t="inlineStr">
        <is>
          <t xml:space="preserve"> </t>
        </is>
      </c>
      <c r="C33" s="4" t="inlineStr">
        <is>
          <t xml:space="preserve"> </t>
        </is>
      </c>
    </row>
    <row r="34">
      <c r="A34" s="3" t="inlineStr">
        <is>
          <t>Shares</t>
        </is>
      </c>
      <c r="B34" s="4" t="inlineStr">
        <is>
          <t xml:space="preserve"> </t>
        </is>
      </c>
      <c r="C34" s="4" t="inlineStr">
        <is>
          <t xml:space="preserve"> </t>
        </is>
      </c>
    </row>
    <row r="35">
      <c r="A35" s="4" t="inlineStr">
        <is>
          <t>Award contractual life</t>
        </is>
      </c>
      <c r="B35" s="4" t="inlineStr">
        <is>
          <t>10 years</t>
        </is>
      </c>
      <c r="C35" s="4" t="inlineStr">
        <is>
          <t xml:space="preserve"> </t>
        </is>
      </c>
    </row>
    <row r="36">
      <c r="A36" s="3" t="inlineStr">
        <is>
          <t>Weighted-Average Remaining Contractual Term In Years</t>
        </is>
      </c>
      <c r="B36" s="4" t="inlineStr">
        <is>
          <t xml:space="preserve"> </t>
        </is>
      </c>
      <c r="C36" s="4" t="inlineStr">
        <is>
          <t xml:space="preserve"> </t>
        </is>
      </c>
    </row>
    <row r="37">
      <c r="A37" s="4" t="inlineStr">
        <is>
          <t>Outstanding, ending balance</t>
        </is>
      </c>
      <c r="B37" s="4" t="inlineStr">
        <is>
          <t>3 years 2 months 12 days</t>
        </is>
      </c>
      <c r="C3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Nature of Operations - a Financial Statement Presentation - The results for the three and six months ended June 30, 2022 are not necessarily indicative of the results that may be expected for the year ending December 31, 2022,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credit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Error Corrections Earnings Per Share Prior presentations of earnings per share were revised due to the improper inclusion of certain unvested shares in the denominator of basic and diluted earnings per share. As a result of the inclusion, earnings per share was understated for the three and six months ended June 30, 2021. Basic earnings per share for those periods was updated to $1.02 and $2.42, respectively, from $1.00 and $2.39, as previously reported. Diluted earnings per share was updated to $0.98 and $2.35, respectively, from $0.97 and $2.32 as previously reported.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Deposits Prior presentation of interest-bearing checking balances was revised due to the misclassification of certain checking products in previous periods. As a result of the misclassification, interest-bearing checking balances of $121.2 million December 31, 2021, was reclassified to noninterest-bearing checking for comparative purposes.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RECENT ACCOUNTING PRONOUNCEMENTS In March 2020, the Financial Accounting Standards Board (“FASB”) issued Accounting Standards Update (“ASU”) No. 2020-04, “Reference Rate Reform” (“Topic 848”) In March 2022, the FASB issued ASU No. 2022-01, Derivatives and Hedging (Topic 815): Fair Value Hedging - Portfolio Layer Method Derivatives and Hedging (Topic 815): Targeted Improvements to Accounting for Hedging Activities In March 2022, the FASB issued ASU No. 2022-02, Financial Instruments - Credit Losses (Topic 326) ​ Application of New Accounting Guidance Adopted in 2022 On January 1, 2022, the Company adopted ASU 2016-13 Financial Instruments - Credit Losses (Topic 326) The Company adopted ASC 326 using the modified retrospective method for all financial assets measured at amortized cost and off-balance-sheet credit exposures. Results for reporting periods beginning after January 1, 2022 are presented under ASC 326. The adoption resulted in a decrease of $2.9 million to our allowance for credit losses on loans (“ACLL”), an increase of $2.4 million to our allowance for unfunded commitments and letters of credit, an increase of $72,000 to our allowance for held-to-maturity securities, and a net-of-tax cumulative-effect adjustment of $297,000 to increase the beginning balance of retained earnings. The Company finalized the adoption as of January 1, 2022 as detailed in the following table: ​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 ​ ________________________ The adoption of CECL resulted in an increase of retained earnings of $297,000, net of tax. ​ Allowance for Credit Losses on Held-to-Maturity Securities Management measures expected credit losses on held-to-maturity securities by individual security. Accrued interest receivable on held-to-maturity debt securities totaling $117,000 at June 30, 2022, is recorded in Other Assets on the Consolidated Balance Sheets and excluded from the estimate of credit losses. The estimate of expected credit losses considers credit ratings and historical credit loss information that is adjusted for current conditions and reasonable and supportable forecasts. ​ The held-to-maturity portfolio consists entirely of corporate securities. Securities are generally rated BBB- or higher. Securities are analyzed individually to establish a CECL reserve. Allowance for Credit Losses on Available-for-Sale Securities For available-for-sale securities in an unrealized loss position, management first assesses whether it intends to sell, or is more likely than not to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ACL”) is recorded for the credit loss, limited by the amount that the fair value is less than the amortized cost basis. Any impairment that has not been recorded through an ACL is recognized in other comprehensive income (“OCI”). Changes in the ACL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1.2 million at June 30, 2022, is recorded in Other Assets on the Consolidated Balance Sheets and is not included in the estimate of credit losses. 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Management utilizes relevant available information, from internal and external sources, relating to past events, current conditions, historical loss experience, and reasonable and supportable forecasts. The lookback period in the analysis includes historical data from 2009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totaling $7.2 million at June 30, 2022, was reported in Other Assets on the Consolidated Balance Sheets, and was excluded from the estimate of credit losses for loans. Collective Assessment The ACLL is measured on a collective cohort basis when similar risk characteristics exist. Generally, collectively assessed loans are grouped by call report code and then risk-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with the exception of the indirect and marine portfolios which are evaluated under a vintage methodology. Guaranteed portions of loans are measured with zero risk due to cash collateral and full guaranty.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are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CLL. The calculation includes a 12-month PD forecast based on the Company’s regression model comparing peer nonperforming loan ratios to the national unemployment rate and other forecast data.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a Qualitative and Environmental adjustment to incorporate all significant risks to form a sufficient basis to estimate the credit losses. Individual Assessment Loans classified as nonaccrual, troubled debt restructuring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 Troubled Debt Restructurings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CL on a TDR is measured using the same method as all other loans held for investment, except that the original interest rate is used to discount the expected cash flows when a rate modification has occurred. Allowance for Credit Losses on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6 Months Ended</t>
        </is>
      </c>
    </row>
    <row r="2">
      <c r="B2" s="2" t="inlineStr">
        <is>
          <t>Jun. 30, 2022 $ / shares shares</t>
        </is>
      </c>
    </row>
    <row r="3">
      <c r="A3" s="3" t="inlineStr">
        <is>
          <t>Shares</t>
        </is>
      </c>
      <c r="B3" s="4" t="inlineStr">
        <is>
          <t xml:space="preserve"> </t>
        </is>
      </c>
    </row>
    <row r="4">
      <c r="A4" s="4" t="inlineStr">
        <is>
          <t>Nonvested, Beginning balance (in shares) | shares</t>
        </is>
      </c>
      <c r="B4" s="5" t="n">
        <v>121672</v>
      </c>
    </row>
    <row r="5">
      <c r="A5" s="4" t="inlineStr">
        <is>
          <t>Granted (shares) | shares</t>
        </is>
      </c>
      <c r="B5" s="5" t="n">
        <v>0</v>
      </c>
    </row>
    <row r="6">
      <c r="A6" s="4" t="inlineStr">
        <is>
          <t>Less vested (in shares) | shares</t>
        </is>
      </c>
      <c r="B6" s="5" t="n">
        <v>1180</v>
      </c>
    </row>
    <row r="7">
      <c r="A7" s="4" t="inlineStr">
        <is>
          <t>Forfeited or expired ( in shares) | shares</t>
        </is>
      </c>
      <c r="B7" s="5" t="n">
        <v>0</v>
      </c>
    </row>
    <row r="8">
      <c r="A8" s="4" t="inlineStr">
        <is>
          <t>Nonvested, Ending balance (in shares) | shares</t>
        </is>
      </c>
      <c r="B8" s="5" t="n">
        <v>120492</v>
      </c>
    </row>
    <row r="9">
      <c r="A9" s="3" t="inlineStr">
        <is>
          <t>Weighted-Average Grant-Date Fair Value Per Share</t>
        </is>
      </c>
      <c r="B9" s="4" t="inlineStr">
        <is>
          <t xml:space="preserve"> </t>
        </is>
      </c>
    </row>
    <row r="10">
      <c r="A10" s="4" t="inlineStr">
        <is>
          <t>Nonvested, Beginning balance (in dollars per share) | $ / shares</t>
        </is>
      </c>
      <c r="B10" s="7" t="n">
        <v>28.02</v>
      </c>
    </row>
    <row r="11">
      <c r="A11" s="4" t="inlineStr">
        <is>
          <t>Granted (in dollars per share) | $ / shares</t>
        </is>
      </c>
      <c r="B11" s="5" t="n">
        <v>0</v>
      </c>
    </row>
    <row r="12">
      <c r="A12" s="4" t="inlineStr">
        <is>
          <t>Less vested (in dollars per share) | $ / shares</t>
        </is>
      </c>
      <c r="B12" s="8" t="n">
        <v>31.91</v>
      </c>
    </row>
    <row r="13">
      <c r="A13" s="4" t="inlineStr">
        <is>
          <t>Forfeited or expired (in dollars per share) | $ / shares</t>
        </is>
      </c>
      <c r="B13" s="5" t="n">
        <v>0</v>
      </c>
    </row>
    <row r="14">
      <c r="A14" s="4" t="inlineStr">
        <is>
          <t>Nonvested, Ending balance (in dollars per share) | $ / shares</t>
        </is>
      </c>
      <c r="B14" s="7" t="n">
        <v>27.9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Regulatory Capital Ratios Policy (Details) $ in Millions</t>
        </is>
      </c>
      <c r="B1" s="2" t="inlineStr">
        <is>
          <t>Jun.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risk-based capital, Ratio</t>
        </is>
      </c>
      <c r="B3" s="13" t="n">
        <v>10.1</v>
      </c>
      <c r="C3" s="13" t="n">
        <v>10.8</v>
      </c>
    </row>
    <row r="4">
      <c r="A4" s="4" t="inlineStr">
        <is>
          <t>Bank</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1 leverage capital, Ratio</t>
        </is>
      </c>
      <c r="B6" s="13" t="n">
        <v>11.9</v>
      </c>
      <c r="C6" s="13" t="n">
        <v>12.2</v>
      </c>
    </row>
    <row r="7">
      <c r="A7" s="4" t="inlineStr">
        <is>
          <t>Tier One Leverage Capital</t>
        </is>
      </c>
      <c r="B7" s="9" t="n">
        <v>280.8</v>
      </c>
      <c r="C7" s="9" t="n">
        <v>270.8</v>
      </c>
    </row>
    <row r="8">
      <c r="A8" s="4" t="inlineStr">
        <is>
          <t>Tier 1 leverage capital, To be Well Capitalized Under Prompt Corrective Action Provisions, Amount</t>
        </is>
      </c>
      <c r="B8" s="9" t="n">
        <v>211.6</v>
      </c>
      <c r="C8" s="9" t="n">
        <v>18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BUSINESS SEGMENTS - Narrative (Details)</t>
        </is>
      </c>
      <c r="B1" s="2" t="inlineStr">
        <is>
          <t>6 Months Ended</t>
        </is>
      </c>
    </row>
    <row r="2">
      <c r="B2" s="2" t="inlineStr">
        <is>
          <t>Jun. 30, 2022 segment item</t>
        </is>
      </c>
    </row>
    <row r="3">
      <c r="A3" s="3" t="inlineStr">
        <is>
          <t>Segment Reporting Information [Line Items]</t>
        </is>
      </c>
      <c r="B3" s="4" t="inlineStr">
        <is>
          <t xml:space="preserve"> </t>
        </is>
      </c>
    </row>
    <row r="4">
      <c r="A4" s="4" t="inlineStr">
        <is>
          <t>Number of operating segments | segment</t>
        </is>
      </c>
      <c r="B4" s="5" t="n">
        <v>2</v>
      </c>
    </row>
    <row r="5">
      <c r="A5" s="4" t="inlineStr">
        <is>
          <t>Retail Deposit | Pacific Northwest</t>
        </is>
      </c>
      <c r="B5" s="4" t="inlineStr">
        <is>
          <t xml:space="preserve"> </t>
        </is>
      </c>
    </row>
    <row r="6">
      <c r="A6" s="3" t="inlineStr">
        <is>
          <t>Segment Reporting Information [Line Items]</t>
        </is>
      </c>
      <c r="B6" s="4" t="inlineStr">
        <is>
          <t xml:space="preserve"> </t>
        </is>
      </c>
    </row>
    <row r="7">
      <c r="A7" s="4" t="inlineStr">
        <is>
          <t>Number of bank branches | item</t>
        </is>
      </c>
      <c r="B7" s="5" t="n">
        <v>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s>
  <sheetData>
    <row r="1">
      <c r="A1" s="1" t="inlineStr">
        <is>
          <t>BUSINESS SEGMENTS - Segment Financial Results (Details) $ in Thousands</t>
        </is>
      </c>
      <c r="B1" s="2" t="inlineStr">
        <is>
          <t>3 Months Ended</t>
        </is>
      </c>
      <c r="D1" s="2" t="inlineStr">
        <is>
          <t>6 Months Ended</t>
        </is>
      </c>
    </row>
    <row r="2">
      <c r="B2" s="2" t="inlineStr">
        <is>
          <t>Jun. 30, 2022 USD ($) employee</t>
        </is>
      </c>
      <c r="C2" s="2" t="inlineStr">
        <is>
          <t>Jun. 30, 2021 USD ($) employee</t>
        </is>
      </c>
      <c r="D2" s="2" t="inlineStr">
        <is>
          <t>Jun. 30, 2022 USD ($) employee</t>
        </is>
      </c>
      <c r="E2" s="2" t="inlineStr">
        <is>
          <t>Jun. 30, 2021 USD ($) employe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4729</v>
      </c>
      <c r="C4" s="6" t="n">
        <v>21220</v>
      </c>
      <c r="D4" s="6" t="n">
        <v>47451</v>
      </c>
      <c r="E4" s="6" t="n">
        <v>41320</v>
      </c>
    </row>
    <row r="5">
      <c r="A5" s="4" t="inlineStr">
        <is>
          <t>Benefit (provision) for loan losses</t>
        </is>
      </c>
      <c r="B5" s="5" t="n">
        <v>-1871</v>
      </c>
      <c r="C5" s="5" t="n">
        <v>0</v>
      </c>
      <c r="D5" s="5" t="n">
        <v>-2914</v>
      </c>
      <c r="E5" s="5" t="n">
        <v>-1500</v>
      </c>
    </row>
    <row r="6">
      <c r="A6" s="4" t="inlineStr">
        <is>
          <t>Noninterest income</t>
        </is>
      </c>
      <c r="B6" s="5" t="n">
        <v>4355</v>
      </c>
      <c r="C6" s="5" t="n">
        <v>8186</v>
      </c>
      <c r="D6" s="5" t="n">
        <v>10231</v>
      </c>
      <c r="E6" s="5" t="n">
        <v>21220</v>
      </c>
    </row>
    <row r="7">
      <c r="A7" s="4" t="inlineStr">
        <is>
          <t>Noninterest expense</t>
        </is>
      </c>
      <c r="B7" s="5" t="n">
        <v>-18929</v>
      </c>
      <c r="C7" s="5" t="n">
        <v>-18962</v>
      </c>
      <c r="D7" s="5" t="n">
        <v>-37996</v>
      </c>
      <c r="E7" s="5" t="n">
        <v>-35267</v>
      </c>
    </row>
    <row r="8">
      <c r="A8" s="4" t="inlineStr">
        <is>
          <t>INCOME BEFORE PROVISION FOR INCOME TAXES</t>
        </is>
      </c>
      <c r="B8" s="5" t="n">
        <v>8284</v>
      </c>
      <c r="C8" s="5" t="n">
        <v>10444</v>
      </c>
      <c r="D8" s="5" t="n">
        <v>16772</v>
      </c>
      <c r="E8" s="5" t="n">
        <v>25773</v>
      </c>
    </row>
    <row r="9">
      <c r="A9" s="4" t="inlineStr">
        <is>
          <t>(Provision) benefit for income taxes</t>
        </is>
      </c>
      <c r="B9" s="5" t="n">
        <v>-1585</v>
      </c>
      <c r="C9" s="5" t="n">
        <v>-1895</v>
      </c>
      <c r="D9" s="5" t="n">
        <v>-3203</v>
      </c>
      <c r="E9" s="5" t="n">
        <v>-5341</v>
      </c>
    </row>
    <row r="10">
      <c r="A10" s="4" t="inlineStr">
        <is>
          <t>NET INCOME</t>
        </is>
      </c>
      <c r="B10" s="5" t="n">
        <v>6699</v>
      </c>
      <c r="C10" s="5" t="n">
        <v>8549</v>
      </c>
      <c r="D10" s="5" t="n">
        <v>13569</v>
      </c>
      <c r="E10" s="5" t="n">
        <v>20432</v>
      </c>
    </row>
    <row r="11">
      <c r="A11" s="4" t="inlineStr">
        <is>
          <t>Total average assets for period ended</t>
        </is>
      </c>
      <c r="B11" s="6" t="n">
        <v>2356320</v>
      </c>
      <c r="C11" s="6" t="n">
        <v>2172518</v>
      </c>
      <c r="D11" s="6" t="n">
        <v>2313533</v>
      </c>
      <c r="E11" s="6" t="n">
        <v>2151674</v>
      </c>
    </row>
    <row r="12">
      <c r="A12" s="4" t="inlineStr">
        <is>
          <t>FTEs | employee</t>
        </is>
      </c>
      <c r="B12" s="5" t="n">
        <v>537</v>
      </c>
      <c r="C12" s="5" t="n">
        <v>522</v>
      </c>
      <c r="D12" s="5" t="n">
        <v>537</v>
      </c>
      <c r="E12" s="5" t="n">
        <v>522</v>
      </c>
    </row>
    <row r="13">
      <c r="A13" s="4" t="inlineStr">
        <is>
          <t>Home Lend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interest income</t>
        </is>
      </c>
      <c r="B15" s="6" t="n">
        <v>2645</v>
      </c>
      <c r="C15" s="6" t="n">
        <v>2246</v>
      </c>
      <c r="D15" s="6" t="n">
        <v>5089</v>
      </c>
      <c r="E15" s="6" t="n">
        <v>3868</v>
      </c>
    </row>
    <row r="16">
      <c r="A16" s="4" t="inlineStr">
        <is>
          <t>Benefit (provision) for loan losses</t>
        </is>
      </c>
      <c r="B16" s="5" t="n">
        <v>-1152</v>
      </c>
      <c r="C16" s="5" t="n">
        <v>-499</v>
      </c>
      <c r="D16" s="5" t="n">
        <v>-998</v>
      </c>
      <c r="E16" s="5" t="n">
        <v>-441</v>
      </c>
    </row>
    <row r="17">
      <c r="A17" s="4" t="inlineStr">
        <is>
          <t>Noninterest income</t>
        </is>
      </c>
      <c r="B17" s="5" t="n">
        <v>2230</v>
      </c>
      <c r="C17" s="5" t="n">
        <v>5801</v>
      </c>
      <c r="D17" s="5" t="n">
        <v>5601</v>
      </c>
      <c r="E17" s="5" t="n">
        <v>16633</v>
      </c>
    </row>
    <row r="18">
      <c r="A18" s="4" t="inlineStr">
        <is>
          <t>Noninterest expense</t>
        </is>
      </c>
      <c r="B18" s="5" t="n">
        <v>-4698</v>
      </c>
      <c r="C18" s="5" t="n">
        <v>-5389</v>
      </c>
      <c r="D18" s="5" t="n">
        <v>-9589</v>
      </c>
      <c r="E18" s="5" t="n">
        <v>-8520</v>
      </c>
    </row>
    <row r="19">
      <c r="A19" s="4" t="inlineStr">
        <is>
          <t>INCOME BEFORE PROVISION FOR INCOME TAXES</t>
        </is>
      </c>
      <c r="B19" s="5" t="n">
        <v>-975</v>
      </c>
      <c r="C19" s="5" t="n">
        <v>2159</v>
      </c>
      <c r="D19" s="5" t="n">
        <v>103</v>
      </c>
      <c r="E19" s="5" t="n">
        <v>11540</v>
      </c>
    </row>
    <row r="20">
      <c r="A20" s="4" t="inlineStr">
        <is>
          <t>(Provision) benefit for income taxes</t>
        </is>
      </c>
      <c r="B20" s="5" t="n">
        <v>219</v>
      </c>
      <c r="C20" s="5" t="n">
        <v>-304</v>
      </c>
      <c r="D20" s="5" t="n">
        <v>-21</v>
      </c>
      <c r="E20" s="5" t="n">
        <v>-2391</v>
      </c>
    </row>
    <row r="21">
      <c r="A21" s="4" t="inlineStr">
        <is>
          <t>NET INCOME</t>
        </is>
      </c>
      <c r="B21" s="5" t="n">
        <v>-756</v>
      </c>
      <c r="C21" s="5" t="n">
        <v>1855</v>
      </c>
      <c r="D21" s="5" t="n">
        <v>82</v>
      </c>
      <c r="E21" s="5" t="n">
        <v>9149</v>
      </c>
    </row>
    <row r="22">
      <c r="A22" s="4" t="inlineStr">
        <is>
          <t>Total average assets for period ended</t>
        </is>
      </c>
      <c r="B22" s="6" t="n">
        <v>398690</v>
      </c>
      <c r="C22" s="6" t="n">
        <v>385174</v>
      </c>
      <c r="D22" s="6" t="n">
        <v>392107</v>
      </c>
      <c r="E22" s="6" t="n">
        <v>395032</v>
      </c>
    </row>
    <row r="23">
      <c r="A23" s="4" t="inlineStr">
        <is>
          <t>FTEs | employee</t>
        </is>
      </c>
      <c r="B23" s="5" t="n">
        <v>148</v>
      </c>
      <c r="C23" s="5" t="n">
        <v>156</v>
      </c>
      <c r="D23" s="5" t="n">
        <v>148</v>
      </c>
      <c r="E23" s="5" t="n">
        <v>156</v>
      </c>
    </row>
    <row r="24">
      <c r="A24" s="4" t="inlineStr">
        <is>
          <t>Commercial and Consumer Banking</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terest income</t>
        </is>
      </c>
      <c r="B26" s="6" t="n">
        <v>22084</v>
      </c>
      <c r="C26" s="6" t="n">
        <v>18974</v>
      </c>
      <c r="D26" s="6" t="n">
        <v>42362</v>
      </c>
      <c r="E26" s="6" t="n">
        <v>37452</v>
      </c>
    </row>
    <row r="27">
      <c r="A27" s="4" t="inlineStr">
        <is>
          <t>Benefit (provision) for loan losses</t>
        </is>
      </c>
      <c r="B27" s="5" t="n">
        <v>-719</v>
      </c>
      <c r="C27" s="5" t="n">
        <v>499</v>
      </c>
      <c r="D27" s="5" t="n">
        <v>-1916</v>
      </c>
      <c r="E27" s="5" t="n">
        <v>-1059</v>
      </c>
    </row>
    <row r="28">
      <c r="A28" s="4" t="inlineStr">
        <is>
          <t>Noninterest income</t>
        </is>
      </c>
      <c r="B28" s="5" t="n">
        <v>2125</v>
      </c>
      <c r="C28" s="5" t="n">
        <v>2385</v>
      </c>
      <c r="D28" s="5" t="n">
        <v>4630</v>
      </c>
      <c r="E28" s="5" t="n">
        <v>4587</v>
      </c>
    </row>
    <row r="29">
      <c r="A29" s="4" t="inlineStr">
        <is>
          <t>Noninterest expense</t>
        </is>
      </c>
      <c r="B29" s="5" t="n">
        <v>-14231</v>
      </c>
      <c r="C29" s="5" t="n">
        <v>-13573</v>
      </c>
      <c r="D29" s="5" t="n">
        <v>-28407</v>
      </c>
      <c r="E29" s="5" t="n">
        <v>-26747</v>
      </c>
    </row>
    <row r="30">
      <c r="A30" s="4" t="inlineStr">
        <is>
          <t>INCOME BEFORE PROVISION FOR INCOME TAXES</t>
        </is>
      </c>
      <c r="B30" s="5" t="n">
        <v>9259</v>
      </c>
      <c r="C30" s="5" t="n">
        <v>8285</v>
      </c>
      <c r="D30" s="5" t="n">
        <v>16669</v>
      </c>
      <c r="E30" s="5" t="n">
        <v>14233</v>
      </c>
    </row>
    <row r="31">
      <c r="A31" s="4" t="inlineStr">
        <is>
          <t>(Provision) benefit for income taxes</t>
        </is>
      </c>
      <c r="B31" s="5" t="n">
        <v>-1804</v>
      </c>
      <c r="C31" s="5" t="n">
        <v>-1591</v>
      </c>
      <c r="D31" s="5" t="n">
        <v>-3182</v>
      </c>
      <c r="E31" s="5" t="n">
        <v>-2950</v>
      </c>
    </row>
    <row r="32">
      <c r="A32" s="4" t="inlineStr">
        <is>
          <t>NET INCOME</t>
        </is>
      </c>
      <c r="B32" s="5" t="n">
        <v>7455</v>
      </c>
      <c r="C32" s="5" t="n">
        <v>6694</v>
      </c>
      <c r="D32" s="5" t="n">
        <v>13487</v>
      </c>
      <c r="E32" s="5" t="n">
        <v>11283</v>
      </c>
    </row>
    <row r="33">
      <c r="A33" s="4" t="inlineStr">
        <is>
          <t>Total average assets for period ended</t>
        </is>
      </c>
      <c r="B33" s="6" t="n">
        <v>1957630</v>
      </c>
      <c r="C33" s="6" t="n">
        <v>1787344</v>
      </c>
      <c r="D33" s="6" t="n">
        <v>1921426</v>
      </c>
      <c r="E33" s="6" t="n">
        <v>1756642</v>
      </c>
    </row>
    <row r="34">
      <c r="A34" s="4" t="inlineStr">
        <is>
          <t>FTEs | employee</t>
        </is>
      </c>
      <c r="B34" s="5" t="n">
        <v>389</v>
      </c>
      <c r="C34" s="5" t="n">
        <v>366</v>
      </c>
      <c r="D34" s="5" t="n">
        <v>389</v>
      </c>
      <c r="E34" s="5" t="n">
        <v>36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312</v>
      </c>
      <c r="C4" s="4" t="inlineStr">
        <is>
          <t xml:space="preserve"> </t>
        </is>
      </c>
      <c r="D4" s="6" t="n">
        <v>2312</v>
      </c>
      <c r="E4" s="4" t="inlineStr">
        <is>
          <t xml:space="preserve"> </t>
        </is>
      </c>
      <c r="F4" s="6" t="n">
        <v>2312</v>
      </c>
      <c r="G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3" t="inlineStr">
        <is>
          <t>Finite-Lived Intangible Asset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s, Gross, Total</t>
        </is>
      </c>
      <c r="B7" s="4" t="inlineStr">
        <is>
          <t xml:space="preserve"> </t>
        </is>
      </c>
      <c r="C7" s="4" t="inlineStr">
        <is>
          <t xml:space="preserve"> </t>
        </is>
      </c>
      <c r="D7" s="5" t="n">
        <v>7490</v>
      </c>
      <c r="E7" s="6" t="n">
        <v>7490</v>
      </c>
      <c r="F7" s="5" t="n">
        <v>7490</v>
      </c>
      <c r="G7" s="4" t="inlineStr">
        <is>
          <t xml:space="preserve"> </t>
        </is>
      </c>
    </row>
    <row r="8">
      <c r="A8" s="4" t="inlineStr">
        <is>
          <t>Finite-Lived Intangible Assets, Accumulated Amortization</t>
        </is>
      </c>
      <c r="B8" s="4" t="inlineStr">
        <is>
          <t xml:space="preserve"> </t>
        </is>
      </c>
      <c r="C8" s="4" t="inlineStr">
        <is>
          <t xml:space="preserve"> </t>
        </is>
      </c>
      <c r="D8" s="5" t="n">
        <v>-3430</v>
      </c>
      <c r="E8" s="5" t="n">
        <v>-2739</v>
      </c>
      <c r="F8" s="5" t="n">
        <v>-2739</v>
      </c>
      <c r="G8" s="4" t="inlineStr">
        <is>
          <t xml:space="preserve"> </t>
        </is>
      </c>
    </row>
    <row r="9">
      <c r="A9" s="4" t="inlineStr">
        <is>
          <t>Finite-Lived Intangible Assets, Net, Beginning Balance</t>
        </is>
      </c>
      <c r="B9" s="4" t="inlineStr">
        <is>
          <t xml:space="preserve"> </t>
        </is>
      </c>
      <c r="C9" s="4" t="inlineStr">
        <is>
          <t xml:space="preserve"> </t>
        </is>
      </c>
      <c r="D9" s="5" t="n">
        <v>4060</v>
      </c>
      <c r="E9" s="5" t="n">
        <v>4751</v>
      </c>
      <c r="F9" s="5" t="n">
        <v>4751</v>
      </c>
      <c r="G9" s="4" t="inlineStr">
        <is>
          <t xml:space="preserve"> </t>
        </is>
      </c>
    </row>
    <row r="10">
      <c r="A10" s="4" t="inlineStr">
        <is>
          <t>Amortization</t>
        </is>
      </c>
      <c r="B10" s="5" t="n">
        <v>-172</v>
      </c>
      <c r="C10" s="6" t="n">
        <v>-177</v>
      </c>
      <c r="D10" s="5" t="n">
        <v>-345</v>
      </c>
      <c r="E10" s="6" t="n">
        <v>-354</v>
      </c>
      <c r="F10" s="5" t="n">
        <v>-691</v>
      </c>
      <c r="G10" s="4" t="inlineStr">
        <is>
          <t xml:space="preserve"> </t>
        </is>
      </c>
    </row>
    <row r="11">
      <c r="A11" s="4" t="inlineStr">
        <is>
          <t>Finite-Lived Intangible Assets, Gross, Total</t>
        </is>
      </c>
      <c r="B11" s="5" t="n">
        <v>7490</v>
      </c>
      <c r="C11" s="4" t="inlineStr">
        <is>
          <t xml:space="preserve"> </t>
        </is>
      </c>
      <c r="D11" s="5" t="n">
        <v>7490</v>
      </c>
      <c r="E11" s="4" t="inlineStr">
        <is>
          <t xml:space="preserve"> </t>
        </is>
      </c>
      <c r="F11" s="5" t="n">
        <v>7490</v>
      </c>
      <c r="G11" s="4" t="inlineStr">
        <is>
          <t xml:space="preserve"> </t>
        </is>
      </c>
    </row>
    <row r="12">
      <c r="A12" s="4" t="inlineStr">
        <is>
          <t>Finite-Lived Intangible Assets, Accumulated Amortization</t>
        </is>
      </c>
      <c r="B12" s="5" t="n">
        <v>-3775</v>
      </c>
      <c r="C12" s="4" t="inlineStr">
        <is>
          <t xml:space="preserve"> </t>
        </is>
      </c>
      <c r="D12" s="5" t="n">
        <v>-3775</v>
      </c>
      <c r="E12" s="4" t="inlineStr">
        <is>
          <t xml:space="preserve"> </t>
        </is>
      </c>
      <c r="F12" s="5" t="n">
        <v>-3430</v>
      </c>
      <c r="G12" s="4" t="inlineStr">
        <is>
          <t xml:space="preserve"> </t>
        </is>
      </c>
    </row>
    <row r="13">
      <c r="A13" s="4" t="inlineStr">
        <is>
          <t>Finite-Lived Intangible Assets, Net, Ending Balance</t>
        </is>
      </c>
      <c r="B13" s="5" t="n">
        <v>3715</v>
      </c>
      <c r="C13" s="4" t="inlineStr">
        <is>
          <t xml:space="preserve"> </t>
        </is>
      </c>
      <c r="D13" s="5" t="n">
        <v>3715</v>
      </c>
      <c r="E13" s="4" t="inlineStr">
        <is>
          <t xml:space="preserve"> </t>
        </is>
      </c>
      <c r="F13" s="5" t="n">
        <v>4060</v>
      </c>
      <c r="G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der of 2022</t>
        </is>
      </c>
      <c r="B15" s="5" t="n">
        <v>346</v>
      </c>
      <c r="C15" s="4" t="inlineStr">
        <is>
          <t xml:space="preserve"> </t>
        </is>
      </c>
      <c r="D15" s="5" t="n">
        <v>346</v>
      </c>
      <c r="E15" s="4" t="inlineStr">
        <is>
          <t xml:space="preserve"> </t>
        </is>
      </c>
      <c r="F15" s="4" t="inlineStr">
        <is>
          <t xml:space="preserve"> </t>
        </is>
      </c>
      <c r="G15" s="4" t="inlineStr">
        <is>
          <t xml:space="preserve"> </t>
        </is>
      </c>
    </row>
    <row r="16">
      <c r="A16" s="4" t="inlineStr">
        <is>
          <t>2023</t>
        </is>
      </c>
      <c r="B16" s="5" t="n">
        <v>691</v>
      </c>
      <c r="C16" s="4" t="inlineStr">
        <is>
          <t xml:space="preserve"> </t>
        </is>
      </c>
      <c r="D16" s="5" t="n">
        <v>691</v>
      </c>
      <c r="E16" s="4" t="inlineStr">
        <is>
          <t xml:space="preserve"> </t>
        </is>
      </c>
      <c r="F16" s="4" t="inlineStr">
        <is>
          <t xml:space="preserve"> </t>
        </is>
      </c>
      <c r="G16" s="4" t="inlineStr">
        <is>
          <t xml:space="preserve"> </t>
        </is>
      </c>
    </row>
    <row r="17">
      <c r="A17" s="4" t="inlineStr">
        <is>
          <t>2024</t>
        </is>
      </c>
      <c r="B17" s="5" t="n">
        <v>621</v>
      </c>
      <c r="C17" s="4" t="inlineStr">
        <is>
          <t xml:space="preserve"> </t>
        </is>
      </c>
      <c r="D17" s="5" t="n">
        <v>621</v>
      </c>
      <c r="E17" s="4" t="inlineStr">
        <is>
          <t xml:space="preserve"> </t>
        </is>
      </c>
      <c r="F17" s="4" t="inlineStr">
        <is>
          <t xml:space="preserve"> </t>
        </is>
      </c>
      <c r="G17" s="4" t="inlineStr">
        <is>
          <t xml:space="preserve"> </t>
        </is>
      </c>
    </row>
    <row r="18">
      <c r="A18" s="4" t="inlineStr">
        <is>
          <t>2025</t>
        </is>
      </c>
      <c r="B18" s="5" t="n">
        <v>525</v>
      </c>
      <c r="C18" s="4" t="inlineStr">
        <is>
          <t xml:space="preserve"> </t>
        </is>
      </c>
      <c r="D18" s="5" t="n">
        <v>525</v>
      </c>
      <c r="E18" s="4" t="inlineStr">
        <is>
          <t xml:space="preserve"> </t>
        </is>
      </c>
      <c r="F18" s="4" t="inlineStr">
        <is>
          <t xml:space="preserve"> </t>
        </is>
      </c>
      <c r="G18" s="4" t="inlineStr">
        <is>
          <t xml:space="preserve"> </t>
        </is>
      </c>
    </row>
    <row r="19">
      <c r="A19" s="4" t="inlineStr">
        <is>
          <t>2026</t>
        </is>
      </c>
      <c r="B19" s="5" t="n">
        <v>525</v>
      </c>
      <c r="C19" s="4" t="inlineStr">
        <is>
          <t xml:space="preserve"> </t>
        </is>
      </c>
      <c r="D19" s="5" t="n">
        <v>525</v>
      </c>
      <c r="E19" s="4" t="inlineStr">
        <is>
          <t xml:space="preserve"> </t>
        </is>
      </c>
      <c r="F19" s="4" t="inlineStr">
        <is>
          <t xml:space="preserve"> </t>
        </is>
      </c>
      <c r="G19" s="4" t="inlineStr">
        <is>
          <t xml:space="preserve"> </t>
        </is>
      </c>
    </row>
    <row r="20">
      <c r="A20" s="4" t="inlineStr">
        <is>
          <t>Thereafter</t>
        </is>
      </c>
      <c r="B20" s="5" t="n">
        <v>1007</v>
      </c>
      <c r="C20" s="4" t="inlineStr">
        <is>
          <t xml:space="preserve"> </t>
        </is>
      </c>
      <c r="D20" s="5" t="n">
        <v>1007</v>
      </c>
      <c r="E20" s="4" t="inlineStr">
        <is>
          <t xml:space="preserve"> </t>
        </is>
      </c>
      <c r="F20" s="4" t="inlineStr">
        <is>
          <t xml:space="preserve"> </t>
        </is>
      </c>
      <c r="G20" s="4" t="inlineStr">
        <is>
          <t xml:space="preserve"> </t>
        </is>
      </c>
    </row>
    <row r="21">
      <c r="A21" s="4" t="inlineStr">
        <is>
          <t>Total</t>
        </is>
      </c>
      <c r="B21" s="6" t="n">
        <v>3715</v>
      </c>
      <c r="C21" s="4" t="inlineStr">
        <is>
          <t xml:space="preserve"> </t>
        </is>
      </c>
      <c r="D21" s="6" t="n">
        <v>3715</v>
      </c>
      <c r="E21" s="4" t="inlineStr">
        <is>
          <t xml:space="preserve"> </t>
        </is>
      </c>
      <c r="F21" s="5" t="n">
        <v>4060</v>
      </c>
      <c r="G21" s="4" t="inlineStr">
        <is>
          <t xml:space="preserve"> </t>
        </is>
      </c>
    </row>
    <row r="22">
      <c r="A22" s="4" t="inlineStr">
        <is>
          <t>Anchor Ban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period - CDI</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Bank of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2300</v>
      </c>
      <c r="G27" s="6" t="n">
        <v>2300</v>
      </c>
    </row>
    <row r="28">
      <c r="A28" s="3" t="inlineStr">
        <is>
          <t>Finite-Lived Intangible Asset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 - CDI</t>
        </is>
      </c>
      <c r="B29" s="4" t="inlineStr">
        <is>
          <t xml:space="preserve"> </t>
        </is>
      </c>
      <c r="C29" s="4" t="inlineStr">
        <is>
          <t xml:space="preserve"> </t>
        </is>
      </c>
      <c r="D29" s="4" t="inlineStr">
        <is>
          <t>9 year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809</v>
      </c>
      <c r="C4" s="6" t="n">
        <v>758</v>
      </c>
      <c r="D4" s="6" t="n">
        <v>1568</v>
      </c>
      <c r="E4" s="6" t="n">
        <v>1446</v>
      </c>
    </row>
    <row r="5">
      <c r="A5" s="4" t="inlineStr">
        <is>
          <t>Noninterest income (out-of-scope of Topic 606)</t>
        </is>
      </c>
      <c r="B5" s="5" t="n">
        <v>3546</v>
      </c>
      <c r="C5" s="5" t="n">
        <v>7428</v>
      </c>
      <c r="D5" s="5" t="n">
        <v>8663</v>
      </c>
      <c r="E5" s="5" t="n">
        <v>19774</v>
      </c>
    </row>
    <row r="6">
      <c r="A6" s="4" t="inlineStr">
        <is>
          <t>Total noninterest income</t>
        </is>
      </c>
      <c r="B6" s="5" t="n">
        <v>4355</v>
      </c>
      <c r="C6" s="5" t="n">
        <v>8186</v>
      </c>
      <c r="D6" s="5" t="n">
        <v>10231</v>
      </c>
      <c r="E6" s="5" t="n">
        <v>21220</v>
      </c>
    </row>
    <row r="7">
      <c r="A7" s="4" t="inlineStr">
        <is>
          <t>Debit Card Interchange Fee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584</v>
      </c>
      <c r="C9" s="5" t="n">
        <v>585</v>
      </c>
      <c r="D9" s="5" t="n">
        <v>1127</v>
      </c>
      <c r="E9" s="5" t="n">
        <v>1100</v>
      </c>
    </row>
    <row r="10">
      <c r="A10" s="4" t="inlineStr">
        <is>
          <t>Deposit service and account maintenance fees</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scope of Topic 606)</t>
        </is>
      </c>
      <c r="B12" s="6" t="n">
        <v>225</v>
      </c>
      <c r="C12" s="6" t="n">
        <v>173</v>
      </c>
      <c r="D12" s="6" t="n">
        <v>441</v>
      </c>
      <c r="E12" s="6" t="n">
        <v>3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01:05Z</dcterms:created>
  <dcterms:modified xmlns:dcterms="http://purl.org/dc/terms/" xmlns:xsi="http://www.w3.org/2001/XMLSchema-instance" xsi:type="dcterms:W3CDTF">2022-08-09T19:01:05Z</dcterms:modified>
</cp:coreProperties>
</file>